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Revenue Recognition (Notes)"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Financial Derivative Instrument"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ntract Termination Expense an" sheetId="21" state="visible" r:id="rId21"/>
    <sheet xmlns:r="http://schemas.openxmlformats.org/officeDocument/2006/relationships" name="Employee Benefit Plans" sheetId="22" state="visible" r:id="rId22"/>
    <sheet xmlns:r="http://schemas.openxmlformats.org/officeDocument/2006/relationships" name="Capital Stock and Share-based C" sheetId="23" state="visible" r:id="rId23"/>
    <sheet xmlns:r="http://schemas.openxmlformats.org/officeDocument/2006/relationships" name="Commitments and Contingent Liab" sheetId="24" state="visible" r:id="rId24"/>
    <sheet xmlns:r="http://schemas.openxmlformats.org/officeDocument/2006/relationships" name="Supplemental Cash Flow Informat" sheetId="25" state="visible" r:id="rId25"/>
    <sheet xmlns:r="http://schemas.openxmlformats.org/officeDocument/2006/relationships" name="Condensed Consolidating Financi" sheetId="26" state="visible" r:id="rId26"/>
    <sheet xmlns:r="http://schemas.openxmlformats.org/officeDocument/2006/relationships" name="Supplemental Financial Informat"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Revenue Recognition (Tables)" sheetId="33" state="visible" r:id="rId33"/>
    <sheet xmlns:r="http://schemas.openxmlformats.org/officeDocument/2006/relationships" name="Short-Term Investments (Tables)" sheetId="34" state="visible" r:id="rId34"/>
    <sheet xmlns:r="http://schemas.openxmlformats.org/officeDocument/2006/relationships" name="Fair Value Measurements (Tables" sheetId="35" state="visible" r:id="rId35"/>
    <sheet xmlns:r="http://schemas.openxmlformats.org/officeDocument/2006/relationships" name="Financial Derivative Instrume_2" sheetId="36" state="visible" r:id="rId36"/>
    <sheet xmlns:r="http://schemas.openxmlformats.org/officeDocument/2006/relationships" name="Intangible Asset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Contract Termination Expense _2" sheetId="41" state="visible" r:id="rId41"/>
    <sheet xmlns:r="http://schemas.openxmlformats.org/officeDocument/2006/relationships" name="Employee Benefit Plans (Tables)" sheetId="42" state="visible" r:id="rId42"/>
    <sheet xmlns:r="http://schemas.openxmlformats.org/officeDocument/2006/relationships" name="Capital Stock and Share-based_2" sheetId="43" state="visible" r:id="rId43"/>
    <sheet xmlns:r="http://schemas.openxmlformats.org/officeDocument/2006/relationships" name="Commitments and Contingent Li_2" sheetId="44" state="visible" r:id="rId44"/>
    <sheet xmlns:r="http://schemas.openxmlformats.org/officeDocument/2006/relationships" name="Supplemental Cash Flow Inform_2" sheetId="45" state="visible" r:id="rId45"/>
    <sheet xmlns:r="http://schemas.openxmlformats.org/officeDocument/2006/relationships" name="Condensed Consolidating Finan_2" sheetId="46" state="visible" r:id="rId46"/>
    <sheet xmlns:r="http://schemas.openxmlformats.org/officeDocument/2006/relationships" name="Supplemental Financial Inform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Earnings Per Share - Potential " sheetId="53" state="visible" r:id="rId53"/>
    <sheet xmlns:r="http://schemas.openxmlformats.org/officeDocument/2006/relationships" name="Revenue Recognition Narrative (" sheetId="54" state="visible" r:id="rId54"/>
    <sheet xmlns:r="http://schemas.openxmlformats.org/officeDocument/2006/relationships" name="Revenue Recognition Summary of " sheetId="55" state="visible" r:id="rId55"/>
    <sheet xmlns:r="http://schemas.openxmlformats.org/officeDocument/2006/relationships" name="Short-Term Investments (Details" sheetId="56" state="visible" r:id="rId56"/>
    <sheet xmlns:r="http://schemas.openxmlformats.org/officeDocument/2006/relationships" name="Fair Value Measurements Assets " sheetId="57" state="visible" r:id="rId57"/>
    <sheet xmlns:r="http://schemas.openxmlformats.org/officeDocument/2006/relationships" name="Fair Value Measurements Debt Me" sheetId="58" state="visible" r:id="rId58"/>
    <sheet xmlns:r="http://schemas.openxmlformats.org/officeDocument/2006/relationships" name="Financial Derivative Instrume_3" sheetId="59" state="visible" r:id="rId59"/>
    <sheet xmlns:r="http://schemas.openxmlformats.org/officeDocument/2006/relationships" name="Financial Derivative Instrume_4" sheetId="60" state="visible" r:id="rId60"/>
    <sheet xmlns:r="http://schemas.openxmlformats.org/officeDocument/2006/relationships" name="Financial Derivative Instrume_5" sheetId="61" state="visible" r:id="rId61"/>
    <sheet xmlns:r="http://schemas.openxmlformats.org/officeDocument/2006/relationships" name="Financial Derivative Instrume_6" sheetId="62" state="visible" r:id="rId62"/>
    <sheet xmlns:r="http://schemas.openxmlformats.org/officeDocument/2006/relationships" name="Intangible Assets - Net Book Va" sheetId="63" state="visible" r:id="rId63"/>
    <sheet xmlns:r="http://schemas.openxmlformats.org/officeDocument/2006/relationships" name="Debt - Schedule of Debt (Detail" sheetId="64" state="visible" r:id="rId64"/>
    <sheet xmlns:r="http://schemas.openxmlformats.org/officeDocument/2006/relationships" name="Debt - Enhanced Equipment Trust" sheetId="65" state="visible" r:id="rId65"/>
    <sheet xmlns:r="http://schemas.openxmlformats.org/officeDocument/2006/relationships" name="Debt - Foreign Denominated Fina" sheetId="66" state="visible" r:id="rId66"/>
    <sheet xmlns:r="http://schemas.openxmlformats.org/officeDocument/2006/relationships" name="Debt - Revolving Credit Facilit" sheetId="67" state="visible" r:id="rId67"/>
    <sheet xmlns:r="http://schemas.openxmlformats.org/officeDocument/2006/relationships" name="Debt - Schedule of Maturities o" sheetId="68" state="visible" r:id="rId68"/>
    <sheet xmlns:r="http://schemas.openxmlformats.org/officeDocument/2006/relationships" name="Leases - Narrative (Details)" sheetId="69" state="visible" r:id="rId69"/>
    <sheet xmlns:r="http://schemas.openxmlformats.org/officeDocument/2006/relationships" name="Leases - Leases Related Assets " sheetId="70" state="visible" r:id="rId70"/>
    <sheet xmlns:r="http://schemas.openxmlformats.org/officeDocument/2006/relationships" name="Leases - Lease Costs (Details)" sheetId="71" state="visible" r:id="rId71"/>
    <sheet xmlns:r="http://schemas.openxmlformats.org/officeDocument/2006/relationships" name="Leases - Cash Flow Information " sheetId="72" state="visible" r:id="rId72"/>
    <sheet xmlns:r="http://schemas.openxmlformats.org/officeDocument/2006/relationships" name="Leases - Operating and Finance " sheetId="73" state="visible" r:id="rId73"/>
    <sheet xmlns:r="http://schemas.openxmlformats.org/officeDocument/2006/relationships" name="Leases Scheduled Future Minimum" sheetId="74" state="visible" r:id="rId74"/>
    <sheet xmlns:r="http://schemas.openxmlformats.org/officeDocument/2006/relationships" name="Income Taxes - Narrative (Detai" sheetId="75" state="visible" r:id="rId75"/>
    <sheet xmlns:r="http://schemas.openxmlformats.org/officeDocument/2006/relationships" name="Income Taxes Significant Compon" sheetId="76" state="visible" r:id="rId76"/>
    <sheet xmlns:r="http://schemas.openxmlformats.org/officeDocument/2006/relationships" name="Income Taxes Effective Income T" sheetId="77" state="visible" r:id="rId77"/>
    <sheet xmlns:r="http://schemas.openxmlformats.org/officeDocument/2006/relationships" name="Income Taxes Deferred Tax Asset" sheetId="78" state="visible" r:id="rId78"/>
    <sheet xmlns:r="http://schemas.openxmlformats.org/officeDocument/2006/relationships" name="Income Taxes Unrecognized Tax B" sheetId="79" state="visible" r:id="rId79"/>
    <sheet xmlns:r="http://schemas.openxmlformats.org/officeDocument/2006/relationships" name="Contract Termination Expense _3" sheetId="80" state="visible" r:id="rId80"/>
    <sheet xmlns:r="http://schemas.openxmlformats.org/officeDocument/2006/relationships" name="Employee Benefit Plans - Define" sheetId="81" state="visible" r:id="rId81"/>
    <sheet xmlns:r="http://schemas.openxmlformats.org/officeDocument/2006/relationships" name="Employee Benefit Plans - Defi_2" sheetId="82" state="visible" r:id="rId82"/>
    <sheet xmlns:r="http://schemas.openxmlformats.org/officeDocument/2006/relationships" name="Employee Benefit Plans - Net Pe" sheetId="83" state="visible" r:id="rId83"/>
    <sheet xmlns:r="http://schemas.openxmlformats.org/officeDocument/2006/relationships" name="Employee Benefit Plans - Weight" sheetId="84" state="visible" r:id="rId84"/>
    <sheet xmlns:r="http://schemas.openxmlformats.org/officeDocument/2006/relationships" name="Employee Benefit Plans - Change" sheetId="85" state="visible" r:id="rId85"/>
    <sheet xmlns:r="http://schemas.openxmlformats.org/officeDocument/2006/relationships" name="Employee Benefit Plans - Plan A" sheetId="86" state="visible" r:id="rId86"/>
    <sheet xmlns:r="http://schemas.openxmlformats.org/officeDocument/2006/relationships" name="Employee Benefit Plans - Defi_3" sheetId="87" state="visible" r:id="rId87"/>
    <sheet xmlns:r="http://schemas.openxmlformats.org/officeDocument/2006/relationships" name="Capital Stock and Share-based_3" sheetId="88" state="visible" r:id="rId88"/>
    <sheet xmlns:r="http://schemas.openxmlformats.org/officeDocument/2006/relationships" name="Capital Stock and Share-based_4" sheetId="89" state="visible" r:id="rId89"/>
    <sheet xmlns:r="http://schemas.openxmlformats.org/officeDocument/2006/relationships" name="Capital Stock and Share-based_5" sheetId="90" state="visible" r:id="rId90"/>
    <sheet xmlns:r="http://schemas.openxmlformats.org/officeDocument/2006/relationships" name="Capital Stock and Share-based_6" sheetId="91" state="visible" r:id="rId91"/>
    <sheet xmlns:r="http://schemas.openxmlformats.org/officeDocument/2006/relationships" name="Capital Stock and Share-based_7" sheetId="92" state="visible" r:id="rId92"/>
    <sheet xmlns:r="http://schemas.openxmlformats.org/officeDocument/2006/relationships" name="Capital Stock and Share-based_8" sheetId="93" state="visible" r:id="rId93"/>
    <sheet xmlns:r="http://schemas.openxmlformats.org/officeDocument/2006/relationships" name="Commitments and Contingent Li_3" sheetId="94" state="visible" r:id="rId94"/>
    <sheet xmlns:r="http://schemas.openxmlformats.org/officeDocument/2006/relationships" name="Commitments and Contingent Li_4" sheetId="95" state="visible" r:id="rId95"/>
    <sheet xmlns:r="http://schemas.openxmlformats.org/officeDocument/2006/relationships" name="Commitments and Contingent Li_5" sheetId="96" state="visible" r:id="rId96"/>
    <sheet xmlns:r="http://schemas.openxmlformats.org/officeDocument/2006/relationships" name="Supplemental Cash Flow Inform_3" sheetId="97" state="visible" r:id="rId97"/>
    <sheet xmlns:r="http://schemas.openxmlformats.org/officeDocument/2006/relationships" name="Condensed Consolidating Finan_3" sheetId="98" state="visible" r:id="rId98"/>
    <sheet xmlns:r="http://schemas.openxmlformats.org/officeDocument/2006/relationships" name="Condensed Consolidating Finan_4" sheetId="99" state="visible" r:id="rId99"/>
    <sheet xmlns:r="http://schemas.openxmlformats.org/officeDocument/2006/relationships" name="Condensed Consolidating Finan_5" sheetId="100" state="visible" r:id="rId100"/>
    <sheet xmlns:r="http://schemas.openxmlformats.org/officeDocument/2006/relationships" name="Supplemental Financial Inform_3" sheetId="101" state="visible" r:id="rId101"/>
    <sheet xmlns:r="http://schemas.openxmlformats.org/officeDocument/2006/relationships" name="Schedule II-Valuation and Qua_2" sheetId="102" state="visible" r:id="rId102"/>
    <sheet xmlns:r="http://schemas.openxmlformats.org/officeDocument/2006/relationships" name="Uncategorized Items - ha-123120" sheetId="103" state="visible" r:id="rId103"/>
  </sheets>
  <definedNames/>
  <calcPr calcId="124519" fullCalcOnLoad="1"/>
</workbook>
</file>

<file path=xl/sharedStrings.xml><?xml version="1.0" encoding="utf-8"?>
<sst xmlns="http://schemas.openxmlformats.org/spreadsheetml/2006/main" uniqueCount="1145">
  <si>
    <t>Cover Page - USD ($) $ in Billions</t>
  </si>
  <si>
    <t>12 Months Ended</t>
  </si>
  <si>
    <t>Dec. 31, 2019</t>
  </si>
  <si>
    <t>Feb. 07, 2020</t>
  </si>
  <si>
    <t>Jun. 30, 2019</t>
  </si>
  <si>
    <t>Cover page.</t>
  </si>
  <si>
    <t>Document Type</t>
  </si>
  <si>
    <t>10-K</t>
  </si>
  <si>
    <t>Document Annual Report</t>
  </si>
  <si>
    <t>true</t>
  </si>
  <si>
    <t>Document Period End Date</t>
  </si>
  <si>
    <t>Dec. 31,
		2019</t>
  </si>
  <si>
    <t>Document Transition Report</t>
  </si>
  <si>
    <t>false</t>
  </si>
  <si>
    <t>Entity File Number</t>
  </si>
  <si>
    <t>1-31443</t>
  </si>
  <si>
    <t>Entity Registrant Name</t>
  </si>
  <si>
    <t>HAWAIIAN HOLDINGS INC</t>
  </si>
  <si>
    <t>Entity Incorporation, State or Country Code</t>
  </si>
  <si>
    <t>DE</t>
  </si>
  <si>
    <t>Entity Tax Identification Number</t>
  </si>
  <si>
    <t>71-0879698</t>
  </si>
  <si>
    <t>Entity Address, Address Line One</t>
  </si>
  <si>
    <t>3375 Koapaka Street,</t>
  </si>
  <si>
    <t>Entity Address, Address Line Two</t>
  </si>
  <si>
    <t>Suite G-350</t>
  </si>
  <si>
    <t>Entity Address, City or Town</t>
  </si>
  <si>
    <t>Honolulu,</t>
  </si>
  <si>
    <t>Entity Address, State or Province</t>
  </si>
  <si>
    <t>HI</t>
  </si>
  <si>
    <t>Entity Address, Postal Zip Code</t>
  </si>
  <si>
    <t>96819</t>
  </si>
  <si>
    <t>City Area Code</t>
  </si>
  <si>
    <t>808</t>
  </si>
  <si>
    <t>Local Phone Number</t>
  </si>
  <si>
    <t>835-3700</t>
  </si>
  <si>
    <t>Title of 12(b) Security</t>
  </si>
  <si>
    <t>Common Stock ($0.01 par value)</t>
  </si>
  <si>
    <t>Trading Symbol</t>
  </si>
  <si>
    <t>H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172222</t>
  </si>
  <si>
    <t>Amendment Flag</t>
  </si>
  <si>
    <t>Current Fiscal Year End Date</t>
  </si>
  <si>
    <t>--12-31</t>
  </si>
  <si>
    <t>Document Fiscal Year Focus</t>
  </si>
  <si>
    <t>2019</t>
  </si>
  <si>
    <t>Document Fiscal Period Focus</t>
  </si>
  <si>
    <t>FY</t>
  </si>
  <si>
    <t>Consolidated Statements of Operations - USD ($) shares in Thousands, $ in Thousands</t>
  </si>
  <si>
    <t>Dec. 31, 2018</t>
  </si>
  <si>
    <t>Dec. 31, 2017</t>
  </si>
  <si>
    <t>Operating Revenue:</t>
  </si>
  <si>
    <t>Operating Revenue</t>
  </si>
  <si>
    <t>Operating Expenses:</t>
  </si>
  <si>
    <t>Wages and benefits</t>
  </si>
  <si>
    <t>Aircraft fuel, including taxes and delivery</t>
  </si>
  <si>
    <t>Aircraft rent</t>
  </si>
  <si>
    <t>Maintenance materials and repairs</t>
  </si>
  <si>
    <t>Aircraft and passenger servicing</t>
  </si>
  <si>
    <t>Commissions and other selling</t>
  </si>
  <si>
    <t>Depreciation and amortization</t>
  </si>
  <si>
    <t>Other rentals and landing fees</t>
  </si>
  <si>
    <t>Purchased services</t>
  </si>
  <si>
    <t>Contract terminations expense</t>
  </si>
  <si>
    <t>Special items</t>
  </si>
  <si>
    <t>Other</t>
  </si>
  <si>
    <t>Total</t>
  </si>
  <si>
    <t>Operating Income</t>
  </si>
  <si>
    <t>Nonoperating Income (Expense):</t>
  </si>
  <si>
    <t>Other nonoperating special items</t>
  </si>
  <si>
    <t>Interest expense and amortization of debt discounts and issuance costs</t>
  </si>
  <si>
    <t>Interest income</t>
  </si>
  <si>
    <t>Capitalized interest</t>
  </si>
  <si>
    <t>Other components of net periodic benefit cost, excluding settlements</t>
  </si>
  <si>
    <t>Gains (losses) on fuel derivatives</t>
  </si>
  <si>
    <t>Other, net</t>
  </si>
  <si>
    <t>Income Before Income Taxes</t>
  </si>
  <si>
    <t>Income tax expense</t>
  </si>
  <si>
    <t>Net Income</t>
  </si>
  <si>
    <t>Net Income Per Common Stock Share:</t>
  </si>
  <si>
    <t>Basic (in dollars per share)</t>
  </si>
  <si>
    <t>Diluted (in dollars per share)</t>
  </si>
  <si>
    <t>Weighted Average Number of Common Stock Shares Outstanding:</t>
  </si>
  <si>
    <t>Basic (in shares)</t>
  </si>
  <si>
    <t>Diluted (in shares)</t>
  </si>
  <si>
    <t>Cash dividends declared per common share (in dollars per share)</t>
  </si>
  <si>
    <t>Passenger</t>
  </si>
  <si>
    <t>Consolidated Statements of Comprehensive Income - USD ($) $ in Thousands</t>
  </si>
  <si>
    <t>Statement of Comprehensive Income [Abstract]</t>
  </si>
  <si>
    <t>Other Comprehensive Income (Loss), net:</t>
  </si>
  <si>
    <t>Net change related to employee benefit plans, net of tax benefit of $4,349 and $2,414 for 2019 and 2018, respectively, and net of tax expense of $22,321 for 2017</t>
  </si>
  <si>
    <t>Net change in derivative instruments, net of tax expense of $21 and $586 for 2019 and 2018, respectively, and tax benefit of $3,548 for 2017</t>
  </si>
  <si>
    <t>Net change in available-for-sale investments, net of tax expense of $459 and $25 for 2019 and 2018, respectively, and tax benefit of $120 for 2017</t>
  </si>
  <si>
    <t>Total Other Comprehensive Income (Loss)</t>
  </si>
  <si>
    <t>Total Comprehensive Income</t>
  </si>
  <si>
    <t>Consolidated Statements of Comprehensive Income (Parenthetical) - USD ($) $ in Thousands</t>
  </si>
  <si>
    <t>Net change related to employee benefit plans, tax expense (benefit)</t>
  </si>
  <si>
    <t>Net change in derivative instruments, tax expense (benefit)</t>
  </si>
  <si>
    <t>Net change in available-for-sale investments, tax expense (benefit)</t>
  </si>
  <si>
    <t>Consolidated Balance Sheets - USD ($) $ in Thousands</t>
  </si>
  <si>
    <t>Current Assets:</t>
  </si>
  <si>
    <t>Cash and cash equivalents</t>
  </si>
  <si>
    <t>Short-term investments</t>
  </si>
  <si>
    <t>Accounts receivable, net</t>
  </si>
  <si>
    <t>Income taxes receivable</t>
  </si>
  <si>
    <t>Spare parts and supplies, net</t>
  </si>
  <si>
    <t>Prepaid expenses and other</t>
  </si>
  <si>
    <t>Property and equipment, net</t>
  </si>
  <si>
    <t>Other Assets:</t>
  </si>
  <si>
    <t>Operating lease right-of-use assets</t>
  </si>
  <si>
    <t>Long-term prepayments and other</t>
  </si>
  <si>
    <t>Intangible assets, net</t>
  </si>
  <si>
    <t>Goodwill</t>
  </si>
  <si>
    <t>Total Assets</t>
  </si>
  <si>
    <t>Current Liabilities:</t>
  </si>
  <si>
    <t>Accounts payable</t>
  </si>
  <si>
    <t>Air traffic liability and current frequent flyer deferred revenue</t>
  </si>
  <si>
    <t>Other accrued liabilities</t>
  </si>
  <si>
    <t>Current maturities of long-term debt, less discount</t>
  </si>
  <si>
    <t>Current maturities of finance lease obligations</t>
  </si>
  <si>
    <t>Current maturities of operating leases</t>
  </si>
  <si>
    <t>Long-Term Debt</t>
  </si>
  <si>
    <t>Other Liabilities and Deferred Credits:</t>
  </si>
  <si>
    <t>Noncurrent finance lease obligations</t>
  </si>
  <si>
    <t>Noncurrent operating leases</t>
  </si>
  <si>
    <t>Accumulated pension and other postretirement benefit obligations</t>
  </si>
  <si>
    <t>Other liabilities and deferred credits</t>
  </si>
  <si>
    <t>Noncurrent frequent flyer deferred revenue</t>
  </si>
  <si>
    <t>Deferred tax liability, net</t>
  </si>
  <si>
    <t>Commitments and Contingent Liabilities</t>
  </si>
  <si>
    <t xml:space="preserve"> </t>
  </si>
  <si>
    <t>Shareholders' Equity:</t>
  </si>
  <si>
    <t>Special preferred stock, $0.01 par value per share, three shares issued and outstanding at December 31, 2019 and 2018</t>
  </si>
  <si>
    <t>Common stock, $0.01 par value per share, 46,121,859 and 48,540,280 shares issued and outstanding as of December 31, 2019 and 2018, respectively</t>
  </si>
  <si>
    <t>Capital in excess of par value</t>
  </si>
  <si>
    <t>Accumulated income</t>
  </si>
  <si>
    <t>Accumulated other comprehensive loss, net</t>
  </si>
  <si>
    <t>Total Liabilities and Shareholders' Equity</t>
  </si>
  <si>
    <t>Consolidated Balance Sheets (Parenthetical) - $ / shares</t>
  </si>
  <si>
    <t>Statement of Financial Position [Abstract]</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solidated Statements of Shareholders' Equity - USD ($) $ in Thousands</t>
  </si>
  <si>
    <t>Common Stock</t>
  </si>
  <si>
    <t>[1]</t>
  </si>
  <si>
    <t>Special Preferred Stock</t>
  </si>
  <si>
    <t>[2]</t>
  </si>
  <si>
    <t>Capital In Excess of Par Value</t>
  </si>
  <si>
    <t>Accumulated Income</t>
  </si>
  <si>
    <t>Accumulated Other Comprehensive Income (Loss)</t>
  </si>
  <si>
    <t>Beginning balance at Dec. 31, 2016</t>
  </si>
  <si>
    <t>Increase (Decrease) in Stockholders' Equity</t>
  </si>
  <si>
    <t>Dividends declared on common stock</t>
  </si>
  <si>
    <t>Other comprehensive income (loss)</t>
  </si>
  <si>
    <t>Issuance of shares of common stock, net of shares withheld for taxes</t>
  </si>
  <si>
    <t>Repurchase and retirement of shares of common stock</t>
  </si>
  <si>
    <t>Share-based compensation expense</t>
  </si>
  <si>
    <t>Ending balance at Dec. 31, 2017</t>
  </si>
  <si>
    <t>Cumulative effect of accounting change (ASU 2018-02)</t>
  </si>
  <si>
    <t>Ending balance at Dec. 31, 2018</t>
  </si>
  <si>
    <t>Ending balance at Dec. 31, 2019</t>
  </si>
  <si>
    <t>Common Stock— $0.01 par value; 118,000,000 authorized as of December 31, 2019 and 2018 .</t>
  </si>
  <si>
    <t xml:space="preserve">Special Preferred Stock— $0.01 par value; 2,000,000 shares authorized as of December 31, 2019 and 2018 . </t>
  </si>
  <si>
    <t>Consolidated Statements of Shareholders' Equity (Parenthetical) - $ / shares</t>
  </si>
  <si>
    <t>Statement of Stockholders' Equity [Abstract]</t>
  </si>
  <si>
    <t>Issuance of common stock related to stock awards (in shares)</t>
  </si>
  <si>
    <t>Repurchase and retirement of shares (in shares)</t>
  </si>
  <si>
    <t>Common stock, shares authorized (in shares)</t>
  </si>
  <si>
    <t>Special preferred stock, shares authorized (in shares)</t>
  </si>
  <si>
    <t>Consolidated Statements of Cash Flows - USD ($) $ in Thousands</t>
  </si>
  <si>
    <t>Cash Flows From Operating Activities:</t>
  </si>
  <si>
    <t>Adjustments to reconcile net income to net cash provided by operating activities:</t>
  </si>
  <si>
    <t>Amortization of intangible assets</t>
  </si>
  <si>
    <t>Depreciation and amortization of property and equipment</t>
  </si>
  <si>
    <t>Deferred income taxes, net</t>
  </si>
  <si>
    <t>Stock compensation</t>
  </si>
  <si>
    <t>Loss on termination of lease</t>
  </si>
  <si>
    <t>Amortization of debt discounts and issuance costs</t>
  </si>
  <si>
    <t>Employer contributions to pension and other postretirement plans</t>
  </si>
  <si>
    <t>Pension and postretirement benefit cost</t>
  </si>
  <si>
    <t>Partial settlement and curtailment loss</t>
  </si>
  <si>
    <t>Change in unrealized (gain) loss on fuel derivative contracts</t>
  </si>
  <si>
    <t>Foreign currency debt remeasurement loss</t>
  </si>
  <si>
    <t>Changes in operating assets and liabilities:</t>
  </si>
  <si>
    <t>Prepaid expenses and other current assets</t>
  </si>
  <si>
    <t>Air traffic liability</t>
  </si>
  <si>
    <t>Frequent flyer deferred revenue</t>
  </si>
  <si>
    <t>Other assets and liabilities, net</t>
  </si>
  <si>
    <t>Net cash provided by operating activities</t>
  </si>
  <si>
    <t>Cash Flows From Investing Activities:</t>
  </si>
  <si>
    <t>Additions to property and equipment, including pre-delivery deposits</t>
  </si>
  <si>
    <t>Proceeds from purchase assignment and leaseback transactions</t>
  </si>
  <si>
    <t>Proceeds from disposition of equipment</t>
  </si>
  <si>
    <t>Purchases of investments</t>
  </si>
  <si>
    <t>Sales of investments</t>
  </si>
  <si>
    <t>Net cash used in investing activities</t>
  </si>
  <si>
    <t>Cash Flows From Financing Activities:</t>
  </si>
  <si>
    <t>Long-term borrowings</t>
  </si>
  <si>
    <t>Repayments of long-term debt and finance lease obligations</t>
  </si>
  <si>
    <t>Dividend payments</t>
  </si>
  <si>
    <t>Repurchases of common stock</t>
  </si>
  <si>
    <t>Debt issuance costs</t>
  </si>
  <si>
    <t>Payment for taxes withheld for stock compensation</t>
  </si>
  <si>
    <t>Net cash provided by (used in) financing activities</t>
  </si>
  <si>
    <t>Net increase in cash and cash equivalents</t>
  </si>
  <si>
    <t>Cash, cash equivalents, and restricted cash—Beginning of Year</t>
  </si>
  <si>
    <t>Cash, cash equivalents, and restricted cash—End of Year</t>
  </si>
  <si>
    <t>Summary of Significant Accounting Policies</t>
  </si>
  <si>
    <t>Accounting Policies [Abstract]</t>
  </si>
  <si>
    <t>Summary of Significant Accounting Policies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 The Company reclassified certain prior period amounts to conform to current period presentation. Unless otherwise noted, all amounts disclosed are stated before consideration of income taxe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materially from those estimates. Cash Equivalents Cash equivalents consist of short-term, highly liquid investments with an original maturity of three months or less at the date of purchase. Short Term Investments Investments with original maturities greater than three months and remaining maturities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short-term investments, which consists of debt securities, are classified as available-for-sale, and realized gains and losses are recorded using the specific identification method. Changes in market value, excluding other-than-temporary impairments, are reflected in accumulated other comprehensive income (loss). 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 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The following table summarizes our property and equipment: 2019 2018 (in thousands) Flight equipment $ 2,622,504 $ 2,307,033 Pre-delivery deposits on flight equipment 90,788 119,957 Other property and equipment 366,024 421,582 3,079,316 2,848,572 Less accumulated depreciation and amortization (762,544 ) (663,461 ) Total property and equipment, net 2,316,772 2,185,111 Estimated useful lives and residual values of property and equipment are as follows: Boeing 717-200 aircraft and engines 15-16 years, 5 - 34% residual value Airbus A330-200 aircraft and engines 25 years, 10% residual value Airbus A321neo aircraft and engines 25 years, 10% residual value ATR turboprop aircraft and engines 10 years, 15%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In January 2019, the Company completed the exit and retirement of its Boeing 767-300 aircraft fleet. In 2019, the Company changed its accounting estimate for the expected useful life of its Boeing 717-200 aircraft from a range of 7 to 11 years to 15 to 16 years . The change in estimate was applied prospectively effective October 1, 2019 and does not have a material impact on current and/or future reporting periods.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finance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finance leases was $103.7 million and $90.5 million as of December 31, 2019 and 2018 , respectively.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33.9 million and $27.9 million at December 31, 2019 and 2018 , respectively. The value of construction in progress, primarily consisting of aircraft in 2019 and 2018 , which is included in property and equipment on the consolidated balance sheets, was $26.5 million and $47.3 million as of December 31, 2019 and 2018 , respectively. Amortization expense related to computer software was $17.5 million , $14.6 million and $12.3 million for the years ended December 31, 2019 , 2018 , and 2017 respectively. 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19 and 2018 , the Company had approximately $100.7 million and $95.0 million , respectively in prepayments to one of its power-by-the-hour vendors, which is recoverable over the next three years .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accounted for as lease payments. In order to properly account for the costs that are related to the maintenance of the leased asset, the Company bifurcates its maintenance reserves between deposits and lease payments. Goodwill and Indefinite-lived Intangible Assets Goodwill and intangible assets with indefinite lives are not amortized. We apply a fair value-based impairment test to the carrying value of goodwill and indefinite-lived intangible assets on an annual basis and, if certain events or circumstances indicate that an impairment loss may have been incurred, on an interim basis. We assess the value of our goodwill and indefinite-lived assets under either a qualitative or quantitative approach. Goodwill. When the Company evaluates goodwill for impairment using a quantitative approach, it estimates the fair value of the reporting unit by considering the market capitalization. If the reporting unit's fair value exceeds its carrying value, no further testing is required. If, however, the reporting unit's carrying value exceeds its fair value, the Company then determines the amount of the impairment charge, if any. The Company recognizes an impairment charge if the carrying value of the reporting unit's goodwill exceeds its estimated fair value. Intangible Assets. The Company assesses its indefinite-lived assets under a qualitative approach. The Company analyzes market factors to determine if events and circumstances have affected the fair value of the indefinite-lived intangible assets. If the Company determines that it is more likely than not that the asset value may be impaired, it then uses the quantitative approach to assess the asset's fair value and the amount of the impairment. The Company performs the quantitative impairment test for indefinite-lived intangible assets by comparing the asset's fair value to its carrying value. 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their carrying amount. When testing for impairment management considers market trends, the expected useful lives of the assets, changes in economic conditions, recent transactions involving sales of similar assets and, if necessary, estimates of future undiscounted cash flow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Revenue Recognition We record passenger ticket sales and tickets sold by other airlines for use on Hawaiian as passenger revenue when the transportation is provided or upon scheduled flight for tickets expected to expire unused. Passenger revenue associated with unused tickets, which represent unexercised passenger rights, is recognized in proportion to the pattern of rights exercised by related passengers (e.g. scheduled departure dates). To calculate the portion to be recognized as revenue in the period, the Company utilizes historical information and applies the trend rate to the current air traffic liability balances for that specific period. Ticket change fees are recorded in air traffic liability and recognized when the related transportation is provided.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 Frequent Flyer Program HawaiianMiles,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is used by the passenger, at which time it is included in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Our estimate of ETV takes into consideration quantitative and qualitative factors, such as program changes and fares of similar tickets, and consideration of cabin class and geographic region. The Company also sells mileage credits to companies participating in our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s uses the co-branded credit card and monthly access to customers lists and marketing is provided, which corresponds to the timing of when the Company issues or is obligated to issue the mileage credits to the HawaiianMiles member. Therefore, the Company recognize revenue for the marketing and brand performance obligation when HawaiianMiles members use their co-brand credit card and the resulting mileage credits are issued to them, which best correlates with our performance in satisfying the obligation. In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our Barclay's co-branded cardholders. The amended agreement did not change, and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Accounting for frequent flyer revenue involves the use of various techniques to estimate revenue. To determine the total estimated transaction price, the Company forecasts future credit card activity based on historical data. The relative selling price is determined using management’s estimated standalone selling price of each performance obligation. The objective of using the estimated selling price based methodology is to determine the price at which the Company would transact a sale if the product or service were sold on a standalone basis. Accordingly, the Company determines our best estimate of selling price by considering multiple inputs and methods including, but not limited to, discounted cash flows, brand value, number of miles awarded and number of miles redeemed. The Company estimates the selling price of miles using an ETV adjusted for a fulfillment discount as described above. Miles expire after 18 months of member account inactivity. The Company reviews its breakage estimates, which impacts ETV and loyalty recognition patterns, annually based upon the latest available information regarding redemption and expiration patterns (e.g., credit card and non-credit card holders). The Company's estimate of the expected expiration of miles requires significant management judgment. Current and future changes to expiration assumptions or to the expiration policy, or to program rules and program could affect the estimated value of a mile. Accounts Receivable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 Costs to obtain or fulfill a contract In order for the Company to provide transportation to its customers, the Company incurs fulfillment costs (booking fees, credit card fees, and commission/selling costs), which are deferred until the period in which the flight occurs. As of December 31, 2019 and 2018 , the Company's asset balance associated with these costs were $15.7 million and $16.3 million , respectively. During the twelve months ended December 31, 2019 , 2018 , and 2017 , expenses related to these costs totaled to $91.0 million , $96.0 million , and $95.5 million , respectively. To determine the amount to capitalize and expense at the end of each period, the Company uses historical sales data and estimates the amount associated with unflown tickets. 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 Advertising Costs Advertising costs are expensed when incurred. Advertising expense was $22.3 million , $19.3 million and $16.6 million for the years ended December 31, 2019 , 2018 , and 2017 , respectively. Capitalized Interest Interest is capitalized upon the payment of predelivery deposits for aircraft and engines, and is depreciated over the estimated useful life of the asset from service inception date. Share-Based Compensation The Company measures the cost of employee services received in exchange for an award of equity instruments based on the grant date fair value of the award. The fair value of the awards are estimated using the following: (1) option-pricing models for grants of stock options or (2) fair value at the measurement date (usually the grant date) for awards of stock subject to service and / or performance-based vesting. The resulting cost is recognized as compensation expense over the period of time during which an employee is required to provide services to the Company (the service period) in exchange for the award, the service period generally being the vesting period of the award. The Company's policy is to recognize forfeitures as they occur. 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Derivative Type Accounting Designation Classification of Realized Gains and Losses Classification of Unrealized Gains (Losses) Foreign currency exchange contracts Designated as cash flow hedges Passenger revenue AOCI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 Recently Adopted Accounting Pronouncements In February 2016, the Financial Accounting Standards Board (FASB) issued Accounting Standards Update (ASU) 2016-02, Leases (ASU 2016-02), which was subsequently codified within ASC 842, Leases . ASC 842 requires a lessee to recognize a right-of-use asset and a lease liability in the statement of financial position for all leases (with the exception of short-term leases) at the lease commencement date and recognize expenses similar to the current ASC 840, Leases. ASC 842 is effective for fiscal years, and interim periods beginning after December 15, 2018. The Company adopted ASC 842 as of January 1, 2019 using the transition method that provides for a cumulative-effect adjustment to retained earnings upon adoption. The Company elected the package of transition provisions available for expired or existing contracts, which allows the Company to carry-forward our historical assessments of (a) whether contracts are, or contain, leases, (b) lease classification, and (c) initial direct costs. The adoption of the ASC 842 had a significant impact on the Company's consolidated balance sheet due to the recognition of approximately $603.9 million of operating lease liabilities and ROU assets for operating leases of $649.3 million . Additionally, the Company recognized a $4.9 million (net of tax of $1.6 million ) cumulative effect adjustment credit to retained earnings. The adjustment to retained earnings was driven principally by ASC 842's elimination of the previous build-to-suit lease accounting guidance under ASC 840, and resulted in the derecognition of build-to-suit assets and liabilities that remained on the balance sheet after the end of the construction period. ASC 842 then required the application of lease accounting to the agreement, which resulted in an operating lease. This resulted in the recognition of a ROU asset, inclusive of building costs incurred by the Company to place the asset into service, of $124.7 million , and a lease liability of $90.8 million . The Consolidated Financial Statements as of and for the twelve months ended December 31, 2019 are presented under the new standard, while comparative periods presented are not adjusted and continue to be reported in accordance with our historical accounting policy. See Note 10 for additional information. In August 2017, the FASB issued ASU 2017-12, Targeted Improvements to Accounting for Hedging Activities (ASU 2017-12), which better aligns a company's risk management activities and financial reporting for hedging relationships and is intended to simplify hedge accounting requirements. ASU 2017-12 was effective for annual reporting periods beginning after December 15, 2018, with early adoption permitted. The Company adopted this standard during the first quarter of 2019. The adoption of this standard did not have an impact on the Company's Consolidated Financial Statements. Recently Issued Accounting Pronouncements In June 2016, the FASB issued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ASU 2016-13 is effective for annual reporting periods beginning after December 15, 2019, with early adoption permitted. The Company will adopt ASU 2016-13 effective January 1, 2020. The Company does not expect that the adoption of the standard will have a significant impact on its consolidated financial statements.</t>
  </si>
  <si>
    <t>Accumulated Other Comprehensive Loss</t>
  </si>
  <si>
    <t>Comprehensive Income (Loss), Net of Tax, Attributable to Parent [Abstract]</t>
  </si>
  <si>
    <t>Accumulated Other Comprehensive Loss Reclassifications out of accumulated other comprehensive loss by component is as follows: Year ended December 31, Details about accumulated other comprehensive loss components 2019 2018 2017 Affected line items in the statement where net income is presented (in thousands) Derivatives designated as hedging instruments under ASC 815 Foreign currency derivative gains, net $ (5,307 ) $ (1,380 ) $ (2,391 ) Passenger revenue Total before tax (5,307 ) (1,380 ) (2,391 ) Tax expense 2,616 339 906 Total, net of tax $ (2,691 ) $ (1,041 ) $ (1,485 ) Amortization of defined benefit pension items Actuarial loss $ 3,201 $ 2,708 $ 8,792 Nonoperating Income (Expense), Other, net Prior service cost 225 225 254 Nonoperating Income (Expense), Other, net Partial settlement and curtailment loss — — 10,384 Other nonoperating special items Loss on plan termination — — 35,201 Other nonoperating special items Total before tax 3,426 2,933 54,631 Tax benefit (902 ) (671 ) (21,519 ) Total, net of tax $ 2,524 $ 2,262 $ 33,112 Short-term investments Realized (gain) loss on sales of investments, net (192 ) 107 (32 ) Nonoperating Income (Expense), Other, net Total before tax (192 ) 107 (32 ) Tax expense 47 (26 ) 12 Total, net of tax (145 ) 81 (20 ) Total reclassifications for the period $ (312 ) $ 1,302 $ 31,607 A rollforward of the amounts included in accumulated other comprehensive loss, net of taxes, is as follows: Year ended December 31, 2019 Foreign Defined Short-Term Investments Total (in thousands) Beginning balance $ 3,317 $ (95,855 ) $ (602 ) $ (93,140 ) Other comprehensive income (loss) before reclassifications, net of tax 2,715 (14,697 ) 1,551 (10,431 ) Amounts reclassified from accumulated other comprehensive income (loss), net of tax (2,691 ) 2,524 (145 ) (312 ) Net current-period other comprehensive income (loss), net of tax 24 (12,173 ) 1,406 (10,743 ) Ending balance $ 3,341 $ (108,028 ) $ 804 $ (103,883 ) Year ended December 31, 2018 Foreign Defined Short-Term Investments Total (in thousands) Beginning balance $ 1,249 $ (75,953 ) $ (560 ) $ (75,264 ) Reclassification of stranded tax effects (a) 269 (12,659 ) (120 ) (12,510 ) Other comprehensive income (loss) before reclassifications, net of tax 2,840 (9,505 ) (3 ) (6,668 ) Amounts reclassified from accumulated other comprehensive income (loss), net of tax (1,041 ) 2,262 81 1,302 Net current-period other comprehensive income (loss), net of tax 1,799 (7,243 ) 78 (5,366 ) Ending balance $ 3,317 $ (95,855 ) $ (602 ) $ (93,140 ) (a) Amounts represent the reclassification from AOCI to Retained Earnings for the stranded tax effect resulting from the enactment of the Tax Act and adoption of ASU 2018-02.</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Antidilutive common stock equivalents excluded from the diluted earnings per share calculation are not material. The following table shows our computation of basic and diluted earnings per share: Year Ended December 31, 2019 2018 2017 (in thousands, except for per share data) Numerator: Net Income $ 223,984 $ 233,200 $ 330,610 Denominator: Weighted average common shares outstanding—Basic 47,435 50,338 53,074 Assumed exercise of stock options and awards 111 150 339 Weighted average common shares outstanding—Diluted 47,546 50,488 53,413 Net Income Per Common Stock Share: Basic $ 4.72 $ 4.63 $ 6.23 Diluted $ 4.71 $ 4.62 $ 6.19</t>
  </si>
  <si>
    <t>Revenue Recognition (Notes)</t>
  </si>
  <si>
    <t>Revenue from Contract with Customer [Abstract]</t>
  </si>
  <si>
    <t>Revenue Recognition</t>
  </si>
  <si>
    <t>Revenue Recognition Passenger &amp; Other revenue - The Company’s contracts with customers have two principal performance obligations, which are the promise to provide transportation to the passenger and the frequent flyer miles earned on the flight. In addition, the Company often charges additional fees for items such as baggage and other miscellaneous ancillary services.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The majority of the Company's revenue is derived from transporting passengers on our aircraft.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Department of Transportation, DOT) are summarized below: Year Ended December 31, 2019 2018 2017 (in thousands) Domestic $ 2,057,650 $ 2,071,861 $ 1,976,971 Pacific 774,578 765,550 698,174 Total operating revenue $ 2,832,228 $ 2,837,411 $ 2,675,145 Hawaiian attributes operating revenue by geographic region based on the destination of each flight segment. Hawaiian's tangible assets consist primarily of flight equipment, which are mobile across geographic markets, and, therefore, have not been allocated to specific geographic regions. Domestic revenue includes the company's North America and Interisland operations. During the years ended December 31, 2019, 2018, and 2017, North America routes accounted for approximately 74% , 71% and 71% of domestic revenue, respectively. Other operating revenue consists of cargo revenue, ground handling fees, commissions, and fees earned under certain joint marketing agreements with other companies. These amounts are recognized when the service is provided. Year Ended December 31, 2019 2018 2017 Passenger Revenue by Type (in thousands) Passenger revenue, excluding frequent flyer $ 2,440,909 $ 2,454,811 $ 2,351,062 Frequent flyer revenue, transportation component 156,863 147,982 135,765 Passenger Revenue $ 2,597,772 $ 2,602,793 $ 2,486,827 Other revenue (e.g. cargo and other miscellaneous) $ 147,237 $ 163,140 $ 142,172 Frequent flyer revenue, marketing and brand component 87,219 71,478 46,146 Other Revenue $ 234,456 $ 234,618 $ 188,318 For the twelve months ended December 31, 2019 , 2018 , and 2017 , the Company's total revenue was $2.8 billion , $2.8 billion , and $2.7 billion , respectively. As of December 31, 2019 and 2018 , the Company's Air traffic liability balance as it relates to passenger tickets (excluding frequent flyer) was $425.1 million and $427.8 million , respectively, which represents future revenue that is expected to be realized over the next 12 months . During the twelve months ended December 31, 2019 , 2018 , and 2017 , the amount of revenue recognized that was included in Air traffic liability as of the beginning of the respective period was $424.2 million , $421.0 million , and $363.9 million , respectively. Frequent Flyer Revenue. The Company's frequent flyer liability is recorded in Air traffic liability (short-term) and Noncurrent frequent flyer deferred revenue in the Company's consolidated balance sheet based on estimated and expected redemption patterns using historical data and analysis. As of December 31, 2019 and 2018 , the balances were as follows: As of December 31, 2019 2018 (in thousands) Air traffic liability (current portion of frequent flyer deferred revenue) $ 174,588 $ 168,570 Noncurrent frequent flyer deferred revenue 175,218 163,619 Total frequent flyer liability $ 349,806 $ 332,189</t>
  </si>
  <si>
    <t>Short-Term Investments</t>
  </si>
  <si>
    <t>Short-term Investments [Abstract]</t>
  </si>
  <si>
    <t>Short-Term Investments Debt securities that are not classified as cash equivalents are classified as available-for-sale investments and are stated at fair value. Realized gains and losses on sales of investments are reflected in nonoperating income (expense). The following is a summary of short-term investments held as of December 31, 2019 and 2018 : December 31, 2019 Amortized Cost Gross Unrealized Gains Gross Unrealized Losses Fair Value (in thousands) Corporate debt $ 99,793 $ 925 $ (5 ) $ 100,713 U.S. government and agency securities 75,334 235 (88 ) 75,481 Other fixed income securities 69,405 — — 69,405 Total short-term investments $ 244,532 $ 1,160 $ (93 ) $ 245,599 December 31, 2018 Amortized Cost Gross Unrealized Gains Gross Unrealized Losses Fair Value (in thousands) Corporate debt $ 142,748 $ 49 $ (695 ) $ 142,102 U.S. government and agency securities 37,163 3 (59 ) 37,107 Municipal bonds 9,903 — (32 ) 9,871 Other fixed income securities 43,183 2 (24 ) 43,161 Total short-term investments $ 232,997 $ 54 $ (810 ) $ 232,241 Contractual maturities of short-term investments as of December 31, 2019 are shown below. Under 1 Year 1 to 5 Years Total (in thousands) Corporate debt $ 29,639 $ 71,074 $ 100,713 U.S. government and agency securities 29,963 45,518 75,481 Other fixed income securities 69,405 — 69,405 Total short-term investments $ 129,007 $ 116,592 $ 245,599 The Company classifies investments as current assets as these securities are available for use in its current operations.</t>
  </si>
  <si>
    <t>Fair Value Measurements</t>
  </si>
  <si>
    <t>Fair Value Disclosures [Abstract]</t>
  </si>
  <si>
    <t>Fair Value Measurements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in which there is little or no market data and that are significant to the fair value of the assets or liabilities. The following tables present information about the Company's financial assets and liabilities measured at fair value on a recurring basis: Fair Value Measurements as of December 31, 2019 Total Level 1 Level 2 Level 3 (in thousands) Cash equivalents $ 216,491 $ 205,943 $ 10,548 $ — Short-term investments Corporate debt 100,713 — 100,713 — U.S. government and agency securities 75,481 — 75,481 — Other fixed income securities 69,405 — 69,405 — Total short-term investments 245,599 — 245,599 — Fuel derivative contracts 5,878 — 5,878 — Foreign currency derivatives 4,424 — 4,424 — Total assets measured at fair value $ 472,392 $ 205,943 $ 266,449 $ — Foreign currency derivatives 593 — 593 — Total liabilities measured at fair value $ 593 $ — $ 593 $ — Fair Value Measurements as of December 31, 2018 Total Level 1 Level 2 Level 3 (in thousands) Cash equivalents $ 121,154 $ 42,175 $ 78,979 $ — Short-term investments Corporate debt 142,102 — 142,102 — U.S. government and agency securities 37,107 — 37,107 — Municipal bonds 9,871 — 9,871 — Other fixed income securities 43,161 — 43,161 — Total short-term investments 232,241 — 232,241 — Fuel derivative contracts 1,572 — 1,572 — Foreign currency derivatives 4,579 — 4,579 — Total assets measured at fair value $ 359,546 $ 42,175 $ 317,371 $ — Foreign currency derivatives 1,347 — 1,347 — Total liabilities measured at fair value $ 1,347 $ — $ 1,347 $ — Cash equivalents. The Company’s Level 1 cash equivalents consist of money market securities. The carrying amounts approximate fair value because of the short-term maturity of these assets. Level 2 cash equivalents consist primarily of debt securities. The fair value of these instruments is based on a market approach using prices generated by market transactions involving identical or comparable assets. Short-term investments. Short-term investments are valued based on a market approach using industry standard valuation techniques that incorporate inputs such as quoted prices for similar assets, interest rates, benchmark curves, credit ratings, and other observable inputs. Fuel derivative contracts. Fuel derivative contracts, which are not traded on a public exchange, are valued based on inputs available or derived from public markets including contractual terms, market prices, yield curves, fuel price curves and measures of volatility, among others. Foreign currency derivatives. Foreign currency derivatives are valued based primarily on data readily observable in public markets. The table below presents the Company's debt measured at fair value: Fair Value of Debt December 31, 2019 December 31, 2018 Carrying Fair Value Carrying Fair Value Total Level 1 Level 2 Level 3 Total Level 1 Level 2 Level 3 (in thousands) (in thousands) $ 610,397 $ 605,286 $ — $ — $ 605,286 $ 467,760 $ 461,805 $ — $ — $ 461,805 The fair value estimates of the Company's debt were based on the discounted amount of future cash flows using the Company's current incremental rate of borrowing for similar obligation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interest rat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uses a combination of derivative contracts to hedge its aircraft fuel expense. As of December 31, 2019 , the Company's portfolio comprised of crude oil call option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nsolidated Statements of Operations. Year Ended December 31, 2019 2018 2017 (in thousands) Gains (losses) realized at settlement $ (12,403 ) $ 25,563 $ (534 ) Prior period unrealized amounts 8,181 (11,792 ) (7,946 ) Unrealized gains (losses) that will settle in future periods (2,487 ) (8,181 ) 11,792 Gains (losses) on fuel derivatives recorded as nonoperating income (expense) $ (6,709 ) $ 5,590 $ 3,312 Foreign Currency Exchange Rate Risk Management 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gain or loss is reported as a component of AOCI and reclassified into earnings in the same period in which the related sales are recognized as passenger revenue. The Company believes that its foreign currency forward contracts will continue to be effective in offsetting changes in cash flow attributable to the hedged risk. The Company expects to reclassify a net gain of approximately $3.8 million into earnings over the next 12 months from AOCI based on the values at December 31, 2019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9 Balance Sheet Notional Amount Final Gross fair Gross fair Net (in thousands) (in thousands) Derivatives designated as hedges Foreign currency derivatives Prepaid expenses and other 19,270,650 Japanese Yen December 2020 $ 3,787 $ (358 ) $ 3,429 Long-term prepayments and other 5,487,250 Japanese Yen December 2021 618 (193 ) 425 Derivatives not designated as hedges Foreign currency derivatives Other accrued liabilities 694,050 Japanese Yen March 2020 19 (42 ) (23 ) Fuel derivative contracts Prepaid expenses and other 97,986 gallons December 2020 5,878 — 5,878 Derivative positions as of December 31, 2018 Balance Sheet Notional Amount Final Gross fair Gross fair Net (in thousands) (in thousands) Derivatives designated as hedges Foreign currency derivatives Prepaid expenses and other 15,933,550 Japanese Yen December 2019 $ 3,922 $ (915 ) $ 3,007 Long-term prepayments and other 4,491,350 Japanese Yen December 2020 633 (292 ) 341 Derivatives not designated as hedges Foreign currency derivatives Other accrued liabilities 832,900 Japanese Yen March 2019 24 (140 ) (116 ) Fuel derivative contracts Prepaid expenses and other 95,256 gallons December 2019 1,572 — 1,572 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Year ended December 31, Year ended December 31, 2019 2018 2017 2019 2018 2017 (in thousands) Foreign currency derivatives $ (5,349 ) $ (3,766 ) $ 6,983 $ (5,307 ) $ (1,380 ) $ (2,391 )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 the posting of cash collateral in the event the aggregate value of the Company's positions exceeds certain exposure thresholds. The aggregate fair value of the Company's derivative instruments that contain credit-risk related contingent features that are in a net asset position was $9.7 million and $4.8 million as of December 31, 2019 and December 31, 2018 , respectively.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its counterparties as of December 31, 2019 and December 31, 2018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Intangible Assets</t>
  </si>
  <si>
    <t>Goodwill and Intangible Assets Disclosure [Abstract]</t>
  </si>
  <si>
    <t>Intangible Assets The following tables summarize the gross carrying values of intangible assets less accumulated amortization, and the useful lives assigned to each asset. As of December 31, 2019 Gross carrying Accumulated Net book value Approximate (in thousands) Trade name 13,500 — 13,500 Indefinite Other 1,388 (1,388 ) — 3 Total intangible assets $ 14,888 $ (1,388 ) $ 13,500 As of December 31, 2018 Gross carrying Accumulated Net book value Approximate (in thousands) Favorable aircraft maintenance contracts $ 8,740 $ (8,284 ) $ 456 14 (*) Trade name 13,500 — 13,500 Indefinite Other 1,388 (1,195 ) 193 3 Total intangible assets $ 23,628 $ (9,479 ) $ 14,149 _______________________________________________________________________________ (*) Weighted average is based on the gross carrying values and estimated useful lives as of June 2, 2005 (the date Hawaiian emerged from bankruptcy). Amortization expense related to the above intangible assets was $0.6 million , $1.0 million , and $1.2 million for the years ended December 31, 2019 , 2018 , and 2017 , respectively. Amortization of the favorable aircraft maintenance contracts are included in maintenance materials and repairs in the accompanying Consolidated Statements of Operations. As of December 31, 2019 , the Company has no intangible assets subject to amortization.</t>
  </si>
  <si>
    <t>Debt</t>
  </si>
  <si>
    <t>Debt Disclosure [Abstract]</t>
  </si>
  <si>
    <t>Debt Long-term debt, net of unamortized discounts and issuance costs, is outlined as follows: 2019 2018 (in thousands) Class A EETC, fixed interest rate of 3.9%, semiannual principal and interest payments, remaining balance due at maturity in January 2026(1) $ 229,866 $ 245,845 Class B EETC, fixed interest rate of 4.95%, semiannual principal and interest payments, remaining balance of due at maturity in January 2022(1) 82,036 88,608 Boeing 717-200 Aircraft Facility Agreements, fixed interest rate of 8%, monthly principal and interest payments, remaining balance due at maturity in June 2019 — 50,376 Japanese Yen denominated financing, fixed interest rate of 1.05%, quarterly principal and interest payments, remaining balance due at maturity in May 2030 39,170 42,116 Japanese Yen denominated financing, fixed interest rate of 1.01%, semiannual principal and interest payments, remaining balance due at maturity in June 2030 36,616 40,815 Japanese Yen denominated financing, fixed interest rate of 0.65%, quarterly principal and interest payments, remaining balance due at maturity in May 2030 133,970 — Japanese Yen denominated financing, fixed interest rate of 0.76%, semiannual principal and interest payments, remaining balance due at maturity in June 2030 88,739 — Unamortized debt discount and issuance costs (9,870 ) (10,458 ) Total debt $ 600,527 $ 457,302 Less: Current maturities of long-term debt (53,273 ) (78,950 ) Long-Term Debt, less discount $ 547,254 $ 378,352 _______________________________________________________________________________ (1) The equipment notes underlying these EETCs are the direct obligations of Hawaiian. Boeing 717-200 Aircraft In June 2019, the Company made scheduled balloon payment of $44.8 million to pay off its debt facility for the financing of Boeing 717-200 aircraft originally purchased in 2010. As of December 31, 2019 , all owned Boeing 717-200 aircraft were unencumbered. Enhanced Equipment Trust Certificates (EETC) In 2013, Hawaiian consummated an EETC financing, whereby it created two pass-through trusts, each of which issued pass-through certificates. The proceeds of the issuance of the pass-through certificates were used to purchase equipment notes issued by the Company to fund a portion of the purchase price for six Airbus aircraft, all of which were delivered in 2013 and 2014. The equipment notes are secured by a lien on the aircraft, and the payment obligations of Hawaiian under the equipment notes will be fully and unconditionally guaranteed by the Company. The Company issued the equipment notes to the trusts as aircraft were delivered to Hawaiian. Hawaiian received all proceeds from the pass-through trusts by 2014 and recorded the debt obligation upon issuance of the equipment notes rather than upon the initial issuance of the pass-through certificates. 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the equipment notes held by the pass-through trusts, which ar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 Foreign Denominated Financing In 2019, the Company entered into two Japanese Yen denominated agreements totaling $227.9 million ( ¥24.7 billion ), which were collateralized through a combination of two A321neo and four A330-200 aircraft with a net book value of approximately $382.7 million . The terms of the loans are 12 years and 5.5 years , at fixed installment coupon rates of 0.76% and 0.65% , respectively. In 2018, the Company entered into two Japanese Yen denominated financings with a total value of approximately $86.5 million ( ¥9.6 billion ), collateralized by the aircraft financed with a net book value of $106.1 million . Each financing is for a term of 12 years with quarterly or semiannual principal and interest payments, respectively, at fixed installment coupon rates of 1.01% and 1.05% , respectively. At each balance sheet date, the Company remeasures the outstanding principal balance at the spot rate for the respective period and records any gain or loss at the current rate within the other nonoperating income (expense) line item in the Consolidated Statements of Operations. During 2019 and 2018 , the Company recorded foreign currency unrealized losses of $0.5 million and $0.4 million, respectively. Revolving Credit Facility In 2018, Hawaiian amended and restated the existing credit agreement with Citigroup Global Markets Inc., increasing the secured revolving credit and letter (Revolving Credit Facility) from $225 million to $235 million . This Revolving Credit Facility will mature in December 2022 and has a 12 -month renewal option. This was accounted for as a modification of the existing agreement and approximately $0.6 million in unamortized costs will be amortized over the amended term along with additional issuance costs for the renewal of $2.0 million . Hawaiian may, from time to time, grant liens on certain eligible account receivables, aircraft, spare engines, ground support equipment and route authorities, as well as cash and certain cash equivalents, in order to secure its outstanding obligations under the Revolving Credit Facility. Indebtedness under the Revolving Credit Facility will bear interest, at a per annum rate based on, at Hawaiian's option: (1) a variable rate equal to the London interbank offer rate plus a margin of 2.0% ; or (2) Alternate base rate (as defined in the Revolving Credit Facility) plus a margin of 1.0% . Hawaiian is also subject to compliance and liquidity covenants under the Revolving Credit Facility. As of December 31, 2019 , the Company had no outstanding borrowing under the Revolving Credit Facility. Schedule of Maturities of Long-Term Debt As of December 31, 2019 , the scheduled maturities of long-term debt are as follows (in thousands): 2020 $ 55,444 2021 82,576 2022 89,854 2023 54,835 2024 52,732 Thereafter 274,956 $ 610,397</t>
  </si>
  <si>
    <t>Leases</t>
  </si>
  <si>
    <t>Leases [Abstract]</t>
  </si>
  <si>
    <t xml:space="preserve">Leases As discussed in Note 1 , the Company adopted ASC 842 as of January 1, 2019, using the modified retrospective approach. Prior year financial statements were not recast under the new standard and, therefore, those amounts are not presented below. The Company leases aircraft, engines, airport terminal facilities, maintenance hangars, commercial real estate, and other property and equipment, among other items. The Company combines lease and nonlease components in calculating the ROU asset and lease liabilities for the aforementioned asset groups. Certain leases include escalation clauses, renewal options, and/or termination options. When lease renewals or termination options are considered to be reasonably certain, such periods are included in the lease term and fixed payments are included in the calculation of the lease liability and ROU asset. The Company's leases do not provide a readily determinable implicit rate; therefore, the Company utilizes an incremental borrowing rate to discount lease payments based on information available at lease commencement. The Company gives consideration to its recent debt issuances as well as publicly available data for instruments with similar characteristics when calculating its incremental borrowing rates. Aircraft and Engines As of December 31, 2019 , the Company leased 19 of its 68 aircraft. Of the 19 lease contracts, 4 aircraft lease contracts were accounted for as finance leases, with the remaining 15 lease contracts accounted for as operating leases. These aircraft leases have remaining lease terms ranging from 2 years to 11 years . The Company also had 5 engines under operating leases with remaining lease terms ranging from less than 1 year to 7 years. Aircraft and engine finance leases continue to be reported on our consolidated balance sheet, while operating leases were added to the balance sheet with the adoption of the new standard. Airport Terminal Facilities The Company's facility leases are primarily for terminal space at airports that it serves, most notably, its operations in the State of Hawai'i. These leases are classified as operating leases and reflect the Company's use of airport terminals, office space, cargo and maintenance facilities. The Company leases space from government agencies that control the use of the airport. The remaining lease terms vary from 1 month to 30 years. At the majority of U.S. airports, the lease rates depend on airport operating costs or the use of the facilities and are reset at least annually. Because of the variable nature of the rates, these leases are not recorded on our balance sheet as a ROU asset and lease liability. Other Commercial Real Estate The Company leases non-airport facility office space supporting its operations, including its headquarters in Honolulu, Hawai'i. These leases are classified as operating and have remaining lease terms ranging between 1 to 7 years. Maintenance Hangar In November 2016, the Company entered into a lease agreement with the Department of Transportation of the State of Hawai'i (the "Hawai'i Lease") to lease a cargo and maintenance hangar at the Daniel K. Inouye International Airport with a remaining lease term of 32 years as of December 31, 2019 . As the hangar was not fully constructed, the Company took responsibility of the construction and was responsible for the remainder of the construction costs of $37.3 million . In accordance with the applicable accounting guidance, specifically as it relates to the Company's involvement in the construction of the hangar, the Company was considered the owner of the asset under construction and previously recognized an additional $73.0 million asset, with a corresponding finance liability, for the amount previously spent by the lessor. As discussed in Note 1, ASC 842 eliminated the previous build-to-suit lease accounting guidance and resulted in the derecognition of build-to-suit assets and liabilities that remained on the balance sheet after the end of the construction period. ASC 842 then required the application of lease accounting to the agreement. The agreement is accounted for as an operating lease under ASC 842. In July 2019, the Company entered into an amendment to the Hawai'i Lease with the State of Hawai'i. The amendment resulted in the adjustment of lease rates and was accounted for as a modification under ASC 842. The modification did not result in a change in lease classification. The impact to both the ROU asset and lease liability is reflected in the Lease Position Table below. Other Property and Equipment The Company leases certain IT assets (including data center access, equipment, etc.) and various other non-aircraft equipment. The remaining lease terms range from 1 to 3 years. Certain lease IT assets are embedded within service agreements. The combined lease and nonlease components of those agreements are included in the ROU asset and lease liability. Lease Position as of December 31, 2019 The table below presents the lease-related assets and liabilities recorded on the consolidated balance sheet. Classification on the Balance Sheet December 31, 2019 (in thousands) Assets: Operating lease assets Operating lease right-of use assets $ 632,545 Finance lease assets Property and equipment, net 153,102 Total lease assets $ 785,647 Liabilities: Current Operating Current maturities of operating leases $ 83,224 Finance Current maturities of finance lease obligations 21,857 Noncurrent Operating Noncurrent operating leases 514,685 Finance Finance lease obligations 141,861 Total lease liabilities $ 761,627 Weighted-average remaining lease term Operating leases 10.7 years Finance leases 8.6 years Weighted-average discount rate Operating leases (1) 4.67 % Finance leases 4.45 % (1) Upon adoption of the new lease standard, discount rates used for existing leases were established at January 1, 2019. Lease Costs During the twelve months ended December 31, 2019 , the total lease costs for finance and operating leases were as follows: Year ended December 31, 2019 (in thousands) Finance lease cost: Amortization of right-of-use assets $ 25,319 Interest of lease liabilities 8,249 Operating lease cost (1) 116,866 Short-term lease cost (1) 4,671 Variable lease cost (1) 126,989 Total lease cost $ 282,094 (1) Expenses are classified within aircraft rent and other rentals and landing fees in the consolidated statements of operations. Operating lease rent expense, excluding landing fees, was approximately $201.1 million , and $208.0 million for the years ended December 31, 2018 and 2017 , respectively. During the twelve months ended December 31, 2019 , the cash paid for amounts included in the measurement of lease liabilities were as follows: Year ended December 31, 2019 (in thousands) Operating cash flows for operating leases 116,485 Operating cash flows for finance leases 8,223 Financing cash flows for finance lease 23,384 Undiscounted Cash Flows As of December 31, 2019 , the scheduled future minimum rental payments under finance leases and operating leases with non-cancellable basic terms of more than one year are as follows: Finance Leases Operating Leases Aircraft Other Aircraft Other (in thousands) 2020 $ 23,485 $ 5,238 $ 100,052 $ 8,317 2021 23,500 3,912 91,654 8,542 2022 23,472 3,578 82,327 8,963 2023 23,012 5,019 74,809 9,193 2024 16,709 236 68,959 9,423 Thereafter 61,473 6,856 140,184 172,563 Total minimum lease payments 171,651 24,839 $ 557,985 $ 217,001 Less: amounts representing interest (27,786 ) (4,986 ) (77,547 ) (99,530 ) Present value of future minimum lease payments $ 143,865 $ 19,853 $ 480,438 $ 117,471 Less: current maturities of lease obligations (17,432 ) (4,425 ) (80,060 ) (3,164 ) Long-term lease obligations $ 126,433 $ 15,428 $ 400,378 $ 114,307 As of December 31, 2018 , the scheduled future minimum rental payments under capital leases and operating leases with non-cancellable terms of more than one year were as follows: Capital &amp; Financing Leases Operating Leases Aircraft Other Aircraft Other (in thousands) 2019 $ 24,850 $ 7,909 $ 106,448 $ 5,730 2020 24,850 5,908 90,417 5,709 2021 24,850 4,630 74,315 5,846 2022 24,705 4,870 68,208 5,930 2023 21,370 8,207 59,925 5,975 Thereafter 75,891 111,651 159,271 89,699 196,516 143,175 $ 558,584 $ 118,889 Less amounts representing interest (35,502 ) (51,672 ) Present value of minimum capital &amp; financing lease payments $ 161,014 $ 91,503 </t>
  </si>
  <si>
    <t>Income Taxes</t>
  </si>
  <si>
    <t>Income Tax Disclosure [Abstract]</t>
  </si>
  <si>
    <t>Income Taxes On December 22, 2017, the Tax Act was enacted into law, which significantly changed existing U.S. tax law and reduced the U.S. federal corporate tax from 35% to 21%. The Company recognized a one-time benefit of $83.0 million during the year ended December 31, 2017 from the impact of the revaluation of deferred tax assets and liabilities. During the year ended December 31, 2018, the Company completed its accounting for the effects of the Tax Act and recorded an additional tax benefit of $9.3 million primarily related to deductions for additional pension contributions made in 2018 for the 2017 Plan year. The significant components of income tax expense are as follows: Years Ended December 31, 2019 2018 2017 (in thousands) Current Federal $ (46,764 ) $ 23,438 $ 49,835 State 3,708 9,087 11,471 $ (43,056 ) $ 32,525 $ 61,306 Deferred Federal $ 109,489 $ 29,782 $ (7,017 ) State 14,579 5,651 5,922 $ 124,068 $ 35,433 $ (1,095 ) Income tax expense $ 81,012 $ 67,958 $ 60,211 As of December 31, 2019, the tax benefit of $46.8 million was primarily driven by federal bonus depreciation rules of the Tax Act, which were further clarified by final and proposed regulations issued during 2019. The income tax expense differed from amounts computed at the statutory federal income tax rate as follows: Years Ended December 31, 2019 2018 2017 (in thousands) Income tax expense computed at the statutory federal rate $ 64,049 $ 63,243 $ 136,788 Increase (decrease) resulting from: State income taxes, net of federal tax effect 14,446 11,643 11,095 Nondeductible meals 756 797 1,146 Tax Cuts and Jobs Act impact — (9,333 ) (82,978 ) Excess tax benefits from stock issuance — (188 ) (5,288 ) Other 1,761 1,796 (552 ) Income tax expense $ 81,012 $ 67,958 $ 60,211 The ultimate realization of deferred tax assets is dependent upon the generation of future taxable income (including the reversal of deferred tax liabilities) during the periods in which those deferred tax assets will become deductible. The Company assesses the realizability of its deferred tax assets and records a valuation allowance when it is more likely than not, that a portion, or all, of the deferred tax assets will not be realized. The components of the Company's deferred tax assets and liabilities were as follows: December 31, 2019 2018 (in thousands) Deferred tax assets: Accumulated pension and other postretirement benefits $ 51,416 $ 45,663 Operating leases liabilities 147,929 — Finance leases 2,909 3,515 Air traffic liability and frequent flyer liability 57,240 70,206 Partnership deferred revenue 9,086 9,697 Federal and state net operating loss carryforwards 11,540 2,547 Accrued compensation 16,430 15,843 Other accrued assets 12,609 11,758 Other assets 10,124 16,421 Total gross deferred tax assets 319,283 175,650 Less: Valuation allowance (2,547 ) (2,547 ) Net deferred tax assets $ 316,736 $ 173,103 Deferred tax liabilities: Intangible assets $ (3,216 ) $ (3,297 ) Property and equipment, principally accelerated depreciation (433,395 ) (324,614 ) Operating lease right-of-use assets (159,601 ) — Other liabilities (10,088 ) (12,962 ) Total deferred tax liabilities (606,300 ) (340,873 ) Net deferred tax liability $ (289,564 ) $ (167,770 ) As of December 31, 2019 and 2018 , the Company had federal and state net operating loss carryforwards of $42.4 million and $1.1 million , respectively. The Tax Act changed the federal rules governing net operating loss carryforwards. For net operating loss carryforwards arising from tax years beginning after December 31, 2017, the Tax Act limits a taxpayer's ability to utilize such carryforwards to 80% of taxable income. In addition, net operating loss carryforwards arising in tax years ending after December 31, 2017 can be carried forward indefinitely, but carryback is generally prohibited. The Company’s federal net operating losses have indefinite carryover period and state net operating losses will begin to expire in 2033, if not utilized. Utilization of our net operating loss carryforwards may be subject to annual limitations due to the ownership change limitations provided by Section 382 of the Internal Revenue Code and similar state provisions. Our net operating loss carryforwards could expire before utilization if subject to annual limitations. In accordance with ASC 740, the Company reviews its uncertain tax positions on an ongoing basis. The Company may be required to adjust its liability as these matters are finalized, which could increase or decrease its income tax expense and effective income tax rates or result in an adjustment to the valuation allowance. The Company records the uncertain tax position liability in Other accrued liabilities in the consolidated balance sheet as it expects that the majority of unrecognized tax benefits will be resolved within the next 12 months. The table below reconciles beginning and ending amounts of unrecognized tax benefits related to uncertain tax positions: 2019 2018 2017 (in thousands) Balance at January 1 $ 5,086 $ 4,081 $ 3,329 Increases related to prior year tax positions 118 336 253 Increases related to current year tax positions 1,059 669 499 Balance at December 31 $ 6,263 $ 5,086 $ 4,081 The Company's policy is to recognize interest and penalties related to unrecognized tax benefits within the provision for income taxes. In 2019 , 2018 , and 2017 , the Company recognized expense of $0.9 million , $0.0 million , and $0.0 million , respectively, for interest and penalties on uncertain tax positions. As of December 31, 2019 and 2018 , the Company accrued approximately $0.9 million and $0.0 million , respectively, for the payment of interest and penalties related to uncertain tax positions. The Company files its tax returns as prescribed by the tax laws of the jurisdictions in which it operates. The Company's federal and state income tax returns for tax years 2016 and beyond remain subject to examination by the Internal Revenue Service and state taxing authorities.</t>
  </si>
  <si>
    <t>Contract Termination Expense and Special Items</t>
  </si>
  <si>
    <t>Unusual or Infrequent Items, or Both [Abstract]</t>
  </si>
  <si>
    <t>Contract Terminations Expense and Special Items Contract terminations expense and special items in the statements of consolidated operations consisted of the following: Year Ended December 31, 2019 2018 2017 (in thousands) Operating Contract terminations expense (1) $ — $ 35,322 $ — Operating special items: Loss on sale of aircraft (3) — — 4,771 Collective bargaining agreement (4) — — 18,679 Total Contract terminations expense and Operating special items $ — $ 35,322 $ 23,450 Nonoperating Other nonoperating special items: Partial settlement and curtailment loss (2) $ — $ — $ 10,384 Loss on plan termination (2) — — 35,201 Total Other nonoperating special items $ — $ — $ 45,585 Contract terminations expense (1) During the twelve months ended December 31, 2018,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s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 (net of all deposits) of which a portion was expensed immediately and recognized as a contract termination fee. The expensed amount represents the total purchase price amount over fair value of the aircraft purchased as of the date of the transaction. Special items (2) In August 2017, the Company terminated the Hawaiian Airlines, Inc. Salaried &amp; IAM Merged Pension Plan (the Merged Plan) and settled a portion of its pilots' other post-retirement medical plan liability. In connection with the reduction of these liabilities, the Company recorded one-time Other nonoperating special charges of $35.2 million related to the Merged Plan termination and $10.4 million related to the other post-retirement (OPEB) medical plan partial settlement. (3) In April 2017, the Company executed a sale leaseback transaction with an independent third party for three Boeing 767-300 aircraft. The lease terms for the three aircraft commenced in April 2017 and end between November 2018 through January 2019. During the twelve months ended December 31, 2017, the Company recorded a loss on sale of aircraft of $4.8 million . (4) In February 2017, the Company reached a tentative agreement with Air Line Pilots Association (ALPA), covering the Company's pilots. In March 2017, the Company received notice from ALPA that the agreement was ratified by ALPA's members. The agreement became effective April 1, 2017 and has a term of 63 months. The agreement includes, among other various benefits, a pay adjustment and ratification bonus computed based on previous service. During the twelve months ended December 31, 2017, the Company expensed $18.7 million principally related to a one-time payment to reduce the Company's future 401K employer contribution for certain pilot groups, which is not recoverable once paid.</t>
  </si>
  <si>
    <t>Employee Benefit Plans</t>
  </si>
  <si>
    <t>Retirement Benefits [Abstract]</t>
  </si>
  <si>
    <t>Employee Benefit Plans Defined Benefit Plans Hawaiian sponsors a defined benefit pension plan covering the ALPA and prior to August 2017, sponsored the defined benefit pension plans for the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 In 2016, the Hawaiian Airlines, Inc. Pension Plan for Salaried Employees (Salaried Plan) was consolidated into the Hawaiian Airlines, Inc. Pension Plan for Employees Represented by the International Association of Machinists (IAM), which established the the Merged Plan. At that time, the net liabilities of the Salaried Plan were transferred to the Merged Plan. In August 2017, the Company completed the termination of the plan by transferring the assets and liabilities to a third-party insurance company. In 2017, the Company contributed a total of $18.5 million in cash to fully fund the plan and recognized a one-time financial loss of $35.2 million as an Other nonoperating special item on the Company's Consolidated Statement of Operations. The Company no longer has any expected contributions to the Merged Plan due to the final settlement. In March 2017, the Company announced the ratification of a 63 -month contract amendment with its pilots as represented by the ALPA. In connection with the ratification of the agreement, the parties agreed to eliminate the post-65 post-retirement medical benefit for all active pilots, and replace the benefit with a heath retirement account (HRA) managed by ALPA, which represented a curtailment and partial settlement of the pilots' other post-retirement benefit plan. In August 2017, the Company made a one-time cash payment of $101.9 million to fund the HRA and settle the post-65 post-retirement medical plan obligation (for active pilots as of April 1, 2017). The cash contributed was distributed to the trust funding the individual health retirement notional accounts of the participants. In connection with the settlement of the liability, the discount rate was updated to 3.86% . The Company recognized a one-time settlement loss of $10.4 million . The obligation recorded for the unsettled portion of this plan was $73.4 million as of the partial settlement date. The following tables summarize changes to projected benefit obligations, plan assets, funded status and applicable amounts included in the Consolidated Balance Sheets: 2019 2018 Pension Other Pension Other (in thousands) Change in projected benefit obligations Benefit obligations, beginning of year $ (398,087 ) $ (122,648 ) $ (426,066 ) $ (120,417 ) Service cost (175 ) (8,255 ) (352 ) (8,119 ) Interest cost (16,910 ) (5,472 ) (15,599 ) (4,708 ) Actuarial gains (losses) (52,208 ) (16,113 ) 22,677 6,007 Benefits paid 22,484 5,250 21,253 4,639 Less: federal subsidy on benefits paid N/A (48 ) N/A (50 ) Benefit obligation at end of year (a) $ (444,896 ) $ (147,286 ) $ (398,087 ) $ (122,648 ) Change in plan assets Fair value of assets, beginning of year $ 308,024 $ 26,363 $ 296,386 $ 26,078 Actual return on plan assets 65,820 4,532 (17,339 ) (1,697 ) Employer contribution 461 6,900 50,230 6,621 Benefits paid (22,484 ) (5,250 ) (21,253 ) (4,639 ) Fair value of assets at end of year $ 351,821 $ 32,545 $ 308,024 $ 26,363 Unfunded status at December 31 $ (93,075 ) $ (114,741 ) $ (90,063 ) $ (96,285 ) Amounts recognized in the statement of financial position consist of: Current benefit liability $ (667 ) $ (3,553 ) $ (386 ) $ (3,342 ) Noncurrent benefit liability (92,408 ) (111,188 ) (89,677 ) (92,943 ) $ (93,075 ) $ (114,741 ) $ (90,063 ) $ (96,285 ) Amounts recognized in accumulated other comprehensive loss Unamortized actuarial loss (gain) $ 127,367 $ (1,662 ) $ 124,560 $ (15,606 ) Prior service cost (credit) — 1,512 — 1,737 $ 127,367 $ (150 ) $ 124,560 $ (13,869 ) _______________________________________________________________________________ (a) The accumulated pension benefit obligation as of December 31, 2019 and 2018 was $444.9 million and $397.5 million , respectively. The following table sets forth the net periodic benefit cost: 2019 2018 2017 Pension Other Pension Other Pension Other (in thousands) Components of Net Periodic Benefit Cost Service cost $ 175 $ 8,255 $ 352 $ 8,119 $ 480 $ 12,403 Other cost: Interest cost 16,910 5,472 15,599 4,708 18,042 8,022 Expected return on plan assets (20,519 ) (1,421 ) (20,948 ) (1,413 ) (17,291 ) (1,106 ) Recognized net actuarial loss (gain) 4,103 (902 ) 3,482 (774 ) 9,033 (241 ) Prior service cost (credit) — 225 — 225 (28 ) 282 Total other components of the net periodic benefit cost $ 494 $ 3,374 $ (1,867 ) $ 2,746 $ 9,756 $ 6,957 Settlement and curtailment loss — — — — 35,201 10,384 Net periodic benefit cost $ 669 $ 11,629 $ (1,515 ) $ 10,865 $ 45,437 $ 29,744 Other Changes in Plan Assets and Benefit Obligations Recognized in Other Comprehensive Loss Current year actuarial (gain) loss $ 6,907 $ 13,041 $ 15,625 $ (2,858 ) $ 17,414 $ (18,972 ) Current year prior service cost — — — — — (381 ) Amortization of actuarial gain (loss) (4,103 ) 902 (3,482 ) 774 (9,033 ) 241 Amortization of prior service credit (cost) — (225 ) — (225 ) 28 (282 ) Settlement and curtailment loss — — — — (35,201 ) (10,384 ) Total recognized in other comprehensive loss $ 2,804 $ 13,718 $ 12,143 $ (2,309 ) $ (26,792 ) $ (29,778 ) Total recognized in net periodic benefit cost and other comprehensive loss $ 3,473 $ 25,347 $ 10,628 $ 8,556 $ 18,645 $ (34 ) The weighted average actuarial assumptions used to determine the net periodic benefit expense and the projected benefit obligation were as follows: Pension Postretirement Disability 2019 2018 2019 2018 2019 2018 Discount rate to determine net periodic benefit expense 4.35 % 3.70 % 4.36 % 3.71 % 4.39 % 3.72 % Discount rate to determine projected benefit obligation 3.38 % 4.35 % 3.38 % 4.36 % 3.40 % 4.39 % Expected return on plan assets 6.91 % ** 7.33 % N/A N/A 4.90 % ** 4.90 % Rate of compensation increase Various * Various * N/A N/A Various * Various * Health care trend rate to determine net periodic benefit expense N/A N/A 6.75 % 7.25 % N/A N/A Ultimate trend rate N/A N/A 4.75 % 4.75 % N/A N/A Years to reach ultimate trend rate N/A N/A 4 5 N/A N/A Health care trend rate to determine projected benefit obligation N/A N/A 6.50 % 6.75 % N/A N/A Ultimate trend rate N/A N/A 4.75 % 4.75 % N/A N/A Years to reach ultimate trend rate N/A N/A 7 4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7.3% in both 2019 and 2018 ). ** Expected return on plan assets used to determine the net periodic benefit expense for 2020 is 6.76% for Pension and 4.90% for Disability. A change in the assumed health care cost trend rates would have the following effects: 100 Basis 100 Basis (in thousands) Effect on postretirement benefit obligation at December 31, 2019 $ 9,961 $ (8,525 ) Effect on total service and interest cost for the year ended December 31, 2019 874 (732 ) Estimated amounts that will be amortized from accumulated other comprehensive income into net periodic benefit cost in 2020 are as follows: Pension Other (in thousands) Actuarial (gain) loss $ 4,073 $ (385 ) Amortization of prior service cost — 225 To be recognized in net periodic benefit cost from accumulated other comprehensive (gain) loss $ 4,073 $ (160 ) Plan Assets 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Retirement Plan for Pilots of Hawaiian Airlines, Inc. and the Pilot's Voluntary Employee Beneficiary Association Disability and Survivor's Benefit Plan (VEBA) strive to have assets sufficiently diversified so that adverse or unexpected results from any one security class will not have an unduly detrimental impact on the entire portfolio. Prior to termination, the Merged Plan targeted to have its assets align with the potential liability as of the expected settlement date. The actual allocation of the Company's pension and disability plan assets and the target allocation of assets by category at December 31, 2019 are as follows: Asset Allocation for Pilots pension and VEBA Plans 2019 Target Equity securities 60 % 60 % Fixed income securities 35 % 35 % Real estate investment trusts 5 % 5 % 100 % 100 % The table below presents the fair value of the Company's pension plan and other postretirement plan investments (excluding cash and receivables): Fair Value Measurements as of December 31, 2019 2018 (in thousands) Pension Plan Assets: Equity index funds $ 214,319 $ 175,583 Fixed income funds 118,321 110,650 Real estate investment fund 16,778 14,718 Insurance company pooled separate account 2,407 7,076 Total $ 351,825 $ 308,027 Postretirement Assets: Common collective trust fund $ 32,366 $ 26,217 The fair value of the investments in the table above have been estimated using the net asset value per share, and in accordance with subtopic ASC 820-10, Fair Value Measurement and Disclosures , are not required to be presented in the fair value hierarchy. Equity index funds. The investment objective of these funds are to obtain a reasonable rate of return while investing principally or entirely in foreign or domestic equity securities. There are currently no redemption restrictions on these investments. Fixed income funds. The investment objective of these funds are to obtain a reasonable rate of return while principally investing in foreign and domestic bonds, mortgage-backed securities, and asset-backed securities. There are currently no redemption restrictions on these investments. Real estate investment fund. The investment objective of this fund is to obtain a reasonable rate of return while principally investing in real estate investment trusts. There are currently no redemption restrictions on these investments. Insurance Company Pooled Separate Account. The investment objective of the Insurance Company Pooled Separate Account is to invest in short-term cash equivalent securities to provide a high current income consistent with the preservation of principal and liquidity. Common collective trust (CC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Based on current legislation and assumptions, the Company expects to have a minimum contribution requirement of $17.8 million for 2020 . The Company projects that Hawaiian's pension plans and other postretirement benefit plans will make the following benefit payments, which reflect expected future service, during the years ending December 31: Other Benefits Pension Gross Expected (in thousands) 2020 $ 24,498 $ 5,852 $ — 2021 25,492 6,436 — 2022 26,098 7,093 — 2023 26,644 7,816 — 2024 26,948 8,513 — 2025 - 2029 134,719 50,811 — $ 264,399 $ 86,521 $ — Defined Contribution Plans The Company also sponsors separate defined contribution plans for its pilots, flight attendants and ground, and salaried personnel. Contributions to the Company's defined contribution plans were $46.7 million , $42.0 million and $39.1 million for the years ended December 31, 2019 , 2018 and 2017 , respectively.</t>
  </si>
  <si>
    <t>Capital Stock and Share-based Compensation</t>
  </si>
  <si>
    <t>Equity [Abstract]</t>
  </si>
  <si>
    <t>Capital Stock and Share-based Compensation Common Stock The Company has one class of common stock issued and outstanding. Each share of common stock is entitled to one vote per share. Special Preferred Stock The IAM, Association of Flight Attendants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pari passu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 :1 basis, at such time as such shares are transferred or such holders are no longer entitled to nominate a representative to the Company's Board of Directors pursuant to their respective collective bargaining agreements. Dividends The Company paid cash dividends of $22.8 million , $24.2 million , and $6.3 million during the years ended December 31, 2019 , 2018 , and 2017 , respectively. In January 2020, the Company announced that its Board of Directors declared a quarterly cash dividend of $0.12 per share payable on February 28, 2020 , to stockholders of record as of February 14, 2020 . The Company's dividend payments may change from time to time. The Company cannot provide assurance that it will continue to declare dividends for any fixed period and payment of dividends may be suspended at any time at its discretion. Stock Repurchase Program In November 2017, the Company's Board of Directors approved the repurchase of up to $100 million of its outstanding common stock over a two-year period through December 2019 via the open market, established plans or privately negotiated transactions in accordance with all applicable securities laws, rules and regulations, which was completed in December 2018. In November 2018, the Company's Board of Directors approved a new stock repurchase program pursuant to which the Company may repurchase up to an additional $100 million of its outstanding common stock over a two-year period through December 2020. The stock repurchase program is subject to modification or termination at any time. The Company spent $68.8 million , $102.5 million , and $100.0 million to repurchase approximately 2.5 million shares, 2.8 million shares, and 2.5 million shares of the Company's common stock in open market transactions for the years ended December 31, 2019 , 2018 and 2017 , respectively. As of December 31, 2019 , the Company has $28.7 million remaining to spend under its stock repurchase program. See Part II, Item 5, “Market for Registrant’s Common Equity, Related Stockholder Matters and Issuer Purchases of Equity Securities” of this report for additional information on the stock repurchase program. Share-Based Compensation Total share-based compensation expense recognized by the Company under ASC 718 was $8.3 million , $5.3 million and $7.3 million for the years ended December 31, 2019 , 2018 and 2017 , respectively. As of December 31, 2019 , $7.1 million of share-based compensation expense related to unvested stock options and other stock awards (inclusive of $0.3 million for stock awards granted to non-employee directors) attributable to future performance and has not yet been recognized. The related expense will be recognized over a weighted average period of approximately 1.2 years. Performance-Based Stock Awards During 2019 , the Company granted performance-based stock awards covering 114,858 shares of common stock (the Target Award) with a maximum payout of 229,716 shares of common stock (the Maximum Award) to employees pursuant to the Company's 2015 Stock Incentive Plan. These awards vest over a three year period. The Company valued the performance-based stock awards using grant date fair values equal to the Company's share price on the measurement date. The following table summarizes information about performance-based stock awards: Number of units Weighted Non-vested at January 1, 2017 422,297 $ 14.00 Granted 355,897 43.51 Vested (358,619 ) 12.71 Forfeited (37,619 ) 27.60 Non-vested at December 31, 2017 381,956 $ 28.03 Granted 160,348 39.09 Vested (211,053 ) 26.28 Forfeited (69,399 ) 39.42 Non-vested at December 31, 2018 261,852 $ 33.01 Granted 114,858 31.74 Vested (56,641 ) 36.45 Forfeited (18,486 ) 34.32 Non-vested at December 31, 2019 301,583 $ 33.40 The fair value of performance-based stock awards vested in the years ended December 31, 2019 , 2018 and 2017 was $1.7 million , $8.2 million and $17.9 million , respectively. Fair value of the awards are based on the stock price on date of vest. Service-Based Stock Awards During 2019 , the Company awarded 176,326 service-based stock awards to employees and non-employee directors, pursuant to the Company's 2015 Stock Incentive Plan. These stock awards vest over one, two, or three year periods and have a grant date fair value equal to the Company's share price on the measurement date. The following table summarizes information about outstanding service-based stock awards: Number of units Weighted Non-vested at January 1, 2017 195,449 $ 24.29 Granted 22,898 49.95 Vested (110,575 ) 23.80 Forfeited (16,394 ) 26.71 Non-vested at December 31, 2017 91,378 $ 28.12 Granted 128,617 38.71 Vested (68,803 ) 38.98 Forfeited (8,241 ) 38.03 Non-vested at December 31, 2018 142,951 $ 38.77 Granted 176,326 29.01 Vested (75,638 ) 38.39 Forfeited (10,357 ) 31.00 Non-vested at December 31, 2019 233,282 $ 31.80 The fair value of service-based stock awards vested in 2019 , 2018 , and 2017 was $2.2 million , $2.7 million and $5.6 million , respectively. Fair value of the awards is based on the stock price on date of vest.</t>
  </si>
  <si>
    <t>Commitments and Contingencies Disclosure [Abstract]</t>
  </si>
  <si>
    <t>Commitments and Contingent Liabilities Commitments The Company has commitments with a third-party to provide aircraft maintenance services which include fixed payments as well as variable payments based on flight hours for the Company's Airbus fleet through 2027. The Company also has commitments with third-party service providers for reservations, IT, and accounting services through 2024. Committed capital and other expenditures include escalation and variable amounts based on estimated forecasts. The gross committed expenditures for upcoming aircraft deliveries and other commitments for the next five years and thereafter are detailed below: Aircraft and aircraft related Other Total Committed (in thousands) 2020 $ 177,643 $ 83,130 $ 260,773 2021 312,335 82,839 395,174 2022 433,245 72,738 505,983 2023 243,805 65,036 308,841 2024 350,408 57,335 407,743 Thereafter 110,175 131,267 241,442 $ 1,627,611 $ 492,345 $ 2,119,956 As of December 31, 2019 , the Company had the following capital commitments consisting of firm aircraft and engine orders and purchase rights: Aircraft Type Firm Purchase Expected Delivery Dates A321neo aircraft 1 9 In 2020 B787-9 aircraft 10 10 Between 2021 and 2025 Pratt &amp; Whitney spare engines: A321neo spare engines — 2 N/A General Electric GEnx spare engines: B787-9 spare engines 2 2 Between 2021 and 2025 In February 2018, the Company exercised its right to terminate its aircraft purchase agreement between the Company and Airbus for six Airbus A330-800neo aircraft and the purchase rights for an additional six Airbus A330-800neo aircraft. Refer to Note 12 for discussion on the contract termination charge. In July 2018, the Company entered into a purchase agreement for the purchase of ten Boeing 787-9 "Dreamliner" aircraft with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In December 2018, the Company entered into an amendment to the purchase agreement with Boeing, which includes an option for the Company to accelerate delivery of Boeing 787-9 aircraft from 2024 and 2025 to 2023; however, the Company does not currently expect to execute the option to accelerate its planned delivery schedule. The committed expenditures under these agreements are reflected in the table above. The Company also intends to enter into additional related agreements in connection with the Boeing 787-9 purchases, including for the purchase of spare parts and materials and related services. In order to complete the purchase of these aircraft and fund related costs, the Company may need to secure acceptable financing. The Company has backstop financing available from aircraft and engine manufacturers, subject to certain customary conditions. Financing may be necessary to satisfy our capital commitments for firm order aircraft and other related capital expenditures. The Company can provide no assurance that any financing not already in place for aircraft and spare engine deliveries will be available to us on acceptable terms when necessary or at all.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As of December 31, 2019 and 2018 , there were no holdbacks held with the Company's credit card processors. In the event of a material adverse change in the business, the holdback could increase to an amount up to 100% of the applicable credit card air traffic liability, which would also cause an increase in the level of restricted cash. Labor Negotiations As of December 31, 2019 , approximately 83% of employees were represented by unions. Additionally, the collective bargaining agreement for the AFA, which represents 29% of employees became amendable on January 1, 2017, the Company is currently in negotiations with the AFA. The Company can provide no assurance that a successful or timely resolution of these labor negotiations will be achieved.</t>
  </si>
  <si>
    <t>Supplemental Cash Flow Information</t>
  </si>
  <si>
    <t>Supplemental Cash Flow Elements [Abstract]</t>
  </si>
  <si>
    <t>Supplemental Cash Flow Information Supplemental disclosures of cash flow information and non-cash investing and financing activities were as follows: Year Ended December 31, 2019 2018 2017 (in thousands) Cash payments for interest (net of amounts capitalized) $ 20,346 $ 24,343 $ 23,134 Cash payments for income taxes 25,809 16,063 65,812 Investing and Financing Activities Not Affecting Cash: Property and equipment acquired through a finance lease 6,567 119,530 72,996 * Right-of-use assets acquired under operating leases 74,529 — — * The Company placed the hangar into service in late 2017 and was initially recorded as a financing (lease) liability. Under ASC 842, the previous build-to-suit lease accounting guidance under ASC 840 was eliminated, which resulted in the derecognition of build-to-suit assets and liabilities. ASC 842 required the application of lease accounting to the agreement, which resulted in an operating lease. For more discussion, see Note 1 to our consolidated financial statements.</t>
  </si>
  <si>
    <t>Condensed Consolidating Financial Information</t>
  </si>
  <si>
    <t>Condensed Financial Information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7 as Subsidiary Issuer / Guarantor) of pass-through certificates, as discussed in Note 9 , the Company (which is also referred to in this Note 17 as Parent Issuer / Guarantor), is fully and unconditionally guaranteeing the payment obligations of Hawaiian, which is a 100% owned subsidiary of the Company, under equipment notes to be issued by Hawaiian to purchase new aircraft. Condensed consolidating financial statements are presented in the following tables: Condensed Consolidating Statements of Operations and Comprehensive Income (Loss) Year Ended December 31, 2019 Parent Issuer / Subsidiary Non-Guarantor Eliminations Consolidated (in thousands) Operating Revenue $ — $ 2,830,133 $ 12,202 $ (10,107 ) $ 2,832,228 Operating Expenses: Aircraft fuel, including taxes and delivery — 542,573 — — 542,573 Wages and benefits — 723,656 — — 723,656 Aircraft rent — 118,380 524 — 118,904 Maintenance materials and repairs — 238,198 12,207 (633 ) 249,772 Aircraft and passenger servicing — 164,275 — — 164,275 Commissions and other selling 11 130,226 138 (159 ) 130,216 Depreciation and amortization — 151,337 7,569 — 158,906 Other rentals and landing fees — 129,642 27 (47 ) 129,622 Purchased services 284 139,145 1,201 (9,063 ) 131,567 Other 5,991 147,378 2,096 (205 ) 155,260 Total 6,286 2,484,810 23,762 (10,107 ) 2,504,751 Operating Income (Loss) (6,286 ) 345,323 (11,560 ) — 327,477 Nonoperating Income (Expense): Undistributed net income of subsidiaries 228,934 — — (228,934 ) — Interest expense and amortization of debt discounts and issuance costs — (27,848 ) (16 ) — (27,864 ) Interest income 28 12,555 — — 12,583 Capitalized interest — 4,492 — — 4,492 Other components of net periodic benefit cost — (3,864 ) — — (3,864 ) Losses on fuel derivatives — (6,709 ) — — (6,709 ) Other, net (8 ) (1,104 ) (7 ) — (1,119 ) Total 228,954 (22,478 ) (23 ) (228,934 ) (22,481 ) Income (Loss) Before Income Taxes 222,668 322,845 (11,583 ) (228,934 ) 304,996 Income tax expense (benefit) (1,316 ) 84,760 (2,432 ) — 81,012 Net Income (Loss) $ 223,984 $ 238,085 $ (9,151 ) $ (228,934 ) $ 223,984 Comprehensive Income (Loss) $ 213,241 $ 227,342 $ (9,151 ) $ (218,191 ) $ 213,241 Condensed Consolidating Statements of Operations and Comprehensive Income (Loss) Year Ended December 31, 2018 Parent Issuer / Subsidiary Non-Guarantor Eliminations Consolidated (in thousands) Operating Revenue $ — $ 2,827,215 $ 10,601 $ (405 ) $ 2,837,411 Operating Expenses: Aircraft fuel, including taxes and delivery — 599,544 — — 599,544 Wages and benefits — 684,719 — — 684,719 Aircraft rent — 125,883 78 — 125,961 Maintenance materials and repairs — 233,503 6,256 — 239,759 Aircraft and passenger servicing — 157,796 — — 157,796 Commissions and other selling (5 ) 129,332 128 (140 ) 129,315 Depreciation and amortization — 134,651 5,215 — 139,866 Other rentals and landing fees — 126,509 394 — 126,903 Purchased services 195 130,665 852 (61 ) 131,651 Contract terminations expense — 35,322 — — 35,322 Other 6,527 142,125 3,759 (204 ) 152,207 Total 6,717 2,500,049 16,682 (405 ) 2,523,043 Operating Income (Loss) (6,717 ) 327,166 (6,081 ) — 314,368 Nonoperating Income (Expense): Undistributed net income of subsidiaries 238,365 — — (238,365 ) — Interest expense and amortization of debt discounts and issuance costs (3 ) (32,861 ) (137 ) — (33,001 ) Interest income 185 9,057 — — 9,242 Capitalized interest — 7,887 — — 7,887 Other components of net periodic benefit cost — (825 ) — — (825 ) Gains on fuel derivatives — 5,590 — — 5,590 Other, net (4 ) (2,117 ) 18 — (2,103 ) Total 238,543 (13,269 ) (119 ) (238,365 ) (13,210 ) Income (Loss) Before Income Taxes 231,826 313,897 (6,200 ) (238,365 ) 301,158 Income tax expense (benefit) (1,374 ) 70,634 (1,302 ) — 67,958 Net Income (Loss) $ 233,200 $ 243,263 $ (4,898 ) $ (238,365 ) $ 233,200 Comprehensive Income (Loss) $ 227,834 $ 237,897 $ (4,898 ) $ (232,999 ) $ 227,834 Condensed Consolidating Statements of Operations and Comprehensive Income (Loss) Year Ended December 31, 2017 Parent Issuer / Subsidiary Non-Guarantor Eliminations Consolidated (in thousands) Operating Revenue $ — $ 2,667,435 $ 8,102 $ (392 ) $ 2,675,145 Operating Expenses: Aircraft fuel, including taxes and delivery — 440,383 — — 440,383 Wages and benefits — 632,997 — — 632,997 Aircraft rent — 137,289 475 — 137,764 Maintenance materials and repairs — 215,473 4,080 — 219,553 Aircraft and passenger servicing — 144,853 — — 144,853 Commissions and other selling 84 126,674 129 (137 ) 126,750 Depreciation and amortization — 109,458 3,819 — 113,277 Other rentals and landing fees — 116,763 — — 116,763 Purchased services 478 109,436 933 (60 ) 110,787 Special items — 23,450 — — 23,450 Other 5,393 137,494 1,838 (195 ) 144,530 Total 5,955 2,194,270 11,274 (392 ) 2,211,107 Operating Income (Loss) (5,955 ) 473,165 (3,172 ) — 464,038 Nonoperating Income (Expense): Undistributed net income of subsidiaries 333,476 — — (333,476 ) — Other nonoperating special items — (45,585 ) — — (45,585 ) Interest expense and amortization of debt discounts and issuance costs — (30,901 ) — — (30,901 ) Interest income — 5,830 302 — 6,132 Capitalized interest — 8,437 — — 8,437 Other components of net periodic benefit cost — (16,713 ) — — (16,713 ) Gains on fuel derivatives — 3,312 — — 3,312 Other, net — 2,101 — — 2,101 Total 333,476 (73,519 ) 302 (333,476 ) (73,217 ) Income (Loss) Before Income Taxes 327,521 399,646 (2,870 ) (333,476 ) 390,821 Income tax expense (benefit) (3,089 ) 63,300 — — 60,211 Net Income (Loss) $ 330,610 $ 336,346 $ (2,870 ) $ (333,476 ) $ 330,610 Comprehensive Income (Loss) $ 358,841 $ 364,575 $ (2,870 ) $ (361,707 ) $ 358,839 Condensed Consolidating Balance Sheets December 31, 2019 Parent Issuer / Subsidiary Non-Guarantor Eliminations Consolidated ASSETS (in thousands) Current assets: Cash and cash equivalents $ 1,228 $ 362,933 $ 8,895 $ — $ 373,056 Short-term investments — 245,599 — — 245,599 Accounts receivable, net — 95,141 3,188 (949 ) 97,380 Income taxes receivable — 64,192 — — 64,192 Spare parts and supplies, net — 37,630 — — 37,630 Prepaid expenses and other 90 56,743 16 — 56,849 Total 1,318 862,238 12,099 (949 ) 874,706 Property and equipment at cost — 2,987,222 92,094 — 3,079,316 Less accumulated depreciation and amortization — (739,930 ) (22,614 ) — (762,544 ) Property and equipment, net — 2,247,292 69,480 — 2,316,772 Operating lease right-of-use assets — 632,545 — — 632,545 Long-term prepayments and other — 182,051 387 — 182,438 Goodwill and other intangible assets, net — 119,663 500 — 120,163 Intercompany receivable — 550,075 — (550,075 ) — Investment in consolidated subsidiaries 1,619,949 — 504 (1,620,453 ) — TOTAL ASSETS $ 1,621,267 $ 4,593,864 $ 82,970 $ (2,171,477 ) $ 4,126,624 LIABILITIES AND SHAREHOLDERS' EQUITY Current liabilities: Accounts payable $ 529 $ 139,764 $ 9,404 $ (949 ) $ 148,748 Air traffic liability and current frequent flyer deferred revenue — 600,851 5,833 — 606,684 Other accrued liabilities — 161,125 305 — 161,430 Current maturities of long-term debt, less discount — 53,273 — — 53,273 Current maturities of finance lease obligations — 21,857 — — 21,857 Current maturities of operating leases — 83,224 — — 83,224 Total 529 1,060,094 15,542 (949 ) 1,075,216 Long-term debt — 547,254 — — 547,254 Intercompany payable 538,942 — 11,133 (550,075 ) — Other liabilities and deferred credits: Noncurrent finance lease obligations — 141,861 — — 141,861 Noncurrent operating leases — 514,685 — — 514,685 Accumulated pension and other postretirement benefit obligations. — 203,596 — — 203,596 Other liabilities and deferred credits — 96,338 1,096 — 97,434 Noncurrent frequent flyer deferred revenue — 175,218 — — 175,218 Deferred tax liabilities, net — 289,564 — — 289,564 Total — 1,421,262 1,096 — 1,422,358 Shareholders' equity 1,081,796 1,565,254 55,199 (1,620,453 ) 1,081,796 TOTAL LIABILITIES AND SHAREHOLDERS' EQUITY $ 1,621,267 $ 4,593,864 $ 82,970 $ (2,171,477 ) $ 4,126,624 Condensed Consolidating Balance Sheets December 31, 2018 Parent Issuer / Subsidiary Non-Guarantor Eliminations Consolidated ASSETS (in thousands) Current assets: Cash and cash equivalents $ 5,154 $ 255,279 $ 8,144 $ — $ 268,577 Short-term investments — 232,241 — — 232,241 Accounts receivable, net — 109,499 2,569 (234 ) 111,834 Spare parts and supplies, net — 33,942 — — 33,942 Prepaid expenses and other 165 58,296 112 — 58,573 Total 5,319 689,257 10,825 (234 ) 705,167 Property and equipment at cost — 2,756,551 92,021 — 2,848,572 Less accumulated depreciation and amortization — (648,111 ) (15,350 ) — (663,461 ) Property and equipment, net — 2,108,440 76,671 — 2,185,111 Long-term prepayments and other 62,990 185,161 899 (63,494 ) 185,556 Goodwill and other intangible assets, net — 120,119 693 — 120,812 Intercompany receivable — 456,338 — (456,338 ) — Investment in consolidated subsidiaries 1,325,380 — — (1,325,380 ) — TOTAL ASSETS $ 1,393,689 $ 3,559,315 $ 89,088 $ (1,845,446 ) $ 3,196,646 LIABILITIES AND SHAREHOLDERS' EQUITY Current liabilities: Accounts payable $ 665 $ 139,552 $ 3,163 $ (234 ) $ 143,146 Air traffic liability and current frequent flyer deferred revenue — 598,387 5,349 — 603,736 Other accrued liabilities — 157,842 312 — 158,154 Current maturities of long-term debt, less discount — 78,950 — — 78,950 Current maturities of finance lease obligations — 22,102 45 — 22,147 Total 665 996,833 8,869 (234 ) 1,006,133 Long-term debt — 378,352 — — 378,352 Intercompany payable 445,030 — 11,308 (456,338 ) — Other liabilities and deferred credits: Noncurrent finance lease obligations — 225,737 4,595 — 230,332 Accumulated pension and other postretirement benefit obligations. — 182,620 — — 182,620 Other liabilities and deferred credits — 118,682 1,144 — 119,826 Noncurrent frequent flyer deferred revenue — 163,619 — — 163,619 Deferred tax liabilities, net — 167,770 — — 167,770 Total — 858,428 5,739 — 864,167 Shareholders' equity 947,994 1,325,702 63,172 (1,388,874 ) 947,994 TOTAL LIABILITIES AND SHAREHOLDERS' EQUITY $ 1,393,689 $ 3,559,315 $ 89,088 $ (1,845,446 ) $ 3,196,646 Condensed Consolidating Statements of Cash Flows Year Ended December 31, 2019 Parent Issuer / Subsidiary Non-Guarantor Eliminations Consolidated (in thousands) Net Cash Provided By (Used In) Operating Activities: $ (1,635 ) $ 484,602 $ 2,173 $ — $ 485,140 Cash Flows From Investing Activities: Net payments to affiliates (3,611 ) (92,562 ) — 96,173 — Additions to property and equipment, including pre-delivery deposits — (392,695 ) (4,726 ) — (397,421 ) Proceeds from disposition of property and equipment — 9,595 — — 9,595 Purchases of investments — (312,768 ) — — (312,768 ) Sales of investments — 301,662 — — 301,662 Other — (6,275 ) — — (6,275 ) Net cash used in investing activities (3,611 ) (493,043 ) (4,726 ) 96,173 (405,207 ) Cash Flows From Financing Activities: Long-term borrowings — 227,889 — — 227,889 Repayments of long-term debt and finance lease obligations — (109,122 ) (6 ) — (109,128 ) Dividend payments (22,774 ) — — — (22,774 ) Repurchases of common stock (68,769 ) — — — (68,769 ) Debt issuance costs — (1,623 ) — — (1,623 ) Net payments from affiliates 92,863 — 3,310 (96,173 ) — Other — (1,049 ) — (1,049 ) Net cash provided by financing activities 1,320 116,095 3,304 (96,173 ) 24,546 Net increase (decrease) in cash and cash equivalents (3,926 ) 107,654 751 — 104,479 Cash and cash equivalents—Beginning of Period 5,154 255,279 8,144 — 268,577 Cash and cash equivalents—End of Period $ 1,228 $ 362,933 $ 8,895 $ — $ 373,056 Condensed Consolidating Statements of Cash Flows Year Ended December 31, 2018 Parent Issuer / Subsidiary Non-Guarantor Eliminations Consolidated (in thousands) Net Cash Provided By (Used In) Operating Activities: $ (2,773 ) $ 509,405 $ 1,876 $ — $ 508,508 Cash Flows From Investing Activities: Net payments to affiliates (14,400 ) (91,515 ) — 105,915 — Additions to property and equipment, including pre-delivery deposits — (470,970 ) (15,807 ) — (486,777 ) Proceeds from purchase assignment and leaseback transactions — 87,000 — — 87,000 Proceeds from disposition of property and equipment — 46,714 — — 46,714 Purchases of investments — (210,836 ) — — (210,836 ) Sales of investments — 247,423 — — 247,423 Net cash used in investing activities (14,400 ) (392,184 ) (15,807 ) 105,915 (316,476 ) Cash Flows From Financing Activities: Long-term borrowings — 86,500 — — 86,500 Repayments of long-term debt and finance lease obligations — (68,233 ) (12 ) — (68,245 ) Dividend payments (24,171 ) — — — (24,171 ) Repurchases of common stock (102,500 ) — — — (102,500 ) Debt issuance costs — (3,350 ) — — (3,350 ) Net payments from affiliates 91,515 — 14,400 (105,915 ) — Other 78 (3,720 ) — (3,642 ) Net cash provided by (used in) financing activities (35,078 ) 11,197 14,388 (105,915 ) (115,408 ) Net increase (decrease) in cash and cash equivalents (52,251 ) 128,418 457 — 76,624 Cash, cash equivalents, and restricted cash—Beginning of Period 57,405 126,861 7,687 — 191,953 Cash and cash equivalents—End of Period $ 5,154 $ 255,279 $ 8,144 $ — $ 268,577 Condensed Consolidating Statements of Cash Flows Year Ended December 31, 2017 Parent Issuer / Subsidiary Non-Guarantor Eliminations Consolidated (in thousands) Net Cash Provided By (Used In) Operating Activities: $ (4,803 ) $ 334,433 $ 1,505 $ — $ 331,135 Cash Flows From Investing Activities: Net payments to affiliates (2,500 ) (103,254 ) — 105,754 — Additions to property and equipment, including pre-delivery deposits — (336,820 ) (4,695 ) — (341,515 ) Proceeds from purchase assignment and leaseback transactions — 33,000 — — 33,000 Net proceeds from disposition of equipment — 941 — — 941 Purchases of investments — (231,393 ) — — (231,393 ) Sales of investments — 244,261 — — 244,261 Net cash used in investing activities (2,500 ) (393,265 ) (4,695 ) 105,754 (294,706 ) Cash Flows From Financing Activities: Repayments of long-term debt and finance lease obligations — (61,486 ) — — (61,486 ) Dividend payments (6,261 ) — — — (6,261 ) Repurchases of common stock (100,000 ) — — — (100,000 ) Debt issuance costs — (188 ) — — (188 ) Net payments from affiliates 103,254 — 2,500 (105,754 ) — Other 86 (7,618 ) — (7,532 ) Net cash provided by (used in) financing activities (2,921 ) (69,292 ) 2,500 (105,754 ) (175,467 ) Net decrease in cash and cash equivalents (10,224 ) (128,124 ) (690 ) — (139,038 ) Cash, cash equivalents, and restricted cash—Beginning of Period 67,629 254,985 8,377 — 330,991 Cash, cash equivalents, and restricted cash—End of Period $ 57,405 $ 126,861 $ 7,687 $ — $ 191,953 Income Taxes The income tax expense (benefit) is presented as if each entity that is part of the consolidated group files a separate return.</t>
  </si>
  <si>
    <t>Supplemental Financial Information (unaudited)</t>
  </si>
  <si>
    <t>Quarterly Financial Information Disclosure [Abstract]</t>
  </si>
  <si>
    <t>Supplemental Financial Information (unaudited) Unaudited Quarterly Financial Information: First Second Third Fourth (in thousands, except per share data) 2019: Operating revenue $ 656,751 $ 712,189 $ 755,151 $ 708,137 Operating income 52,676 88,881 116,636 69,284 Nonoperating loss (3,717 ) (9,272 ) (8,117 ) (1,375 ) Net income 36,358 57,833 80,076 49,717 Net Income Per Common Stock Share: Basic $ 0.75 $ 1.21 $ 1.70 $ 1.07 Diluted 0.75 1.21 1.70 1.07 2018: Operating revenue $ 665,412 $ 715,447 $ 759,087 $ 697,465 Operating income 36,265 92,928 115,826 69,349 Nonoperating income (loss) 830 12,859 931 (27,830 ) Net income 28,542 79,480 93,542 31,636 Net Income Per Common Stock Share: Basic $ 0.56 $ 1.57 $ 1.85 $ 0.65 Diluted 0.56 1.56 1.84 0.64 The sum of the quarterly net income (loss) per common stock share amounts does not equal the annual amount reported since per share amounts are computed independently for each quarter and for the full year based on respective weighted-average common shares outstanding and other dilutive potential common shares. The Company's quarterly financial results are subject to seasonal fluctuations. Historically, its second and third quarter financial results, which reflect periods of higher travel demand, are better than its first and fourth quarter financial results.</t>
  </si>
  <si>
    <t>Schedule II-Valuation and Qualifying Accounts</t>
  </si>
  <si>
    <t>SEC Schedule, 12-09, Valuation and Qualifying Accounts [Abstract]</t>
  </si>
  <si>
    <t>Schedule II—Hawaiian Holdings, Inc. Valuation and Qualifying Accounts Years Ended December 31, 2019 , 2018 and 2017 COLUMN A COLUMN B COLUMN C COLUMN D COLUMN E Description Balance at Beginning of Year (1) (2) Deductions Balance at End of Year (in thousands) Allowance for Doubtful Accounts 2019 $ 54 1,371 — (774 ) (a) $ 651 2018 $ 12 1,527 — (1,485 ) (a) $ 54 2017 $ 34 1,810 — (1,832 ) (a) $ 12 Allowance for Obsolescence of Flight Equipment Expendable Parts and Supplies 2019 $ 22,588 3,830 (b) — (10,499 ) (c) $ 15,919 2018 $ 21,446 5,463 (b) — (4,321 ) (c) $ 22,588 2017 $ 17,358 6,276 (b) — (2,188 ) (c) $ 21,446 Valuation Allowance on Deferred Tax Assets 2019 $ 2,547 — — — $ 2,547 2018 $ 2,547 — — — $ 2,547 2017 $ 1,992 555 — — $ 2,547 _______________________________________________________________________________ (a) Doubtful accounts written off, net of recoveries. (b) Obsolescence reserve for Hawaiian flight equipment expendable parts and supplies. (c) Spare parts and supplies written off against the allowance for obsolescence.</t>
  </si>
  <si>
    <t>Summary of Significant Accounting Policies (Policies)</t>
  </si>
  <si>
    <t>Basis of Presentation</t>
  </si>
  <si>
    <t>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t>
  </si>
  <si>
    <t>Reclassifications</t>
  </si>
  <si>
    <t xml:space="preserve">The Company reclassified certain prior period amounts to conform to current period presentation. Unless otherwise noted, all amounts disclosed are stated before consideration of income taxes. </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materially from those estimates.</t>
  </si>
  <si>
    <t>Cash Equivalents</t>
  </si>
  <si>
    <t>Cash Equivalents Cash equivalents consist of short-term, highly liquid investments with an original maturity of three months or less at the date of purchase.</t>
  </si>
  <si>
    <t>Short Term Investments</t>
  </si>
  <si>
    <t>Short Term Investments Investments with original maturities greater than three months and remaining maturities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short-term investments, which consists of debt securities, are classified as available-for-sale, and realized gains and losses are recorded using the specific identification method. Changes in market value, excluding other-than-temporary impairments, are reflected in accumulated other comprehensive income (loss).</t>
  </si>
  <si>
    <t>Spare Parts and Supplies</t>
  </si>
  <si>
    <t>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t>
  </si>
  <si>
    <t>Property, Equipment and Depreciation</t>
  </si>
  <si>
    <t>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The following table summarizes our property and equipment: 2019 2018 (in thousands) Flight equipment $ 2,622,504 $ 2,307,033 Pre-delivery deposits on flight equipment 90,788 119,957 Other property and equipment 366,024 421,582 3,079,316 2,848,572 Less accumulated depreciation and amortization (762,544 ) (663,461 ) Total property and equipment, net 2,316,772 2,185,111 Estimated useful lives and residual values of property and equipment are as follows: Boeing 717-200 aircraft and engines 15-16 years, 5 - 34% residual value Airbus A330-200 aircraft and engines 25 years, 10% residual value Airbus A321neo aircraft and engines 25 years, 10% residual value ATR turboprop aircraft and engines 10 years, 15%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In January 2019, the Company completed the exit and retirement of its Boeing 767-300 aircraft fleet. In 2019, the Company changed its accounting estimate for the expected useful life of its Boeing 717-200 aircraft from a range of 7 to 11 years to 15 to 16 years . The change in estimate was applied prospectively effective October 1, 2019 and does not have a material impact on current and/or future reporting periods.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finance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finance leases was $103.7 million and $90.5 million as of December 31, 2019 and 2018 , respectively.</t>
  </si>
  <si>
    <t>Aircraft Maintenance and Repair Costs</t>
  </si>
  <si>
    <t>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19 and 2018 , the Company had approximately $100.7 million and $95.0 million , respectively in prepayments to one of its power-by-the-hour vendors, which is recoverable over the next three years .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accounted for as lease payments. In order to properly account for the costs that are related to the maintenance of the leased asset, the Company bifurcates its maintenance reserves between deposits and lease payments.</t>
  </si>
  <si>
    <t>Goodwill and Indefinite-lived Intangible Assets</t>
  </si>
  <si>
    <t>Goodwill and Indefinite-lived Intangible Assets Goodwill and intangible assets with indefinite lives are not amortized. We apply a fair value-based impairment test to the carrying value of goodwill and indefinite-lived intangible assets on an annual basis and, if certain events or circumstances indicate that an impairment loss may have been incurred, on an interim basis. We assess the value of our goodwill and indefinite-lived assets under either a qualitative or quantitative approach. Goodwill. When the Company evaluates goodwill for impairment using a quantitative approach, it estimates the fair value of the reporting unit by considering the market capitalization. If the reporting unit's fair value exceeds its carrying value, no further testing is required. If, however, the reporting unit's carrying value exceeds its fair value, the Company then determines the amount of the impairment charge, if any. The Company recognizes an impairment charge if the carrying value of the reporting unit's goodwill exceeds its estimated fair value. Intangible Assets. The Company assesses its indefinite-lived assets under a qualitative approach. The Company analyzes market factors to determine if events and circumstances have affected the fair value of the indefinite-lived intangible assets. If the Company determines that it is more likely than not that the asset value may be impaired, it then uses the quantitative approach to assess the asset's fair value and the amount of the impairment. The Company performs the quantitative impairment test for indefinite-lived intangible assets by comparing the asset's fair value to its carrying value.</t>
  </si>
  <si>
    <t>Impairment of Long-Lived Assets and Finite-lived Intangible Assets</t>
  </si>
  <si>
    <t>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their carrying amount. When testing for impairment management considers market trends, the expected useful lives of the assets, changes in economic conditions, recent transactions involving sales of similar assets and, if necessary, estimates of future undiscounted cash flow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t>
  </si>
  <si>
    <t>Revenue Recognition and Costs to obtain or fulfill a contract</t>
  </si>
  <si>
    <t xml:space="preserve">Revenue Recognition We record passenger ticket sales and tickets sold by other airlines for use on Hawaiian as passenger revenue when the transportation is provided or upon scheduled flight for tickets expected to expire unused. Passenger revenue associated with unused tickets, which represent unexercised passenger rights, is recognized in proportion to the pattern of rights exercised by related passengers (e.g. scheduled departure dates). To calculate the portion to be recognized as revenue in the period, the Company utilizes historical information and applies the trend rate to the current air traffic liability balances for that specific period. Ticket change fees are recorded in air traffic liability and recognized when the related transportation is provided.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 Costs to obtain or fulfill a contract In order for the Company to provide transportation to its customers, the Company incurs fulfillment costs (booking fees, credit card fees, and commission/selling costs), which are deferred until the period in which the flight occurs. As of December 31, 2019 and 2018 , the Company's asset balance associated with these costs were $15.7 million and $16.3 million , respectively. During the twelve months ended December 31, 2019 , 2018 , and 2017 , expenses related to these costs totaled to $91.0 million , $96.0 million , and $95.5 million , respectively. To determine the amount to capitalize and expense at the end of each period, the Company uses historical sales data and estimates the amount associated with unflown tickets. </t>
  </si>
  <si>
    <t>Frequent Flier Revenue</t>
  </si>
  <si>
    <t>Frequent Flyer Program HawaiianMiles,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is used by the passenger, at which time it is included in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Our estimate of ETV takes into consideration quantitative and qualitative factors, such as program changes and fares of similar tickets, and consideration of cabin class and geographic region. The Company also sells mileage credits to companies participating in our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s uses the co-branded credit card and monthly access to customers lists and marketing is provided, which corresponds to the timing of when the Company issues or is obligated to issue the mileage credits to the HawaiianMiles member. Therefore, the Company recognize revenue for the marketing and brand performance obligation when HawaiianMiles members use their co-brand credit card and the resulting mileage credits are issued to them, which best correlates with our performance in satisfying the obligation. In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our Barclay's co-branded cardholders. The amended agreement did not change, and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Accounting for frequent flyer revenue involves the use of various techniques to estimate revenue. To determine the total estimated transaction price, the Company forecasts future credit card activity based on historical data. The relative selling price is determined using management’s estimated standalone selling price of each performance obligation. The objective of using the estimated selling price based methodology is to determine the price at which the Company would transact a sale if the product or service were sold on a standalone basis. Accordingly, the Company determines our best estimate of selling price by considering multiple inputs and methods including, but not limited to, discounted cash flows, brand value, number of miles awarded and number of miles redeemed. The Company estimates the selling price of miles using an ETV adjusted for a fulfillment discount as described above. Miles expire after 18 months of member account inactivity. The Company reviews its breakage estimates, which impacts ETV and loyalty recognition patterns, annually based upon the latest available information regarding redemption and expiration patterns (e.g., credit card and non-credit card holders). The Company's estimate of the expected expiration of miles requires significant management judgment. Current and future changes to expiration assumptions or to the expiration policy, or to program rules and program could affect the estimated value of a mile.</t>
  </si>
  <si>
    <t>Accounts Receivable</t>
  </si>
  <si>
    <t>Accounts Receivable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t>
  </si>
  <si>
    <t>Pension and Postretirement and Postemployment Benefits</t>
  </si>
  <si>
    <t>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t>
  </si>
  <si>
    <t>Advertising Costs</t>
  </si>
  <si>
    <t>Capitalized Interest</t>
  </si>
  <si>
    <t>Capitalized Interest Interest is capitalized upon the payment of predelivery deposits for aircraft and engines, and is depreciated over the estimated useful life of the asset from service inception date.</t>
  </si>
  <si>
    <t>Share-Based Compensation</t>
  </si>
  <si>
    <t>Share-Based Compensation The Company measures the cost of employee services received in exchange for an award of equity instruments based on the grant date fair value of the award. The fair value of the awards are estimated using the following: (1) option-pricing models for grants of stock options or (2) fair value at the measurement date (usually the grant date) for awards of stock subject to service and / or performance-based vesting. The resulting cost is recognized as compensation expense over the period of time during which an employee is required to provide services to the Company (the service period) in exchange for the award, the service period generally being the vesting period of the award. The Company's policy is to recognize forfeitures as they occur.</t>
  </si>
  <si>
    <t>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Derivative Type Accounting Designation Classification of Realized Gains and Losses Classification of Unrealized Gains (Losses) Foreign currency exchange contracts Designated as cash flow hedges Passenger revenue AOCI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t>
  </si>
  <si>
    <t>Recently Adopted Accounting Pronouncements and Recently Issued Accounting Pronouncements</t>
  </si>
  <si>
    <t>Recently Adopted Accounting Pronouncements In February 2016, the Financial Accounting Standards Board (FASB) issued Accounting Standards Update (ASU) 2016-02, Leases (ASU 2016-02), which was subsequently codified within ASC 842, Leases . ASC 842 requires a lessee to recognize a right-of-use asset and a lease liability in the statement of financial position for all leases (with the exception of short-term leases) at the lease commencement date and recognize expenses similar to the current ASC 840, Leases. ASC 842 is effective for fiscal years, and interim periods beginning after December 15, 2018. The Company adopted ASC 842 as of January 1, 2019 using the transition method that provides for a cumulative-effect adjustment to retained earnings upon adoption. The Company elected the package of transition provisions available for expired or existing contracts, which allows the Company to carry-forward our historical assessments of (a) whether contracts are, or contain, leases, (b) lease classification, and (c) initial direct costs. The adoption of the ASC 842 had a significant impact on the Company's consolidated balance sheet due to the recognition of approximately $603.9 million of operating lease liabilities and ROU assets for operating leases of $649.3 million . Additionally, the Company recognized a $4.9 million (net of tax of $1.6 million ) cumulative effect adjustment credit to retained earnings. The adjustment to retained earnings was driven principally by ASC 842's elimination of the previous build-to-suit lease accounting guidance under ASC 840, and resulted in the derecognition of build-to-suit assets and liabilities that remained on the balance sheet after the end of the construction period. ASC 842 then required the application of lease accounting to the agreement, which resulted in an operating lease. This resulted in the recognition of a ROU asset, inclusive of building costs incurred by the Company to place the asset into service, of $124.7 million , and a lease liability of $90.8 million . The Consolidated Financial Statements as of and for the twelve months ended December 31, 2019 are presented under the new standard, while comparative periods presented are not adjusted and continue to be reported in accordance with our historical accounting policy. See Note 10 for additional information. In August 2017, the FASB issued ASU 2017-12, Targeted Improvements to Accounting for Hedging Activities (ASU 2017-12), which better aligns a company's risk management activities and financial reporting for hedging relationships and is intended to simplify hedge accounting requirements. ASU 2017-12 was effective for annual reporting periods beginning after December 15, 2018, with early adoption permitted. The Company adopted this standard during the first quarter of 2019. The adoption of this standard did not have an impact on the Company's Consolidated Financial Statements. Recently Issued Accounting Pronouncements In June 2016, the FASB issued ASU 2016-13, Financial Instruments - Credit Losses (ASU 2016-13), which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ASU 2016-13 is effective for annual reporting periods beginning after December 15, 2019, with early adoption permitted. The Company will adopt ASU 2016-13 effective January 1, 2020. The Company does not expect that the adoption of the standard will have a significant impact on its consolidated financial statements.</t>
  </si>
  <si>
    <t>Summary of Significant Accounting Policies (Tables)</t>
  </si>
  <si>
    <t>Schedule of property and equipment and estimated useful lives and residual values</t>
  </si>
  <si>
    <t>The following table summarizes our property and equipment: 2019 2018 (in thousands) Flight equipment $ 2,622,504 $ 2,307,033 Pre-delivery deposits on flight equipment 90,788 119,957 Other property and equipment 366,024 421,582 3,079,316 2,848,572 Less accumulated depreciation and amortization (762,544 ) (663,461 ) Total property and equipment, net 2,316,772 2,185,111 Estimated useful lives and residual values of property and equipment are as follows: Boeing 717-200 aircraft and engines 15-16 years, 5 - 34% residual value Airbus A330-200 aircraft and engines 25 years, 10% residual value Airbus A321neo aircraft and engines 25 years, 10% residual value ATR turboprop aircraft and engines 10 years, 15% residual value Flight and ground equipment under finance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In January 2019, the Company completed the exit and retirement of its Boeing 767-300 aircraft fleet.</t>
  </si>
  <si>
    <t>Summary of accounting treatment of derivative contracts</t>
  </si>
  <si>
    <t>The following table summarizes the accounting treatment of the Company's derivative contracts: Derivative Type Accounting Designation Classification of Realized Gains and Losses Classification of Unrealized Gains (Losses) Foreign currency exchange contracts Designated as cash flow hedges Passenger revenue AOCI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t>
  </si>
  <si>
    <t>Accumulated Other Comprehensive Loss (Tables)</t>
  </si>
  <si>
    <t>Information related to amounts reclassified from AOCI</t>
  </si>
  <si>
    <t xml:space="preserve">Reclassifications out of accumulated other comprehensive loss by component is as follows: Year ended December 31, Details about accumulated other comprehensive loss components 2019 2018 2017 Affected line items in the statement where net income is presented (in thousands) Derivatives designated as hedging instruments under ASC 815 Foreign currency derivative gains, net $ (5,307 ) $ (1,380 ) $ (2,391 ) Passenger revenue Total before tax (5,307 ) (1,380 ) (2,391 ) Tax expense 2,616 339 906 Total, net of tax $ (2,691 ) $ (1,041 ) $ (1,485 ) Amortization of defined benefit pension items Actuarial loss $ 3,201 $ 2,708 $ 8,792 Nonoperating Income (Expense), Other, net Prior service cost 225 225 254 Nonoperating Income (Expense), Other, net Partial settlement and curtailment loss — — 10,384 Other nonoperating special items Loss on plan termination — — 35,201 Other nonoperating special items Total before tax 3,426 2,933 54,631 Tax benefit (902 ) (671 ) (21,519 ) Total, net of tax $ 2,524 $ 2,262 $ 33,112 Short-term investments Realized (gain) loss on sales of investments, net (192 ) 107 (32 ) Nonoperating Income (Expense), Other, net Total before tax (192 ) 107 (32 ) Tax expense 47 (26 ) 12 Total, net of tax (145 ) 81 (20 ) Total reclassifications for the period $ (312 ) $ 1,302 $ 31,607 </t>
  </si>
  <si>
    <t>Schedule of amounts included in accumulated other comprehensive loss, net of taxes</t>
  </si>
  <si>
    <t>A rollforward of the amounts included in accumulated other comprehensive loss, net of taxes, is as follows: Year ended December 31, 2019 Foreign Defined Short-Term Investments Total (in thousands) Beginning balance $ 3,317 $ (95,855 ) $ (602 ) $ (93,140 ) Other comprehensive income (loss) before reclassifications, net of tax 2,715 (14,697 ) 1,551 (10,431 ) Amounts reclassified from accumulated other comprehensive income (loss), net of tax (2,691 ) 2,524 (145 ) (312 ) Net current-period other comprehensive income (loss), net of tax 24 (12,173 ) 1,406 (10,743 ) Ending balance $ 3,341 $ (108,028 ) $ 804 $ (103,883 ) Year ended December 31, 2018 Foreign Defined Short-Term Investments Total (in thousands) Beginning balance $ 1,249 $ (75,953 ) $ (560 ) $ (75,264 ) Reclassification of stranded tax effects (a) 269 (12,659 ) (120 ) (12,510 ) Other comprehensive income (loss) before reclassifications, net of tax 2,840 (9,505 ) (3 ) (6,668 ) Amounts reclassified from accumulated other comprehensive income (loss), net of tax (1,041 ) 2,262 81 1,302 Net current-period other comprehensive income (loss), net of tax 1,799 (7,243 ) 78 (5,366 ) Ending balance $ 3,317 $ (95,855 ) $ (602 ) $ (93,140 ) (a) Amounts represent the reclassification from AOCI to Retained Earnings for the stranded tax effect resulting from the enactment of the Tax Act and adoption of ASU 2018-02.</t>
  </si>
  <si>
    <t>Earnings Per Share (Tables)</t>
  </si>
  <si>
    <t>Schedule of earnings (loss) per share basic and diluted</t>
  </si>
  <si>
    <t>The following table shows our computation of basic and diluted earnings per share: Year Ended December 31, 2019 2018 2017 (in thousands, except for per share data) Numerator: Net Income $ 223,984 $ 233,200 $ 330,610 Denominator: Weighted average common shares outstanding—Basic 47,435 50,338 53,074 Assumed exercise of stock options and awards 111 150 339 Weighted average common shares outstanding—Diluted 47,546 50,488 53,413 Net Income Per Common Stock Share: Basic $ 4.72 $ 4.63 $ 6.23 Diluted $ 4.71 $ 4.62 $ 6.19</t>
  </si>
  <si>
    <t>Revenue Recognition (Tables)</t>
  </si>
  <si>
    <t>Disaggregation of revenue</t>
  </si>
  <si>
    <t>The Company's operating revenues by geographic region (as defined by the Department of Transportation, DOT) are summarized below: Year Ended December 31, 2019 2018 2017 (in thousands) Domestic $ 2,057,650 $ 2,071,861 $ 1,976,971 Pacific 774,578 765,550 698,174 Total operating revenue $ 2,832,228 $ 2,837,411 $ 2,675,145 Year Ended December 31, 2019 2018 2017 Passenger Revenue by Type (in thousands) Passenger revenue, excluding frequent flyer $ 2,440,909 $ 2,454,811 $ 2,351,062 Frequent flyer revenue, transportation component 156,863 147,982 135,765 Passenger Revenue $ 2,597,772 $ 2,602,793 $ 2,486,827 Other revenue (e.g. cargo and other miscellaneous) $ 147,237 $ 163,140 $ 142,172 Frequent flyer revenue, marketing and brand component 87,219 71,478 46,146 Other Revenue $ 234,456 $ 234,618 $ 188,318</t>
  </si>
  <si>
    <t>Schedule of frequent flyer liability for future award redemptions</t>
  </si>
  <si>
    <t>As of December 31, 2019 and 2018 , the balances were as follows: As of December 31, 2019 2018 (in thousands) Air traffic liability (current portion of frequent flyer deferred revenue) $ 174,588 $ 168,570 Noncurrent frequent flyer deferred revenue 175,218 163,619 Total frequent flyer liability $ 349,806 $ 332,189</t>
  </si>
  <si>
    <t>Short-Term Investments (Tables)</t>
  </si>
  <si>
    <t>Summary of short-term investments</t>
  </si>
  <si>
    <t>The following is a summary of short-term investments held as of December 31, 2019 and 2018 : December 31, 2019 Amortized Cost Gross Unrealized Gains Gross Unrealized Losses Fair Value (in thousands) Corporate debt $ 99,793 $ 925 $ (5 ) $ 100,713 U.S. government and agency securities 75,334 235 (88 ) 75,481 Other fixed income securities 69,405 — — 69,405 Total short-term investments $ 244,532 $ 1,160 $ (93 ) $ 245,599 December 31, 2018 Amortized Cost Gross Unrealized Gains Gross Unrealized Losses Fair Value (in thousands) Corporate debt $ 142,748 $ 49 $ (695 ) $ 142,102 U.S. government and agency securities 37,163 3 (59 ) 37,107 Municipal bonds 9,903 — (32 ) 9,871 Other fixed income securities 43,183 2 (24 ) 43,161 Total short-term investments $ 232,997 $ 54 $ (810 ) $ 232,241</t>
  </si>
  <si>
    <t>Contractual maturities of short-term investments</t>
  </si>
  <si>
    <t>Contractual maturities of short-term investments as of December 31, 2019 are shown below. Under 1 Year 1 to 5 Years Total (in thousands) Corporate debt $ 29,639 $ 71,074 $ 100,713 U.S. government and agency securities 29,963 45,518 75,481 Other fixed income securities 69,405 — 69,405 Total short-term investments $ 129,007 $ 116,592 $ 245,599</t>
  </si>
  <si>
    <t>Fair Value Measurements (Tables)</t>
  </si>
  <si>
    <t>Financial assets and liabilities measured at fair value on a recurring basis</t>
  </si>
  <si>
    <t>The following tables present information about the Company's financial assets and liabilities measured at fair value on a recurring basis: Fair Value Measurements as of December 31, 2019 Total Level 1 Level 2 Level 3 (in thousands) Cash equivalents $ 216,491 $ 205,943 $ 10,548 $ — Short-term investments Corporate debt 100,713 — 100,713 — U.S. government and agency securities 75,481 — 75,481 — Other fixed income securities 69,405 — 69,405 — Total short-term investments 245,599 — 245,599 — Fuel derivative contracts 5,878 — 5,878 — Foreign currency derivatives 4,424 — 4,424 — Total assets measured at fair value $ 472,392 $ 205,943 $ 266,449 $ — Foreign currency derivatives 593 — 593 — Total liabilities measured at fair value $ 593 $ — $ 593 $ — Fair Value Measurements as of December 31, 2018 Total Level 1 Level 2 Level 3 (in thousands) Cash equivalents $ 121,154 $ 42,175 $ 78,979 $ — Short-term investments Corporate debt 142,102 — 142,102 — U.S. government and agency securities 37,107 — 37,107 — Municipal bonds 9,871 — 9,871 — Other fixed income securities 43,161 — 43,161 — Total short-term investments 232,241 — 232,241 — Fuel derivative contracts 1,572 — 1,572 — Foreign currency derivatives 4,579 — 4,579 — Total assets measured at fair value $ 359,546 $ 42,175 $ 317,371 $ — Foreign currency derivatives 1,347 — 1,347 — Total liabilities measured at fair value $ 1,347 $ — $ 1,347 $ —</t>
  </si>
  <si>
    <t>Schedule of debt (excluding obligations under capital leases) measured at fair value</t>
  </si>
  <si>
    <t>The table below presents the Company's debt measured at fair value: Fair Value of Debt December 31, 2019 December 31, 2018 Carrying Fair Value Carrying Fair Value Total Level 1 Level 2 Level 3 Total Level 1 Level 2 Level 3 (in thousands) (in thousands) $ 610,397 $ 605,286 $ — $ — $ 605,286 $ 467,760 $ 461,805 $ — $ — $ 461,805</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nsolidated Statements of Operations. Year Ended December 31, 2019 2018 2017 (in thousands) Gains (losses) realized at settlement $ (12,403 ) $ 25,563 $ (534 ) Prior period unrealized amounts 8,181 (11,792 ) (7,946 ) Unrealized gains (losses) that will settle in future periods (2,487 ) (8,181 ) 11,792 Gains (losses) on fuel derivatives recorded as nonoperating income (expense) $ (6,709 ) $ 5,590 $ 3,312</t>
  </si>
  <si>
    <t>Schedule of fair value of the asset and liability derivatives and net derivative positions</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9 Balance Sheet Notional Amount Final Gross fair Gross fair Net (in thousands) (in thousands) Derivatives designated as hedges Foreign currency derivatives Prepaid expenses and other 19,270,650 Japanese Yen December 2020 $ 3,787 $ (358 ) $ 3,429 Long-term prepayments and other 5,487,250 Japanese Yen December 2021 618 (193 ) 425 Derivatives not designated as hedges Foreign currency derivatives Other accrued liabilities 694,050 Japanese Yen March 2020 19 (42 ) (23 ) Fuel derivative contracts Prepaid expenses and other 97,986 gallons December 2020 5,878 — 5,878 Derivative positions as of December 31, 2018 Balance Sheet Notional Amount Final Gross fair Gross fair Net (in thousands) (in thousands) Derivatives designated as hedges Foreign currency derivatives Prepaid expenses and other 15,933,550 Japanese Yen December 2019 $ 3,922 $ (915 ) $ 3,007 Long-term prepayments and other 4,491,350 Japanese Yen December 2020 633 (292 ) 341 Derivatives not designated as hedges Foreign currency derivatives Other accrued liabilities 832,900 Japanese Yen March 2019 24 (140 ) (116 ) Fuel derivative contracts Prepaid expenses and other 95,256 gallons December 2019 1,572 — 1,572</t>
  </si>
  <si>
    <t>Schedule of realized and unrealized gains and losses of derivatives designated as cash flow hedges</t>
  </si>
  <si>
    <t>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Year ended December 31, Year ended December 31, 2019 2018 2017 2019 2018 2017 (in thousands) Foreign currency derivatives $ (5,349 ) $ (3,766 ) $ 6,983 $ (5,307 ) $ (1,380 ) $ (2,391 )</t>
  </si>
  <si>
    <t>Intangible Assets (Tables)</t>
  </si>
  <si>
    <t>Summary of gross carrying values of intangible assets less accumulated amortization</t>
  </si>
  <si>
    <t xml:space="preserve">The following tables summarize the gross carrying values of intangible assets less accumulated amortization, and the useful lives assigned to each asset. As of December 31, 2019 Gross carrying Accumulated Net book value Approximate (in thousands) Trade name 13,500 — 13,500 Indefinite Other 1,388 (1,388 ) — 3 Total intangible assets $ 14,888 $ (1,388 ) $ 13,500 As of December 31, 2018 Gross carrying Accumulated Net book value Approximate (in thousands) Favorable aircraft maintenance contracts $ 8,740 $ (8,284 ) $ 456 14 (*) Trade name 13,500 — 13,500 Indefinite Other 1,388 (1,195 ) 193 3 Total intangible assets $ 23,628 $ (9,479 ) $ 14,149 _______________________________________________________________________________ (*) Weighted average is based on the gross carrying values and estimated useful lives as of June 2, 2005 (the date Hawaiian emerged from bankruptcy). </t>
  </si>
  <si>
    <t>Debt (Tables)</t>
  </si>
  <si>
    <t>Schedule of long-term debt, including capital lease obligations</t>
  </si>
  <si>
    <t>Long-term debt, net of unamortized discounts and issuance costs, is outlined as follows: 2019 2018 (in thousands) Class A EETC, fixed interest rate of 3.9%, semiannual principal and interest payments, remaining balance due at maturity in January 2026(1) $ 229,866 $ 245,845 Class B EETC, fixed interest rate of 4.95%, semiannual principal and interest payments, remaining balance of due at maturity in January 2022(1) 82,036 88,608 Boeing 717-200 Aircraft Facility Agreements, fixed interest rate of 8%, monthly principal and interest payments, remaining balance due at maturity in June 2019 — 50,376 Japanese Yen denominated financing, fixed interest rate of 1.05%, quarterly principal and interest payments, remaining balance due at maturity in May 2030 39,170 42,116 Japanese Yen denominated financing, fixed interest rate of 1.01%, semiannual principal and interest payments, remaining balance due at maturity in June 2030 36,616 40,815 Japanese Yen denominated financing, fixed interest rate of 0.65%, quarterly principal and interest payments, remaining balance due at maturity in May 2030 133,970 — Japanese Yen denominated financing, fixed interest rate of 0.76%, semiannual principal and interest payments, remaining balance due at maturity in June 2030 88,739 — Unamortized debt discount and issuance costs (9,870 ) (10,458 ) Total debt $ 600,527 $ 457,302 Less: Current maturities of long-term debt (53,273 ) (78,950 ) Long-Term Debt, less discount $ 547,254 $ 378,352 _______________________________________________________________________________ (1) The equipment notes underlying these EETCs are the direct obligations of Hawaiian.</t>
  </si>
  <si>
    <t>Schedule of maturities of long-term debt</t>
  </si>
  <si>
    <t>As of December 31, 2019 , the scheduled maturities of long-term debt are as follows (in thousands): 2020 $ 55,444 2021 82,576 2022 89,854 2023 54,835 2024 52,732 Thereafter 274,956 $ 610,397</t>
  </si>
  <si>
    <t>Leases (Tables)</t>
  </si>
  <si>
    <t>Lease related assets and liabilities</t>
  </si>
  <si>
    <t>The table below presents the lease-related assets and liabilities recorded on the consolidated balance sheet. Classification on the Balance Sheet December 31, 2019 (in thousands) Assets: Operating lease assets Operating lease right-of use assets $ 632,545 Finance lease assets Property and equipment, net 153,102 Total lease assets $ 785,647 Liabilities: Current Operating Current maturities of operating leases $ 83,224 Finance Current maturities of finance lease obligations 21,857 Noncurrent Operating Noncurrent operating leases 514,685 Finance Finance lease obligations 141,861 Total lease liabilities $ 761,627 Weighted-average remaining lease term Operating leases 10.7 years Finance leases 8.6 years Weighted-average discount rate Operating leases (1) 4.67 % Finance leases 4.45 % (1) Upon adoption of the new lease standard, discount rates used for existing leases were established at January 1, 2019.</t>
  </si>
  <si>
    <t>Lease cost</t>
  </si>
  <si>
    <t>During the twelve months ended December 31, 2019 , the total lease costs for finance and operating leases were as follows: Year ended December 31, 2019 (in thousands) Finance lease cost: Amortization of right-of-use assets $ 25,319 Interest of lease liabilities 8,249 Operating lease cost (1) 116,866 Short-term lease cost (1) 4,671 Variable lease cost (1) 126,989 Total lease cost $ 282,094 (1) Expenses are classified within aircraft rent and other rentals and landing fees in the consolidated statements of operations. Operating lease rent expense, excluding landing fees, was approximately $201.1 million , and $208.0 million for the years ended December 31, 2018 and 2017 , respectively. During the twelve months ended December 31, 2019 , the cash paid for amounts included in the measurement of lease liabilities were as follows: Year ended December 31, 2019 (in thousands) Operating cash flows for operating leases 116,485 Operating cash flows for finance leases 8,223 Financing cash flows for finance lease 23,384</t>
  </si>
  <si>
    <t>Operating lease maturity</t>
  </si>
  <si>
    <t>As of December 31, 2019 , the scheduled future minimum rental payments under finance leases and operating leases with non-cancellable basic terms of more than one year are as follows: Finance Leases Operating Leases Aircraft Other Aircraft Other (in thousands) 2020 $ 23,485 $ 5,238 $ 100,052 $ 8,317 2021 23,500 3,912 91,654 8,542 2022 23,472 3,578 82,327 8,963 2023 23,012 5,019 74,809 9,193 2024 16,709 236 68,959 9,423 Thereafter 61,473 6,856 140,184 172,563 Total minimum lease payments 171,651 24,839 $ 557,985 $ 217,001 Less: amounts representing interest (27,786 ) (4,986 ) (77,547 ) (99,530 ) Present value of future minimum lease payments $ 143,865 $ 19,853 $ 480,438 $ 117,471 Less: current maturities of lease obligations (17,432 ) (4,425 ) (80,060 ) (3,164 ) Long-term lease obligations $ 126,433 $ 15,428 $ 400,378 $ 114,307</t>
  </si>
  <si>
    <t>Finance lease maturity</t>
  </si>
  <si>
    <t>Future minimum rental payments</t>
  </si>
  <si>
    <t xml:space="preserve">As of December 31, 2018 , the scheduled future minimum rental payments under capital leases and operating leases with non-cancellable terms of more than one year were as follows: Capital &amp; Financing Leases Operating Leases Aircraft Other Aircraft Other (in thousands) 2019 $ 24,850 $ 7,909 $ 106,448 $ 5,730 2020 24,850 5,908 90,417 5,709 2021 24,850 4,630 74,315 5,846 2022 24,705 4,870 68,208 5,930 2023 21,370 8,207 59,925 5,975 Thereafter 75,891 111,651 159,271 89,699 196,516 143,175 $ 558,584 $ 118,889 Less amounts representing interest (35,502 ) (51,672 ) Present value of minimum capital &amp; financing lease payments $ 161,014 $ 91,503 </t>
  </si>
  <si>
    <t>Income Taxes (Tables)</t>
  </si>
  <si>
    <t>Significant components of income tax expense</t>
  </si>
  <si>
    <t>The significant components of income tax expense are as follows: Years Ended December 31, 2019 2018 2017 (in thousands) Current Federal $ (46,764 ) $ 23,438 $ 49,835 State 3,708 9,087 11,471 $ (43,056 ) $ 32,525 $ 61,306 Deferred Federal $ 109,489 $ 29,782 $ (7,017 ) State 14,579 5,651 5,922 $ 124,068 $ 35,433 $ (1,095 ) Income tax expense $ 81,012 $ 67,958 $ 60,211</t>
  </si>
  <si>
    <t>Schedule of reconciliation between income tax expense and amounts computed at the statutory federal income tax rate</t>
  </si>
  <si>
    <t>The income tax expense differed from amounts computed at the statutory federal income tax rate as follows: Years Ended December 31, 2019 2018 2017 (in thousands) Income tax expense computed at the statutory federal rate $ 64,049 $ 63,243 $ 136,788 Increase (decrease) resulting from: State income taxes, net of federal tax effect 14,446 11,643 11,095 Nondeductible meals 756 797 1,146 Tax Cuts and Jobs Act impact — (9,333 ) (82,978 ) Excess tax benefits from stock issuance — (188 ) (5,288 ) Other 1,761 1,796 (552 ) Income tax expense $ 81,012 $ 67,958 $ 60,211</t>
  </si>
  <si>
    <t>Components of deferred tax asset and liabilities</t>
  </si>
  <si>
    <t>The components of the Company's deferred tax assets and liabilities were as follows: December 31, 2019 2018 (in thousands) Deferred tax assets: Accumulated pension and other postretirement benefits $ 51,416 $ 45,663 Operating leases liabilities 147,929 — Finance leases 2,909 3,515 Air traffic liability and frequent flyer liability 57,240 70,206 Partnership deferred revenue 9,086 9,697 Federal and state net operating loss carryforwards 11,540 2,547 Accrued compensation 16,430 15,843 Other accrued assets 12,609 11,758 Other assets 10,124 16,421 Total gross deferred tax assets 319,283 175,650 Less: Valuation allowance (2,547 ) (2,547 ) Net deferred tax assets $ 316,736 $ 173,103 Deferred tax liabilities: Intangible assets $ (3,216 ) $ (3,297 ) Property and equipment, principally accelerated depreciation (433,395 ) (324,614 ) Operating lease right-of-use assets (159,601 ) — Other liabilities (10,088 ) (12,962 ) Total deferred tax liabilities (606,300 ) (340,873 ) Net deferred tax liability $ (289,564 ) $ (167,770 )</t>
  </si>
  <si>
    <t>Reconciliation of unrecognized tax benefits related to uncertain tax positions</t>
  </si>
  <si>
    <t>The table below reconciles beginning and ending amounts of unrecognized tax benefits related to uncertain tax positions: 2019 2018 2017 (in thousands) Balance at January 1 $ 5,086 $ 4,081 $ 3,329 Increases related to prior year tax positions 118 336 253 Increases related to current year tax positions 1,059 669 499 Balance at December 31 $ 6,263 $ 5,086 $ 4,081</t>
  </si>
  <si>
    <t>Contract Termination Expense and Special Items (Tables)</t>
  </si>
  <si>
    <t>Schedule of Special Charges</t>
  </si>
  <si>
    <t>Contract terminations expense and special items in the statements of consolidated operations consisted of the following: Year Ended December 31, 2019 2018 2017 (in thousands) Operating Contract terminations expense (1) $ — $ 35,322 $ — Operating special items: Loss on sale of aircraft (3) — — 4,771 Collective bargaining agreement (4) — — 18,679 Total Contract terminations expense and Operating special items $ — $ 35,322 $ 23,450 Nonoperating Other nonoperating special items: Partial settlement and curtailment loss (2) $ — $ — $ 10,384 Loss on plan termination (2) — — 35,201 Total Other nonoperating special items $ — $ — $ 45,585 Contract terminations expense (1) During the twelve months ended December 31, 2018,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s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 (net of all deposits) of which a portion was expensed immediately and recognized as a contract termination fee. The expensed amount represents the total purchase price amount over fair value of the aircraft purchased as of the date of the transaction. Special items (2) In August 2017, the Company terminated the Hawaiian Airlines, Inc. Salaried &amp; IAM Merged Pension Plan (the Merged Plan) and settled a portion of its pilots' other post-retirement medical plan liability. In connection with the reduction of these liabilities, the Company recorded one-time Other nonoperating special charges of $35.2 million related to the Merged Plan termination and $10.4 million related to the other post-retirement (OPEB) medical plan partial settlement. (3) In April 2017, the Company executed a sale leaseback transaction with an independent third party for three Boeing 767-300 aircraft. The lease terms for the three aircraft commenced in April 2017 and end between November 2018 through January 2019. During the twelve months ended December 31, 2017, the Company recorded a loss on sale of aircraft of $4.8 million . (4) In February 2017, the Company reached a tentative agreement with Air Line Pilots Association (ALPA), covering the Company's pilots. In March 2017, the Company received notice from ALPA that the agreement was ratified by ALPA's members. The agreement became effective April 1, 2017 and has a term of 63 months. The agreement includes, among other various benefits, a pay adjustment and ratification bonus computed based on previous service. During the twelve months ended December 31, 2017, the Company expensed $18.7 million principally related to a one-time payment to reduce the Company's future 401K employer contribution for certain pilot groups, which is not recoverable once paid.</t>
  </si>
  <si>
    <t>Employee Benefit Plans (Tables)</t>
  </si>
  <si>
    <t>Summary of changes</t>
  </si>
  <si>
    <t>The following tables summarize changes to projected benefit obligations, plan assets, funded status and applicable amounts included in the Consolidated Balance Sheets: 2019 2018 Pension Other Pension Other (in thousands) Change in projected benefit obligations Benefit obligations, beginning of year $ (398,087 ) $ (122,648 ) $ (426,066 ) $ (120,417 ) Service cost (175 ) (8,255 ) (352 ) (8,119 ) Interest cost (16,910 ) (5,472 ) (15,599 ) (4,708 ) Actuarial gains (losses) (52,208 ) (16,113 ) 22,677 6,007 Benefits paid 22,484 5,250 21,253 4,639 Less: federal subsidy on benefits paid N/A (48 ) N/A (50 ) Benefit obligation at end of year (a) $ (444,896 ) $ (147,286 ) $ (398,087 ) $ (122,648 ) Change in plan assets Fair value of assets, beginning of year $ 308,024 $ 26,363 $ 296,386 $ 26,078 Actual return on plan assets 65,820 4,532 (17,339 ) (1,697 ) Employer contribution 461 6,900 50,230 6,621 Benefits paid (22,484 ) (5,250 ) (21,253 ) (4,639 ) Fair value of assets at end of year $ 351,821 $ 32,545 $ 308,024 $ 26,363 Unfunded status at December 31 $ (93,075 ) $ (114,741 ) $ (90,063 ) $ (96,285 ) Amounts recognized in the statement of financial position consist of: Current benefit liability $ (667 ) $ (3,553 ) $ (386 ) $ (3,342 ) Noncurrent benefit liability (92,408 ) (111,188 ) (89,677 ) (92,943 ) $ (93,075 ) $ (114,741 ) $ (90,063 ) $ (96,285 ) Amounts recognized in accumulated other comprehensive loss Unamortized actuarial loss (gain) $ 127,367 $ (1,662 ) $ 124,560 $ (15,606 ) Prior service cost (credit) — 1,512 — 1,737 $ 127,367 $ (150 ) $ 124,560 $ (13,869 ) _______________________________________________________________________________ (a) The accumulated pension benefit obligation as of December 31, 2019 and 2018 was $444.9 million and $397.5 million</t>
  </si>
  <si>
    <t>Schedule of net periodic benefit cost</t>
  </si>
  <si>
    <t>The following table sets forth the net periodic benefit cost: 2019 2018 2017 Pension Other Pension Other Pension Other (in thousands) Components of Net Periodic Benefit Cost Service cost $ 175 $ 8,255 $ 352 $ 8,119 $ 480 $ 12,403 Other cost: Interest cost 16,910 5,472 15,599 4,708 18,042 8,022 Expected return on plan assets (20,519 ) (1,421 ) (20,948 ) (1,413 ) (17,291 ) (1,106 ) Recognized net actuarial loss (gain) 4,103 (902 ) 3,482 (774 ) 9,033 (241 ) Prior service cost (credit) — 225 — 225 (28 ) 282 Total other components of the net periodic benefit cost $ 494 $ 3,374 $ (1,867 ) $ 2,746 $ 9,756 $ 6,957 Settlement and curtailment loss — — — — 35,201 10,384 Net periodic benefit cost $ 669 $ 11,629 $ (1,515 ) $ 10,865 $ 45,437 $ 29,744 Other Changes in Plan Assets and Benefit Obligations Recognized in Other Comprehensive Loss Current year actuarial (gain) loss $ 6,907 $ 13,041 $ 15,625 $ (2,858 ) $ 17,414 $ (18,972 ) Current year prior service cost — — — — — (381 ) Amortization of actuarial gain (loss) (4,103 ) 902 (3,482 ) 774 (9,033 ) 241 Amortization of prior service credit (cost) — (225 ) — (225 ) 28 (282 ) Settlement and curtailment loss — — — — (35,201 ) (10,384 ) Total recognized in other comprehensive loss $ 2,804 $ 13,718 $ 12,143 $ (2,309 ) $ (26,792 ) $ (29,778 ) Total recognized in net periodic benefit cost and other comprehensive loss $ 3,473 $ 25,347 $ 10,628 $ 8,556 $ 18,645 $ (34 )</t>
  </si>
  <si>
    <t>Schedule of weighted average actuarial assumptions</t>
  </si>
  <si>
    <t>The weighted average actuarial assumptions used to determine the net periodic benefit expense and the projected benefit obligation were as follows: Pension Postretirement Disability 2019 2018 2019 2018 2019 2018 Discount rate to determine net periodic benefit expense 4.35 % 3.70 % 4.36 % 3.71 % 4.39 % 3.72 % Discount rate to determine projected benefit obligation 3.38 % 4.35 % 3.38 % 4.36 % 3.40 % 4.39 % Expected return on plan assets 6.91 % ** 7.33 % N/A N/A 4.90 % ** 4.90 % Rate of compensation increase Various * Various * N/A N/A Various * Various * Health care trend rate to determine net periodic benefit expense N/A N/A 6.75 % 7.25 % N/A N/A Ultimate trend rate N/A N/A 4.75 % 4.75 % N/A N/A Years to reach ultimate trend rate N/A N/A 4 5 N/A N/A Health care trend rate to determine projected benefit obligation N/A N/A 6.50 % 6.75 % N/A N/A Ultimate trend rate N/A N/A 4.75 % 4.75 % N/A N/A Years to reach ultimate trend rate N/A N/A 7 4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7.3% in both 2019 and 2018 ). ** Expected return on plan assets used to determine the net periodic benefit expense for 2020 is 6.76% for Pension and 4.90% for Disability.</t>
  </si>
  <si>
    <t>Summary of effects a change in the assumed health care cost trend rates</t>
  </si>
  <si>
    <t>A change in the assumed health care cost trend rates would have the following effects: 100 Basis 100 Basis (in thousands) Effect on postretirement benefit obligation at December 31, 2019 $ 9,961 $ (8,525 ) Effect on total service and interest cost for the year ended December 31, 2019 874 (732 )</t>
  </si>
  <si>
    <t>Estimated amounts that will be amortized from accumulated other comprehensive income into net periodic benefit cost</t>
  </si>
  <si>
    <t>Estimated amounts that will be amortized from accumulated other comprehensive income into net periodic benefit cost in 2020 are as follows: Pension Other (in thousands) Actuarial (gain) loss $ 4,073 $ (385 ) Amortization of prior service cost — 225 To be recognized in net periodic benefit cost from accumulated other comprehensive (gain) loss $ 4,073 $ (160 )</t>
  </si>
  <si>
    <t>Schedule of actual allocation of the pension and disability plan assets and the target allocation of assets by category</t>
  </si>
  <si>
    <t>The actual allocation of the Company's pension and disability plan assets and the target allocation of assets by category at December 31, 2019 are as follows: Asset Allocation for Pilots pension and VEBA Plans 2019 Target Equity securities 60 % 60 % Fixed income securities 35 % 35 % Real estate investment trusts 5 % 5 % 100 % 100 %</t>
  </si>
  <si>
    <t>Schedule of fair values of pension plan and other postretirement plan investments</t>
  </si>
  <si>
    <t>The table below presents the fair value of the Company's pension plan and other postretirement plan investments (excluding cash and receivables): Fair Value Measurements as of December 31, 2019 2018 (in thousands) Pension Plan Assets: Equity index funds $ 214,319 $ 175,583 Fixed income funds 118,321 110,650 Real estate investment fund 16,778 14,718 Insurance company pooled separate account 2,407 7,076 Total $ 351,825 $ 308,027 Postretirement Assets: Common collective trust fund $ 32,366 $ 26,217</t>
  </si>
  <si>
    <t>Projected benefit payments</t>
  </si>
  <si>
    <t>The Company projects that Hawaiian's pension plans and other postretirement benefit plans will make the following benefit payments, which reflect expected future service, during the years ending December 31: Other Benefits Pension Gross Expected (in thousands) 2020 $ 24,498 $ 5,852 $ — 2021 25,492 6,436 — 2022 26,098 7,093 — 2023 26,644 7,816 — 2024 26,948 8,513 — 2025 - 2029 134,719 50,811 — $ 264,399 $ 86,521 $ —</t>
  </si>
  <si>
    <t>Capital Stock and Share-based Compensation (Tables)</t>
  </si>
  <si>
    <t>Performance-Based Stock Awards</t>
  </si>
  <si>
    <t>Share-based Compensation Arrangement by Share-based Payment Award [Line Items]</t>
  </si>
  <si>
    <t>Summary of Awards</t>
  </si>
  <si>
    <t>The following table summarizes information about performance-based stock awards: Number of units Weighted Non-vested at January 1, 2017 422,297 $ 14.00 Granted 355,897 43.51 Vested (358,619 ) 12.71 Forfeited (37,619 ) 27.60 Non-vested at December 31, 2017 381,956 $ 28.03 Granted 160,348 39.09 Vested (211,053 ) 26.28 Forfeited (69,399 ) 39.42 Non-vested at December 31, 2018 261,852 $ 33.01 Granted 114,858 31.74 Vested (56,641 ) 36.45 Forfeited (18,486 ) 34.32 Non-vested at December 31, 2019 301,583 $ 33.40</t>
  </si>
  <si>
    <t>Service-Based Stock Awards</t>
  </si>
  <si>
    <t>The following table summarizes information about outstanding service-based stock awards: Number of units Weighted Non-vested at January 1, 2017 195,449 $ 24.29 Granted 22,898 49.95 Vested (110,575 ) 23.80 Forfeited (16,394 ) 26.71 Non-vested at December 31, 2017 91,378 $ 28.12 Granted 128,617 38.71 Vested (68,803 ) 38.98 Forfeited (8,241 ) 38.03 Non-vested at December 31, 2018 142,951 $ 38.77 Granted 176,326 29.01 Vested (75,638 ) 38.39 Forfeited (10,357 ) 31.00 Non-vested at December 31, 2019 233,282 $ 31.80</t>
  </si>
  <si>
    <t>Commitments and Contingent Liabilities (Tables)</t>
  </si>
  <si>
    <t>Gross committed expenditures and committed financings</t>
  </si>
  <si>
    <t>The gross committed expenditures for upcoming aircraft deliveries and other commitments for the next five years and thereafter are detailed below: Aircraft and aircraft related Other Total Committed (in thousands) 2020 $ 177,643 $ 83,130 $ 260,773 2021 312,335 82,839 395,174 2022 433,245 72,738 505,983 2023 243,805 65,036 308,841 2024 350,408 57,335 407,743 Thereafter 110,175 131,267 241,442 $ 1,627,611 $ 492,345 $ 2,119,956</t>
  </si>
  <si>
    <t>Schedule of firm aircraft and engine orders and purchase rights</t>
  </si>
  <si>
    <t>As of December 31, 2019 , the Company had the following capital commitments consisting of firm aircraft and engine orders and purchase rights: Aircraft Type Firm Purchase Expected Delivery Dates A321neo aircraft 1 9 In 2020 B787-9 aircraft 10 10 Between 2021 and 2025 Pratt &amp; Whitney spare engines: A321neo spare engines — 2 N/A General Electric GEnx spare engines: B787-9 spare engines 2 2 Between 2021 and 2025</t>
  </si>
  <si>
    <t>Supplemental Cash Flow Information (Tables)</t>
  </si>
  <si>
    <t>Schedule of non-cash investing and financing activities</t>
  </si>
  <si>
    <t xml:space="preserve">Supplemental disclosures of cash flow information and non-cash investing and financing activities were as follows: Year Ended December 31, 2019 2018 2017 (in thousands) Cash payments for interest (net of amounts capitalized) $ 20,346 $ 24,343 $ 23,134 Cash payments for income taxes 25,809 16,063 65,812 Investing and Financing Activities Not Affecting Cash: Property and equipment acquired through a finance lease 6,567 119,530 72,996 * Right-of-use assets acquired under operating leases 74,529 — — </t>
  </si>
  <si>
    <t>Condensed Consolidating Financial Information (Tables)</t>
  </si>
  <si>
    <t>Schedule of Condensed Consolidating Statements of Operations and Comprehensive Income (Loss)</t>
  </si>
  <si>
    <t>Condensed Consolidating Statements of Operations and Comprehensive Income (Loss) Year Ended December 31, 2019 Parent Issuer / Subsidiary Non-Guarantor Eliminations Consolidated (in thousands) Operating Revenue $ — $ 2,830,133 $ 12,202 $ (10,107 ) $ 2,832,228 Operating Expenses: Aircraft fuel, including taxes and delivery — 542,573 — — 542,573 Wages and benefits — 723,656 — — 723,656 Aircraft rent — 118,380 524 — 118,904 Maintenance materials and repairs — 238,198 12,207 (633 ) 249,772 Aircraft and passenger servicing — 164,275 — — 164,275 Commissions and other selling 11 130,226 138 (159 ) 130,216 Depreciation and amortization — 151,337 7,569 — 158,906 Other rentals and landing fees — 129,642 27 (47 ) 129,622 Purchased services 284 139,145 1,201 (9,063 ) 131,567 Other 5,991 147,378 2,096 (205 ) 155,260 Total 6,286 2,484,810 23,762 (10,107 ) 2,504,751 Operating Income (Loss) (6,286 ) 345,323 (11,560 ) — 327,477 Nonoperating Income (Expense): Undistributed net income of subsidiaries 228,934 — — (228,934 ) — Interest expense and amortization of debt discounts and issuance costs — (27,848 ) (16 ) — (27,864 ) Interest income 28 12,555 — — 12,583 Capitalized interest — 4,492 — — 4,492 Other components of net periodic benefit cost — (3,864 ) — — (3,864 ) Losses on fuel derivatives — (6,709 ) — — (6,709 ) Other, net (8 ) (1,104 ) (7 ) — (1,119 ) Total 228,954 (22,478 ) (23 ) (228,934 ) (22,481 ) Income (Loss) Before Income Taxes 222,668 322,845 (11,583 ) (228,934 ) 304,996 Income tax expense (benefit) (1,316 ) 84,760 (2,432 ) — 81,012 Net Income (Loss) $ 223,984 $ 238,085 $ (9,151 ) $ (228,934 ) $ 223,984 Comprehensive Income (Loss) $ 213,241 $ 227,342 $ (9,151 ) $ (218,191 ) $ 213,241 Condensed Consolidating Statements of Operations and Comprehensive Income (Loss) Year Ended December 31, 2018 Parent Issuer / Subsidiary Non-Guarantor Eliminations Consolidated (in thousands) Operating Revenue $ — $ 2,827,215 $ 10,601 $ (405 ) $ 2,837,411 Operating Expenses: Aircraft fuel, including taxes and delivery — 599,544 — — 599,544 Wages and benefits — 684,719 — — 684,719 Aircraft rent — 125,883 78 — 125,961 Maintenance materials and repairs — 233,503 6,256 — 239,759 Aircraft and passenger servicing — 157,796 — — 157,796 Commissions and other selling (5 ) 129,332 128 (140 ) 129,315 Depreciation and amortization — 134,651 5,215 — 139,866 Other rentals and landing fees — 126,509 394 — 126,903 Purchased services 195 130,665 852 (61 ) 131,651 Contract terminations expense — 35,322 — — 35,322 Other 6,527 142,125 3,759 (204 ) 152,207 Total 6,717 2,500,049 16,682 (405 ) 2,523,043 Operating Income (Loss) (6,717 ) 327,166 (6,081 ) — 314,368 Nonoperating Income (Expense): Undistributed net income of subsidiaries 238,365 — — (238,365 ) — Interest expense and amortization of debt discounts and issuance costs (3 ) (32,861 ) (137 ) — (33,001 ) Interest income 185 9,057 — — 9,242 Capitalized interest — 7,887 — — 7,887 Other components of net periodic benefit cost — (825 ) — — (825 ) Gains on fuel derivatives — 5,590 — — 5,590 Other, net (4 ) (2,117 ) 18 — (2,103 ) Total 238,543 (13,269 ) (119 ) (238,365 ) (13,210 ) Income (Loss) Before Income Taxes 231,826 313,897 (6,200 ) (238,365 ) 301,158 Income tax expense (benefit) (1,374 ) 70,634 (1,302 ) — 67,958 Net Income (Loss) $ 233,200 $ 243,263 $ (4,898 ) $ (238,365 ) $ 233,200 Comprehensive Income (Loss) $ 227,834 $ 237,897 $ (4,898 ) $ (232,999 ) $ 227,834 Condensed Consolidating Statements of Operations and Comprehensive Income (Loss) Year Ended December 31, 2017 Parent Issuer / Subsidiary Non-Guarantor Eliminations Consolidated (in thousands) Operating Revenue $ — $ 2,667,435 $ 8,102 $ (392 ) $ 2,675,145 Operating Expenses: Aircraft fuel, including taxes and delivery — 440,383 — — 440,383 Wages and benefits — 632,997 — — 632,997 Aircraft rent — 137,289 475 — 137,764 Maintenance materials and repairs — 215,473 4,080 — 219,553 Aircraft and passenger servicing — 144,853 — — 144,853 Commissions and other selling 84 126,674 129 (137 ) 126,750 Depreciation and amortization — 109,458 3,819 — 113,277 Other rentals and landing fees — 116,763 — — 116,763 Purchased services 478 109,436 933 (60 ) 110,787 Special items — 23,450 — — 23,450 Other 5,393 137,494 1,838 (195 ) 144,530 Total 5,955 2,194,270 11,274 (392 ) 2,211,107 Operating Income (Loss) (5,955 ) 473,165 (3,172 ) — 464,038 Nonoperating Income (Expense): Undistributed net income of subsidiaries 333,476 — — (333,476 ) — Other nonoperating special items — (45,585 ) — — (45,585 ) Interest expense and amortization of debt discounts and issuance costs — (30,901 ) — — (30,901 ) Interest income — 5,830 302 — 6,132 Capitalized interest — 8,437 — — 8,437 Other components of net periodic benefit cost — (16,713 ) — — (16,713 ) Gains on fuel derivatives — 3,312 — — 3,312 Other, net — 2,101 — — 2,101 Total 333,476 (73,519 ) 302 (333,476 ) (73,217 ) Income (Loss) Before Income Taxes 327,521 399,646 (2,870 ) (333,476 ) 390,821 Income tax expense (benefit) (3,089 ) 63,300 — — 60,211 Net Income (Loss) $ 330,610 $ 336,346 $ (2,870 ) $ (333,476 ) $ 330,610 Comprehensive Income (Loss) $ 358,841 $ 364,575 $ (2,870 ) $ (361,707 ) $ 358,839</t>
  </si>
  <si>
    <t>Schedule of Condensed Consolidating Balance Sheets</t>
  </si>
  <si>
    <t>Condensed Consolidating Balance Sheets December 31, 2019 Parent Issuer / Subsidiary Non-Guarantor Eliminations Consolidated ASSETS (in thousands) Current assets: Cash and cash equivalents $ 1,228 $ 362,933 $ 8,895 $ — $ 373,056 Short-term investments — 245,599 — — 245,599 Accounts receivable, net — 95,141 3,188 (949 ) 97,380 Income taxes receivable — 64,192 — — 64,192 Spare parts and supplies, net — 37,630 — — 37,630 Prepaid expenses and other 90 56,743 16 — 56,849 Total 1,318 862,238 12,099 (949 ) 874,706 Property and equipment at cost — 2,987,222 92,094 — 3,079,316 Less accumulated depreciation and amortization — (739,930 ) (22,614 ) — (762,544 ) Property and equipment, net — 2,247,292 69,480 — 2,316,772 Operating lease right-of-use assets — 632,545 — — 632,545 Long-term prepayments and other — 182,051 387 — 182,438 Goodwill and other intangible assets, net — 119,663 500 — 120,163 Intercompany receivable — 550,075 — (550,075 ) — Investment in consolidated subsidiaries 1,619,949 — 504 (1,620,453 ) — TOTAL ASSETS $ 1,621,267 $ 4,593,864 $ 82,970 $ (2,171,477 ) $ 4,126,624 LIABILITIES AND SHAREHOLDERS' EQUITY Current liabilities: Accounts payable $ 529 $ 139,764 $ 9,404 $ (949 ) $ 148,748 Air traffic liability and current frequent flyer deferred revenue — 600,851 5,833 — 606,684 Other accrued liabilities — 161,125 305 — 161,430 Current maturities of long-term debt, less discount — 53,273 — — 53,273 Current maturities of finance lease obligations — 21,857 — — 21,857 Current maturities of operating leases — 83,224 — — 83,224 Total 529 1,060,094 15,542 (949 ) 1,075,216 Long-term debt — 547,254 — — 547,254 Intercompany payable 538,942 — 11,133 (550,075 ) — Other liabilities and deferred credits: Noncurrent finance lease obligations — 141,861 — — 141,861 Noncurrent operating leases — 514,685 — — 514,685 Accumulated pension and other postretirement benefit obligations. — 203,596 — — 203,596 Other liabilities and deferred credits — 96,338 1,096 — 97,434 Noncurrent frequent flyer deferred revenue — 175,218 — — 175,218 Deferred tax liabilities, net — 289,564 — — 289,564 Total — 1,421,262 1,096 — 1,422,358 Shareholders' equity 1,081,796 1,565,254 55,199 (1,620,453 ) 1,081,796 TOTAL LIABILITIES AND SHAREHOLDERS' EQUITY $ 1,621,267 $ 4,593,864 $ 82,970 $ (2,171,477 ) $ 4,126,624 Condensed Consolidating Balance Sheets December 31, 2018 Parent Issuer / Subsidiary Non-Guarantor Eliminations Consolidated ASSETS (in thousands) Current assets: Cash and cash equivalents $ 5,154 $ 255,279 $ 8,144 $ — $ 268,577 Short-term investments — 232,241 — — 232,241 Accounts receivable, net — 109,499 2,569 (234 ) 111,834 Spare parts and supplies, net — 33,942 — — 33,942 Prepaid expenses and other 165 58,296 112 — 58,573 Total 5,319 689,257 10,825 (234 ) 705,167 Property and equipment at cost — 2,756,551 92,021 — 2,848,572 Less accumulated depreciation and amortization — (648,111 ) (15,350 ) — (663,461 ) Property and equipment, net — 2,108,440 76,671 — 2,185,111 Long-term prepayments and other 62,990 185,161 899 (63,494 ) 185,556 Goodwill and other intangible assets, net — 120,119 693 — 120,812 Intercompany receivable — 456,338 — (456,338 ) — Investment in consolidated subsidiaries 1,325,380 — — (1,325,380 ) — TOTAL ASSETS $ 1,393,689 $ 3,559,315 $ 89,088 $ (1,845,446 ) $ 3,196,646 LIABILITIES AND SHAREHOLDERS' EQUITY Current liabilities: Accounts payable $ 665 $ 139,552 $ 3,163 $ (234 ) $ 143,146 Air traffic liability and current frequent flyer deferred revenue — 598,387 5,349 — 603,736 Other accrued liabilities — 157,842 312 — 158,154 Current maturities of long-term debt, less discount — 78,950 — — 78,950 Current maturities of finance lease obligations — 22,102 45 — 22,147 Total 665 996,833 8,869 (234 ) 1,006,133 Long-term debt — 378,352 — — 378,352 Intercompany payable 445,030 — 11,308 (456,338 ) — Other liabilities and deferred credits: Noncurrent finance lease obligations — 225,737 4,595 — 230,332 Accumulated pension and other postretirement benefit obligations. — 182,620 — — 182,620 Other liabilities and deferred credits — 118,682 1,144 — 119,826 Noncurrent frequent flyer deferred revenue — 163,619 — — 163,619 Deferred tax liabilities, net — 167,770 — — 167,770 Total — 858,428 5,739 — 864,167 Shareholders' equity 947,994 1,325,702 63,172 (1,388,874 ) 947,994 TOTAL LIABILITIES AND SHAREHOLDERS' EQUITY $ 1,393,689 $ 3,559,315 $ 89,088 $ (1,845,446 ) $ 3,196,646</t>
  </si>
  <si>
    <t>Schedule of Condensed Consolidating Statements of Cash Flows</t>
  </si>
  <si>
    <t>Condensed Consolidating Statements of Cash Flows Year Ended December 31, 2019 Parent Issuer / Subsidiary Non-Guarantor Eliminations Consolidated (in thousands) Net Cash Provided By (Used In) Operating Activities: $ (1,635 ) $ 484,602 $ 2,173 $ — $ 485,140 Cash Flows From Investing Activities: Net payments to affiliates (3,611 ) (92,562 ) — 96,173 — Additions to property and equipment, including pre-delivery deposits — (392,695 ) (4,726 ) — (397,421 ) Proceeds from disposition of property and equipment — 9,595 — — 9,595 Purchases of investments — (312,768 ) — — (312,768 ) Sales of investments — 301,662 — — 301,662 Other — (6,275 ) — — (6,275 ) Net cash used in investing activities (3,611 ) (493,043 ) (4,726 ) 96,173 (405,207 ) Cash Flows From Financing Activities: Long-term borrowings — 227,889 — — 227,889 Repayments of long-term debt and finance lease obligations — (109,122 ) (6 ) — (109,128 ) Dividend payments (22,774 ) — — — (22,774 ) Repurchases of common stock (68,769 ) — — — (68,769 ) Debt issuance costs — (1,623 ) — — (1,623 ) Net payments from affiliates 92,863 — 3,310 (96,173 ) — Other — (1,049 ) — (1,049 ) Net cash provided by financing activities 1,320 116,095 3,304 (96,173 ) 24,546 Net increase (decrease) in cash and cash equivalents (3,926 ) 107,654 751 — 104,479 Cash and cash equivalents—Beginning of Period 5,154 255,279 8,144 — 268,577 Cash and cash equivalents—End of Period $ 1,228 $ 362,933 $ 8,895 $ — $ 373,056 Condensed Consolidating Statements of Cash Flows Year Ended December 31, 2018 Parent Issuer / Subsidiary Non-Guarantor Eliminations Consolidated (in thousands) Net Cash Provided By (Used In) Operating Activities: $ (2,773 ) $ 509,405 $ 1,876 $ — $ 508,508 Cash Flows From Investing Activities: Net payments to affiliates (14,400 ) (91,515 ) — 105,915 — Additions to property and equipment, including pre-delivery deposits — (470,970 ) (15,807 ) — (486,777 ) Proceeds from purchase assignment and leaseback transactions — 87,000 — — 87,000 Proceeds from disposition of property and equipment — 46,714 — — 46,714 Purchases of investments — (210,836 ) — — (210,836 ) Sales of investments — 247,423 — — 247,423 Net cash used in investing activities (14,400 ) (392,184 ) (15,807 ) 105,915 (316,476 ) Cash Flows From Financing Activities: Long-term borrowings — 86,500 — — 86,500 Repayments of long-term debt and finance lease obligations — (68,233 ) (12 ) — (68,245 ) Dividend payments (24,171 ) — — — (24,171 ) Repurchases of common stock (102,500 ) — — — (102,500 ) Debt issuance costs — (3,350 ) — — (3,350 ) Net payments from affiliates 91,515 — 14,400 (105,915 ) — Other 78 (3,720 ) — (3,642 ) Net cash provided by (used in) financing activities (35,078 ) 11,197 14,388 (105,915 ) (115,408 ) Net increase (decrease) in cash and cash equivalents (52,251 ) 128,418 457 — 76,624 Cash, cash equivalents, and restricted cash—Beginning of Period 57,405 126,861 7,687 — 191,953 Cash and cash equivalents—End of Period $ 5,154 $ 255,279 $ 8,144 $ — $ 268,577 Condensed Consolidating Statements of Cash Flows Year Ended December 31, 2017 Parent Issuer / Subsidiary Non-Guarantor Eliminations Consolidated (in thousands) Net Cash Provided By (Used In) Operating Activities: $ (4,803 ) $ 334,433 $ 1,505 $ — $ 331,135 Cash Flows From Investing Activities: Net payments to affiliates (2,500 ) (103,254 ) — 105,754 — Additions to property and equipment, including pre-delivery deposits — (336,820 ) (4,695 ) — (341,515 ) Proceeds from purchase assignment and leaseback transactions — 33,000 — — 33,000 Net proceeds from disposition of equipment — 941 — — 941 Purchases of investments — (231,393 ) — — (231,393 ) Sales of investments — 244,261 — — 244,261 Net cash used in investing activities (2,500 ) (393,265 ) (4,695 ) 105,754 (294,706 ) Cash Flows From Financing Activities: Repayments of long-term debt and finance lease obligations — (61,486 ) — — (61,486 ) Dividend payments (6,261 ) — — — (6,261 ) Repurchases of common stock (100,000 ) — — — (100,000 ) Debt issuance costs — (188 ) — — (188 ) Net payments from affiliates 103,254 — 2,500 (105,754 ) — Other 86 (7,618 ) — (7,532 ) Net cash provided by (used in) financing activities (2,921 ) (69,292 ) 2,500 (105,754 ) (175,467 ) Net decrease in cash and cash equivalents (10,224 ) (128,124 ) (690 ) — (139,038 ) Cash, cash equivalents, and restricted cash—Beginning of Period 67,629 254,985 8,377 — 330,991 Cash, cash equivalents, and restricted cash—End of Period $ 57,405 $ 126,861 $ 7,687 $ — $ 191,953</t>
  </si>
  <si>
    <t>Supplemental Financial Information (unaudited) (Tables)</t>
  </si>
  <si>
    <t>Schedule of Selected Quarterly Financial Data</t>
  </si>
  <si>
    <t>Unaudited Quarterly Financial Information: First Second Third Fourth (in thousands, except per share data) 2019: Operating revenue $ 656,751 $ 712,189 $ 755,151 $ 708,137 Operating income 52,676 88,881 116,636 69,284 Nonoperating loss (3,717 ) (9,272 ) (8,117 ) (1,375 ) Net income 36,358 57,833 80,076 49,717 Net Income Per Common Stock Share: Basic $ 0.75 $ 1.21 $ 1.70 $ 1.07 Diluted 0.75 1.21 1.70 1.07 2018: Operating revenue $ 665,412 $ 715,447 $ 759,087 $ 697,465 Operating income 36,265 92,928 115,826 69,349 Nonoperating income (loss) 830 12,859 931 (27,830 ) Net income 28,542 79,480 93,542 31,636 Net Income Per Common Stock Share: Basic $ 0.56 $ 1.57 $ 1.85 $ 0.65 Diluted 0.56 1.56 1.84 0.64</t>
  </si>
  <si>
    <t>Summary of Significant Accounting Policies Expenses (Details) - USD ($)</t>
  </si>
  <si>
    <t>Flight equipment</t>
  </si>
  <si>
    <t>Pre-delivery deposits on flight equipment</t>
  </si>
  <si>
    <t>Other property and equipment</t>
  </si>
  <si>
    <t>Property and equipment, gross</t>
  </si>
  <si>
    <t>Less accumulated depreciation and amortization</t>
  </si>
  <si>
    <t>Total property and equipment, net</t>
  </si>
  <si>
    <t>Accumulated amortization for aircraft and other capital leases</t>
  </si>
  <si>
    <t>Value of construction in progress</t>
  </si>
  <si>
    <t>Additional cost of repairing engines</t>
  </si>
  <si>
    <t>Cost of Goods and Services Sold [Abstract]</t>
  </si>
  <si>
    <t>Costs to obtain or fulfill a contract</t>
  </si>
  <si>
    <t>Advertising expense</t>
  </si>
  <si>
    <t>Boeing 717-200 aircraft and engines | Minimum</t>
  </si>
  <si>
    <t>Estimated useful lives</t>
  </si>
  <si>
    <t>15 years</t>
  </si>
  <si>
    <t>7 years</t>
  </si>
  <si>
    <t>Residual value</t>
  </si>
  <si>
    <t>5.00%</t>
  </si>
  <si>
    <t>Boeing 717-200 aircraft and engines | Maximum</t>
  </si>
  <si>
    <t>16 years</t>
  </si>
  <si>
    <t>11 years</t>
  </si>
  <si>
    <t>34.00%</t>
  </si>
  <si>
    <t>Airbus A330-200 aircraft and engines</t>
  </si>
  <si>
    <t>25 years</t>
  </si>
  <si>
    <t>10.00%</t>
  </si>
  <si>
    <t>Airbus A321neo aircraft and engines</t>
  </si>
  <si>
    <t>ATR turboprop aircraft and engines</t>
  </si>
  <si>
    <t>10 years</t>
  </si>
  <si>
    <t>15.00%</t>
  </si>
  <si>
    <t>Major rotable parts | Minimum</t>
  </si>
  <si>
    <t>Major rotable parts | Maximum</t>
  </si>
  <si>
    <t>Furniture, fixtures and other equipment</t>
  </si>
  <si>
    <t>0.00%</t>
  </si>
  <si>
    <t>Furniture, fixtures and other equipment | Minimum</t>
  </si>
  <si>
    <t>3 years</t>
  </si>
  <si>
    <t>Furniture, fixtures and other equipment | Maximum</t>
  </si>
  <si>
    <t>Capitalized software</t>
  </si>
  <si>
    <t>Amortization expense</t>
  </si>
  <si>
    <t>Capitalized software | Minimum</t>
  </si>
  <si>
    <t>Capitalized software | Maximum</t>
  </si>
  <si>
    <t>Power-by-hour Vendors</t>
  </si>
  <si>
    <t>Prepaid expense, noncurrent</t>
  </si>
  <si>
    <t>Prepaid expense, recovery period</t>
  </si>
  <si>
    <t>Fulfillment Services</t>
  </si>
  <si>
    <t>Expenses related to costs to obtain or fulfill a contract</t>
  </si>
  <si>
    <t>Summary of Significant Accounting Policies Revenue Recognition Narrative (Details)</t>
  </si>
  <si>
    <t>Frequent flyer revenue, transportation component</t>
  </si>
  <si>
    <t>Disaggregation of Revenue [Line Items]</t>
  </si>
  <si>
    <t>Miles expiration period</t>
  </si>
  <si>
    <t>18 months</t>
  </si>
  <si>
    <t>Summary of Significant Accounting Policies Recently Adopted and Issued Accounting Pronouncements (Details) - USD ($) $ in Thousands</t>
  </si>
  <si>
    <t>Jan. 01, 2019</t>
  </si>
  <si>
    <t>New Accounting Pronouncements or Change in Accounting Principle [Line Items]</t>
  </si>
  <si>
    <t>Accounting Standards Update 2016-02</t>
  </si>
  <si>
    <t>Operating lease, liability</t>
  </si>
  <si>
    <t>Cumulative effect adjustment credit to retained earnings</t>
  </si>
  <si>
    <t>Cumulative effect adjustment credit to retained earnings, tax</t>
  </si>
  <si>
    <t>Build-To-Suit Lease | Accounting Standards Update 2016-02</t>
  </si>
  <si>
    <t>Accumulated Other Comprehensive Loss - Reclassifications (Details) - USD ($) $ in Thousands</t>
  </si>
  <si>
    <t>3 Months Ended</t>
  </si>
  <si>
    <t>Sep. 30, 2019</t>
  </si>
  <si>
    <t>Mar. 31, 2019</t>
  </si>
  <si>
    <t>Sep. 30, 2018</t>
  </si>
  <si>
    <t>Jun. 30, 2018</t>
  </si>
  <si>
    <t>Mar. 31, 2018</t>
  </si>
  <si>
    <t>Amounts reclassified from AOCI</t>
  </si>
  <si>
    <t>Revenue</t>
  </si>
  <si>
    <t>Nonoperating Income (Expense), Other, net</t>
  </si>
  <si>
    <t>Total before tax</t>
  </si>
  <si>
    <t>Income tax expense (benefit)</t>
  </si>
  <si>
    <t>Total, net of tax</t>
  </si>
  <si>
    <t>Amount reclassified from accumulated other comprehensive loss</t>
  </si>
  <si>
    <t>Derivatives designated as hedging instruments under ASC 815 | Amount reclassified from accumulated other comprehensive loss</t>
  </si>
  <si>
    <t>Actuarial loss | Amount reclassified from accumulated other comprehensive loss</t>
  </si>
  <si>
    <t>Prior service cost | Amount reclassified from accumulated other comprehensive loss</t>
  </si>
  <si>
    <t>Partial settlement and curtailment loss | Amount reclassified from accumulated other comprehensive loss</t>
  </si>
  <si>
    <t>Loss on plan termination | Amount reclassified from accumulated other comprehensive loss</t>
  </si>
  <si>
    <t>Amortization of defined benefit pension items | Amount reclassified from accumulated other comprehensive loss</t>
  </si>
  <si>
    <t>Short-term investments | Amount reclassified from accumulated other comprehensive loss</t>
  </si>
  <si>
    <t>Passenger | Derivatives designated as hedging instruments under ASC 815 | Amount reclassified from accumulated other comprehensive loss | Foreign currency derivative gains, net</t>
  </si>
  <si>
    <t>Accumulated Other Comprehensive Loss - Roll forward (Details) - USD ($) $ in Thousands</t>
  </si>
  <si>
    <t>Roll forward of accumulated other comprehensive income (loss)</t>
  </si>
  <si>
    <t>Beginning balance</t>
  </si>
  <si>
    <t>Reclassification of stranded tax effects</t>
  </si>
  <si>
    <t>Other comprehensive income (loss) before reclassifications, net of tax</t>
  </si>
  <si>
    <t>Amounts reclassified from accumulated other comprehensive income (loss), net of tax</t>
  </si>
  <si>
    <t>Ending balance</t>
  </si>
  <si>
    <t>Foreign Currency Derivatives</t>
  </si>
  <si>
    <t>Defined Benefit Pension Items</t>
  </si>
  <si>
    <t>Earnings Per Share - Potential Dilution (Details) - USD ($) $ / shares in Units, shares in Thousands, $ in Thousands</t>
  </si>
  <si>
    <t>Numerator:</t>
  </si>
  <si>
    <t>Denominator:</t>
  </si>
  <si>
    <t>Weighted average common shares outstanding—Basic (in shares)</t>
  </si>
  <si>
    <t>Assumed exercise of stock options and awards (in shares)</t>
  </si>
  <si>
    <t>Weighted average common shares outstanding—Diluted (in shares)</t>
  </si>
  <si>
    <t>Revenue Recognition Narrative (Details)</t>
  </si>
  <si>
    <t>Dec. 31, 2019segmentbusiness</t>
  </si>
  <si>
    <t>Number of significant lines of business offered by company | business</t>
  </si>
  <si>
    <t>Number of reportable segments | segment</t>
  </si>
  <si>
    <t>Geographic Concentration Risk | North America | Domestic Revenue Benchmark</t>
  </si>
  <si>
    <t>Percent of domestic revenue from North American routes</t>
  </si>
  <si>
    <t>74.00%</t>
  </si>
  <si>
    <t>71.00%</t>
  </si>
  <si>
    <t>Revenue Recognition Summary of Revenue Recognition (Details) - USD ($) $ in Thousands</t>
  </si>
  <si>
    <t>Operating revenue</t>
  </si>
  <si>
    <t>Air traffic liability (current portion of frequent flyer deferred revenue)</t>
  </si>
  <si>
    <t>Expected timing of satisfaction for future revenue</t>
  </si>
  <si>
    <t>future revenue that is expected to be realized over the next 12 months</t>
  </si>
  <si>
    <t>Passenger revenue, excluding frequent flyer</t>
  </si>
  <si>
    <t>Total frequent flyer liability</t>
  </si>
  <si>
    <t>Air traffic liability, revenue recognized</t>
  </si>
  <si>
    <t>Passenger Revenue</t>
  </si>
  <si>
    <t>Other revenue (e.g. cargo and other miscellaneous)</t>
  </si>
  <si>
    <t>Frequent flyer revenue, marketing and brand component</t>
  </si>
  <si>
    <t>Other Revenue</t>
  </si>
  <si>
    <t>Frequent Flyer Revenue</t>
  </si>
  <si>
    <t>Domestic Destination</t>
  </si>
  <si>
    <t>Pacific Destination</t>
  </si>
  <si>
    <t>Short-Term Investments (Details) - USD ($) $ in Thousands</t>
  </si>
  <si>
    <t>Short-term Investments</t>
  </si>
  <si>
    <t>Amortized Cost</t>
  </si>
  <si>
    <t>Gross Unrealized Gains</t>
  </si>
  <si>
    <t>Gross Unrealized Losses</t>
  </si>
  <si>
    <t>Fair Value</t>
  </si>
  <si>
    <t>Under 1 Year</t>
  </si>
  <si>
    <t>1 to 5 Years</t>
  </si>
  <si>
    <t>Corporate debt</t>
  </si>
  <si>
    <t>U.S. government and agency securities</t>
  </si>
  <si>
    <t>Municipal bonds</t>
  </si>
  <si>
    <t>Other fixed income securities</t>
  </si>
  <si>
    <t>Fair Value Measurements Assets and Liabilities Measured at Fair Value on a Recurring Basis (Details) - USD ($) $ in Thousands</t>
  </si>
  <si>
    <t>Assets measured at fair value</t>
  </si>
  <si>
    <t>Recurring basis</t>
  </si>
  <si>
    <t>Cash equivalents</t>
  </si>
  <si>
    <t>Total assets measured at fair value</t>
  </si>
  <si>
    <t>Liabilities measured at fair value</t>
  </si>
  <si>
    <t>Total liabilities measured at fair value</t>
  </si>
  <si>
    <t>Recurring basis | Fuel derivative contracts</t>
  </si>
  <si>
    <t>Fuel derivative contracts</t>
  </si>
  <si>
    <t>Recurring basis | Foreign Currency Derivatives</t>
  </si>
  <si>
    <t>Derivative contracts</t>
  </si>
  <si>
    <t>Recurring basis | Level 1</t>
  </si>
  <si>
    <t>Recurring basis | Level 1 | Fuel derivative contracts</t>
  </si>
  <si>
    <t>Recurring basis | Level 1 | Foreign Currency Derivatives</t>
  </si>
  <si>
    <t>Recurring basis | Level 2</t>
  </si>
  <si>
    <t>Recurring basis | Level 2 | Fuel derivative contracts</t>
  </si>
  <si>
    <t>Recurring basis | Level 2 | Foreign Currency Derivatives</t>
  </si>
  <si>
    <t>Recurring basis | Level 3</t>
  </si>
  <si>
    <t>Recurring basis | Level 3 | Fuel derivative contracts</t>
  </si>
  <si>
    <t>Recurring basis | Level 3 | Foreign Currency Derivatives</t>
  </si>
  <si>
    <t>Corporate debt | Recurring basis</t>
  </si>
  <si>
    <t>Corporate debt | Recurring basis | Level 1</t>
  </si>
  <si>
    <t>Corporate debt | Recurring basis | Level 2</t>
  </si>
  <si>
    <t>Corporate debt | Recurring basis | Level 3</t>
  </si>
  <si>
    <t>U.S. government and agency securities | Recurring basis</t>
  </si>
  <si>
    <t>U.S. government and agency securities | Recurring basis | Level 1</t>
  </si>
  <si>
    <t>U.S. government and agency securities | Recurring basis | Level 2</t>
  </si>
  <si>
    <t>U.S. government and agency securities | Recurring basis | Level 3</t>
  </si>
  <si>
    <t>Municipal bonds | Recurring basis</t>
  </si>
  <si>
    <t>Municipal bonds | Recurring basis | Level 1</t>
  </si>
  <si>
    <t>Municipal bonds | Recurring basis | Level 2</t>
  </si>
  <si>
    <t>Municipal bonds | Recurring basis | Level 3</t>
  </si>
  <si>
    <t>Other fixed income securities | Recurring basis</t>
  </si>
  <si>
    <t>Other fixed income securities | Recurring basis | Level 1</t>
  </si>
  <si>
    <t>Other fixed income securities | Recurring basis | Level 2</t>
  </si>
  <si>
    <t>Other fixed income securities | Recurring basis | Level 3</t>
  </si>
  <si>
    <t>Fair Value Measurements Debt Measured at Fair Value (Excluding Obligations Under Capital Leases and Financing Obligations) (Details) - Recurring basis - USD ($) $ in Thousands</t>
  </si>
  <si>
    <t>Carrying Amount</t>
  </si>
  <si>
    <t>Level 1</t>
  </si>
  <si>
    <t>Level 2</t>
  </si>
  <si>
    <t>Level 3</t>
  </si>
  <si>
    <t>Financial Derivative Instruments Realized and Unrealized Gains and Losses (Details) - USD ($) $ in Thousands</t>
  </si>
  <si>
    <t>Derivative instrument</t>
  </si>
  <si>
    <t>Gains (losses) on fuel derivatives recorded as nonoperating income (expense)</t>
  </si>
  <si>
    <t>Derivatives not designated as hedges | Fuel derivative contracts</t>
  </si>
  <si>
    <t>Gains (losses) realized at settlement</t>
  </si>
  <si>
    <t>Prior period unrealized amounts</t>
  </si>
  <si>
    <t>Unrealized gains (losses) that will settle in future periods</t>
  </si>
  <si>
    <t>Derivatives designated as hedges | Foreign Currency Derivatives</t>
  </si>
  <si>
    <t>Expected reclassification of net gain</t>
  </si>
  <si>
    <t>Reclassification estimated time period</t>
  </si>
  <si>
    <t>12 months</t>
  </si>
  <si>
    <t>Financial Derivative Instruments Derivative Positions (Details) ¥ in Thousands, gal in Thousands, $ in Thousands, $ in Thousands</t>
  </si>
  <si>
    <t>Dec. 31, 2019USD ($)gal</t>
  </si>
  <si>
    <t>Dec. 31, 2018USD ($)gal</t>
  </si>
  <si>
    <t>Dec. 31, 2019JPY (¥)</t>
  </si>
  <si>
    <t>Dec. 31, 2019AUD ($)</t>
  </si>
  <si>
    <t>Dec. 31, 2018JPY (¥)</t>
  </si>
  <si>
    <t>Dec. 31, 2018AUD ($)</t>
  </si>
  <si>
    <t>Fair Value of Derivatives</t>
  </si>
  <si>
    <t>Net derivative position</t>
  </si>
  <si>
    <t>Derivatives designated as hedges | Foreign Currency Derivatives | Prepaid expenses and other</t>
  </si>
  <si>
    <t>Notional amount</t>
  </si>
  <si>
    <t>Gross fair value of assets, current</t>
  </si>
  <si>
    <t>Gross fair value of (liabilities), current</t>
  </si>
  <si>
    <t>Derivatives designated as hedges | Foreign Currency Derivatives | Long-term prepayments and other</t>
  </si>
  <si>
    <t>Gross fair value of assets, noncurrent</t>
  </si>
  <si>
    <t>Gross fair value of (liabilities), noncurrent</t>
  </si>
  <si>
    <t>Derivatives not designated as hedges | Foreign Currency Derivatives | Other accrued liabilities</t>
  </si>
  <si>
    <t>Derivatives not designated as hedges | Fuel derivative contracts | Prepaid expenses and other</t>
  </si>
  <si>
    <t>Notional Amount (volume) | gal</t>
  </si>
  <si>
    <t>Financial Derivative Instruments Impact of Cash Flow Hedges; Risk and Collateral (Details) - Cash Flow Hedging - Foreign Currency Derivatives - USD ($) $ in Thousands</t>
  </si>
  <si>
    <t>Gains (losses) for designated hedge contracts</t>
  </si>
  <si>
    <t>(Gain) Loss recognized in AOCI on derivatives (effective portion)</t>
  </si>
  <si>
    <t>(Gain) Loss reclassified from AOCI into income (effective portion)</t>
  </si>
  <si>
    <t>Financial Derivative Instruments Risk and Collateral (Details) - USD ($)</t>
  </si>
  <si>
    <t>Collateral posted with counterparties</t>
  </si>
  <si>
    <t>Intangible Assets - Net Book Value and Useful Lives (Details) - USD ($)</t>
  </si>
  <si>
    <t>Trade name</t>
  </si>
  <si>
    <t>Total intangible assets</t>
  </si>
  <si>
    <t>Accumulated amortization</t>
  </si>
  <si>
    <t>Estimated future amortization expense</t>
  </si>
  <si>
    <t>Favorable aircraft maintenance contracts</t>
  </si>
  <si>
    <t>Gross carrying value</t>
  </si>
  <si>
    <t>Net book value</t>
  </si>
  <si>
    <t>Favorable aircraft maintenance contracts | Weighted average</t>
  </si>
  <si>
    <t>Approximate useful life</t>
  </si>
  <si>
    <t>14 years</t>
  </si>
  <si>
    <t>Debt - Schedule of Debt (Details) - USD ($) $ in Thousands</t>
  </si>
  <si>
    <t>1 Months Ended</t>
  </si>
  <si>
    <t>Debt Instrument [Line Items]</t>
  </si>
  <si>
    <t>Long-term debt</t>
  </si>
  <si>
    <t>Unamortized debt discount and issuance costs</t>
  </si>
  <si>
    <t>Total debt</t>
  </si>
  <si>
    <t>Less: Current maturities</t>
  </si>
  <si>
    <t>Enhanced Equipment Trust Certificates (EETC) | A330-200 aircraft | Class A Pass-Through Trust</t>
  </si>
  <si>
    <t>Stated interest rate</t>
  </si>
  <si>
    <t>3.90%</t>
  </si>
  <si>
    <t>Enhanced Equipment Trust Certificates (EETC) | A330-200 aircraft | Class B Pass-Through trust</t>
  </si>
  <si>
    <t>4.95%</t>
  </si>
  <si>
    <t>Aircraft Facility Agreement | Boeing 717-200</t>
  </si>
  <si>
    <t>8.00%</t>
  </si>
  <si>
    <t>Repayments of debt</t>
  </si>
  <si>
    <t>1.05% Japanese Yen Denominated Debt, Due May 2030</t>
  </si>
  <si>
    <t>1.05%</t>
  </si>
  <si>
    <t>1.01% Japanese Yen Denominated Debt, Due June 2030</t>
  </si>
  <si>
    <t>1.01%</t>
  </si>
  <si>
    <t>0.65% Japanese Yen Denominated Debt, Due May 2030</t>
  </si>
  <si>
    <t>0.65%</t>
  </si>
  <si>
    <t>0.76% Japanese Yen Denominated Debt, Due June 2030</t>
  </si>
  <si>
    <t>0.76%</t>
  </si>
  <si>
    <t>Debt - Enhanced Equipment Trust Certificates (EETC) (Details)</t>
  </si>
  <si>
    <t>Dec. 31, 2013airbus_aircraftpass_through_trust</t>
  </si>
  <si>
    <t>Number of pass-through trusts | pass_through_trust</t>
  </si>
  <si>
    <t>Enhanced Equipment Trust Certificates (EETC)</t>
  </si>
  <si>
    <t>Number of aircraft financed through notes issued | airbus_aircraft</t>
  </si>
  <si>
    <t>Debt - Foreign Denominated Financing (Details) $ in Thousands, ¥ in Billions</t>
  </si>
  <si>
    <t>Dec. 31, 2019USD ($)agreementaircraft</t>
  </si>
  <si>
    <t>Dec. 31, 2018USD ($)agreement</t>
  </si>
  <si>
    <t>Dec. 31, 2017USD ($)</t>
  </si>
  <si>
    <t>Dec. 31, 2019JPY (¥)aircraft</t>
  </si>
  <si>
    <t>Foreign currency unrealized gains | $</t>
  </si>
  <si>
    <t>Secured Debt</t>
  </si>
  <si>
    <t>Principal amount issued | $</t>
  </si>
  <si>
    <t>Secured Debt | Japanese Yen Denominated Debt</t>
  </si>
  <si>
    <t>Number of debt agreements | agreement</t>
  </si>
  <si>
    <t>Principal amount issued</t>
  </si>
  <si>
    <t>Debt, duration of loan</t>
  </si>
  <si>
    <t>12 years</t>
  </si>
  <si>
    <t>Minimum | Secured Debt</t>
  </si>
  <si>
    <t>5 years 6 months</t>
  </si>
  <si>
    <t>Minimum | Secured Debt | Japanese Yen Denominated Debt</t>
  </si>
  <si>
    <t>Debt, fixed installment coupon rate</t>
  </si>
  <si>
    <t>Maximum | Secured Debt</t>
  </si>
  <si>
    <t>Maximum | Secured Debt | Japanese Yen Denominated Debt</t>
  </si>
  <si>
    <t>A321neo aircraft | Japanese Yen Denominated Debt</t>
  </si>
  <si>
    <t>Debt instrument, collateral, number of aircraft | aircraft</t>
  </si>
  <si>
    <t>A330-200 aircraft | Japanese Yen Denominated Debt</t>
  </si>
  <si>
    <t>Debt - Revolving Credit Facility (Details) - Revolving Credit Facility - USD ($)</t>
  </si>
  <si>
    <t>Line of Credit Facility [Line Items]</t>
  </si>
  <si>
    <t>Outstanding borrowing</t>
  </si>
  <si>
    <t>Citigroup Global Markets, Inc.</t>
  </si>
  <si>
    <t>Maximum amount of revolving credit</t>
  </si>
  <si>
    <t>Renewal option, period</t>
  </si>
  <si>
    <t>Accumulated amortization, due to debt agreement</t>
  </si>
  <si>
    <t>London Interbank Offered Rate (LIBOR) | Citigroup Global Markets, Inc.</t>
  </si>
  <si>
    <t>2.00%</t>
  </si>
  <si>
    <t>Certain Market Rates | Citigroup Global Markets, Inc.</t>
  </si>
  <si>
    <t>1.00%</t>
  </si>
  <si>
    <t>Debt - Schedule of Maturities of Long-Term Debt (Details) $ in Thousands</t>
  </si>
  <si>
    <t>Dec. 31, 2019USD ($)</t>
  </si>
  <si>
    <t>2020</t>
  </si>
  <si>
    <t>2021</t>
  </si>
  <si>
    <t>2022</t>
  </si>
  <si>
    <t>2023</t>
  </si>
  <si>
    <t>2024</t>
  </si>
  <si>
    <t>Thereafter</t>
  </si>
  <si>
    <t>Total long-term debt</t>
  </si>
  <si>
    <t>Leases - Narrative (Details) $ in Millions</t>
  </si>
  <si>
    <t>2 Months Ended</t>
  </si>
  <si>
    <t>Nov. 30, 2016USD ($)</t>
  </si>
  <si>
    <t>Jan. 31, 2017USD ($)</t>
  </si>
  <si>
    <t>Dec. 31, 2019aircraftcontractengine</t>
  </si>
  <si>
    <t>Dec. 31, 2018USD ($)</t>
  </si>
  <si>
    <t>Operating Leased Assets [Line Items]</t>
  </si>
  <si>
    <t>Operating lease rent expense | $</t>
  </si>
  <si>
    <t>Aircraft</t>
  </si>
  <si>
    <t>Number of aircraft under lease</t>
  </si>
  <si>
    <t>Number of aircraft | aircraft</t>
  </si>
  <si>
    <t>Number of aircraft under finance lease</t>
  </si>
  <si>
    <t>Number of aircraft under operating leases</t>
  </si>
  <si>
    <t>Aircraft | Minimum</t>
  </si>
  <si>
    <t>Operating lease remaining lease terms</t>
  </si>
  <si>
    <t>2 years</t>
  </si>
  <si>
    <t>Aircraft | Maximum</t>
  </si>
  <si>
    <t>Engines</t>
  </si>
  <si>
    <t>Number of aircraft under operating leases | engine</t>
  </si>
  <si>
    <t>Engines | Minimum</t>
  </si>
  <si>
    <t>1 year</t>
  </si>
  <si>
    <t>Engines | Maximum</t>
  </si>
  <si>
    <t>Airport space | Minimum</t>
  </si>
  <si>
    <t>1 month</t>
  </si>
  <si>
    <t>Airport space | Maximum</t>
  </si>
  <si>
    <t>30 years</t>
  </si>
  <si>
    <t>Office building | Minimum</t>
  </si>
  <si>
    <t>Office building | Maximum</t>
  </si>
  <si>
    <t>Cargo and maintenance hangar</t>
  </si>
  <si>
    <t>Lessee finance lease term of contract</t>
  </si>
  <si>
    <t>32 years</t>
  </si>
  <si>
    <t>Property, plant and equipment, additions | $</t>
  </si>
  <si>
    <t>IT assets | Minimum</t>
  </si>
  <si>
    <t>IT assets | Maximum</t>
  </si>
  <si>
    <t>Leases - Leases Related Assets and Liabilities (Details) - USD ($) $ in Thousands</t>
  </si>
  <si>
    <t>Assets:</t>
  </si>
  <si>
    <t>Operating lease assets</t>
  </si>
  <si>
    <t>Finance lease assets</t>
  </si>
  <si>
    <t>Total lease assets</t>
  </si>
  <si>
    <t>Current</t>
  </si>
  <si>
    <t>Operating</t>
  </si>
  <si>
    <t>Finance</t>
  </si>
  <si>
    <t>Noncurrent</t>
  </si>
  <si>
    <t>Total lease liabilities</t>
  </si>
  <si>
    <t>Weighted-average remaining lease term</t>
  </si>
  <si>
    <t>Operating leases</t>
  </si>
  <si>
    <t>10 years 8 months 12 days</t>
  </si>
  <si>
    <t>Finance leases</t>
  </si>
  <si>
    <t>8 years 7 months 6 days</t>
  </si>
  <si>
    <t>Weighted-average discount rate</t>
  </si>
  <si>
    <t>Operating lease</t>
  </si>
  <si>
    <t>4.67%</t>
  </si>
  <si>
    <t>4.45%</t>
  </si>
  <si>
    <t>Leases - Lease Costs (Details) $ in Thousands</t>
  </si>
  <si>
    <t>Amortization of right-of-use assets</t>
  </si>
  <si>
    <t>Interest of lease liabilities</t>
  </si>
  <si>
    <t>Operating lease cost</t>
  </si>
  <si>
    <t>Short-term lease cost</t>
  </si>
  <si>
    <t>Variable lease cost</t>
  </si>
  <si>
    <t>Total lease cost</t>
  </si>
  <si>
    <t>Leases - Cash Flow Information (Details) $ in Thousands</t>
  </si>
  <si>
    <t>Operating cash flows for operating leases</t>
  </si>
  <si>
    <t>Operating cash flows for finance leases</t>
  </si>
  <si>
    <t>Financing cash flows for finance lease</t>
  </si>
  <si>
    <t>Leases - Operating and Finance Lease Maturity Schedule (Details) - USD ($) $ in Thousands</t>
  </si>
  <si>
    <t>Finance Leases</t>
  </si>
  <si>
    <t>Less: current maturities of lease obligations</t>
  </si>
  <si>
    <t>Operating Leases</t>
  </si>
  <si>
    <t>Long-term lease obligations</t>
  </si>
  <si>
    <t>Total minimum lease payments</t>
  </si>
  <si>
    <t>Less: amounts representing interest</t>
  </si>
  <si>
    <t>Present value of future minimum lease payments</t>
  </si>
  <si>
    <t>Leases Scheduled Future Minimum Rental Payments (Details) $ in Thousands</t>
  </si>
  <si>
    <t>Future minimum rental payments under capital and financing leases</t>
  </si>
  <si>
    <t>Total minimum capital lease payments</t>
  </si>
  <si>
    <t>Less amounts representing interest</t>
  </si>
  <si>
    <t>Present value of minimum capital &amp; financing lease payments</t>
  </si>
  <si>
    <t>Future minimum rental payments under operating leases</t>
  </si>
  <si>
    <t>Total minimum operating lease payments</t>
  </si>
  <si>
    <t>Income Taxes - Narrative (Details) - USD ($) $ in Thousands</t>
  </si>
  <si>
    <t>Tax benefit from Tax Cuts and Jobs Act</t>
  </si>
  <si>
    <t>Additional tax benefit from Tax Cuts and Jobs Act</t>
  </si>
  <si>
    <t>Tax benefit</t>
  </si>
  <si>
    <t>Operating loss carryforwards</t>
  </si>
  <si>
    <t>Interest and penalties expense, uncertain tax positions</t>
  </si>
  <si>
    <t>Accrued interest and penalties</t>
  </si>
  <si>
    <t>Income Taxes Significant Components of Income Tax Expense (Details) - USD ($) $ in Thousands</t>
  </si>
  <si>
    <t>Federal</t>
  </si>
  <si>
    <t>State</t>
  </si>
  <si>
    <t>Current income tax expense (benefit)</t>
  </si>
  <si>
    <t>Deferred</t>
  </si>
  <si>
    <t>Deferred income tax expense (benefit)</t>
  </si>
  <si>
    <t>Income Taxes Effective Income Tax Rate Reconciliation (Details) - USD ($) $ in Thousands</t>
  </si>
  <si>
    <t>Income tax expense computed at the statutory federal rate</t>
  </si>
  <si>
    <t>Increase (decrease) resulting from:</t>
  </si>
  <si>
    <t>State income taxes, net of federal tax effect</t>
  </si>
  <si>
    <t>Nondeductible meals</t>
  </si>
  <si>
    <t>Tax Cuts and Jobs Act impact</t>
  </si>
  <si>
    <t>Excess tax benefits from stock issuance</t>
  </si>
  <si>
    <t>Income Taxes Deferred Tax Assets and Liabilities (Details) - USD ($) $ in Thousands</t>
  </si>
  <si>
    <t>Deferred tax assets:</t>
  </si>
  <si>
    <t>Accumulated pension and other postretirement benefits</t>
  </si>
  <si>
    <t>Operating leases liabilities</t>
  </si>
  <si>
    <t>Air traffic liability and frequent flyer liability</t>
  </si>
  <si>
    <t>Partnership deferred revenue</t>
  </si>
  <si>
    <t>Federal and state net operating loss carryforwards</t>
  </si>
  <si>
    <t>Accrued compensation</t>
  </si>
  <si>
    <t>Other accrued assets</t>
  </si>
  <si>
    <t>Other assets</t>
  </si>
  <si>
    <t>Total gross deferred tax assets</t>
  </si>
  <si>
    <t>Less: Valuation allowance</t>
  </si>
  <si>
    <t>Net deferred tax assets</t>
  </si>
  <si>
    <t>Deferred tax liabilities:</t>
  </si>
  <si>
    <t>Intangible assets</t>
  </si>
  <si>
    <t>Property and equipment, principally accelerated depreciation</t>
  </si>
  <si>
    <t>Other liabilities</t>
  </si>
  <si>
    <t>Total deferred tax liabilities</t>
  </si>
  <si>
    <t>Net deferred tax liability</t>
  </si>
  <si>
    <t>Income Taxes Unrecognized Tax Benefits Related to Uncertain Tax Positions (Details) - USD ($) $ in Thousands</t>
  </si>
  <si>
    <t>Reconciliation of Unrecognized Tax Benefits, Excluding Amounts Pertaining to Examined Tax Returns [Roll Forward]</t>
  </si>
  <si>
    <t>Increases related to prior year tax positions</t>
  </si>
  <si>
    <t>Increases related to current year tax positions</t>
  </si>
  <si>
    <t>Contract Termination Expense and Special Items (Details) $ in Thousands</t>
  </si>
  <si>
    <t>Apr. 01, 2017</t>
  </si>
  <si>
    <t>Feb. 28, 2018aircraft</t>
  </si>
  <si>
    <t>Jan. 31, 2018USD ($)aircraftengine</t>
  </si>
  <si>
    <t>Aug. 31, 2017USD ($)</t>
  </si>
  <si>
    <t>Mar. 31, 2017</t>
  </si>
  <si>
    <t>Dec. 31, 2018USD ($)contract</t>
  </si>
  <si>
    <t>Apr. 30, 2017aircraft</t>
  </si>
  <si>
    <t>Operating special items:</t>
  </si>
  <si>
    <t>Loss on sale of aircraft</t>
  </si>
  <si>
    <t>Collective bargaining agreement</t>
  </si>
  <si>
    <t>Total Contract terminations expense and Operating special items</t>
  </si>
  <si>
    <t>Other nonoperating special items:</t>
  </si>
  <si>
    <t>Loss on plan termination</t>
  </si>
  <si>
    <t>Total Other nonoperating special items</t>
  </si>
  <si>
    <t>Terminated contracts | contract</t>
  </si>
  <si>
    <t>Air Line Pilots Association</t>
  </si>
  <si>
    <t>Contract extension which includes various benefits</t>
  </si>
  <si>
    <t>63 months</t>
  </si>
  <si>
    <t>A-330-800-Neo</t>
  </si>
  <si>
    <t>Number of aircrafts terminated | aircraft</t>
  </si>
  <si>
    <t>Number of aircraft purchase rights | aircraft</t>
  </si>
  <si>
    <t>Boeing 767-300</t>
  </si>
  <si>
    <t>Sale leaseback agreement, contract exit costs</t>
  </si>
  <si>
    <t>Salaried And IAM Merged Pension Plan</t>
  </si>
  <si>
    <t>Health Retirement Account And Post-65 Medical Plan</t>
  </si>
  <si>
    <t>Health Retirement Account And Post-65 Medical Plan | Air Line Pilots Association</t>
  </si>
  <si>
    <t>Aircraft | Boeing 767-300</t>
  </si>
  <si>
    <t>Sale leaseback transaction, number of aircraft | aircraft</t>
  </si>
  <si>
    <t>Sale leaseback agreement, number of engines | engine</t>
  </si>
  <si>
    <t>Employee Benefit Plans - Defined Benefit Plans Narrative (Details) $ in Thousands</t>
  </si>
  <si>
    <t>Jan. 01, 2008</t>
  </si>
  <si>
    <t>Dec. 31, 2019USD ($)plan</t>
  </si>
  <si>
    <t>Defined Benefit Plan Disclosure [Line Items]</t>
  </si>
  <si>
    <t>Frozen benefit accruals for pilots as of July 1, 2005, maximum age</t>
  </si>
  <si>
    <t>50 years</t>
  </si>
  <si>
    <t>Minimum age of pilots who were participants of plan as of July 1, 2005 for whom further benefit will accrue</t>
  </si>
  <si>
    <t>Number of unfunded defined benefit postretirement medical and life insurance plans sponsored by company | plan</t>
  </si>
  <si>
    <t>Settlement and curtailment loss</t>
  </si>
  <si>
    <t>Minimum contribution requirement</t>
  </si>
  <si>
    <t>Minimum</t>
  </si>
  <si>
    <t>Contribution to fund plan</t>
  </si>
  <si>
    <t>Benefit obligations</t>
  </si>
  <si>
    <t>Number of months in contract amendment</t>
  </si>
  <si>
    <t>Air Line Pilots Association | Health Retirement Account And Post-65 Medical Plan</t>
  </si>
  <si>
    <t>Defined benefit plan, benefit obligation, (increase) decrease for cash payment settlement</t>
  </si>
  <si>
    <t>Discount rate updated in connection with settlement of liability</t>
  </si>
  <si>
    <t>3.86%</t>
  </si>
  <si>
    <t>Employee Benefit Plans - Defined Benefit Plans (Details) - USD ($) $ in Thousands</t>
  </si>
  <si>
    <t>Amounts recognized in the statement of financial position consist of:</t>
  </si>
  <si>
    <t>Noncurrent benefit liability</t>
  </si>
  <si>
    <t>Amounts recognized in accumulated other comprehensive loss</t>
  </si>
  <si>
    <t>Accumulated pension benefit obligation</t>
  </si>
  <si>
    <t>Pension</t>
  </si>
  <si>
    <t>Change in projected benefit obligations</t>
  </si>
  <si>
    <t>Benefit obligations, beginning of year</t>
  </si>
  <si>
    <t>Service cost</t>
  </si>
  <si>
    <t>Interest cost</t>
  </si>
  <si>
    <t>Actuarial gains (losses)</t>
  </si>
  <si>
    <t>Benefits paid</t>
  </si>
  <si>
    <t>Benefit obligation at end of year</t>
  </si>
  <si>
    <t>Change in plan assets</t>
  </si>
  <si>
    <t>Fair value of assets, beginning of year</t>
  </si>
  <si>
    <t>Actual return on plan assets</t>
  </si>
  <si>
    <t>Employer contribution</t>
  </si>
  <si>
    <t>Fair value of assets at end of year</t>
  </si>
  <si>
    <t>Unfunded status at December 31</t>
  </si>
  <si>
    <t>Current benefit liability</t>
  </si>
  <si>
    <t>Total recognized in the statement of financial position</t>
  </si>
  <si>
    <t>Unamortized actuarial loss (gain)</t>
  </si>
  <si>
    <t>Prior service cost (credit)</t>
  </si>
  <si>
    <t>Total reflected in other comprehensive loss</t>
  </si>
  <si>
    <t>Less: federal subsidy on benefits paid</t>
  </si>
  <si>
    <t>Employee Benefit Plans - Net Periodic Benefit Cost (Details) - USD ($) $ in Thousands</t>
  </si>
  <si>
    <t>Components of Net Periodic Benefit Cost</t>
  </si>
  <si>
    <t>Expected return on plan assets</t>
  </si>
  <si>
    <t>Recognized net actuarial loss (gain)</t>
  </si>
  <si>
    <t>Total other components of the net periodic benefit cost</t>
  </si>
  <si>
    <t>Net periodic benefit cost</t>
  </si>
  <si>
    <t>Other Changes in Plan Assets and Benefit Obligations Recognized in Other Comprehensive Loss</t>
  </si>
  <si>
    <t>Current year actuarial (gain) loss</t>
  </si>
  <si>
    <t>Current year prior service cost</t>
  </si>
  <si>
    <t>Amortization of actuarial gain (loss)</t>
  </si>
  <si>
    <t>Amortization of prior service credit (cost)</t>
  </si>
  <si>
    <t>Total recognized in other comprehensive loss</t>
  </si>
  <si>
    <t>Total recognized in net periodic benefit cost and other comprehensive loss</t>
  </si>
  <si>
    <t>Employee Benefit Plans - Weighted Average Actuarial Assumptions (Details)</t>
  </si>
  <si>
    <t>Defined Benefit Plans and Other Postretirement Benefit Plans Table Text Block [Line Items]</t>
  </si>
  <si>
    <t>Expected return on plan assets used to determine net periodic benefit expense, disability</t>
  </si>
  <si>
    <t>4.90%</t>
  </si>
  <si>
    <t>Discount rate to determine net periodic benefit expense</t>
  </si>
  <si>
    <t>4.35%</t>
  </si>
  <si>
    <t>3.70%</t>
  </si>
  <si>
    <t>Discount rate to determine projected benefit obligation</t>
  </si>
  <si>
    <t>3.38%</t>
  </si>
  <si>
    <t>6.91%</t>
  </si>
  <si>
    <t>7.33%</t>
  </si>
  <si>
    <t>Expected return on plan assets used to determine net periodic benefit expense</t>
  </si>
  <si>
    <t>6.76%</t>
  </si>
  <si>
    <t>Postretirement</t>
  </si>
  <si>
    <t>4.36%</t>
  </si>
  <si>
    <t>3.71%</t>
  </si>
  <si>
    <t>Health care trend rate to determine net periodic benefit expense</t>
  </si>
  <si>
    <t>6.75%</t>
  </si>
  <si>
    <t>7.25%</t>
  </si>
  <si>
    <t>Ultimate trend rate</t>
  </si>
  <si>
    <t>4.75%</t>
  </si>
  <si>
    <t>Years to reach ultimate trend rate</t>
  </si>
  <si>
    <t>4 years</t>
  </si>
  <si>
    <t>5 years</t>
  </si>
  <si>
    <t>Health care trend rate to determine projected benefit obligation</t>
  </si>
  <si>
    <t>6.50%</t>
  </si>
  <si>
    <t>Disability</t>
  </si>
  <si>
    <t>Discount rate to determine net periodic benefit expense, Disability</t>
  </si>
  <si>
    <t>4.39%</t>
  </si>
  <si>
    <t>3.72%</t>
  </si>
  <si>
    <t>Discount rate to determine projected benefit obligation, Disability</t>
  </si>
  <si>
    <t>3.40%</t>
  </si>
  <si>
    <t>Expected return on plan assets, Disability</t>
  </si>
  <si>
    <t>Career progression | Pension | Minimum</t>
  </si>
  <si>
    <t>Assumed rate of compensation increases</t>
  </si>
  <si>
    <t>Career progression | Pension | Maximum</t>
  </si>
  <si>
    <t>7.30%</t>
  </si>
  <si>
    <t>Employee Benefit Plans - Change in Assumptions and Estimates (Details) $ in Thousands</t>
  </si>
  <si>
    <t>Defined Benefit Plan, Effect of One-Percentage Point Change in Assumed Health Care Cost Trend Rate [Abstract]</t>
  </si>
  <si>
    <t>Effect on postretirement benefit obligation, 100 Basis Point Increase</t>
  </si>
  <si>
    <t>Effect on total service and interest cost, 100 Basis Point Increase</t>
  </si>
  <si>
    <t>Effect on postretirement benefit obligation, 100 Basis Point Decrease</t>
  </si>
  <si>
    <t>Effect on total service and interest cost, 100 Basis Point Decrease</t>
  </si>
  <si>
    <t>Actuarial (gain) loss</t>
  </si>
  <si>
    <t>Amortization of prior service cost</t>
  </si>
  <si>
    <t>To be recognized in net periodic benefit cost from accumulated other comprehensive (gain) loss</t>
  </si>
  <si>
    <t>Employee Benefit Plans - Plan Assets (Details) - USD ($) $ in Thousands</t>
  </si>
  <si>
    <t>Asset allocation, actual</t>
  </si>
  <si>
    <t>100.00%</t>
  </si>
  <si>
    <t>Asset allocation, target</t>
  </si>
  <si>
    <t>Pension Benefits</t>
  </si>
  <si>
    <t>Benefit plan assets</t>
  </si>
  <si>
    <t>Expected Future Benefit Payments</t>
  </si>
  <si>
    <t>2025 - 2029</t>
  </si>
  <si>
    <t>Expected future benefit payments</t>
  </si>
  <si>
    <t>Other Benefits</t>
  </si>
  <si>
    <t>Prescription Drug Subsidy Receipts, Rolling Maturity [Abstract] (Deprecated 2017-01-31)</t>
  </si>
  <si>
    <t>2020, Expected Federal Subsidy</t>
  </si>
  <si>
    <t>2021, Expected Federal Subsidy</t>
  </si>
  <si>
    <t>2022, Expected Federal Subsidy</t>
  </si>
  <si>
    <t>2023, Expected Federal Subsidy</t>
  </si>
  <si>
    <t>2024, Expected Federal Subsidy</t>
  </si>
  <si>
    <t>2025 - 2029, Expected Federal Subsidy</t>
  </si>
  <si>
    <t>Expected Federal Subsidy</t>
  </si>
  <si>
    <t>Equity securities | Pension Benefits</t>
  </si>
  <si>
    <t>60.00%</t>
  </si>
  <si>
    <t>Fixed income securities | Pension Benefits</t>
  </si>
  <si>
    <t>35.00%</t>
  </si>
  <si>
    <t>Real estate investment trusts | Pension Benefits</t>
  </si>
  <si>
    <t>Insurance company pooled separate account | Pension Benefits</t>
  </si>
  <si>
    <t>Total plan assets, excluding cash and receivables | Pension Benefits</t>
  </si>
  <si>
    <t>Common collective trust fund | Other Benefits</t>
  </si>
  <si>
    <t>Employee Benefit Plans - Defined Contribution Plans (Details) - USD ($) $ in Millions</t>
  </si>
  <si>
    <t>Contributions to the defined contribution plans</t>
  </si>
  <si>
    <t>Capital Stock and Share-based Compensation Common Stock and Special Preffered Stock (Details)</t>
  </si>
  <si>
    <t>Dec. 31, 2019directorclass_of_stockvote$ / sharesshares</t>
  </si>
  <si>
    <t>Dec. 31, 2018$ / shares</t>
  </si>
  <si>
    <t>Class of Stock [Line Items]</t>
  </si>
  <si>
    <t>Number of class of common stock issued and outstanding | class_of_stock</t>
  </si>
  <si>
    <t>Number of shares of Special Preferred Stock held by each union | shares</t>
  </si>
  <si>
    <t>Number of directors eligible for nomination by each union | director</t>
  </si>
  <si>
    <t>Special preferred stock, par value (in dollars per share) | $ / shares</t>
  </si>
  <si>
    <t>Multiplier of dividend per share paid on common stock to determine dividend on Special Preferred Stock</t>
  </si>
  <si>
    <t>Conversion ratio for Special Preferred Stock</t>
  </si>
  <si>
    <t>Number of votes per share</t>
  </si>
  <si>
    <t>Preferred Stock</t>
  </si>
  <si>
    <t>Capital Stock and Share-based Compensation Dividends (Details) - USD ($) $ / shares in Units, $ in Thousands</t>
  </si>
  <si>
    <t>Jan. 31, 2020</t>
  </si>
  <si>
    <t>Subsequent Event [Line Items]</t>
  </si>
  <si>
    <t>Cash payment for dividends</t>
  </si>
  <si>
    <t>Subsequent Event</t>
  </si>
  <si>
    <t>Capital Stock and Share-based Compensation Stock Repurchase Program (Details) - USD ($) shares in Millions</t>
  </si>
  <si>
    <t>Nov. 30, 2017</t>
  </si>
  <si>
    <t>Approved stock repurchase program, amount</t>
  </si>
  <si>
    <t>Period of time to repurchase outstanding stock</t>
  </si>
  <si>
    <t>Amount spent to repurchase shares</t>
  </si>
  <si>
    <t>Number of shares repurchased (in shares)</t>
  </si>
  <si>
    <t>Amount remaining to spend under the stock repurchase program</t>
  </si>
  <si>
    <t>Capital Stock and Share-based Compensation Share-Based Compensation and Stock Options (Details) - USD ($) $ in Millions</t>
  </si>
  <si>
    <t>Share-based compensation expense recognized</t>
  </si>
  <si>
    <t>Share-based compensation expense related to unvested stock options and other stock awards</t>
  </si>
  <si>
    <t>Weighted average period related expense will be recognized</t>
  </si>
  <si>
    <t>1 year 2 months 12 days</t>
  </si>
  <si>
    <t>Non-employee directors</t>
  </si>
  <si>
    <t>Capital Stock and Share-based Compensation Performance-Based Stock Awards (Details) - Performance Shares - USD ($) $ / shares in Units, $ in Millions</t>
  </si>
  <si>
    <t>Number of shares granted, before performance based metric (in shares)</t>
  </si>
  <si>
    <t>Maximum payout (in shares)</t>
  </si>
  <si>
    <t>Vesting period</t>
  </si>
  <si>
    <t>Number of unit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Fair value of vested awards</t>
  </si>
  <si>
    <t>Capital Stock and Share-based Compensation Time-Based Stock Awards (Details) - Service-Based Stock Awards - USD ($) $ / shares in Units, $ in Millions</t>
  </si>
  <si>
    <t>Number of shares granted (in shares)</t>
  </si>
  <si>
    <t>Share-based Compensation Award, Tranche One</t>
  </si>
  <si>
    <t>Share-based Compensation Award, Tranche Two</t>
  </si>
  <si>
    <t>Share-based Compensation Award, Tranche Three</t>
  </si>
  <si>
    <t>Commitments and Contingent Liabilities - Expenditures (Details) $ in Thousands</t>
  </si>
  <si>
    <t>Long-term Purchase Commitment [Line Items]</t>
  </si>
  <si>
    <t>Total contractual obligation</t>
  </si>
  <si>
    <t>Aircraft and aircraft related</t>
  </si>
  <si>
    <t>Commitments and Contingent Liabilities - Orders and Purchase Rights (Details) - Aircraft and aircraft related</t>
  </si>
  <si>
    <t>Dec. 31, 2019orderpurchase_right</t>
  </si>
  <si>
    <t>Pratt &amp; Whitney spare engines, A321 neo</t>
  </si>
  <si>
    <t>Firm Orders | order</t>
  </si>
  <si>
    <t>Purchase Rights | purchase_right</t>
  </si>
  <si>
    <t>Rolls-Royce spare engines, A330-800neo</t>
  </si>
  <si>
    <t>A321neo aircraft</t>
  </si>
  <si>
    <t>B787-9 aircraft</t>
  </si>
  <si>
    <t>Commitments and Contingent Liabilities - Narrative (Details)</t>
  </si>
  <si>
    <t>Oct. 31, 2018orderpurchase_right</t>
  </si>
  <si>
    <t>Jul. 31, 2018aircraft</t>
  </si>
  <si>
    <t>Restricted cash | $</t>
  </si>
  <si>
    <t>Percentage of employees represented by unions</t>
  </si>
  <si>
    <t>83.00%</t>
  </si>
  <si>
    <t>Association of Flight Attendants</t>
  </si>
  <si>
    <t>29.00%</t>
  </si>
  <si>
    <t>Credit card processing agreements</t>
  </si>
  <si>
    <t>Maximum amount that holdback could increase</t>
  </si>
  <si>
    <t>Number of aircrafts terminated</t>
  </si>
  <si>
    <t>Number of aircraft purchase rights</t>
  </si>
  <si>
    <t>Number of aircrafts under purchase agreement</t>
  </si>
  <si>
    <t>Number of aircrafts with purchase rights under purchase agreement</t>
  </si>
  <si>
    <t>B787-9 aircraft | GEnx Engines</t>
  </si>
  <si>
    <t>Number of engine firm order | purchase_right</t>
  </si>
  <si>
    <t>Number of engine, purchase rights | order</t>
  </si>
  <si>
    <t>B787-9 aircraft | GEnx spare engines</t>
  </si>
  <si>
    <t>Number of spare engines, with option to purchase | purchase_right</t>
  </si>
  <si>
    <t>Supplemental Cash Flow Information (Details) - USD ($) $ in Thousands</t>
  </si>
  <si>
    <t>Cash payments for interest (net of amounts capitalized)</t>
  </si>
  <si>
    <t>Cash payments for income taxes</t>
  </si>
  <si>
    <t>Investing and Financing Activities Not Affecting Cash:</t>
  </si>
  <si>
    <t>Property and equipment acquired through a finance lease</t>
  </si>
  <si>
    <t>Right-of-use assets acquired under operating leases</t>
  </si>
  <si>
    <t>Condensed Consolidating Financial Information - Condensed Consolidating Statements of Operations and Comprehensive Income (Loss) (Details) $ in Thousands</t>
  </si>
  <si>
    <t>Dec. 31, 2019USD ($)pass_through_trust</t>
  </si>
  <si>
    <t>Sep. 30, 2019USD ($)</t>
  </si>
  <si>
    <t>Jun. 30, 2019USD ($)</t>
  </si>
  <si>
    <t>Mar. 31, 2019USD ($)</t>
  </si>
  <si>
    <t>Sep. 30, 2018USD ($)</t>
  </si>
  <si>
    <t>Jun. 30, 2018USD ($)</t>
  </si>
  <si>
    <t>Mar. 31, 2018USD ($)</t>
  </si>
  <si>
    <t>Dec. 31, 2013pass_through_trust</t>
  </si>
  <si>
    <t>Condensed Consolidating Statements of Operations and Comprehensive Income (Loss)</t>
  </si>
  <si>
    <t>Undistributed net income of subsidiaries</t>
  </si>
  <si>
    <t>Other components of net periodic benefit cost</t>
  </si>
  <si>
    <t>Comprehensive Income (Loss)</t>
  </si>
  <si>
    <t>Eliminations</t>
  </si>
  <si>
    <t>Parent Issuer / Guarantor | Reportable Legal Entities</t>
  </si>
  <si>
    <t>Subsidiary Issuer / Guarantor</t>
  </si>
  <si>
    <t>Subsidiary Issuer / Guarantor | Reportable Legal Entities</t>
  </si>
  <si>
    <t>Non-Guarantor Subsidiaries | Reportable Legal Entities</t>
  </si>
  <si>
    <t>Condensed Consolidating Financial Information - Condensed Consolidating Balance Sheets (Details) - USD ($) $ in Thousands</t>
  </si>
  <si>
    <t>Dec. 31, 2016</t>
  </si>
  <si>
    <t>Current assets:</t>
  </si>
  <si>
    <t>Property and equipment at cost</t>
  </si>
  <si>
    <t>Goodwill and other intangible assets, net</t>
  </si>
  <si>
    <t>Intercompany receivable</t>
  </si>
  <si>
    <t>Investment in consolidated subsidiaries</t>
  </si>
  <si>
    <t>Current liabilities:</t>
  </si>
  <si>
    <t>Intercompany payable</t>
  </si>
  <si>
    <t>Other liabilities and deferred credits:</t>
  </si>
  <si>
    <t>Accumulated pension and other postretirement benefit obligations.</t>
  </si>
  <si>
    <t>Deferred tax liabilities, net</t>
  </si>
  <si>
    <t>Shareholders' equity</t>
  </si>
  <si>
    <t>Condensed Consolidating Financial Information - Condensed Consolidating Statements of Cash Flows (Details) - USD ($) $ in Thousands</t>
  </si>
  <si>
    <t>Condensed Financial Statements, Captions [Line Items]</t>
  </si>
  <si>
    <t>Net Cash Provided By (Used In) Operating Activities:</t>
  </si>
  <si>
    <t>Net payments to affiliates</t>
  </si>
  <si>
    <t>Proceeds from disposition of property and equipment</t>
  </si>
  <si>
    <t>Net payments from affiliates</t>
  </si>
  <si>
    <t>Supplemental Financial Information (unaudited) (Details) - USD ($) $ / shares in Units, $ in Thousands</t>
  </si>
  <si>
    <t>Operating income</t>
  </si>
  <si>
    <t>Nonoperating income (loss)</t>
  </si>
  <si>
    <t>Net income</t>
  </si>
  <si>
    <t>Schedule II-Valuation and Qualifying Accounts (Details) - USD ($) $ in Thousands</t>
  </si>
  <si>
    <t>Allowance for Doubtful Accounts</t>
  </si>
  <si>
    <t>Movement in valuation and qualifying accounts</t>
  </si>
  <si>
    <t>Balance at Beginning of Year</t>
  </si>
  <si>
    <t>Charged to Costs and Expenses</t>
  </si>
  <si>
    <t>Charged to Other Accounts</t>
  </si>
  <si>
    <t>Deductions</t>
  </si>
  <si>
    <t>Balance at End of Year</t>
  </si>
  <si>
    <t>Allowance for Obsolescence of Flight Equipment Expendable Parts and Supplies</t>
  </si>
  <si>
    <t>Valuation Allowance on Deferred Tax Asse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3</v>
      </c>
    </row>
    <row r="31" spans="1:4">
      <c r="A31" s="4" t="s">
        <v>54</v>
      </c>
      <c r="C31" s="6" t="n">
        <v>4587390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5</v>
      </c>
      <c r="D2" s="2" t="s">
        <v>66</v>
      </c>
    </row>
    <row r="3" spans="1:4">
      <c r="A3" s="3" t="s">
        <v>1120</v>
      </c>
    </row>
    <row r="4" spans="1:4">
      <c r="A4" s="4" t="s">
        <v>1121</v>
      </c>
      <c r="B4" s="7" t="n">
        <v>485140</v>
      </c>
      <c r="C4" s="7" t="n">
        <v>508508</v>
      </c>
      <c r="D4" s="7" t="n">
        <v>331135</v>
      </c>
    </row>
    <row r="5" spans="1:4">
      <c r="A5" s="3" t="s">
        <v>209</v>
      </c>
    </row>
    <row r="6" spans="1:4">
      <c r="A6" s="4" t="s">
        <v>1122</v>
      </c>
      <c r="B6" s="6" t="n">
        <v>0</v>
      </c>
      <c r="C6" s="6" t="n">
        <v>0</v>
      </c>
      <c r="D6" s="6" t="n">
        <v>0</v>
      </c>
    </row>
    <row r="7" spans="1:4">
      <c r="A7" s="4" t="s">
        <v>210</v>
      </c>
      <c r="B7" s="6" t="n">
        <v>-397421</v>
      </c>
      <c r="C7" s="6" t="n">
        <v>-486777</v>
      </c>
      <c r="D7" s="6" t="n">
        <v>-341515</v>
      </c>
    </row>
    <row r="8" spans="1:4">
      <c r="A8" s="4" t="s">
        <v>211</v>
      </c>
      <c r="B8" s="6" t="n">
        <v>0</v>
      </c>
      <c r="C8" s="6" t="n">
        <v>87000</v>
      </c>
      <c r="D8" s="6" t="n">
        <v>33000</v>
      </c>
    </row>
    <row r="9" spans="1:4">
      <c r="A9" s="4" t="s">
        <v>1123</v>
      </c>
      <c r="B9" s="6" t="n">
        <v>9595</v>
      </c>
      <c r="C9" s="6" t="n">
        <v>46714</v>
      </c>
      <c r="D9" s="6" t="n">
        <v>941</v>
      </c>
    </row>
    <row r="10" spans="1:4">
      <c r="A10" s="4" t="s">
        <v>213</v>
      </c>
      <c r="B10" s="6" t="n">
        <v>-312768</v>
      </c>
      <c r="C10" s="6" t="n">
        <v>-210836</v>
      </c>
      <c r="D10" s="6" t="n">
        <v>-231393</v>
      </c>
    </row>
    <row r="11" spans="1:4">
      <c r="A11" s="4" t="s">
        <v>214</v>
      </c>
      <c r="B11" s="6" t="n">
        <v>301662</v>
      </c>
      <c r="C11" s="6" t="n">
        <v>247423</v>
      </c>
      <c r="D11" s="6" t="n">
        <v>244261</v>
      </c>
    </row>
    <row r="12" spans="1:4">
      <c r="A12" s="4" t="s">
        <v>81</v>
      </c>
      <c r="B12" s="6" t="n">
        <v>-6275</v>
      </c>
      <c r="C12" s="6" t="n">
        <v>0</v>
      </c>
      <c r="D12" s="6" t="n">
        <v>0</v>
      </c>
    </row>
    <row r="13" spans="1:4">
      <c r="A13" s="4" t="s">
        <v>215</v>
      </c>
      <c r="B13" s="6" t="n">
        <v>-405207</v>
      </c>
      <c r="C13" s="6" t="n">
        <v>-316476</v>
      </c>
      <c r="D13" s="6" t="n">
        <v>-294706</v>
      </c>
    </row>
    <row r="14" spans="1:4">
      <c r="A14" s="3" t="s">
        <v>216</v>
      </c>
    </row>
    <row r="15" spans="1:4">
      <c r="A15" s="4" t="s">
        <v>217</v>
      </c>
      <c r="B15" s="6" t="n">
        <v>227889</v>
      </c>
      <c r="C15" s="6" t="n">
        <v>86500</v>
      </c>
      <c r="D15" s="6" t="n">
        <v>0</v>
      </c>
    </row>
    <row r="16" spans="1:4">
      <c r="A16" s="4" t="s">
        <v>218</v>
      </c>
      <c r="B16" s="6" t="n">
        <v>-109128</v>
      </c>
      <c r="C16" s="6" t="n">
        <v>-68245</v>
      </c>
      <c r="D16" s="6" t="n">
        <v>-61486</v>
      </c>
    </row>
    <row r="17" spans="1:4">
      <c r="A17" s="4" t="s">
        <v>219</v>
      </c>
      <c r="B17" s="6" t="n">
        <v>-22774</v>
      </c>
      <c r="C17" s="6" t="n">
        <v>-24171</v>
      </c>
      <c r="D17" s="6" t="n">
        <v>-6261</v>
      </c>
    </row>
    <row r="18" spans="1:4">
      <c r="A18" s="4" t="s">
        <v>220</v>
      </c>
      <c r="B18" s="6" t="n">
        <v>-68769</v>
      </c>
      <c r="C18" s="6" t="n">
        <v>-102500</v>
      </c>
      <c r="D18" s="6" t="n">
        <v>-100000</v>
      </c>
    </row>
    <row r="19" spans="1:4">
      <c r="A19" s="4" t="s">
        <v>221</v>
      </c>
      <c r="B19" s="6" t="n">
        <v>-1623</v>
      </c>
      <c r="C19" s="6" t="n">
        <v>-3350</v>
      </c>
      <c r="D19" s="6" t="n">
        <v>-188</v>
      </c>
    </row>
    <row r="20" spans="1:4">
      <c r="A20" s="4" t="s">
        <v>1124</v>
      </c>
      <c r="B20" s="6" t="n">
        <v>0</v>
      </c>
      <c r="C20" s="6" t="n">
        <v>0</v>
      </c>
      <c r="D20" s="6" t="n">
        <v>0</v>
      </c>
    </row>
    <row r="21" spans="1:4">
      <c r="A21" s="4" t="s">
        <v>81</v>
      </c>
      <c r="B21" s="6" t="n">
        <v>-1049</v>
      </c>
      <c r="C21" s="6" t="n">
        <v>-3642</v>
      </c>
      <c r="D21" s="6" t="n">
        <v>-7532</v>
      </c>
    </row>
    <row r="22" spans="1:4">
      <c r="A22" s="4" t="s">
        <v>223</v>
      </c>
      <c r="B22" s="6" t="n">
        <v>24546</v>
      </c>
      <c r="C22" s="6" t="n">
        <v>-115408</v>
      </c>
      <c r="D22" s="6" t="n">
        <v>-175467</v>
      </c>
    </row>
    <row r="23" spans="1:4">
      <c r="A23" s="4" t="s">
        <v>224</v>
      </c>
      <c r="B23" s="6" t="n">
        <v>104479</v>
      </c>
      <c r="C23" s="6" t="n">
        <v>76624</v>
      </c>
      <c r="D23" s="6" t="n">
        <v>-139038</v>
      </c>
    </row>
    <row r="24" spans="1:4">
      <c r="A24" s="4" t="s">
        <v>225</v>
      </c>
      <c r="B24" s="6" t="n">
        <v>268577</v>
      </c>
      <c r="C24" s="6" t="n">
        <v>191953</v>
      </c>
      <c r="D24" s="6" t="n">
        <v>330991</v>
      </c>
    </row>
    <row r="25" spans="1:4">
      <c r="A25" s="4" t="s">
        <v>226</v>
      </c>
      <c r="B25" s="6" t="n">
        <v>373056</v>
      </c>
      <c r="C25" s="6" t="n">
        <v>268577</v>
      </c>
      <c r="D25" s="6" t="n">
        <v>191953</v>
      </c>
    </row>
    <row r="26" spans="1:4">
      <c r="A26" s="4" t="s">
        <v>1101</v>
      </c>
    </row>
    <row r="27" spans="1:4">
      <c r="A27" s="3" t="s">
        <v>1120</v>
      </c>
    </row>
    <row r="28" spans="1:4">
      <c r="A28" s="4" t="s">
        <v>1121</v>
      </c>
      <c r="B28" s="6" t="n">
        <v>0</v>
      </c>
      <c r="C28" s="6" t="n">
        <v>0</v>
      </c>
      <c r="D28" s="6" t="n">
        <v>0</v>
      </c>
    </row>
    <row r="29" spans="1:4">
      <c r="A29" s="3" t="s">
        <v>209</v>
      </c>
    </row>
    <row r="30" spans="1:4">
      <c r="A30" s="4" t="s">
        <v>1122</v>
      </c>
      <c r="B30" s="6" t="n">
        <v>96173</v>
      </c>
      <c r="C30" s="6" t="n">
        <v>105915</v>
      </c>
      <c r="D30" s="6" t="n">
        <v>105754</v>
      </c>
    </row>
    <row r="31" spans="1:4">
      <c r="A31" s="4" t="s">
        <v>210</v>
      </c>
      <c r="B31" s="6" t="n">
        <v>0</v>
      </c>
      <c r="C31" s="6" t="n">
        <v>0</v>
      </c>
      <c r="D31" s="6" t="n">
        <v>0</v>
      </c>
    </row>
    <row r="32" spans="1:4">
      <c r="A32" s="4" t="s">
        <v>211</v>
      </c>
      <c r="C32" s="6" t="n">
        <v>0</v>
      </c>
      <c r="D32" s="6" t="n">
        <v>0</v>
      </c>
    </row>
    <row r="33" spans="1:4">
      <c r="A33" s="4" t="s">
        <v>1123</v>
      </c>
      <c r="B33" s="6" t="n">
        <v>0</v>
      </c>
      <c r="C33" s="6" t="n">
        <v>0</v>
      </c>
      <c r="D33" s="6" t="n">
        <v>0</v>
      </c>
    </row>
    <row r="34" spans="1:4">
      <c r="A34" s="4" t="s">
        <v>213</v>
      </c>
      <c r="B34" s="6" t="n">
        <v>0</v>
      </c>
      <c r="C34" s="6" t="n">
        <v>0</v>
      </c>
      <c r="D34" s="6" t="n">
        <v>0</v>
      </c>
    </row>
    <row r="35" spans="1:4">
      <c r="A35" s="4" t="s">
        <v>214</v>
      </c>
      <c r="B35" s="6" t="n">
        <v>0</v>
      </c>
      <c r="C35" s="6" t="n">
        <v>0</v>
      </c>
      <c r="D35" s="6" t="n">
        <v>0</v>
      </c>
    </row>
    <row r="36" spans="1:4">
      <c r="A36" s="4" t="s">
        <v>81</v>
      </c>
      <c r="B36" s="6" t="n">
        <v>0</v>
      </c>
    </row>
    <row r="37" spans="1:4">
      <c r="A37" s="4" t="s">
        <v>215</v>
      </c>
      <c r="B37" s="6" t="n">
        <v>96173</v>
      </c>
      <c r="C37" s="6" t="n">
        <v>105915</v>
      </c>
      <c r="D37" s="6" t="n">
        <v>105754</v>
      </c>
    </row>
    <row r="38" spans="1:4">
      <c r="A38" s="3" t="s">
        <v>216</v>
      </c>
    </row>
    <row r="39" spans="1:4">
      <c r="A39" s="4" t="s">
        <v>217</v>
      </c>
      <c r="B39" s="6" t="n">
        <v>0</v>
      </c>
      <c r="C39" s="6" t="n">
        <v>0</v>
      </c>
    </row>
    <row r="40" spans="1:4">
      <c r="A40" s="4" t="s">
        <v>218</v>
      </c>
      <c r="B40" s="6" t="n">
        <v>0</v>
      </c>
      <c r="C40" s="6" t="n">
        <v>0</v>
      </c>
      <c r="D40" s="6" t="n">
        <v>0</v>
      </c>
    </row>
    <row r="41" spans="1:4">
      <c r="A41" s="4" t="s">
        <v>219</v>
      </c>
      <c r="B41" s="6" t="n">
        <v>0</v>
      </c>
      <c r="C41" s="6" t="n">
        <v>0</v>
      </c>
      <c r="D41" s="6" t="n">
        <v>0</v>
      </c>
    </row>
    <row r="42" spans="1:4">
      <c r="A42" s="4" t="s">
        <v>220</v>
      </c>
      <c r="B42" s="6" t="n">
        <v>0</v>
      </c>
      <c r="C42" s="6" t="n">
        <v>0</v>
      </c>
      <c r="D42" s="6" t="n">
        <v>0</v>
      </c>
    </row>
    <row r="43" spans="1:4">
      <c r="A43" s="4" t="s">
        <v>221</v>
      </c>
      <c r="B43" s="6" t="n">
        <v>0</v>
      </c>
      <c r="C43" s="6" t="n">
        <v>0</v>
      </c>
      <c r="D43" s="6" t="n">
        <v>0</v>
      </c>
    </row>
    <row r="44" spans="1:4">
      <c r="A44" s="4" t="s">
        <v>1124</v>
      </c>
      <c r="B44" s="6" t="n">
        <v>-96173</v>
      </c>
      <c r="C44" s="6" t="n">
        <v>-105915</v>
      </c>
      <c r="D44" s="6" t="n">
        <v>-105754</v>
      </c>
    </row>
    <row r="45" spans="1:4">
      <c r="A45" s="4" t="s">
        <v>81</v>
      </c>
      <c r="B45" s="4" t="s">
        <v>146</v>
      </c>
      <c r="C45" s="4" t="s">
        <v>146</v>
      </c>
      <c r="D45" s="4" t="s">
        <v>146</v>
      </c>
    </row>
    <row r="46" spans="1:4">
      <c r="A46" s="4" t="s">
        <v>223</v>
      </c>
      <c r="B46" s="6" t="n">
        <v>-96173</v>
      </c>
      <c r="C46" s="6" t="n">
        <v>-105915</v>
      </c>
      <c r="D46" s="6" t="n">
        <v>-105754</v>
      </c>
    </row>
    <row r="47" spans="1:4">
      <c r="A47" s="4" t="s">
        <v>224</v>
      </c>
      <c r="B47" s="6" t="n">
        <v>0</v>
      </c>
      <c r="C47" s="6" t="n">
        <v>0</v>
      </c>
      <c r="D47" s="6" t="n">
        <v>0</v>
      </c>
    </row>
    <row r="48" spans="1:4">
      <c r="A48" s="4" t="s">
        <v>225</v>
      </c>
      <c r="B48" s="6" t="n">
        <v>0</v>
      </c>
      <c r="C48" s="6" t="n">
        <v>0</v>
      </c>
      <c r="D48" s="6" t="n">
        <v>0</v>
      </c>
    </row>
    <row r="49" spans="1:4">
      <c r="A49" s="4" t="s">
        <v>226</v>
      </c>
      <c r="B49" s="6" t="n">
        <v>0</v>
      </c>
      <c r="C49" s="6" t="n">
        <v>0</v>
      </c>
      <c r="D49" s="6" t="n">
        <v>0</v>
      </c>
    </row>
    <row r="50" spans="1:4">
      <c r="A50" s="4" t="s">
        <v>1102</v>
      </c>
    </row>
    <row r="51" spans="1:4">
      <c r="A51" s="3" t="s">
        <v>1120</v>
      </c>
    </row>
    <row r="52" spans="1:4">
      <c r="A52" s="4" t="s">
        <v>1121</v>
      </c>
      <c r="B52" s="6" t="n">
        <v>-1635</v>
      </c>
      <c r="C52" s="6" t="n">
        <v>-2773</v>
      </c>
      <c r="D52" s="6" t="n">
        <v>-4803</v>
      </c>
    </row>
    <row r="53" spans="1:4">
      <c r="A53" s="3" t="s">
        <v>209</v>
      </c>
    </row>
    <row r="54" spans="1:4">
      <c r="A54" s="4" t="s">
        <v>1122</v>
      </c>
      <c r="B54" s="6" t="n">
        <v>-3611</v>
      </c>
      <c r="C54" s="6" t="n">
        <v>-14400</v>
      </c>
      <c r="D54" s="6" t="n">
        <v>-2500</v>
      </c>
    </row>
    <row r="55" spans="1:4">
      <c r="A55" s="4" t="s">
        <v>210</v>
      </c>
      <c r="B55" s="6" t="n">
        <v>0</v>
      </c>
      <c r="C55" s="6" t="n">
        <v>0</v>
      </c>
      <c r="D55" s="6" t="n">
        <v>0</v>
      </c>
    </row>
    <row r="56" spans="1:4">
      <c r="A56" s="4" t="s">
        <v>211</v>
      </c>
      <c r="C56" s="6" t="n">
        <v>0</v>
      </c>
      <c r="D56" s="6" t="n">
        <v>0</v>
      </c>
    </row>
    <row r="57" spans="1:4">
      <c r="A57" s="4" t="s">
        <v>1123</v>
      </c>
      <c r="B57" s="6" t="n">
        <v>0</v>
      </c>
      <c r="C57" s="6" t="n">
        <v>0</v>
      </c>
      <c r="D57" s="6" t="n">
        <v>0</v>
      </c>
    </row>
    <row r="58" spans="1:4">
      <c r="A58" s="4" t="s">
        <v>213</v>
      </c>
      <c r="B58" s="6" t="n">
        <v>0</v>
      </c>
      <c r="C58" s="6" t="n">
        <v>0</v>
      </c>
      <c r="D58" s="6" t="n">
        <v>0</v>
      </c>
    </row>
    <row r="59" spans="1:4">
      <c r="A59" s="4" t="s">
        <v>214</v>
      </c>
      <c r="B59" s="6" t="n">
        <v>0</v>
      </c>
      <c r="C59" s="6" t="n">
        <v>0</v>
      </c>
      <c r="D59" s="6" t="n">
        <v>0</v>
      </c>
    </row>
    <row r="60" spans="1:4">
      <c r="A60" s="4" t="s">
        <v>81</v>
      </c>
      <c r="B60" s="6" t="n">
        <v>0</v>
      </c>
    </row>
    <row r="61" spans="1:4">
      <c r="A61" s="4" t="s">
        <v>215</v>
      </c>
      <c r="B61" s="6" t="n">
        <v>-3611</v>
      </c>
      <c r="C61" s="6" t="n">
        <v>-14400</v>
      </c>
      <c r="D61" s="6" t="n">
        <v>-2500</v>
      </c>
    </row>
    <row r="62" spans="1:4">
      <c r="A62" s="3" t="s">
        <v>216</v>
      </c>
    </row>
    <row r="63" spans="1:4">
      <c r="A63" s="4" t="s">
        <v>217</v>
      </c>
      <c r="B63" s="6" t="n">
        <v>0</v>
      </c>
      <c r="C63" s="6" t="n">
        <v>0</v>
      </c>
    </row>
    <row r="64" spans="1:4">
      <c r="A64" s="4" t="s">
        <v>218</v>
      </c>
      <c r="C64" s="6" t="n">
        <v>0</v>
      </c>
    </row>
    <row r="65" spans="1:4">
      <c r="A65" s="4" t="s">
        <v>219</v>
      </c>
      <c r="B65" s="6" t="n">
        <v>-22774</v>
      </c>
      <c r="C65" s="6" t="n">
        <v>-24171</v>
      </c>
      <c r="D65" s="6" t="n">
        <v>-6261</v>
      </c>
    </row>
    <row r="66" spans="1:4">
      <c r="A66" s="4" t="s">
        <v>220</v>
      </c>
      <c r="B66" s="6" t="n">
        <v>-68769</v>
      </c>
      <c r="C66" s="6" t="n">
        <v>-102500</v>
      </c>
      <c r="D66" s="6" t="n">
        <v>-100000</v>
      </c>
    </row>
    <row r="67" spans="1:4">
      <c r="A67" s="4" t="s">
        <v>221</v>
      </c>
      <c r="B67" s="6" t="n">
        <v>0</v>
      </c>
      <c r="C67" s="6" t="n">
        <v>0</v>
      </c>
      <c r="D67" s="6" t="n">
        <v>0</v>
      </c>
    </row>
    <row r="68" spans="1:4">
      <c r="A68" s="4" t="s">
        <v>1124</v>
      </c>
      <c r="B68" s="6" t="n">
        <v>92863</v>
      </c>
      <c r="C68" s="6" t="n">
        <v>91515</v>
      </c>
      <c r="D68" s="6" t="n">
        <v>103254</v>
      </c>
    </row>
    <row r="69" spans="1:4">
      <c r="A69" s="4" t="s">
        <v>81</v>
      </c>
      <c r="B69" s="6" t="n">
        <v>0</v>
      </c>
      <c r="C69" s="6" t="n">
        <v>78</v>
      </c>
      <c r="D69" s="6" t="n">
        <v>86</v>
      </c>
    </row>
    <row r="70" spans="1:4">
      <c r="A70" s="4" t="s">
        <v>223</v>
      </c>
      <c r="B70" s="6" t="n">
        <v>1320</v>
      </c>
      <c r="C70" s="6" t="n">
        <v>-35078</v>
      </c>
      <c r="D70" s="6" t="n">
        <v>-2921</v>
      </c>
    </row>
    <row r="71" spans="1:4">
      <c r="A71" s="4" t="s">
        <v>224</v>
      </c>
      <c r="B71" s="6" t="n">
        <v>-3926</v>
      </c>
      <c r="C71" s="6" t="n">
        <v>-52251</v>
      </c>
      <c r="D71" s="6" t="n">
        <v>-10224</v>
      </c>
    </row>
    <row r="72" spans="1:4">
      <c r="A72" s="4" t="s">
        <v>225</v>
      </c>
      <c r="B72" s="6" t="n">
        <v>5154</v>
      </c>
      <c r="C72" s="6" t="n">
        <v>57405</v>
      </c>
      <c r="D72" s="6" t="n">
        <v>67629</v>
      </c>
    </row>
    <row r="73" spans="1:4">
      <c r="A73" s="4" t="s">
        <v>226</v>
      </c>
      <c r="B73" s="6" t="n">
        <v>1228</v>
      </c>
      <c r="C73" s="6" t="n">
        <v>5154</v>
      </c>
      <c r="D73" s="6" t="n">
        <v>57405</v>
      </c>
    </row>
    <row r="74" spans="1:4">
      <c r="A74" s="4" t="s">
        <v>1104</v>
      </c>
    </row>
    <row r="75" spans="1:4">
      <c r="A75" s="3" t="s">
        <v>1120</v>
      </c>
    </row>
    <row r="76" spans="1:4">
      <c r="A76" s="4" t="s">
        <v>1121</v>
      </c>
      <c r="B76" s="6" t="n">
        <v>484602</v>
      </c>
      <c r="C76" s="6" t="n">
        <v>509405</v>
      </c>
      <c r="D76" s="6" t="n">
        <v>334433</v>
      </c>
    </row>
    <row r="77" spans="1:4">
      <c r="A77" s="3" t="s">
        <v>209</v>
      </c>
    </row>
    <row r="78" spans="1:4">
      <c r="A78" s="4" t="s">
        <v>1122</v>
      </c>
      <c r="B78" s="6" t="n">
        <v>-92562</v>
      </c>
      <c r="C78" s="6" t="n">
        <v>-91515</v>
      </c>
      <c r="D78" s="6" t="n">
        <v>-103254</v>
      </c>
    </row>
    <row r="79" spans="1:4">
      <c r="A79" s="4" t="s">
        <v>210</v>
      </c>
      <c r="B79" s="6" t="n">
        <v>-392695</v>
      </c>
      <c r="C79" s="6" t="n">
        <v>-470970</v>
      </c>
      <c r="D79" s="6" t="n">
        <v>-336820</v>
      </c>
    </row>
    <row r="80" spans="1:4">
      <c r="A80" s="4" t="s">
        <v>211</v>
      </c>
      <c r="C80" s="6" t="n">
        <v>87000</v>
      </c>
      <c r="D80" s="6" t="n">
        <v>33000</v>
      </c>
    </row>
    <row r="81" spans="1:4">
      <c r="A81" s="4" t="s">
        <v>1123</v>
      </c>
      <c r="B81" s="6" t="n">
        <v>9595</v>
      </c>
      <c r="C81" s="6" t="n">
        <v>46714</v>
      </c>
      <c r="D81" s="6" t="n">
        <v>941</v>
      </c>
    </row>
    <row r="82" spans="1:4">
      <c r="A82" s="4" t="s">
        <v>213</v>
      </c>
      <c r="B82" s="6" t="n">
        <v>-312768</v>
      </c>
      <c r="C82" s="6" t="n">
        <v>-210836</v>
      </c>
      <c r="D82" s="6" t="n">
        <v>-231393</v>
      </c>
    </row>
    <row r="83" spans="1:4">
      <c r="A83" s="4" t="s">
        <v>214</v>
      </c>
      <c r="B83" s="6" t="n">
        <v>301662</v>
      </c>
      <c r="C83" s="6" t="n">
        <v>247423</v>
      </c>
      <c r="D83" s="6" t="n">
        <v>244261</v>
      </c>
    </row>
    <row r="84" spans="1:4">
      <c r="A84" s="4" t="s">
        <v>81</v>
      </c>
      <c r="B84" s="6" t="n">
        <v>-6275</v>
      </c>
    </row>
    <row r="85" spans="1:4">
      <c r="A85" s="4" t="s">
        <v>215</v>
      </c>
      <c r="B85" s="6" t="n">
        <v>-493043</v>
      </c>
      <c r="C85" s="6" t="n">
        <v>-392184</v>
      </c>
      <c r="D85" s="6" t="n">
        <v>-393265</v>
      </c>
    </row>
    <row r="86" spans="1:4">
      <c r="A86" s="3" t="s">
        <v>216</v>
      </c>
    </row>
    <row r="87" spans="1:4">
      <c r="A87" s="4" t="s">
        <v>217</v>
      </c>
      <c r="B87" s="6" t="n">
        <v>227889</v>
      </c>
      <c r="C87" s="6" t="n">
        <v>86500</v>
      </c>
    </row>
    <row r="88" spans="1:4">
      <c r="A88" s="4" t="s">
        <v>218</v>
      </c>
      <c r="B88" s="6" t="n">
        <v>-109122</v>
      </c>
      <c r="C88" s="6" t="n">
        <v>-68233</v>
      </c>
      <c r="D88" s="6" t="n">
        <v>-61486</v>
      </c>
    </row>
    <row r="89" spans="1:4">
      <c r="A89" s="4" t="s">
        <v>219</v>
      </c>
      <c r="B89" s="6" t="n">
        <v>0</v>
      </c>
      <c r="C89" s="6" t="n">
        <v>0</v>
      </c>
      <c r="D89" s="6" t="n">
        <v>0</v>
      </c>
    </row>
    <row r="90" spans="1:4">
      <c r="A90" s="4" t="s">
        <v>220</v>
      </c>
      <c r="B90" s="6" t="n">
        <v>0</v>
      </c>
      <c r="C90" s="6" t="n">
        <v>0</v>
      </c>
      <c r="D90" s="6" t="n">
        <v>0</v>
      </c>
    </row>
    <row r="91" spans="1:4">
      <c r="A91" s="4" t="s">
        <v>221</v>
      </c>
      <c r="B91" s="6" t="n">
        <v>-1623</v>
      </c>
      <c r="C91" s="6" t="n">
        <v>-3350</v>
      </c>
      <c r="D91" s="6" t="n">
        <v>-188</v>
      </c>
    </row>
    <row r="92" spans="1:4">
      <c r="A92" s="4" t="s">
        <v>1124</v>
      </c>
      <c r="B92" s="6" t="n">
        <v>0</v>
      </c>
      <c r="C92" s="6" t="n">
        <v>0</v>
      </c>
      <c r="D92" s="6" t="n">
        <v>0</v>
      </c>
    </row>
    <row r="93" spans="1:4">
      <c r="A93" s="4" t="s">
        <v>81</v>
      </c>
      <c r="B93" s="6" t="n">
        <v>-1049</v>
      </c>
      <c r="C93" s="6" t="n">
        <v>-3720</v>
      </c>
      <c r="D93" s="6" t="n">
        <v>-7618</v>
      </c>
    </row>
    <row r="94" spans="1:4">
      <c r="A94" s="4" t="s">
        <v>223</v>
      </c>
      <c r="B94" s="6" t="n">
        <v>116095</v>
      </c>
      <c r="C94" s="6" t="n">
        <v>11197</v>
      </c>
      <c r="D94" s="6" t="n">
        <v>-69292</v>
      </c>
    </row>
    <row r="95" spans="1:4">
      <c r="A95" s="4" t="s">
        <v>224</v>
      </c>
      <c r="B95" s="6" t="n">
        <v>107654</v>
      </c>
      <c r="C95" s="6" t="n">
        <v>128418</v>
      </c>
      <c r="D95" s="6" t="n">
        <v>-128124</v>
      </c>
    </row>
    <row r="96" spans="1:4">
      <c r="A96" s="4" t="s">
        <v>225</v>
      </c>
      <c r="B96" s="6" t="n">
        <v>255279</v>
      </c>
      <c r="C96" s="6" t="n">
        <v>126861</v>
      </c>
      <c r="D96" s="6" t="n">
        <v>254985</v>
      </c>
    </row>
    <row r="97" spans="1:4">
      <c r="A97" s="4" t="s">
        <v>226</v>
      </c>
      <c r="B97" s="6" t="n">
        <v>362933</v>
      </c>
      <c r="C97" s="6" t="n">
        <v>255279</v>
      </c>
      <c r="D97" s="6" t="n">
        <v>126861</v>
      </c>
    </row>
    <row r="98" spans="1:4">
      <c r="A98" s="4" t="s">
        <v>1105</v>
      </c>
    </row>
    <row r="99" spans="1:4">
      <c r="A99" s="3" t="s">
        <v>1120</v>
      </c>
    </row>
    <row r="100" spans="1:4">
      <c r="A100" s="4" t="s">
        <v>1121</v>
      </c>
      <c r="B100" s="6" t="n">
        <v>2173</v>
      </c>
      <c r="C100" s="6" t="n">
        <v>1876</v>
      </c>
      <c r="D100" s="6" t="n">
        <v>1505</v>
      </c>
    </row>
    <row r="101" spans="1:4">
      <c r="A101" s="3" t="s">
        <v>209</v>
      </c>
    </row>
    <row r="102" spans="1:4">
      <c r="A102" s="4" t="s">
        <v>1122</v>
      </c>
      <c r="B102" s="6" t="n">
        <v>0</v>
      </c>
      <c r="C102" s="6" t="n">
        <v>0</v>
      </c>
      <c r="D102" s="6" t="n">
        <v>0</v>
      </c>
    </row>
    <row r="103" spans="1:4">
      <c r="A103" s="4" t="s">
        <v>210</v>
      </c>
      <c r="B103" s="6" t="n">
        <v>-4726</v>
      </c>
      <c r="C103" s="6" t="n">
        <v>-15807</v>
      </c>
      <c r="D103" s="6" t="n">
        <v>-4695</v>
      </c>
    </row>
    <row r="104" spans="1:4">
      <c r="A104" s="4" t="s">
        <v>211</v>
      </c>
      <c r="C104" s="6" t="n">
        <v>0</v>
      </c>
      <c r="D104" s="6" t="n">
        <v>0</v>
      </c>
    </row>
    <row r="105" spans="1:4">
      <c r="A105" s="4" t="s">
        <v>1123</v>
      </c>
      <c r="B105" s="6" t="n">
        <v>0</v>
      </c>
      <c r="C105" s="6" t="n">
        <v>0</v>
      </c>
      <c r="D105" s="6" t="n">
        <v>0</v>
      </c>
    </row>
    <row r="106" spans="1:4">
      <c r="A106" s="4" t="s">
        <v>213</v>
      </c>
      <c r="B106" s="6" t="n">
        <v>0</v>
      </c>
      <c r="C106" s="6" t="n">
        <v>0</v>
      </c>
      <c r="D106" s="6" t="n">
        <v>0</v>
      </c>
    </row>
    <row r="107" spans="1:4">
      <c r="A107" s="4" t="s">
        <v>214</v>
      </c>
      <c r="B107" s="6" t="n">
        <v>0</v>
      </c>
      <c r="C107" s="6" t="n">
        <v>0</v>
      </c>
      <c r="D107" s="6" t="n">
        <v>0</v>
      </c>
    </row>
    <row r="108" spans="1:4">
      <c r="A108" s="4" t="s">
        <v>81</v>
      </c>
      <c r="B108" s="6" t="n">
        <v>0</v>
      </c>
    </row>
    <row r="109" spans="1:4">
      <c r="A109" s="4" t="s">
        <v>215</v>
      </c>
      <c r="B109" s="6" t="n">
        <v>-4726</v>
      </c>
      <c r="C109" s="6" t="n">
        <v>-15807</v>
      </c>
      <c r="D109" s="6" t="n">
        <v>-4695</v>
      </c>
    </row>
    <row r="110" spans="1:4">
      <c r="A110" s="3" t="s">
        <v>216</v>
      </c>
    </row>
    <row r="111" spans="1:4">
      <c r="A111" s="4" t="s">
        <v>217</v>
      </c>
      <c r="B111" s="6" t="n">
        <v>0</v>
      </c>
      <c r="C111" s="6" t="n">
        <v>0</v>
      </c>
    </row>
    <row r="112" spans="1:4">
      <c r="A112" s="4" t="s">
        <v>218</v>
      </c>
      <c r="B112" s="6" t="n">
        <v>-6</v>
      </c>
      <c r="C112" s="6" t="n">
        <v>-12</v>
      </c>
      <c r="D112" s="6" t="n">
        <v>0</v>
      </c>
    </row>
    <row r="113" spans="1:4">
      <c r="A113" s="4" t="s">
        <v>219</v>
      </c>
      <c r="B113" s="6" t="n">
        <v>0</v>
      </c>
      <c r="C113" s="6" t="n">
        <v>0</v>
      </c>
      <c r="D113" s="6" t="n">
        <v>0</v>
      </c>
    </row>
    <row r="114" spans="1:4">
      <c r="A114" s="4" t="s">
        <v>220</v>
      </c>
      <c r="B114" s="6" t="n">
        <v>0</v>
      </c>
      <c r="C114" s="6" t="n">
        <v>0</v>
      </c>
      <c r="D114" s="6" t="n">
        <v>0</v>
      </c>
    </row>
    <row r="115" spans="1:4">
      <c r="A115" s="4" t="s">
        <v>221</v>
      </c>
      <c r="B115" s="6" t="n">
        <v>0</v>
      </c>
      <c r="C115" s="6" t="n">
        <v>0</v>
      </c>
      <c r="D115" s="6" t="n">
        <v>0</v>
      </c>
    </row>
    <row r="116" spans="1:4">
      <c r="A116" s="4" t="s">
        <v>1124</v>
      </c>
      <c r="B116" s="6" t="n">
        <v>3310</v>
      </c>
      <c r="C116" s="6" t="n">
        <v>14400</v>
      </c>
      <c r="D116" s="6" t="n">
        <v>2500</v>
      </c>
    </row>
    <row r="117" spans="1:4">
      <c r="A117" s="4" t="s">
        <v>81</v>
      </c>
      <c r="B117" s="6" t="n">
        <v>0</v>
      </c>
      <c r="C117" s="6" t="n">
        <v>0</v>
      </c>
      <c r="D117" s="6" t="n">
        <v>0</v>
      </c>
    </row>
    <row r="118" spans="1:4">
      <c r="A118" s="4" t="s">
        <v>223</v>
      </c>
      <c r="B118" s="6" t="n">
        <v>3304</v>
      </c>
      <c r="C118" s="6" t="n">
        <v>14388</v>
      </c>
      <c r="D118" s="6" t="n">
        <v>2500</v>
      </c>
    </row>
    <row r="119" spans="1:4">
      <c r="A119" s="4" t="s">
        <v>224</v>
      </c>
      <c r="B119" s="6" t="n">
        <v>751</v>
      </c>
      <c r="C119" s="6" t="n">
        <v>457</v>
      </c>
      <c r="D119" s="6" t="n">
        <v>-690</v>
      </c>
    </row>
    <row r="120" spans="1:4">
      <c r="A120" s="4" t="s">
        <v>225</v>
      </c>
      <c r="B120" s="6" t="n">
        <v>8144</v>
      </c>
      <c r="C120" s="6" t="n">
        <v>7687</v>
      </c>
      <c r="D120" s="6" t="n">
        <v>8377</v>
      </c>
    </row>
    <row r="121" spans="1:4">
      <c r="A121" s="4" t="s">
        <v>226</v>
      </c>
      <c r="B121" s="7" t="n">
        <v>8895</v>
      </c>
      <c r="C121" s="7" t="n">
        <v>8144</v>
      </c>
      <c r="D121" s="7" t="n">
        <v>76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88</v>
      </c>
      <c r="J1" s="2" t="s">
        <v>1</v>
      </c>
    </row>
    <row r="2" spans="1:12">
      <c r="B2" s="2" t="s">
        <v>2</v>
      </c>
      <c r="C2" s="2" t="s">
        <v>489</v>
      </c>
      <c r="D2" s="2" t="s">
        <v>4</v>
      </c>
      <c r="E2" s="2" t="s">
        <v>490</v>
      </c>
      <c r="F2" s="2" t="s">
        <v>65</v>
      </c>
      <c r="G2" s="2" t="s">
        <v>491</v>
      </c>
      <c r="H2" s="2" t="s">
        <v>492</v>
      </c>
      <c r="I2" s="2" t="s">
        <v>493</v>
      </c>
      <c r="J2" s="2" t="s">
        <v>2</v>
      </c>
      <c r="K2" s="2" t="s">
        <v>65</v>
      </c>
      <c r="L2" s="2" t="s">
        <v>66</v>
      </c>
    </row>
    <row r="3" spans="1:12">
      <c r="A3" s="3" t="s">
        <v>279</v>
      </c>
    </row>
    <row r="4" spans="1:12">
      <c r="A4" s="4" t="s">
        <v>533</v>
      </c>
      <c r="B4" s="7" t="n">
        <v>708137</v>
      </c>
      <c r="C4" s="7" t="n">
        <v>755151</v>
      </c>
      <c r="D4" s="7" t="n">
        <v>712189</v>
      </c>
      <c r="E4" s="7" t="n">
        <v>656751</v>
      </c>
      <c r="F4" s="7" t="n">
        <v>697465</v>
      </c>
      <c r="G4" s="7" t="n">
        <v>759087</v>
      </c>
      <c r="H4" s="7" t="n">
        <v>715447</v>
      </c>
      <c r="I4" s="7" t="n">
        <v>665412</v>
      </c>
      <c r="J4" s="7" t="n">
        <v>2832228</v>
      </c>
      <c r="K4" s="7" t="n">
        <v>2837411</v>
      </c>
      <c r="L4" s="7" t="n">
        <v>2675145</v>
      </c>
    </row>
    <row r="5" spans="1:12">
      <c r="A5" s="4" t="s">
        <v>1126</v>
      </c>
      <c r="B5" s="6" t="n">
        <v>69284</v>
      </c>
      <c r="C5" s="6" t="n">
        <v>116636</v>
      </c>
      <c r="D5" s="6" t="n">
        <v>88881</v>
      </c>
      <c r="E5" s="6" t="n">
        <v>52676</v>
      </c>
      <c r="F5" s="6" t="n">
        <v>69349</v>
      </c>
      <c r="G5" s="6" t="n">
        <v>115826</v>
      </c>
      <c r="H5" s="6" t="n">
        <v>92928</v>
      </c>
      <c r="I5" s="6" t="n">
        <v>36265</v>
      </c>
      <c r="J5" s="6" t="n">
        <v>327477</v>
      </c>
      <c r="K5" s="6" t="n">
        <v>314368</v>
      </c>
      <c r="L5" s="6" t="n">
        <v>464038</v>
      </c>
    </row>
    <row r="6" spans="1:12">
      <c r="A6" s="4" t="s">
        <v>1127</v>
      </c>
      <c r="B6" s="6" t="n">
        <v>-1375</v>
      </c>
      <c r="C6" s="6" t="n">
        <v>-8117</v>
      </c>
      <c r="D6" s="6" t="n">
        <v>-9272</v>
      </c>
      <c r="E6" s="6" t="n">
        <v>-3717</v>
      </c>
      <c r="F6" s="6" t="n">
        <v>-27830</v>
      </c>
      <c r="G6" s="6" t="n">
        <v>931</v>
      </c>
      <c r="H6" s="6" t="n">
        <v>12859</v>
      </c>
      <c r="I6" s="6" t="n">
        <v>830</v>
      </c>
      <c r="J6" s="6" t="n">
        <v>-22481</v>
      </c>
      <c r="K6" s="6" t="n">
        <v>-13210</v>
      </c>
      <c r="L6" s="6" t="n">
        <v>-73217</v>
      </c>
    </row>
    <row r="7" spans="1:12">
      <c r="A7" s="4" t="s">
        <v>1128</v>
      </c>
      <c r="B7" s="7" t="n">
        <v>49717</v>
      </c>
      <c r="C7" s="7" t="n">
        <v>80076</v>
      </c>
      <c r="D7" s="7" t="n">
        <v>57833</v>
      </c>
      <c r="E7" s="7" t="n">
        <v>36358</v>
      </c>
      <c r="F7" s="7" t="n">
        <v>31636</v>
      </c>
      <c r="G7" s="7" t="n">
        <v>93542</v>
      </c>
      <c r="H7" s="7" t="n">
        <v>79480</v>
      </c>
      <c r="I7" s="7" t="n">
        <v>28542</v>
      </c>
      <c r="J7" s="7" t="n">
        <v>223984</v>
      </c>
      <c r="K7" s="7" t="n">
        <v>233200</v>
      </c>
      <c r="L7" s="7" t="n">
        <v>330610</v>
      </c>
    </row>
    <row r="8" spans="1:12">
      <c r="A8" s="3" t="s">
        <v>95</v>
      </c>
    </row>
    <row r="9" spans="1:12">
      <c r="A9" s="4" t="s">
        <v>96</v>
      </c>
      <c r="B9" s="8" t="n">
        <v>1.07</v>
      </c>
      <c r="C9" s="8" t="n">
        <v>1.7</v>
      </c>
      <c r="D9" s="8" t="n">
        <v>1.21</v>
      </c>
      <c r="E9" s="8" t="n">
        <v>0.75</v>
      </c>
      <c r="F9" s="8" t="n">
        <v>0.65</v>
      </c>
      <c r="G9" s="8" t="n">
        <v>1.85</v>
      </c>
      <c r="H9" s="8" t="n">
        <v>1.57</v>
      </c>
      <c r="I9" s="8" t="n">
        <v>0.5600000000000001</v>
      </c>
      <c r="J9" s="8" t="n">
        <v>4.72</v>
      </c>
      <c r="K9" s="8" t="n">
        <v>4.63</v>
      </c>
      <c r="L9" s="8" t="n">
        <v>6.23</v>
      </c>
    </row>
    <row r="10" spans="1:12">
      <c r="A10" s="4" t="s">
        <v>97</v>
      </c>
      <c r="B10" s="8" t="n">
        <v>1.07</v>
      </c>
      <c r="C10" s="8" t="n">
        <v>1.7</v>
      </c>
      <c r="D10" s="8" t="n">
        <v>1.21</v>
      </c>
      <c r="E10" s="8" t="n">
        <v>0.75</v>
      </c>
      <c r="F10" s="8" t="n">
        <v>0.64</v>
      </c>
      <c r="G10" s="8" t="n">
        <v>1.84</v>
      </c>
      <c r="H10" s="8" t="n">
        <v>1.56</v>
      </c>
      <c r="I10" s="8" t="n">
        <v>0.5600000000000001</v>
      </c>
      <c r="J10" s="8" t="n">
        <v>4.71</v>
      </c>
      <c r="K10" s="8" t="n">
        <v>4.62</v>
      </c>
      <c r="L10" s="8" t="n">
        <v>6.1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5</v>
      </c>
      <c r="D2" s="2" t="s">
        <v>66</v>
      </c>
    </row>
    <row r="3" spans="1:4">
      <c r="A3" s="4" t="s">
        <v>1130</v>
      </c>
    </row>
    <row r="4" spans="1:4">
      <c r="A4" s="3" t="s">
        <v>1131</v>
      </c>
    </row>
    <row r="5" spans="1:4">
      <c r="A5" s="4" t="s">
        <v>1132</v>
      </c>
      <c r="B5" s="7" t="n">
        <v>54</v>
      </c>
      <c r="C5" s="7" t="n">
        <v>12</v>
      </c>
      <c r="D5" s="7" t="n">
        <v>34</v>
      </c>
    </row>
    <row r="6" spans="1:4">
      <c r="A6" s="4" t="s">
        <v>1133</v>
      </c>
      <c r="B6" s="6" t="n">
        <v>1371</v>
      </c>
      <c r="C6" s="6" t="n">
        <v>1527</v>
      </c>
      <c r="D6" s="6" t="n">
        <v>1810</v>
      </c>
    </row>
    <row r="7" spans="1:4">
      <c r="A7" s="4" t="s">
        <v>1134</v>
      </c>
      <c r="B7" s="6" t="n">
        <v>0</v>
      </c>
      <c r="C7" s="6" t="n">
        <v>0</v>
      </c>
      <c r="D7" s="6" t="n">
        <v>0</v>
      </c>
    </row>
    <row r="8" spans="1:4">
      <c r="A8" s="4" t="s">
        <v>1135</v>
      </c>
      <c r="B8" s="6" t="n">
        <v>-774</v>
      </c>
      <c r="C8" s="6" t="n">
        <v>-1485</v>
      </c>
      <c r="D8" s="6" t="n">
        <v>-1832</v>
      </c>
    </row>
    <row r="9" spans="1:4">
      <c r="A9" s="4" t="s">
        <v>1136</v>
      </c>
      <c r="B9" s="6" t="n">
        <v>651</v>
      </c>
      <c r="C9" s="6" t="n">
        <v>54</v>
      </c>
      <c r="D9" s="6" t="n">
        <v>12</v>
      </c>
    </row>
    <row r="10" spans="1:4">
      <c r="A10" s="4" t="s">
        <v>1137</v>
      </c>
    </row>
    <row r="11" spans="1:4">
      <c r="A11" s="3" t="s">
        <v>1131</v>
      </c>
    </row>
    <row r="12" spans="1:4">
      <c r="A12" s="4" t="s">
        <v>1132</v>
      </c>
      <c r="B12" s="6" t="n">
        <v>22588</v>
      </c>
      <c r="C12" s="6" t="n">
        <v>21446</v>
      </c>
      <c r="D12" s="6" t="n">
        <v>17358</v>
      </c>
    </row>
    <row r="13" spans="1:4">
      <c r="A13" s="4" t="s">
        <v>1133</v>
      </c>
      <c r="B13" s="6" t="n">
        <v>3830</v>
      </c>
      <c r="C13" s="6" t="n">
        <v>5463</v>
      </c>
      <c r="D13" s="6" t="n">
        <v>6276</v>
      </c>
    </row>
    <row r="14" spans="1:4">
      <c r="A14" s="4" t="s">
        <v>1134</v>
      </c>
      <c r="B14" s="6" t="n">
        <v>0</v>
      </c>
      <c r="C14" s="6" t="n">
        <v>0</v>
      </c>
      <c r="D14" s="6" t="n">
        <v>0</v>
      </c>
    </row>
    <row r="15" spans="1:4">
      <c r="A15" s="4" t="s">
        <v>1135</v>
      </c>
      <c r="B15" s="6" t="n">
        <v>-10499</v>
      </c>
      <c r="C15" s="6" t="n">
        <v>-4321</v>
      </c>
      <c r="D15" s="6" t="n">
        <v>-2188</v>
      </c>
    </row>
    <row r="16" spans="1:4">
      <c r="A16" s="4" t="s">
        <v>1136</v>
      </c>
      <c r="B16" s="6" t="n">
        <v>15919</v>
      </c>
      <c r="C16" s="6" t="n">
        <v>22588</v>
      </c>
      <c r="D16" s="6" t="n">
        <v>21446</v>
      </c>
    </row>
    <row r="17" spans="1:4">
      <c r="A17" s="4" t="s">
        <v>1138</v>
      </c>
    </row>
    <row r="18" spans="1:4">
      <c r="A18" s="3" t="s">
        <v>1131</v>
      </c>
    </row>
    <row r="19" spans="1:4">
      <c r="A19" s="4" t="s">
        <v>1132</v>
      </c>
      <c r="B19" s="6" t="n">
        <v>2547</v>
      </c>
      <c r="C19" s="6" t="n">
        <v>2547</v>
      </c>
      <c r="D19" s="6" t="n">
        <v>1992</v>
      </c>
    </row>
    <row r="20" spans="1:4">
      <c r="A20" s="4" t="s">
        <v>1133</v>
      </c>
      <c r="B20" s="6" t="n">
        <v>0</v>
      </c>
      <c r="C20" s="6" t="n">
        <v>0</v>
      </c>
      <c r="D20" s="6" t="n">
        <v>555</v>
      </c>
    </row>
    <row r="21" spans="1:4">
      <c r="A21" s="4" t="s">
        <v>1134</v>
      </c>
      <c r="B21" s="6" t="n">
        <v>0</v>
      </c>
      <c r="C21" s="6" t="n">
        <v>0</v>
      </c>
      <c r="D21" s="6" t="n">
        <v>0</v>
      </c>
    </row>
    <row r="22" spans="1:4">
      <c r="A22" s="4" t="s">
        <v>1135</v>
      </c>
      <c r="B22" s="6" t="n">
        <v>0</v>
      </c>
      <c r="C22" s="6" t="n">
        <v>0</v>
      </c>
      <c r="D22" s="6" t="n">
        <v>0</v>
      </c>
    </row>
    <row r="23" spans="1:4">
      <c r="A23" s="4" t="s">
        <v>1136</v>
      </c>
      <c r="B23" s="7" t="n">
        <v>2547</v>
      </c>
      <c r="C23" s="7" t="n">
        <v>2547</v>
      </c>
      <c r="D23" s="7" t="n">
        <v>25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39</v>
      </c>
      <c r="B1" s="1" t="s">
        <v>1140</v>
      </c>
      <c r="C1" s="2" t="s">
        <v>1141</v>
      </c>
    </row>
    <row r="2" spans="1:3">
      <c r="A2" s="4" t="s">
        <v>1142</v>
      </c>
      <c r="B2" s="4" t="s">
        <v>1143</v>
      </c>
      <c r="C2" s="7" t="n">
        <v>4900000</v>
      </c>
    </row>
    <row r="3" spans="1:3">
      <c r="A3" s="4" t="s">
        <v>1144</v>
      </c>
    </row>
    <row r="4" spans="1:3">
      <c r="A4" s="4" t="s">
        <v>1142</v>
      </c>
      <c r="B4" s="4" t="s">
        <v>1143</v>
      </c>
      <c r="C4" s="7" t="n">
        <v>49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2832228</v>
      </c>
      <c r="C4" s="7" t="n">
        <v>2837411</v>
      </c>
      <c r="D4" s="7" t="n">
        <v>2675145</v>
      </c>
    </row>
    <row r="5" spans="1:4">
      <c r="A5" s="3" t="s">
        <v>69</v>
      </c>
    </row>
    <row r="6" spans="1:4">
      <c r="A6" s="4" t="s">
        <v>70</v>
      </c>
      <c r="B6" s="6" t="n">
        <v>723656</v>
      </c>
      <c r="C6" s="6" t="n">
        <v>684719</v>
      </c>
      <c r="D6" s="6" t="n">
        <v>632997</v>
      </c>
    </row>
    <row r="7" spans="1:4">
      <c r="A7" s="4" t="s">
        <v>71</v>
      </c>
      <c r="B7" s="6" t="n">
        <v>542573</v>
      </c>
      <c r="C7" s="6" t="n">
        <v>599544</v>
      </c>
      <c r="D7" s="6" t="n">
        <v>440383</v>
      </c>
    </row>
    <row r="8" spans="1:4">
      <c r="A8" s="4" t="s">
        <v>72</v>
      </c>
      <c r="B8" s="6" t="n">
        <v>118904</v>
      </c>
      <c r="C8" s="6" t="n">
        <v>125961</v>
      </c>
      <c r="D8" s="6" t="n">
        <v>137764</v>
      </c>
    </row>
    <row r="9" spans="1:4">
      <c r="A9" s="4" t="s">
        <v>73</v>
      </c>
      <c r="B9" s="6" t="n">
        <v>249772</v>
      </c>
      <c r="C9" s="6" t="n">
        <v>239759</v>
      </c>
      <c r="D9" s="6" t="n">
        <v>219553</v>
      </c>
    </row>
    <row r="10" spans="1:4">
      <c r="A10" s="4" t="s">
        <v>74</v>
      </c>
      <c r="B10" s="6" t="n">
        <v>164275</v>
      </c>
      <c r="C10" s="6" t="n">
        <v>157796</v>
      </c>
      <c r="D10" s="6" t="n">
        <v>144853</v>
      </c>
    </row>
    <row r="11" spans="1:4">
      <c r="A11" s="4" t="s">
        <v>75</v>
      </c>
      <c r="B11" s="6" t="n">
        <v>130216</v>
      </c>
      <c r="C11" s="6" t="n">
        <v>129315</v>
      </c>
      <c r="D11" s="6" t="n">
        <v>126750</v>
      </c>
    </row>
    <row r="12" spans="1:4">
      <c r="A12" s="4" t="s">
        <v>76</v>
      </c>
      <c r="B12" s="6" t="n">
        <v>158906</v>
      </c>
      <c r="C12" s="6" t="n">
        <v>139866</v>
      </c>
      <c r="D12" s="6" t="n">
        <v>113277</v>
      </c>
    </row>
    <row r="13" spans="1:4">
      <c r="A13" s="4" t="s">
        <v>77</v>
      </c>
      <c r="B13" s="6" t="n">
        <v>129622</v>
      </c>
      <c r="C13" s="6" t="n">
        <v>126903</v>
      </c>
      <c r="D13" s="6" t="n">
        <v>116763</v>
      </c>
    </row>
    <row r="14" spans="1:4">
      <c r="A14" s="4" t="s">
        <v>78</v>
      </c>
      <c r="B14" s="6" t="n">
        <v>131567</v>
      </c>
      <c r="C14" s="6" t="n">
        <v>131651</v>
      </c>
      <c r="D14" s="6" t="n">
        <v>110787</v>
      </c>
    </row>
    <row r="15" spans="1:4">
      <c r="A15" s="4" t="s">
        <v>79</v>
      </c>
      <c r="B15" s="6" t="n">
        <v>0</v>
      </c>
      <c r="C15" s="6" t="n">
        <v>35322</v>
      </c>
      <c r="D15" s="6" t="n">
        <v>0</v>
      </c>
    </row>
    <row r="16" spans="1:4">
      <c r="A16" s="4" t="s">
        <v>80</v>
      </c>
      <c r="B16" s="6" t="n">
        <v>0</v>
      </c>
      <c r="C16" s="6" t="n">
        <v>0</v>
      </c>
      <c r="D16" s="6" t="n">
        <v>23450</v>
      </c>
    </row>
    <row r="17" spans="1:4">
      <c r="A17" s="4" t="s">
        <v>81</v>
      </c>
      <c r="B17" s="6" t="n">
        <v>155260</v>
      </c>
      <c r="C17" s="6" t="n">
        <v>152207</v>
      </c>
      <c r="D17" s="6" t="n">
        <v>144530</v>
      </c>
    </row>
    <row r="18" spans="1:4">
      <c r="A18" s="4" t="s">
        <v>82</v>
      </c>
      <c r="B18" s="6" t="n">
        <v>2504751</v>
      </c>
      <c r="C18" s="6" t="n">
        <v>2523043</v>
      </c>
      <c r="D18" s="6" t="n">
        <v>2211107</v>
      </c>
    </row>
    <row r="19" spans="1:4">
      <c r="A19" s="4" t="s">
        <v>83</v>
      </c>
      <c r="B19" s="6" t="n">
        <v>327477</v>
      </c>
      <c r="C19" s="6" t="n">
        <v>314368</v>
      </c>
      <c r="D19" s="6" t="n">
        <v>464038</v>
      </c>
    </row>
    <row r="20" spans="1:4">
      <c r="A20" s="3" t="s">
        <v>84</v>
      </c>
    </row>
    <row r="21" spans="1:4">
      <c r="A21" s="4" t="s">
        <v>85</v>
      </c>
      <c r="B21" s="6" t="n">
        <v>0</v>
      </c>
      <c r="C21" s="6" t="n">
        <v>0</v>
      </c>
      <c r="D21" s="6" t="n">
        <v>-45585</v>
      </c>
    </row>
    <row r="22" spans="1:4">
      <c r="A22" s="4" t="s">
        <v>86</v>
      </c>
      <c r="B22" s="6" t="n">
        <v>-27864</v>
      </c>
      <c r="C22" s="6" t="n">
        <v>-33001</v>
      </c>
      <c r="D22" s="6" t="n">
        <v>-30901</v>
      </c>
    </row>
    <row r="23" spans="1:4">
      <c r="A23" s="4" t="s">
        <v>87</v>
      </c>
      <c r="B23" s="6" t="n">
        <v>12583</v>
      </c>
      <c r="C23" s="6" t="n">
        <v>9242</v>
      </c>
      <c r="D23" s="6" t="n">
        <v>6132</v>
      </c>
    </row>
    <row r="24" spans="1:4">
      <c r="A24" s="4" t="s">
        <v>88</v>
      </c>
      <c r="B24" s="6" t="n">
        <v>4492</v>
      </c>
      <c r="C24" s="6" t="n">
        <v>7887</v>
      </c>
      <c r="D24" s="6" t="n">
        <v>8437</v>
      </c>
    </row>
    <row r="25" spans="1:4">
      <c r="A25" s="4" t="s">
        <v>89</v>
      </c>
      <c r="B25" s="6" t="n">
        <v>-3864</v>
      </c>
      <c r="C25" s="6" t="n">
        <v>-825</v>
      </c>
      <c r="D25" s="6" t="n">
        <v>-16713</v>
      </c>
    </row>
    <row r="26" spans="1:4">
      <c r="A26" s="4" t="s">
        <v>90</v>
      </c>
      <c r="B26" s="6" t="n">
        <v>-6709</v>
      </c>
      <c r="C26" s="6" t="n">
        <v>5590</v>
      </c>
      <c r="D26" s="6" t="n">
        <v>3312</v>
      </c>
    </row>
    <row r="27" spans="1:4">
      <c r="A27" s="4" t="s">
        <v>91</v>
      </c>
      <c r="B27" s="6" t="n">
        <v>-1119</v>
      </c>
      <c r="C27" s="6" t="n">
        <v>-2103</v>
      </c>
      <c r="D27" s="6" t="n">
        <v>2101</v>
      </c>
    </row>
    <row r="28" spans="1:4">
      <c r="A28" s="4" t="s">
        <v>82</v>
      </c>
      <c r="B28" s="6" t="n">
        <v>-22481</v>
      </c>
      <c r="C28" s="6" t="n">
        <v>-13210</v>
      </c>
      <c r="D28" s="6" t="n">
        <v>-73217</v>
      </c>
    </row>
    <row r="29" spans="1:4">
      <c r="A29" s="4" t="s">
        <v>92</v>
      </c>
      <c r="B29" s="6" t="n">
        <v>304996</v>
      </c>
      <c r="C29" s="6" t="n">
        <v>301158</v>
      </c>
      <c r="D29" s="6" t="n">
        <v>390821</v>
      </c>
    </row>
    <row r="30" spans="1:4">
      <c r="A30" s="4" t="s">
        <v>93</v>
      </c>
      <c r="B30" s="6" t="n">
        <v>81012</v>
      </c>
      <c r="C30" s="6" t="n">
        <v>67958</v>
      </c>
      <c r="D30" s="6" t="n">
        <v>60211</v>
      </c>
    </row>
    <row r="31" spans="1:4">
      <c r="A31" s="4" t="s">
        <v>94</v>
      </c>
      <c r="B31" s="7" t="n">
        <v>223984</v>
      </c>
      <c r="C31" s="7" t="n">
        <v>233200</v>
      </c>
      <c r="D31" s="7" t="n">
        <v>330610</v>
      </c>
    </row>
    <row r="32" spans="1:4">
      <c r="A32" s="3" t="s">
        <v>95</v>
      </c>
    </row>
    <row r="33" spans="1:4">
      <c r="A33" s="4" t="s">
        <v>96</v>
      </c>
      <c r="B33" s="8" t="n">
        <v>4.72</v>
      </c>
      <c r="C33" s="8" t="n">
        <v>4.63</v>
      </c>
      <c r="D33" s="8" t="n">
        <v>6.23</v>
      </c>
    </row>
    <row r="34" spans="1:4">
      <c r="A34" s="4" t="s">
        <v>97</v>
      </c>
      <c r="B34" s="8" t="n">
        <v>4.71</v>
      </c>
      <c r="C34" s="8" t="n">
        <v>4.62</v>
      </c>
      <c r="D34" s="8" t="n">
        <v>6.19</v>
      </c>
    </row>
    <row r="35" spans="1:4">
      <c r="A35" s="3" t="s">
        <v>98</v>
      </c>
    </row>
    <row r="36" spans="1:4">
      <c r="A36" s="4" t="s">
        <v>99</v>
      </c>
      <c r="B36" s="6" t="n">
        <v>47435</v>
      </c>
      <c r="C36" s="6" t="n">
        <v>50338</v>
      </c>
      <c r="D36" s="6" t="n">
        <v>53074</v>
      </c>
    </row>
    <row r="37" spans="1:4">
      <c r="A37" s="4" t="s">
        <v>100</v>
      </c>
      <c r="B37" s="6" t="n">
        <v>47546</v>
      </c>
      <c r="C37" s="6" t="n">
        <v>50488</v>
      </c>
      <c r="D37" s="6" t="n">
        <v>53413</v>
      </c>
    </row>
    <row r="38" spans="1:4">
      <c r="A38" s="4" t="s">
        <v>101</v>
      </c>
      <c r="B38" s="8" t="n">
        <v>0.48</v>
      </c>
      <c r="C38" s="8" t="n">
        <v>0.48</v>
      </c>
      <c r="D38" s="8" t="n">
        <v>0.12</v>
      </c>
    </row>
    <row r="39" spans="1:4">
      <c r="A39" s="4" t="s">
        <v>102</v>
      </c>
    </row>
    <row r="40" spans="1:4">
      <c r="A40" s="3" t="s">
        <v>67</v>
      </c>
    </row>
    <row r="41" spans="1:4">
      <c r="A41" s="4" t="s">
        <v>68</v>
      </c>
      <c r="B41" s="7" t="n">
        <v>2597772</v>
      </c>
      <c r="C41" s="7" t="n">
        <v>2602793</v>
      </c>
      <c r="D41" s="7" t="n">
        <v>2486827</v>
      </c>
    </row>
    <row r="42" spans="1:4">
      <c r="A42" s="4" t="s">
        <v>81</v>
      </c>
    </row>
    <row r="43" spans="1:4">
      <c r="A43" s="3" t="s">
        <v>67</v>
      </c>
    </row>
    <row r="44" spans="1:4">
      <c r="A44" s="4" t="s">
        <v>68</v>
      </c>
      <c r="B44" s="7" t="n">
        <v>234456</v>
      </c>
      <c r="C44" s="7" t="n">
        <v>234618</v>
      </c>
      <c r="D44" s="7" t="n">
        <v>1883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270</v>
      </c>
    </row>
    <row r="4" spans="1:2">
      <c r="A4" s="4" t="s">
        <v>145</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3</v>
      </c>
    </row>
    <row r="19" spans="1:2">
      <c r="A19" s="4" t="s">
        <v>314</v>
      </c>
      <c r="B19" s="4" t="s">
        <v>315</v>
      </c>
    </row>
    <row r="20" spans="1:2">
      <c r="A20" s="4" t="s">
        <v>316</v>
      </c>
      <c r="B20" s="4" t="s">
        <v>317</v>
      </c>
    </row>
    <row r="21" spans="1:2">
      <c r="A21" s="4" t="s">
        <v>246</v>
      </c>
      <c r="B21" s="4" t="s">
        <v>318</v>
      </c>
    </row>
    <row r="22" spans="1:2">
      <c r="A22" s="4" t="s">
        <v>319</v>
      </c>
      <c r="B22"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66</v>
      </c>
    </row>
    <row r="3" spans="1:4">
      <c r="A3" s="3" t="s">
        <v>104</v>
      </c>
    </row>
    <row r="4" spans="1:4">
      <c r="A4" s="4" t="s">
        <v>94</v>
      </c>
      <c r="B4" s="7" t="n">
        <v>223984</v>
      </c>
      <c r="C4" s="7" t="n">
        <v>233200</v>
      </c>
      <c r="D4" s="7" t="n">
        <v>330610</v>
      </c>
    </row>
    <row r="5" spans="1:4">
      <c r="A5" s="3" t="s">
        <v>105</v>
      </c>
    </row>
    <row r="6" spans="1:4">
      <c r="A6" s="4" t="s">
        <v>106</v>
      </c>
      <c r="B6" s="6" t="n">
        <v>-12173</v>
      </c>
      <c r="C6" s="6" t="n">
        <v>-7243</v>
      </c>
      <c r="D6" s="6" t="n">
        <v>34249</v>
      </c>
    </row>
    <row r="7" spans="1:4">
      <c r="A7" s="4" t="s">
        <v>107</v>
      </c>
      <c r="B7" s="6" t="n">
        <v>24</v>
      </c>
      <c r="C7" s="6" t="n">
        <v>1799</v>
      </c>
      <c r="D7" s="6" t="n">
        <v>-5822</v>
      </c>
    </row>
    <row r="8" spans="1:4">
      <c r="A8" s="4" t="s">
        <v>108</v>
      </c>
      <c r="B8" s="6" t="n">
        <v>1406</v>
      </c>
      <c r="C8" s="6" t="n">
        <v>78</v>
      </c>
      <c r="D8" s="6" t="n">
        <v>-198</v>
      </c>
    </row>
    <row r="9" spans="1:4">
      <c r="A9" s="4" t="s">
        <v>109</v>
      </c>
      <c r="B9" s="6" t="n">
        <v>-10743</v>
      </c>
      <c r="C9" s="6" t="n">
        <v>-5366</v>
      </c>
      <c r="D9" s="6" t="n">
        <v>28229</v>
      </c>
    </row>
    <row r="10" spans="1:4">
      <c r="A10" s="4" t="s">
        <v>110</v>
      </c>
      <c r="B10" s="7" t="n">
        <v>213241</v>
      </c>
      <c r="C10" s="7" t="n">
        <v>227834</v>
      </c>
      <c r="D10" s="7" t="n">
        <v>3588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34</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0</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5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56</v>
      </c>
    </row>
    <row r="4" spans="1:2">
      <c r="A4" s="4" t="s">
        <v>365</v>
      </c>
      <c r="B4" s="4" t="s">
        <v>366</v>
      </c>
    </row>
    <row r="5" spans="1:2">
      <c r="A5" s="4" t="s">
        <v>367</v>
      </c>
      <c r="B5" s="4" t="s">
        <v>368</v>
      </c>
    </row>
    <row r="6" spans="1:2">
      <c r="A6" s="4" t="s">
        <v>369</v>
      </c>
      <c r="B6" s="4" t="s">
        <v>370</v>
      </c>
    </row>
    <row r="7" spans="1:2">
      <c r="A7" s="4" t="s">
        <v>371</v>
      </c>
      <c r="B7" s="4" t="s">
        <v>370</v>
      </c>
    </row>
    <row r="8" spans="1:2">
      <c r="A8" s="4" t="s">
        <v>372</v>
      </c>
      <c r="B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66</v>
      </c>
    </row>
    <row r="3" spans="1:4">
      <c r="A3" s="3" t="s">
        <v>104</v>
      </c>
    </row>
    <row r="4" spans="1:4">
      <c r="A4" s="4" t="s">
        <v>112</v>
      </c>
      <c r="B4" s="7" t="n">
        <v>-4349</v>
      </c>
      <c r="C4" s="7" t="n">
        <v>-2414</v>
      </c>
      <c r="D4" s="7" t="n">
        <v>22321</v>
      </c>
    </row>
    <row r="5" spans="1:4">
      <c r="A5" s="4" t="s">
        <v>113</v>
      </c>
      <c r="B5" s="6" t="n">
        <v>21</v>
      </c>
      <c r="C5" s="6" t="n">
        <v>586</v>
      </c>
      <c r="D5" s="6" t="n">
        <v>-3548</v>
      </c>
    </row>
    <row r="6" spans="1:4">
      <c r="A6" s="4" t="s">
        <v>114</v>
      </c>
      <c r="B6" s="7" t="n">
        <v>459</v>
      </c>
      <c r="C6" s="7" t="n">
        <v>25</v>
      </c>
      <c r="D6" s="7" t="n">
        <v>-1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62</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0</v>
      </c>
      <c r="B1" s="2" t="s">
        <v>1</v>
      </c>
    </row>
    <row r="2" spans="1:2">
      <c r="B2" s="2" t="s">
        <v>2</v>
      </c>
    </row>
    <row r="3" spans="1:2">
      <c r="A3" s="3" t="s">
        <v>27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2</v>
      </c>
    </row>
    <row r="3" spans="1:2">
      <c r="A3" s="3" t="s">
        <v>273</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v>
      </c>
    </row>
    <row r="3" spans="1:2">
      <c r="A3" s="3" t="s">
        <v>279</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428</v>
      </c>
      <c r="B1" s="2" t="s">
        <v>1</v>
      </c>
    </row>
    <row r="2" spans="1:4">
      <c r="B2" s="2" t="s">
        <v>2</v>
      </c>
      <c r="C2" s="2" t="s">
        <v>65</v>
      </c>
      <c r="D2" s="2" t="s">
        <v>66</v>
      </c>
    </row>
    <row r="3" spans="1:4">
      <c r="A3" s="3" t="s">
        <v>297</v>
      </c>
    </row>
    <row r="4" spans="1:4">
      <c r="A4" s="4" t="s">
        <v>429</v>
      </c>
      <c r="B4" s="7" t="n">
        <v>2622504000</v>
      </c>
      <c r="C4" s="7" t="n">
        <v>2307033000</v>
      </c>
    </row>
    <row r="5" spans="1:4">
      <c r="A5" s="4" t="s">
        <v>430</v>
      </c>
      <c r="B5" s="6" t="n">
        <v>90788000</v>
      </c>
      <c r="C5" s="6" t="n">
        <v>119957000</v>
      </c>
    </row>
    <row r="6" spans="1:4">
      <c r="A6" s="4" t="s">
        <v>431</v>
      </c>
      <c r="B6" s="6" t="n">
        <v>366024000</v>
      </c>
      <c r="C6" s="6" t="n">
        <v>421582000</v>
      </c>
    </row>
    <row r="7" spans="1:4">
      <c r="A7" s="4" t="s">
        <v>432</v>
      </c>
      <c r="B7" s="6" t="n">
        <v>3079316000</v>
      </c>
      <c r="C7" s="6" t="n">
        <v>2848572000</v>
      </c>
    </row>
    <row r="8" spans="1:4">
      <c r="A8" s="4" t="s">
        <v>433</v>
      </c>
      <c r="B8" s="6" t="n">
        <v>-762544000</v>
      </c>
      <c r="C8" s="6" t="n">
        <v>-663461000</v>
      </c>
    </row>
    <row r="9" spans="1:4">
      <c r="A9" s="4" t="s">
        <v>434</v>
      </c>
      <c r="B9" s="6" t="n">
        <v>2316772000</v>
      </c>
      <c r="C9" s="6" t="n">
        <v>2185111000</v>
      </c>
    </row>
    <row r="10" spans="1:4">
      <c r="A10" s="4" t="s">
        <v>435</v>
      </c>
      <c r="B10" s="6" t="n">
        <v>103700000</v>
      </c>
      <c r="C10" s="6" t="n">
        <v>90500000</v>
      </c>
    </row>
    <row r="11" spans="1:4">
      <c r="A11" s="4" t="s">
        <v>436</v>
      </c>
      <c r="B11" s="6" t="n">
        <v>26500000</v>
      </c>
      <c r="C11" s="6" t="n">
        <v>47300000</v>
      </c>
    </row>
    <row r="12" spans="1:4">
      <c r="A12" s="3" t="s">
        <v>299</v>
      </c>
    </row>
    <row r="13" spans="1:4">
      <c r="A13" s="4" t="s">
        <v>437</v>
      </c>
      <c r="B13" s="6" t="n">
        <v>0</v>
      </c>
    </row>
    <row r="14" spans="1:4">
      <c r="A14" s="3" t="s">
        <v>438</v>
      </c>
    </row>
    <row r="15" spans="1:4">
      <c r="A15" s="4" t="s">
        <v>439</v>
      </c>
      <c r="B15" s="6" t="n">
        <v>15700000</v>
      </c>
      <c r="C15" s="6" t="n">
        <v>16300000</v>
      </c>
    </row>
    <row r="16" spans="1:4">
      <c r="A16" s="3" t="s">
        <v>313</v>
      </c>
    </row>
    <row r="17" spans="1:4">
      <c r="A17" s="4" t="s">
        <v>440</v>
      </c>
      <c r="B17" s="7" t="n">
        <v>22300000</v>
      </c>
      <c r="C17" s="7" t="n">
        <v>19300000</v>
      </c>
      <c r="D17" s="7" t="n">
        <v>16600000</v>
      </c>
    </row>
    <row r="18" spans="1:4">
      <c r="A18" s="4" t="s">
        <v>441</v>
      </c>
    </row>
    <row r="19" spans="1:4">
      <c r="A19" s="3" t="s">
        <v>297</v>
      </c>
    </row>
    <row r="20" spans="1:4">
      <c r="A20" s="4" t="s">
        <v>442</v>
      </c>
      <c r="B20" s="4" t="s">
        <v>443</v>
      </c>
      <c r="C20" s="4" t="s">
        <v>444</v>
      </c>
    </row>
    <row r="21" spans="1:4">
      <c r="A21" s="4" t="s">
        <v>445</v>
      </c>
      <c r="B21" s="4" t="s">
        <v>446</v>
      </c>
    </row>
    <row r="22" spans="1:4">
      <c r="A22" s="4" t="s">
        <v>447</v>
      </c>
    </row>
    <row r="23" spans="1:4">
      <c r="A23" s="3" t="s">
        <v>297</v>
      </c>
    </row>
    <row r="24" spans="1:4">
      <c r="A24" s="4" t="s">
        <v>442</v>
      </c>
      <c r="B24" s="4" t="s">
        <v>448</v>
      </c>
      <c r="C24" s="4" t="s">
        <v>449</v>
      </c>
    </row>
    <row r="25" spans="1:4">
      <c r="A25" s="4" t="s">
        <v>445</v>
      </c>
      <c r="B25" s="4" t="s">
        <v>450</v>
      </c>
    </row>
    <row r="26" spans="1:4">
      <c r="A26" s="4" t="s">
        <v>451</v>
      </c>
    </row>
    <row r="27" spans="1:4">
      <c r="A27" s="3" t="s">
        <v>297</v>
      </c>
    </row>
    <row r="28" spans="1:4">
      <c r="A28" s="4" t="s">
        <v>442</v>
      </c>
      <c r="B28" s="4" t="s">
        <v>452</v>
      </c>
    </row>
    <row r="29" spans="1:4">
      <c r="A29" s="4" t="s">
        <v>445</v>
      </c>
      <c r="B29" s="4" t="s">
        <v>453</v>
      </c>
    </row>
    <row r="30" spans="1:4">
      <c r="A30" s="4" t="s">
        <v>454</v>
      </c>
    </row>
    <row r="31" spans="1:4">
      <c r="A31" s="3" t="s">
        <v>297</v>
      </c>
    </row>
    <row r="32" spans="1:4">
      <c r="A32" s="4" t="s">
        <v>442</v>
      </c>
      <c r="B32" s="4" t="s">
        <v>452</v>
      </c>
    </row>
    <row r="33" spans="1:4">
      <c r="A33" s="4" t="s">
        <v>445</v>
      </c>
      <c r="B33" s="4" t="s">
        <v>453</v>
      </c>
    </row>
    <row r="34" spans="1:4">
      <c r="A34" s="4" t="s">
        <v>455</v>
      </c>
    </row>
    <row r="35" spans="1:4">
      <c r="A35" s="3" t="s">
        <v>297</v>
      </c>
    </row>
    <row r="36" spans="1:4">
      <c r="A36" s="4" t="s">
        <v>442</v>
      </c>
      <c r="B36" s="4" t="s">
        <v>456</v>
      </c>
    </row>
    <row r="37" spans="1:4">
      <c r="A37" s="4" t="s">
        <v>445</v>
      </c>
      <c r="B37" s="4" t="s">
        <v>457</v>
      </c>
    </row>
    <row r="38" spans="1:4">
      <c r="A38" s="4" t="s">
        <v>458</v>
      </c>
    </row>
    <row r="39" spans="1:4">
      <c r="A39" s="3" t="s">
        <v>297</v>
      </c>
    </row>
    <row r="40" spans="1:4">
      <c r="A40" s="4" t="s">
        <v>445</v>
      </c>
      <c r="B40" s="4" t="s">
        <v>453</v>
      </c>
    </row>
    <row r="41" spans="1:4">
      <c r="A41" s="4" t="s">
        <v>459</v>
      </c>
    </row>
    <row r="42" spans="1:4">
      <c r="A42" s="3" t="s">
        <v>297</v>
      </c>
    </row>
    <row r="43" spans="1:4">
      <c r="A43" s="4" t="s">
        <v>445</v>
      </c>
      <c r="B43" s="4" t="s">
        <v>457</v>
      </c>
    </row>
    <row r="44" spans="1:4">
      <c r="A44" s="4" t="s">
        <v>460</v>
      </c>
    </row>
    <row r="45" spans="1:4">
      <c r="A45" s="3" t="s">
        <v>297</v>
      </c>
    </row>
    <row r="46" spans="1:4">
      <c r="A46" s="4" t="s">
        <v>445</v>
      </c>
      <c r="B46" s="4" t="s">
        <v>461</v>
      </c>
    </row>
    <row r="47" spans="1:4">
      <c r="A47" s="4" t="s">
        <v>462</v>
      </c>
    </row>
    <row r="48" spans="1:4">
      <c r="A48" s="3" t="s">
        <v>297</v>
      </c>
    </row>
    <row r="49" spans="1:4">
      <c r="A49" s="4" t="s">
        <v>442</v>
      </c>
      <c r="B49" s="4" t="s">
        <v>463</v>
      </c>
    </row>
    <row r="50" spans="1:4">
      <c r="A50" s="4" t="s">
        <v>464</v>
      </c>
    </row>
    <row r="51" spans="1:4">
      <c r="A51" s="3" t="s">
        <v>297</v>
      </c>
    </row>
    <row r="52" spans="1:4">
      <c r="A52" s="4" t="s">
        <v>442</v>
      </c>
      <c r="B52" s="4" t="s">
        <v>444</v>
      </c>
    </row>
    <row r="53" spans="1:4">
      <c r="A53" s="4" t="s">
        <v>465</v>
      </c>
    </row>
    <row r="54" spans="1:4">
      <c r="A54" s="3" t="s">
        <v>297</v>
      </c>
    </row>
    <row r="55" spans="1:4">
      <c r="A55" s="4" t="s">
        <v>434</v>
      </c>
      <c r="B55" s="7" t="n">
        <v>33900000</v>
      </c>
      <c r="C55" s="7" t="n">
        <v>27900000</v>
      </c>
    </row>
    <row r="56" spans="1:4">
      <c r="A56" s="4" t="s">
        <v>445</v>
      </c>
      <c r="B56" s="4" t="s">
        <v>461</v>
      </c>
    </row>
    <row r="57" spans="1:4">
      <c r="A57" s="4" t="s">
        <v>466</v>
      </c>
      <c r="B57" s="7" t="n">
        <v>17500000</v>
      </c>
      <c r="C57" s="6" t="n">
        <v>14600000</v>
      </c>
      <c r="D57" s="6" t="n">
        <v>12300000</v>
      </c>
    </row>
    <row r="58" spans="1:4">
      <c r="A58" s="4" t="s">
        <v>467</v>
      </c>
    </row>
    <row r="59" spans="1:4">
      <c r="A59" s="3" t="s">
        <v>297</v>
      </c>
    </row>
    <row r="60" spans="1:4">
      <c r="A60" s="4" t="s">
        <v>442</v>
      </c>
      <c r="B60" s="4" t="s">
        <v>463</v>
      </c>
    </row>
    <row r="61" spans="1:4">
      <c r="A61" s="4" t="s">
        <v>468</v>
      </c>
    </row>
    <row r="62" spans="1:4">
      <c r="A62" s="3" t="s">
        <v>297</v>
      </c>
    </row>
    <row r="63" spans="1:4">
      <c r="A63" s="4" t="s">
        <v>442</v>
      </c>
      <c r="B63" s="4" t="s">
        <v>444</v>
      </c>
    </row>
    <row r="64" spans="1:4">
      <c r="A64" s="4" t="s">
        <v>469</v>
      </c>
    </row>
    <row r="65" spans="1:4">
      <c r="A65" s="3" t="s">
        <v>299</v>
      </c>
    </row>
    <row r="66" spans="1:4">
      <c r="A66" s="4" t="s">
        <v>470</v>
      </c>
      <c r="B66" s="7" t="n">
        <v>100700000</v>
      </c>
      <c r="C66" s="6" t="n">
        <v>95000000</v>
      </c>
    </row>
    <row r="67" spans="1:4">
      <c r="A67" s="4" t="s">
        <v>471</v>
      </c>
      <c r="B67" s="4" t="s">
        <v>463</v>
      </c>
    </row>
    <row r="68" spans="1:4">
      <c r="A68" s="4" t="s">
        <v>472</v>
      </c>
    </row>
    <row r="69" spans="1:4">
      <c r="A69" s="3" t="s">
        <v>438</v>
      </c>
    </row>
    <row r="70" spans="1:4">
      <c r="A70" s="4" t="s">
        <v>473</v>
      </c>
      <c r="B70" s="7" t="n">
        <v>91000000</v>
      </c>
      <c r="C70" s="7" t="n">
        <v>96000000</v>
      </c>
      <c r="D70" s="7" t="n">
        <v>955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5</v>
      </c>
    </row>
    <row r="2" spans="1:3">
      <c r="A2" s="3" t="s">
        <v>116</v>
      </c>
    </row>
    <row r="3" spans="1:3">
      <c r="A3" s="4" t="s">
        <v>117</v>
      </c>
      <c r="B3" s="7" t="n">
        <v>373056</v>
      </c>
      <c r="C3" s="7" t="n">
        <v>268577</v>
      </c>
    </row>
    <row r="4" spans="1:3">
      <c r="A4" s="4" t="s">
        <v>118</v>
      </c>
      <c r="B4" s="6" t="n">
        <v>245599</v>
      </c>
      <c r="C4" s="6" t="n">
        <v>232241</v>
      </c>
    </row>
    <row r="5" spans="1:3">
      <c r="A5" s="4" t="s">
        <v>119</v>
      </c>
      <c r="B5" s="6" t="n">
        <v>97380</v>
      </c>
      <c r="C5" s="6" t="n">
        <v>111834</v>
      </c>
    </row>
    <row r="6" spans="1:3">
      <c r="A6" s="4" t="s">
        <v>120</v>
      </c>
      <c r="B6" s="6" t="n">
        <v>64192</v>
      </c>
      <c r="C6" s="6" t="n">
        <v>0</v>
      </c>
    </row>
    <row r="7" spans="1:3">
      <c r="A7" s="4" t="s">
        <v>121</v>
      </c>
      <c r="B7" s="6" t="n">
        <v>37630</v>
      </c>
      <c r="C7" s="6" t="n">
        <v>33942</v>
      </c>
    </row>
    <row r="8" spans="1:3">
      <c r="A8" s="4" t="s">
        <v>122</v>
      </c>
      <c r="B8" s="6" t="n">
        <v>56849</v>
      </c>
      <c r="C8" s="6" t="n">
        <v>58573</v>
      </c>
    </row>
    <row r="9" spans="1:3">
      <c r="A9" s="4" t="s">
        <v>82</v>
      </c>
      <c r="B9" s="6" t="n">
        <v>874706</v>
      </c>
      <c r="C9" s="6" t="n">
        <v>705167</v>
      </c>
    </row>
    <row r="10" spans="1:3">
      <c r="A10" s="4" t="s">
        <v>123</v>
      </c>
      <c r="B10" s="6" t="n">
        <v>2316772</v>
      </c>
      <c r="C10" s="6" t="n">
        <v>2185111</v>
      </c>
    </row>
    <row r="11" spans="1:3">
      <c r="A11" s="3" t="s">
        <v>124</v>
      </c>
    </row>
    <row r="12" spans="1:3">
      <c r="A12" s="4" t="s">
        <v>125</v>
      </c>
      <c r="B12" s="6" t="n">
        <v>632545</v>
      </c>
    </row>
    <row r="13" spans="1:3">
      <c r="A13" s="4" t="s">
        <v>126</v>
      </c>
      <c r="B13" s="6" t="n">
        <v>182438</v>
      </c>
      <c r="C13" s="6" t="n">
        <v>185556</v>
      </c>
    </row>
    <row r="14" spans="1:3">
      <c r="A14" s="4" t="s">
        <v>127</v>
      </c>
      <c r="B14" s="6" t="n">
        <v>13500</v>
      </c>
      <c r="C14" s="6" t="n">
        <v>14149</v>
      </c>
    </row>
    <row r="15" spans="1:3">
      <c r="A15" s="4" t="s">
        <v>128</v>
      </c>
      <c r="B15" s="6" t="n">
        <v>106663</v>
      </c>
      <c r="C15" s="6" t="n">
        <v>106663</v>
      </c>
    </row>
    <row r="16" spans="1:3">
      <c r="A16" s="4" t="s">
        <v>129</v>
      </c>
      <c r="B16" s="6" t="n">
        <v>4126624</v>
      </c>
      <c r="C16" s="6" t="n">
        <v>3196646</v>
      </c>
    </row>
    <row r="17" spans="1:3">
      <c r="A17" s="3" t="s">
        <v>130</v>
      </c>
    </row>
    <row r="18" spans="1:3">
      <c r="A18" s="4" t="s">
        <v>131</v>
      </c>
      <c r="B18" s="6" t="n">
        <v>148748</v>
      </c>
      <c r="C18" s="6" t="n">
        <v>143146</v>
      </c>
    </row>
    <row r="19" spans="1:3">
      <c r="A19" s="4" t="s">
        <v>132</v>
      </c>
      <c r="B19" s="6" t="n">
        <v>606684</v>
      </c>
      <c r="C19" s="6" t="n">
        <v>603736</v>
      </c>
    </row>
    <row r="20" spans="1:3">
      <c r="A20" s="4" t="s">
        <v>133</v>
      </c>
      <c r="B20" s="6" t="n">
        <v>161430</v>
      </c>
      <c r="C20" s="6" t="n">
        <v>158154</v>
      </c>
    </row>
    <row r="21" spans="1:3">
      <c r="A21" s="4" t="s">
        <v>134</v>
      </c>
      <c r="B21" s="6" t="n">
        <v>53273</v>
      </c>
      <c r="C21" s="6" t="n">
        <v>78950</v>
      </c>
    </row>
    <row r="22" spans="1:3">
      <c r="A22" s="4" t="s">
        <v>135</v>
      </c>
      <c r="B22" s="6" t="n">
        <v>21857</v>
      </c>
      <c r="C22" s="6" t="n">
        <v>22147</v>
      </c>
    </row>
    <row r="23" spans="1:3">
      <c r="A23" s="4" t="s">
        <v>136</v>
      </c>
      <c r="B23" s="6" t="n">
        <v>83224</v>
      </c>
    </row>
    <row r="24" spans="1:3">
      <c r="A24" s="4" t="s">
        <v>82</v>
      </c>
      <c r="B24" s="6" t="n">
        <v>1075216</v>
      </c>
      <c r="C24" s="6" t="n">
        <v>1006133</v>
      </c>
    </row>
    <row r="25" spans="1:3">
      <c r="A25" s="4" t="s">
        <v>137</v>
      </c>
      <c r="B25" s="6" t="n">
        <v>547254</v>
      </c>
      <c r="C25" s="6" t="n">
        <v>378352</v>
      </c>
    </row>
    <row r="26" spans="1:3">
      <c r="A26" s="3" t="s">
        <v>138</v>
      </c>
    </row>
    <row r="27" spans="1:3">
      <c r="A27" s="4" t="s">
        <v>139</v>
      </c>
      <c r="B27" s="6" t="n">
        <v>141861</v>
      </c>
      <c r="C27" s="6" t="n">
        <v>230332</v>
      </c>
    </row>
    <row r="28" spans="1:3">
      <c r="A28" s="4" t="s">
        <v>139</v>
      </c>
      <c r="C28" s="6" t="n">
        <v>230332</v>
      </c>
    </row>
    <row r="29" spans="1:3">
      <c r="A29" s="4" t="s">
        <v>140</v>
      </c>
      <c r="B29" s="6" t="n">
        <v>514685</v>
      </c>
    </row>
    <row r="30" spans="1:3">
      <c r="A30" s="4" t="s">
        <v>141</v>
      </c>
      <c r="B30" s="6" t="n">
        <v>203596</v>
      </c>
      <c r="C30" s="6" t="n">
        <v>182620</v>
      </c>
    </row>
    <row r="31" spans="1:3">
      <c r="A31" s="4" t="s">
        <v>142</v>
      </c>
      <c r="B31" s="6" t="n">
        <v>97434</v>
      </c>
      <c r="C31" s="6" t="n">
        <v>119826</v>
      </c>
    </row>
    <row r="32" spans="1:3">
      <c r="A32" s="4" t="s">
        <v>143</v>
      </c>
      <c r="B32" s="6" t="n">
        <v>175218</v>
      </c>
      <c r="C32" s="6" t="n">
        <v>163619</v>
      </c>
    </row>
    <row r="33" spans="1:3">
      <c r="A33" s="4" t="s">
        <v>144</v>
      </c>
      <c r="B33" s="6" t="n">
        <v>289564</v>
      </c>
      <c r="C33" s="6" t="n">
        <v>167770</v>
      </c>
    </row>
    <row r="34" spans="1:3">
      <c r="A34" s="4" t="s">
        <v>82</v>
      </c>
      <c r="B34" s="6" t="n">
        <v>1422358</v>
      </c>
      <c r="C34" s="6" t="n">
        <v>864167</v>
      </c>
    </row>
    <row r="35" spans="1:3">
      <c r="A35" s="4" t="s">
        <v>145</v>
      </c>
      <c r="B35" s="4" t="s">
        <v>146</v>
      </c>
      <c r="C35" s="4" t="s">
        <v>146</v>
      </c>
    </row>
    <row r="36" spans="1:3">
      <c r="A36" s="3" t="s">
        <v>147</v>
      </c>
    </row>
    <row r="37" spans="1:3">
      <c r="A37" s="4" t="s">
        <v>148</v>
      </c>
      <c r="B37" s="6" t="n">
        <v>0</v>
      </c>
      <c r="C37" s="6" t="n">
        <v>0</v>
      </c>
    </row>
    <row r="38" spans="1:3">
      <c r="A38" s="4" t="s">
        <v>149</v>
      </c>
      <c r="B38" s="6" t="n">
        <v>461</v>
      </c>
      <c r="C38" s="6" t="n">
        <v>485</v>
      </c>
    </row>
    <row r="39" spans="1:3">
      <c r="A39" s="4" t="s">
        <v>150</v>
      </c>
      <c r="B39" s="6" t="n">
        <v>135651</v>
      </c>
      <c r="C39" s="6" t="n">
        <v>128448</v>
      </c>
    </row>
    <row r="40" spans="1:3">
      <c r="A40" s="4" t="s">
        <v>151</v>
      </c>
      <c r="B40" s="6" t="n">
        <v>1049567</v>
      </c>
      <c r="C40" s="6" t="n">
        <v>912201</v>
      </c>
    </row>
    <row r="41" spans="1:3">
      <c r="A41" s="4" t="s">
        <v>152</v>
      </c>
      <c r="B41" s="6" t="n">
        <v>-103883</v>
      </c>
      <c r="C41" s="6" t="n">
        <v>-93140</v>
      </c>
    </row>
    <row r="42" spans="1:3">
      <c r="A42" s="4" t="s">
        <v>82</v>
      </c>
      <c r="B42" s="6" t="n">
        <v>1081796</v>
      </c>
      <c r="C42" s="6" t="n">
        <v>947994</v>
      </c>
    </row>
    <row r="43" spans="1:3">
      <c r="A43" s="4" t="s">
        <v>153</v>
      </c>
      <c r="B43" s="7" t="n">
        <v>4126624</v>
      </c>
      <c r="C43" s="7" t="n">
        <v>3196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480</v>
      </c>
      <c r="C1" s="2" t="s">
        <v>2</v>
      </c>
    </row>
    <row r="2" spans="1:3">
      <c r="A2" s="3" t="s">
        <v>481</v>
      </c>
    </row>
    <row r="3" spans="1:3">
      <c r="A3" s="4" t="s">
        <v>125</v>
      </c>
      <c r="C3" s="7" t="n">
        <v>632545</v>
      </c>
    </row>
    <row r="4" spans="1:3">
      <c r="A4" s="4" t="s">
        <v>482</v>
      </c>
    </row>
    <row r="5" spans="1:3">
      <c r="A5" s="3" t="s">
        <v>481</v>
      </c>
    </row>
    <row r="6" spans="1:3">
      <c r="A6" s="4" t="s">
        <v>483</v>
      </c>
      <c r="B6" s="7" t="n">
        <v>603900</v>
      </c>
    </row>
    <row r="7" spans="1:3">
      <c r="A7" s="4" t="s">
        <v>125</v>
      </c>
      <c r="B7" s="6" t="n">
        <v>649300</v>
      </c>
    </row>
    <row r="8" spans="1:3">
      <c r="A8" s="4" t="s">
        <v>484</v>
      </c>
      <c r="B8" s="6" t="n">
        <v>4900</v>
      </c>
    </row>
    <row r="9" spans="1:3">
      <c r="A9" s="4" t="s">
        <v>485</v>
      </c>
      <c r="B9" s="6" t="n">
        <v>1600</v>
      </c>
    </row>
    <row r="10" spans="1:3">
      <c r="A10" s="4" t="s">
        <v>486</v>
      </c>
    </row>
    <row r="11" spans="1:3">
      <c r="A11" s="3" t="s">
        <v>481</v>
      </c>
    </row>
    <row r="12" spans="1:3">
      <c r="A12" s="4" t="s">
        <v>483</v>
      </c>
      <c r="B12" s="6" t="n">
        <v>90800</v>
      </c>
    </row>
    <row r="13" spans="1:3">
      <c r="A13" s="4" t="s">
        <v>125</v>
      </c>
      <c r="B13" s="7" t="n">
        <v>124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88</v>
      </c>
      <c r="J1" s="2" t="s">
        <v>1</v>
      </c>
    </row>
    <row r="2" spans="1:12">
      <c r="B2" s="2" t="s">
        <v>2</v>
      </c>
      <c r="C2" s="2" t="s">
        <v>489</v>
      </c>
      <c r="D2" s="2" t="s">
        <v>4</v>
      </c>
      <c r="E2" s="2" t="s">
        <v>490</v>
      </c>
      <c r="F2" s="2" t="s">
        <v>65</v>
      </c>
      <c r="G2" s="2" t="s">
        <v>491</v>
      </c>
      <c r="H2" s="2" t="s">
        <v>492</v>
      </c>
      <c r="I2" s="2" t="s">
        <v>493</v>
      </c>
      <c r="J2" s="2" t="s">
        <v>2</v>
      </c>
      <c r="K2" s="2" t="s">
        <v>65</v>
      </c>
      <c r="L2" s="2" t="s">
        <v>66</v>
      </c>
    </row>
    <row r="3" spans="1:12">
      <c r="A3" s="3" t="s">
        <v>494</v>
      </c>
    </row>
    <row r="4" spans="1:12">
      <c r="A4" s="4" t="s">
        <v>495</v>
      </c>
      <c r="B4" s="7" t="n">
        <v>-708137</v>
      </c>
      <c r="C4" s="7" t="n">
        <v>-755151</v>
      </c>
      <c r="D4" s="7" t="n">
        <v>-712189</v>
      </c>
      <c r="E4" s="7" t="n">
        <v>-656751</v>
      </c>
      <c r="F4" s="7" t="n">
        <v>-697465</v>
      </c>
      <c r="G4" s="7" t="n">
        <v>-759087</v>
      </c>
      <c r="H4" s="7" t="n">
        <v>-715447</v>
      </c>
      <c r="I4" s="7" t="n">
        <v>-665412</v>
      </c>
      <c r="J4" s="7" t="n">
        <v>-2832228</v>
      </c>
      <c r="K4" s="7" t="n">
        <v>-2837411</v>
      </c>
      <c r="L4" s="7" t="n">
        <v>-2675145</v>
      </c>
    </row>
    <row r="5" spans="1:12">
      <c r="A5" s="4" t="s">
        <v>496</v>
      </c>
      <c r="J5" s="6" t="n">
        <v>1119</v>
      </c>
      <c r="K5" s="6" t="n">
        <v>2103</v>
      </c>
      <c r="L5" s="6" t="n">
        <v>-2101</v>
      </c>
    </row>
    <row r="6" spans="1:12">
      <c r="A6" s="4" t="s">
        <v>85</v>
      </c>
      <c r="J6" s="6" t="n">
        <v>0</v>
      </c>
      <c r="K6" s="6" t="n">
        <v>0</v>
      </c>
      <c r="L6" s="6" t="n">
        <v>45585</v>
      </c>
    </row>
    <row r="7" spans="1:12">
      <c r="A7" s="4" t="s">
        <v>497</v>
      </c>
      <c r="J7" s="6" t="n">
        <v>-304996</v>
      </c>
      <c r="K7" s="6" t="n">
        <v>-301158</v>
      </c>
      <c r="L7" s="6" t="n">
        <v>-390821</v>
      </c>
    </row>
    <row r="8" spans="1:12">
      <c r="A8" s="4" t="s">
        <v>498</v>
      </c>
      <c r="J8" s="6" t="n">
        <v>81012</v>
      </c>
      <c r="K8" s="6" t="n">
        <v>67958</v>
      </c>
      <c r="L8" s="6" t="n">
        <v>60211</v>
      </c>
    </row>
    <row r="9" spans="1:12">
      <c r="A9" s="4" t="s">
        <v>499</v>
      </c>
      <c r="B9" s="7" t="n">
        <v>-49717</v>
      </c>
      <c r="C9" s="7" t="n">
        <v>-80076</v>
      </c>
      <c r="D9" s="7" t="n">
        <v>-57833</v>
      </c>
      <c r="E9" s="7" t="n">
        <v>-36358</v>
      </c>
      <c r="F9" s="7" t="n">
        <v>-31636</v>
      </c>
      <c r="G9" s="7" t="n">
        <v>-93542</v>
      </c>
      <c r="H9" s="7" t="n">
        <v>-79480</v>
      </c>
      <c r="I9" s="7" t="n">
        <v>-28542</v>
      </c>
      <c r="J9" s="6" t="n">
        <v>-223984</v>
      </c>
      <c r="K9" s="6" t="n">
        <v>-233200</v>
      </c>
      <c r="L9" s="6" t="n">
        <v>-330610</v>
      </c>
    </row>
    <row r="10" spans="1:12">
      <c r="A10" s="4" t="s">
        <v>500</v>
      </c>
    </row>
    <row r="11" spans="1:12">
      <c r="A11" s="3" t="s">
        <v>494</v>
      </c>
    </row>
    <row r="12" spans="1:12">
      <c r="A12" s="4" t="s">
        <v>499</v>
      </c>
      <c r="J12" s="6" t="n">
        <v>-312</v>
      </c>
      <c r="K12" s="6" t="n">
        <v>1302</v>
      </c>
      <c r="L12" s="6" t="n">
        <v>31607</v>
      </c>
    </row>
    <row r="13" spans="1:12">
      <c r="A13" s="4" t="s">
        <v>501</v>
      </c>
    </row>
    <row r="14" spans="1:12">
      <c r="A14" s="3" t="s">
        <v>494</v>
      </c>
    </row>
    <row r="15" spans="1:12">
      <c r="A15" s="4" t="s">
        <v>497</v>
      </c>
      <c r="J15" s="6" t="n">
        <v>-5307</v>
      </c>
    </row>
    <row r="16" spans="1:12">
      <c r="A16" s="4" t="s">
        <v>498</v>
      </c>
      <c r="J16" s="6" t="n">
        <v>2616</v>
      </c>
    </row>
    <row r="17" spans="1:12">
      <c r="A17" s="4" t="s">
        <v>499</v>
      </c>
      <c r="J17" s="6" t="n">
        <v>-2691</v>
      </c>
    </row>
    <row r="18" spans="1:12">
      <c r="A18" s="4" t="s">
        <v>501</v>
      </c>
    </row>
    <row r="19" spans="1:12">
      <c r="A19" s="3" t="s">
        <v>494</v>
      </c>
    </row>
    <row r="20" spans="1:12">
      <c r="A20" s="4" t="s">
        <v>497</v>
      </c>
      <c r="K20" s="6" t="n">
        <v>-1380</v>
      </c>
      <c r="L20" s="6" t="n">
        <v>-2391</v>
      </c>
    </row>
    <row r="21" spans="1:12">
      <c r="A21" s="4" t="s">
        <v>498</v>
      </c>
      <c r="K21" s="6" t="n">
        <v>339</v>
      </c>
      <c r="L21" s="6" t="n">
        <v>906</v>
      </c>
    </row>
    <row r="22" spans="1:12">
      <c r="A22" s="4" t="s">
        <v>499</v>
      </c>
      <c r="K22" s="6" t="n">
        <v>-1041</v>
      </c>
      <c r="L22" s="6" t="n">
        <v>-1485</v>
      </c>
    </row>
    <row r="23" spans="1:12">
      <c r="A23" s="4" t="s">
        <v>502</v>
      </c>
    </row>
    <row r="24" spans="1:12">
      <c r="A24" s="3" t="s">
        <v>494</v>
      </c>
    </row>
    <row r="25" spans="1:12">
      <c r="A25" s="4" t="s">
        <v>496</v>
      </c>
      <c r="J25" s="6" t="n">
        <v>3201</v>
      </c>
      <c r="K25" s="6" t="n">
        <v>2708</v>
      </c>
      <c r="L25" s="6" t="n">
        <v>8792</v>
      </c>
    </row>
    <row r="26" spans="1:12">
      <c r="A26" s="4" t="s">
        <v>503</v>
      </c>
    </row>
    <row r="27" spans="1:12">
      <c r="A27" s="3" t="s">
        <v>494</v>
      </c>
    </row>
    <row r="28" spans="1:12">
      <c r="A28" s="4" t="s">
        <v>496</v>
      </c>
      <c r="J28" s="6" t="n">
        <v>225</v>
      </c>
      <c r="K28" s="6" t="n">
        <v>225</v>
      </c>
      <c r="L28" s="6" t="n">
        <v>254</v>
      </c>
    </row>
    <row r="29" spans="1:12">
      <c r="A29" s="4" t="s">
        <v>504</v>
      </c>
    </row>
    <row r="30" spans="1:12">
      <c r="A30" s="3" t="s">
        <v>494</v>
      </c>
    </row>
    <row r="31" spans="1:12">
      <c r="A31" s="4" t="s">
        <v>85</v>
      </c>
      <c r="J31" s="6" t="n">
        <v>0</v>
      </c>
      <c r="K31" s="6" t="n">
        <v>0</v>
      </c>
      <c r="L31" s="6" t="n">
        <v>10384</v>
      </c>
    </row>
    <row r="32" spans="1:12">
      <c r="A32" s="4" t="s">
        <v>505</v>
      </c>
    </row>
    <row r="33" spans="1:12">
      <c r="A33" s="3" t="s">
        <v>494</v>
      </c>
    </row>
    <row r="34" spans="1:12">
      <c r="A34" s="4" t="s">
        <v>85</v>
      </c>
      <c r="J34" s="6" t="n">
        <v>0</v>
      </c>
      <c r="K34" s="6" t="n">
        <v>0</v>
      </c>
      <c r="L34" s="6" t="n">
        <v>35201</v>
      </c>
    </row>
    <row r="35" spans="1:12">
      <c r="A35" s="4" t="s">
        <v>506</v>
      </c>
    </row>
    <row r="36" spans="1:12">
      <c r="A36" s="3" t="s">
        <v>494</v>
      </c>
    </row>
    <row r="37" spans="1:12">
      <c r="A37" s="4" t="s">
        <v>497</v>
      </c>
      <c r="J37" s="6" t="n">
        <v>3426</v>
      </c>
      <c r="K37" s="6" t="n">
        <v>2933</v>
      </c>
      <c r="L37" s="6" t="n">
        <v>54631</v>
      </c>
    </row>
    <row r="38" spans="1:12">
      <c r="A38" s="4" t="s">
        <v>498</v>
      </c>
      <c r="J38" s="6" t="n">
        <v>-902</v>
      </c>
      <c r="K38" s="6" t="n">
        <v>-671</v>
      </c>
      <c r="L38" s="6" t="n">
        <v>-21519</v>
      </c>
    </row>
    <row r="39" spans="1:12">
      <c r="A39" s="4" t="s">
        <v>499</v>
      </c>
      <c r="J39" s="6" t="n">
        <v>2524</v>
      </c>
      <c r="K39" s="6" t="n">
        <v>2262</v>
      </c>
      <c r="L39" s="6" t="n">
        <v>33112</v>
      </c>
    </row>
    <row r="40" spans="1:12">
      <c r="A40" s="4" t="s">
        <v>507</v>
      </c>
    </row>
    <row r="41" spans="1:12">
      <c r="A41" s="3" t="s">
        <v>494</v>
      </c>
    </row>
    <row r="42" spans="1:12">
      <c r="A42" s="4" t="s">
        <v>496</v>
      </c>
      <c r="J42" s="6" t="n">
        <v>-192</v>
      </c>
      <c r="K42" s="6" t="n">
        <v>107</v>
      </c>
      <c r="L42" s="6" t="n">
        <v>-32</v>
      </c>
    </row>
    <row r="43" spans="1:12">
      <c r="A43" s="4" t="s">
        <v>497</v>
      </c>
      <c r="J43" s="6" t="n">
        <v>-192</v>
      </c>
      <c r="K43" s="6" t="n">
        <v>107</v>
      </c>
      <c r="L43" s="6" t="n">
        <v>-32</v>
      </c>
    </row>
    <row r="44" spans="1:12">
      <c r="A44" s="4" t="s">
        <v>498</v>
      </c>
      <c r="J44" s="6" t="n">
        <v>47</v>
      </c>
      <c r="K44" s="6" t="n">
        <v>-26</v>
      </c>
      <c r="L44" s="6" t="n">
        <v>12</v>
      </c>
    </row>
    <row r="45" spans="1:12">
      <c r="A45" s="4" t="s">
        <v>499</v>
      </c>
      <c r="J45" s="6" t="n">
        <v>-145</v>
      </c>
      <c r="K45" s="6" t="n">
        <v>81</v>
      </c>
      <c r="L45" s="6" t="n">
        <v>-20</v>
      </c>
    </row>
    <row r="46" spans="1:12">
      <c r="A46" s="4" t="s">
        <v>102</v>
      </c>
    </row>
    <row r="47" spans="1:12">
      <c r="A47" s="3" t="s">
        <v>494</v>
      </c>
    </row>
    <row r="48" spans="1:12">
      <c r="A48" s="4" t="s">
        <v>495</v>
      </c>
      <c r="J48" s="6" t="n">
        <v>-2597772</v>
      </c>
      <c r="K48" s="6" t="n">
        <v>-2602793</v>
      </c>
      <c r="L48" s="6" t="n">
        <v>-2486827</v>
      </c>
    </row>
    <row r="49" spans="1:12">
      <c r="A49" s="4" t="s">
        <v>508</v>
      </c>
    </row>
    <row r="50" spans="1:12">
      <c r="A50" s="3" t="s">
        <v>494</v>
      </c>
    </row>
    <row r="51" spans="1:12">
      <c r="A51" s="4" t="s">
        <v>495</v>
      </c>
      <c r="J51" s="7" t="n">
        <v>-5307</v>
      </c>
    </row>
    <row r="52" spans="1:12">
      <c r="A52" s="4" t="s">
        <v>508</v>
      </c>
    </row>
    <row r="53" spans="1:12">
      <c r="A53" s="3" t="s">
        <v>494</v>
      </c>
    </row>
    <row r="54" spans="1:12">
      <c r="A54" s="4" t="s">
        <v>495</v>
      </c>
      <c r="K54" s="7" t="n">
        <v>-1380</v>
      </c>
      <c r="L54" s="7" t="n">
        <v>-239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5</v>
      </c>
      <c r="D2" s="2" t="s">
        <v>66</v>
      </c>
    </row>
    <row r="3" spans="1:4">
      <c r="A3" s="3" t="s">
        <v>510</v>
      </c>
    </row>
    <row r="4" spans="1:4">
      <c r="A4" s="4" t="s">
        <v>511</v>
      </c>
      <c r="B4" s="7" t="n">
        <v>947994</v>
      </c>
      <c r="C4" s="7" t="n">
        <v>845125</v>
      </c>
      <c r="D4" s="7" t="n">
        <v>593067</v>
      </c>
    </row>
    <row r="5" spans="1:4">
      <c r="A5" s="4" t="s">
        <v>512</v>
      </c>
      <c r="C5" s="6" t="n">
        <v>0</v>
      </c>
    </row>
    <row r="6" spans="1:4">
      <c r="A6" s="4" t="s">
        <v>513</v>
      </c>
      <c r="B6" s="6" t="n">
        <v>-10431</v>
      </c>
      <c r="C6" s="6" t="n">
        <v>-6668</v>
      </c>
    </row>
    <row r="7" spans="1:4">
      <c r="A7" s="4" t="s">
        <v>514</v>
      </c>
      <c r="B7" s="6" t="n">
        <v>-312</v>
      </c>
      <c r="C7" s="6" t="n">
        <v>1302</v>
      </c>
    </row>
    <row r="8" spans="1:4">
      <c r="A8" s="4" t="s">
        <v>109</v>
      </c>
      <c r="B8" s="6" t="n">
        <v>-10743</v>
      </c>
      <c r="C8" s="6" t="n">
        <v>-5366</v>
      </c>
      <c r="D8" s="6" t="n">
        <v>28229</v>
      </c>
    </row>
    <row r="9" spans="1:4">
      <c r="A9" s="4" t="s">
        <v>515</v>
      </c>
      <c r="B9" s="6" t="n">
        <v>1081796</v>
      </c>
      <c r="C9" s="6" t="n">
        <v>947994</v>
      </c>
      <c r="D9" s="6" t="n">
        <v>845125</v>
      </c>
    </row>
    <row r="10" spans="1:4">
      <c r="A10" s="4" t="s">
        <v>516</v>
      </c>
    </row>
    <row r="11" spans="1:4">
      <c r="A11" s="3" t="s">
        <v>510</v>
      </c>
    </row>
    <row r="12" spans="1:4">
      <c r="A12" s="4" t="s">
        <v>511</v>
      </c>
      <c r="B12" s="6" t="n">
        <v>3317</v>
      </c>
      <c r="C12" s="6" t="n">
        <v>1249</v>
      </c>
    </row>
    <row r="13" spans="1:4">
      <c r="A13" s="4" t="s">
        <v>512</v>
      </c>
      <c r="C13" s="6" t="n">
        <v>269</v>
      </c>
    </row>
    <row r="14" spans="1:4">
      <c r="A14" s="4" t="s">
        <v>513</v>
      </c>
      <c r="C14" s="6" t="n">
        <v>2840</v>
      </c>
    </row>
    <row r="15" spans="1:4">
      <c r="A15" s="4" t="s">
        <v>514</v>
      </c>
      <c r="C15" s="6" t="n">
        <v>-1041</v>
      </c>
    </row>
    <row r="16" spans="1:4">
      <c r="A16" s="4" t="s">
        <v>109</v>
      </c>
      <c r="C16" s="6" t="n">
        <v>1799</v>
      </c>
    </row>
    <row r="17" spans="1:4">
      <c r="A17" s="4" t="s">
        <v>515</v>
      </c>
      <c r="C17" s="6" t="n">
        <v>3317</v>
      </c>
      <c r="D17" s="6" t="n">
        <v>1249</v>
      </c>
    </row>
    <row r="18" spans="1:4">
      <c r="A18" s="4" t="s">
        <v>516</v>
      </c>
    </row>
    <row r="19" spans="1:4">
      <c r="A19" s="3" t="s">
        <v>510</v>
      </c>
    </row>
    <row r="20" spans="1:4">
      <c r="A20" s="4" t="s">
        <v>511</v>
      </c>
      <c r="B20" s="6" t="n">
        <v>3317</v>
      </c>
    </row>
    <row r="21" spans="1:4">
      <c r="A21" s="4" t="s">
        <v>513</v>
      </c>
      <c r="B21" s="6" t="n">
        <v>2715</v>
      </c>
    </row>
    <row r="22" spans="1:4">
      <c r="A22" s="4" t="s">
        <v>514</v>
      </c>
      <c r="B22" s="6" t="n">
        <v>-2691</v>
      </c>
    </row>
    <row r="23" spans="1:4">
      <c r="A23" s="4" t="s">
        <v>109</v>
      </c>
      <c r="B23" s="6" t="n">
        <v>24</v>
      </c>
    </row>
    <row r="24" spans="1:4">
      <c r="A24" s="4" t="s">
        <v>515</v>
      </c>
      <c r="B24" s="6" t="n">
        <v>3341</v>
      </c>
      <c r="C24" s="6" t="n">
        <v>3317</v>
      </c>
    </row>
    <row r="25" spans="1:4">
      <c r="A25" s="4" t="s">
        <v>517</v>
      </c>
    </row>
    <row r="26" spans="1:4">
      <c r="A26" s="3" t="s">
        <v>510</v>
      </c>
    </row>
    <row r="27" spans="1:4">
      <c r="A27" s="4" t="s">
        <v>511</v>
      </c>
      <c r="B27" s="6" t="n">
        <v>-95855</v>
      </c>
      <c r="C27" s="6" t="n">
        <v>-75953</v>
      </c>
    </row>
    <row r="28" spans="1:4">
      <c r="A28" s="4" t="s">
        <v>512</v>
      </c>
      <c r="C28" s="6" t="n">
        <v>-12659</v>
      </c>
    </row>
    <row r="29" spans="1:4">
      <c r="A29" s="4" t="s">
        <v>513</v>
      </c>
      <c r="B29" s="6" t="n">
        <v>-14697</v>
      </c>
      <c r="C29" s="6" t="n">
        <v>-9505</v>
      </c>
    </row>
    <row r="30" spans="1:4">
      <c r="A30" s="4" t="s">
        <v>514</v>
      </c>
      <c r="B30" s="6" t="n">
        <v>2524</v>
      </c>
      <c r="C30" s="6" t="n">
        <v>2262</v>
      </c>
    </row>
    <row r="31" spans="1:4">
      <c r="A31" s="4" t="s">
        <v>109</v>
      </c>
      <c r="B31" s="6" t="n">
        <v>-12173</v>
      </c>
      <c r="C31" s="6" t="n">
        <v>-7243</v>
      </c>
    </row>
    <row r="32" spans="1:4">
      <c r="A32" s="4" t="s">
        <v>515</v>
      </c>
      <c r="B32" s="6" t="n">
        <v>-108028</v>
      </c>
      <c r="C32" s="6" t="n">
        <v>-95855</v>
      </c>
      <c r="D32" s="6" t="n">
        <v>-75953</v>
      </c>
    </row>
    <row r="33" spans="1:4">
      <c r="A33" s="4" t="s">
        <v>118</v>
      </c>
    </row>
    <row r="34" spans="1:4">
      <c r="A34" s="3" t="s">
        <v>510</v>
      </c>
    </row>
    <row r="35" spans="1:4">
      <c r="A35" s="4" t="s">
        <v>511</v>
      </c>
      <c r="B35" s="6" t="n">
        <v>-602</v>
      </c>
      <c r="C35" s="6" t="n">
        <v>-560</v>
      </c>
    </row>
    <row r="36" spans="1:4">
      <c r="A36" s="4" t="s">
        <v>512</v>
      </c>
      <c r="C36" s="6" t="n">
        <v>-120</v>
      </c>
    </row>
    <row r="37" spans="1:4">
      <c r="A37" s="4" t="s">
        <v>513</v>
      </c>
      <c r="B37" s="6" t="n">
        <v>1551</v>
      </c>
      <c r="C37" s="6" t="n">
        <v>-3</v>
      </c>
    </row>
    <row r="38" spans="1:4">
      <c r="A38" s="4" t="s">
        <v>514</v>
      </c>
      <c r="B38" s="6" t="n">
        <v>-145</v>
      </c>
      <c r="C38" s="6" t="n">
        <v>81</v>
      </c>
    </row>
    <row r="39" spans="1:4">
      <c r="A39" s="4" t="s">
        <v>109</v>
      </c>
      <c r="B39" s="6" t="n">
        <v>1406</v>
      </c>
      <c r="C39" s="6" t="n">
        <v>78</v>
      </c>
    </row>
    <row r="40" spans="1:4">
      <c r="A40" s="4" t="s">
        <v>515</v>
      </c>
      <c r="B40" s="6" t="n">
        <v>804</v>
      </c>
      <c r="C40" s="6" t="n">
        <v>-602</v>
      </c>
      <c r="D40" s="6" t="n">
        <v>-560</v>
      </c>
    </row>
    <row r="41" spans="1:4">
      <c r="A41" s="4" t="s">
        <v>82</v>
      </c>
    </row>
    <row r="42" spans="1:4">
      <c r="A42" s="3" t="s">
        <v>510</v>
      </c>
    </row>
    <row r="43" spans="1:4">
      <c r="A43" s="4" t="s">
        <v>511</v>
      </c>
      <c r="B43" s="6" t="n">
        <v>-93140</v>
      </c>
      <c r="C43" s="6" t="n">
        <v>-75264</v>
      </c>
      <c r="D43" s="6" t="n">
        <v>-103493</v>
      </c>
    </row>
    <row r="44" spans="1:4">
      <c r="A44" s="4" t="s">
        <v>512</v>
      </c>
      <c r="C44" s="6" t="n">
        <v>-12510</v>
      </c>
    </row>
    <row r="45" spans="1:4">
      <c r="A45" s="4" t="s">
        <v>109</v>
      </c>
      <c r="B45" s="6" t="n">
        <v>-10743</v>
      </c>
      <c r="C45" s="6" t="n">
        <v>-5366</v>
      </c>
      <c r="D45" s="6" t="n">
        <v>28229</v>
      </c>
    </row>
    <row r="46" spans="1:4">
      <c r="A46" s="4" t="s">
        <v>515</v>
      </c>
      <c r="B46" s="7" t="n">
        <v>-103883</v>
      </c>
      <c r="C46" s="7" t="n">
        <v>-93140</v>
      </c>
      <c r="D46" s="7" t="n">
        <v>-752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88</v>
      </c>
      <c r="J1" s="2" t="s">
        <v>1</v>
      </c>
    </row>
    <row r="2" spans="1:12">
      <c r="B2" s="2" t="s">
        <v>2</v>
      </c>
      <c r="C2" s="2" t="s">
        <v>489</v>
      </c>
      <c r="D2" s="2" t="s">
        <v>4</v>
      </c>
      <c r="E2" s="2" t="s">
        <v>490</v>
      </c>
      <c r="F2" s="2" t="s">
        <v>65</v>
      </c>
      <c r="G2" s="2" t="s">
        <v>491</v>
      </c>
      <c r="H2" s="2" t="s">
        <v>492</v>
      </c>
      <c r="I2" s="2" t="s">
        <v>493</v>
      </c>
      <c r="J2" s="2" t="s">
        <v>2</v>
      </c>
      <c r="K2" s="2" t="s">
        <v>65</v>
      </c>
      <c r="L2" s="2" t="s">
        <v>66</v>
      </c>
    </row>
    <row r="3" spans="1:12">
      <c r="A3" s="3" t="s">
        <v>519</v>
      </c>
    </row>
    <row r="4" spans="1:12">
      <c r="A4" s="4" t="s">
        <v>94</v>
      </c>
      <c r="J4" s="7" t="n">
        <v>223984</v>
      </c>
      <c r="K4" s="7" t="n">
        <v>233200</v>
      </c>
      <c r="L4" s="7" t="n">
        <v>330610</v>
      </c>
    </row>
    <row r="5" spans="1:12">
      <c r="A5" s="3" t="s">
        <v>520</v>
      </c>
    </row>
    <row r="6" spans="1:12">
      <c r="A6" s="4" t="s">
        <v>521</v>
      </c>
      <c r="J6" s="6" t="n">
        <v>47435</v>
      </c>
      <c r="K6" s="6" t="n">
        <v>50338</v>
      </c>
      <c r="L6" s="6" t="n">
        <v>53074</v>
      </c>
    </row>
    <row r="7" spans="1:12">
      <c r="A7" s="4" t="s">
        <v>522</v>
      </c>
      <c r="J7" s="6" t="n">
        <v>111</v>
      </c>
      <c r="K7" s="6" t="n">
        <v>150</v>
      </c>
      <c r="L7" s="6" t="n">
        <v>339</v>
      </c>
    </row>
    <row r="8" spans="1:12">
      <c r="A8" s="4" t="s">
        <v>523</v>
      </c>
      <c r="J8" s="6" t="n">
        <v>47546</v>
      </c>
      <c r="K8" s="6" t="n">
        <v>50488</v>
      </c>
      <c r="L8" s="6" t="n">
        <v>53413</v>
      </c>
    </row>
    <row r="9" spans="1:12">
      <c r="A9" s="3" t="s">
        <v>95</v>
      </c>
    </row>
    <row r="10" spans="1:12">
      <c r="A10" s="4" t="s">
        <v>96</v>
      </c>
      <c r="B10" s="8" t="n">
        <v>1.07</v>
      </c>
      <c r="C10" s="8" t="n">
        <v>1.7</v>
      </c>
      <c r="D10" s="8" t="n">
        <v>1.21</v>
      </c>
      <c r="E10" s="8" t="n">
        <v>0.75</v>
      </c>
      <c r="F10" s="8" t="n">
        <v>0.65</v>
      </c>
      <c r="G10" s="8" t="n">
        <v>1.85</v>
      </c>
      <c r="H10" s="8" t="n">
        <v>1.57</v>
      </c>
      <c r="I10" s="8" t="n">
        <v>0.5600000000000001</v>
      </c>
      <c r="J10" s="8" t="n">
        <v>4.72</v>
      </c>
      <c r="K10" s="8" t="n">
        <v>4.63</v>
      </c>
      <c r="L10" s="8" t="n">
        <v>6.23</v>
      </c>
    </row>
    <row r="11" spans="1:12">
      <c r="A11" s="4" t="s">
        <v>97</v>
      </c>
      <c r="B11" s="8" t="n">
        <v>1.07</v>
      </c>
      <c r="C11" s="8" t="n">
        <v>1.7</v>
      </c>
      <c r="D11" s="8" t="n">
        <v>1.21</v>
      </c>
      <c r="E11" s="8" t="n">
        <v>0.75</v>
      </c>
      <c r="F11" s="8" t="n">
        <v>0.64</v>
      </c>
      <c r="G11" s="8" t="n">
        <v>1.84</v>
      </c>
      <c r="H11" s="8" t="n">
        <v>1.56</v>
      </c>
      <c r="I11" s="8" t="n">
        <v>0.5600000000000001</v>
      </c>
      <c r="J11" s="8" t="n">
        <v>4.71</v>
      </c>
      <c r="K11" s="8" t="n">
        <v>4.62</v>
      </c>
      <c r="L11" s="8" t="n">
        <v>6.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29"/>
    <col customWidth="1" max="3" min="3" width="14"/>
    <col customWidth="1" max="4" min="4" width="14"/>
  </cols>
  <sheetData>
    <row r="1" spans="1:4">
      <c r="A1" s="1" t="s">
        <v>524</v>
      </c>
      <c r="B1" s="2" t="s">
        <v>1</v>
      </c>
    </row>
    <row r="2" spans="1:4">
      <c r="B2" s="2" t="s">
        <v>525</v>
      </c>
      <c r="C2" s="2" t="s">
        <v>65</v>
      </c>
      <c r="D2" s="2" t="s">
        <v>66</v>
      </c>
    </row>
    <row r="3" spans="1:4">
      <c r="A3" s="3" t="s">
        <v>476</v>
      </c>
    </row>
    <row r="4" spans="1:4">
      <c r="A4" s="4" t="s">
        <v>526</v>
      </c>
      <c r="B4" s="6" t="n">
        <v>1</v>
      </c>
    </row>
    <row r="5" spans="1:4">
      <c r="A5" s="4" t="s">
        <v>527</v>
      </c>
      <c r="B5" s="6" t="n">
        <v>1</v>
      </c>
    </row>
    <row r="6" spans="1:4">
      <c r="A6" s="4" t="s">
        <v>528</v>
      </c>
    </row>
    <row r="7" spans="1:4">
      <c r="A7" s="3" t="s">
        <v>476</v>
      </c>
    </row>
    <row r="8" spans="1:4">
      <c r="A8" s="4" t="s">
        <v>529</v>
      </c>
      <c r="B8" s="4" t="s">
        <v>530</v>
      </c>
      <c r="C8" s="4" t="s">
        <v>531</v>
      </c>
      <c r="D8" s="4" t="s">
        <v>5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71"/>
    <col customWidth="1" max="11" min="11" width="14"/>
    <col customWidth="1" max="12" min="12" width="14"/>
  </cols>
  <sheetData>
    <row r="1" spans="1:12">
      <c r="A1" s="1" t="s">
        <v>532</v>
      </c>
      <c r="B1" s="2" t="s">
        <v>488</v>
      </c>
      <c r="J1" s="2" t="s">
        <v>1</v>
      </c>
    </row>
    <row r="2" spans="1:12">
      <c r="B2" s="2" t="s">
        <v>2</v>
      </c>
      <c r="C2" s="2" t="s">
        <v>489</v>
      </c>
      <c r="D2" s="2" t="s">
        <v>4</v>
      </c>
      <c r="E2" s="2" t="s">
        <v>490</v>
      </c>
      <c r="F2" s="2" t="s">
        <v>65</v>
      </c>
      <c r="G2" s="2" t="s">
        <v>491</v>
      </c>
      <c r="H2" s="2" t="s">
        <v>492</v>
      </c>
      <c r="I2" s="2" t="s">
        <v>493</v>
      </c>
      <c r="J2" s="2" t="s">
        <v>2</v>
      </c>
      <c r="K2" s="2" t="s">
        <v>65</v>
      </c>
      <c r="L2" s="2" t="s">
        <v>66</v>
      </c>
    </row>
    <row r="3" spans="1:12">
      <c r="A3" s="3" t="s">
        <v>476</v>
      </c>
    </row>
    <row r="4" spans="1:12">
      <c r="A4" s="4" t="s">
        <v>533</v>
      </c>
      <c r="B4" s="7" t="n">
        <v>708137</v>
      </c>
      <c r="C4" s="7" t="n">
        <v>755151</v>
      </c>
      <c r="D4" s="7" t="n">
        <v>712189</v>
      </c>
      <c r="E4" s="7" t="n">
        <v>656751</v>
      </c>
      <c r="F4" s="7" t="n">
        <v>697465</v>
      </c>
      <c r="G4" s="7" t="n">
        <v>759087</v>
      </c>
      <c r="H4" s="7" t="n">
        <v>715447</v>
      </c>
      <c r="I4" s="7" t="n">
        <v>665412</v>
      </c>
      <c r="J4" s="7" t="n">
        <v>2832228</v>
      </c>
      <c r="K4" s="7" t="n">
        <v>2837411</v>
      </c>
      <c r="L4" s="7" t="n">
        <v>2675145</v>
      </c>
    </row>
    <row r="5" spans="1:12">
      <c r="A5" s="4" t="s">
        <v>534</v>
      </c>
      <c r="B5" s="6" t="n">
        <v>606684</v>
      </c>
      <c r="F5" s="6" t="n">
        <v>603736</v>
      </c>
      <c r="J5" s="6" t="n">
        <v>606684</v>
      </c>
      <c r="K5" s="6" t="n">
        <v>603736</v>
      </c>
    </row>
    <row r="6" spans="1:12">
      <c r="A6" s="4" t="s">
        <v>143</v>
      </c>
      <c r="B6" s="6" t="n">
        <v>175218</v>
      </c>
      <c r="F6" s="6" t="n">
        <v>163619</v>
      </c>
      <c r="J6" s="7" t="n">
        <v>175218</v>
      </c>
      <c r="K6" s="6" t="n">
        <v>163619</v>
      </c>
    </row>
    <row r="7" spans="1:12">
      <c r="A7" s="4" t="s">
        <v>535</v>
      </c>
      <c r="J7" s="4" t="s">
        <v>536</v>
      </c>
    </row>
    <row r="8" spans="1:12">
      <c r="A8" s="4" t="s">
        <v>537</v>
      </c>
    </row>
    <row r="9" spans="1:12">
      <c r="A9" s="3" t="s">
        <v>476</v>
      </c>
    </row>
    <row r="10" spans="1:12">
      <c r="A10" s="4" t="s">
        <v>533</v>
      </c>
      <c r="J10" s="7" t="n">
        <v>2440909</v>
      </c>
      <c r="K10" s="6" t="n">
        <v>2454811</v>
      </c>
      <c r="L10" s="6" t="n">
        <v>2351062</v>
      </c>
    </row>
    <row r="11" spans="1:12">
      <c r="A11" s="4" t="s">
        <v>538</v>
      </c>
      <c r="B11" s="6" t="n">
        <v>425100</v>
      </c>
      <c r="F11" s="6" t="n">
        <v>427800</v>
      </c>
      <c r="J11" s="6" t="n">
        <v>425100</v>
      </c>
      <c r="K11" s="6" t="n">
        <v>427800</v>
      </c>
    </row>
    <row r="12" spans="1:12">
      <c r="A12" s="4" t="s">
        <v>539</v>
      </c>
      <c r="J12" s="6" t="n">
        <v>424200</v>
      </c>
      <c r="K12" s="6" t="n">
        <v>421000</v>
      </c>
      <c r="L12" s="6" t="n">
        <v>363900</v>
      </c>
    </row>
    <row r="13" spans="1:12">
      <c r="A13" s="4" t="s">
        <v>475</v>
      </c>
    </row>
    <row r="14" spans="1:12">
      <c r="A14" s="3" t="s">
        <v>476</v>
      </c>
    </row>
    <row r="15" spans="1:12">
      <c r="A15" s="4" t="s">
        <v>533</v>
      </c>
      <c r="J15" s="6" t="n">
        <v>156863</v>
      </c>
      <c r="K15" s="6" t="n">
        <v>147982</v>
      </c>
      <c r="L15" s="6" t="n">
        <v>135765</v>
      </c>
    </row>
    <row r="16" spans="1:12">
      <c r="A16" s="4" t="s">
        <v>540</v>
      </c>
    </row>
    <row r="17" spans="1:12">
      <c r="A17" s="3" t="s">
        <v>476</v>
      </c>
    </row>
    <row r="18" spans="1:12">
      <c r="A18" s="4" t="s">
        <v>533</v>
      </c>
      <c r="J18" s="6" t="n">
        <v>2597772</v>
      </c>
      <c r="K18" s="6" t="n">
        <v>2602793</v>
      </c>
      <c r="L18" s="6" t="n">
        <v>2486827</v>
      </c>
    </row>
    <row r="19" spans="1:12">
      <c r="A19" s="4" t="s">
        <v>541</v>
      </c>
    </row>
    <row r="20" spans="1:12">
      <c r="A20" s="3" t="s">
        <v>476</v>
      </c>
    </row>
    <row r="21" spans="1:12">
      <c r="A21" s="4" t="s">
        <v>533</v>
      </c>
      <c r="J21" s="6" t="n">
        <v>147237</v>
      </c>
      <c r="K21" s="6" t="n">
        <v>163140</v>
      </c>
      <c r="L21" s="6" t="n">
        <v>142172</v>
      </c>
    </row>
    <row r="22" spans="1:12">
      <c r="A22" s="4" t="s">
        <v>542</v>
      </c>
    </row>
    <row r="23" spans="1:12">
      <c r="A23" s="3" t="s">
        <v>476</v>
      </c>
    </row>
    <row r="24" spans="1:12">
      <c r="A24" s="4" t="s">
        <v>533</v>
      </c>
      <c r="J24" s="6" t="n">
        <v>87219</v>
      </c>
      <c r="K24" s="6" t="n">
        <v>71478</v>
      </c>
      <c r="L24" s="6" t="n">
        <v>46146</v>
      </c>
    </row>
    <row r="25" spans="1:12">
      <c r="A25" s="4" t="s">
        <v>543</v>
      </c>
    </row>
    <row r="26" spans="1:12">
      <c r="A26" s="3" t="s">
        <v>476</v>
      </c>
    </row>
    <row r="27" spans="1:12">
      <c r="A27" s="4" t="s">
        <v>533</v>
      </c>
      <c r="J27" s="6" t="n">
        <v>234456</v>
      </c>
      <c r="K27" s="6" t="n">
        <v>234618</v>
      </c>
      <c r="L27" s="6" t="n">
        <v>188318</v>
      </c>
    </row>
    <row r="28" spans="1:12">
      <c r="A28" s="4" t="s">
        <v>544</v>
      </c>
    </row>
    <row r="29" spans="1:12">
      <c r="A29" s="3" t="s">
        <v>476</v>
      </c>
    </row>
    <row r="30" spans="1:12">
      <c r="A30" s="4" t="s">
        <v>534</v>
      </c>
      <c r="B30" s="6" t="n">
        <v>174588</v>
      </c>
      <c r="F30" s="6" t="n">
        <v>168570</v>
      </c>
      <c r="J30" s="6" t="n">
        <v>174588</v>
      </c>
      <c r="K30" s="6" t="n">
        <v>168570</v>
      </c>
    </row>
    <row r="31" spans="1:12">
      <c r="A31" s="4" t="s">
        <v>143</v>
      </c>
      <c r="B31" s="6" t="n">
        <v>175218</v>
      </c>
      <c r="F31" s="6" t="n">
        <v>163619</v>
      </c>
      <c r="J31" s="6" t="n">
        <v>175218</v>
      </c>
      <c r="K31" s="6" t="n">
        <v>163619</v>
      </c>
    </row>
    <row r="32" spans="1:12">
      <c r="A32" s="4" t="s">
        <v>538</v>
      </c>
      <c r="B32" s="7" t="n">
        <v>349806</v>
      </c>
      <c r="F32" s="7" t="n">
        <v>332189</v>
      </c>
      <c r="J32" s="6" t="n">
        <v>349806</v>
      </c>
      <c r="K32" s="6" t="n">
        <v>332189</v>
      </c>
    </row>
    <row r="33" spans="1:12">
      <c r="A33" s="4" t="s">
        <v>545</v>
      </c>
    </row>
    <row r="34" spans="1:12">
      <c r="A34" s="3" t="s">
        <v>476</v>
      </c>
    </row>
    <row r="35" spans="1:12">
      <c r="A35" s="4" t="s">
        <v>533</v>
      </c>
      <c r="J35" s="6" t="n">
        <v>2057650</v>
      </c>
      <c r="K35" s="6" t="n">
        <v>2071861</v>
      </c>
      <c r="L35" s="6" t="n">
        <v>1976971</v>
      </c>
    </row>
    <row r="36" spans="1:12">
      <c r="A36" s="4" t="s">
        <v>546</v>
      </c>
    </row>
    <row r="37" spans="1:12">
      <c r="A37" s="3" t="s">
        <v>476</v>
      </c>
    </row>
    <row r="38" spans="1:12">
      <c r="A38" s="4" t="s">
        <v>533</v>
      </c>
      <c r="J38" s="7" t="n">
        <v>774578</v>
      </c>
      <c r="K38" s="7" t="n">
        <v>765550</v>
      </c>
      <c r="L38" s="7" t="n">
        <v>69817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7</v>
      </c>
      <c r="B1" s="2" t="s">
        <v>2</v>
      </c>
      <c r="C1" s="2" t="s">
        <v>65</v>
      </c>
    </row>
    <row r="2" spans="1:3">
      <c r="A2" s="3" t="s">
        <v>548</v>
      </c>
    </row>
    <row r="3" spans="1:3">
      <c r="A3" s="4" t="s">
        <v>549</v>
      </c>
      <c r="B3" s="7" t="n">
        <v>244532</v>
      </c>
      <c r="C3" s="7" t="n">
        <v>232997</v>
      </c>
    </row>
    <row r="4" spans="1:3">
      <c r="A4" s="4" t="s">
        <v>550</v>
      </c>
      <c r="B4" s="6" t="n">
        <v>1160</v>
      </c>
      <c r="C4" s="6" t="n">
        <v>54</v>
      </c>
    </row>
    <row r="5" spans="1:3">
      <c r="A5" s="4" t="s">
        <v>551</v>
      </c>
      <c r="B5" s="6" t="n">
        <v>-93</v>
      </c>
      <c r="C5" s="6" t="n">
        <v>-810</v>
      </c>
    </row>
    <row r="6" spans="1:3">
      <c r="A6" s="3" t="s">
        <v>552</v>
      </c>
    </row>
    <row r="7" spans="1:3">
      <c r="A7" s="4" t="s">
        <v>553</v>
      </c>
      <c r="B7" s="6" t="n">
        <v>129007</v>
      </c>
    </row>
    <row r="8" spans="1:3">
      <c r="A8" s="4" t="s">
        <v>554</v>
      </c>
      <c r="B8" s="6" t="n">
        <v>116592</v>
      </c>
    </row>
    <row r="9" spans="1:3">
      <c r="A9" s="4" t="s">
        <v>82</v>
      </c>
      <c r="B9" s="6" t="n">
        <v>245599</v>
      </c>
      <c r="C9" s="6" t="n">
        <v>232241</v>
      </c>
    </row>
    <row r="10" spans="1:3">
      <c r="A10" s="4" t="s">
        <v>555</v>
      </c>
    </row>
    <row r="11" spans="1:3">
      <c r="A11" s="3" t="s">
        <v>548</v>
      </c>
    </row>
    <row r="12" spans="1:3">
      <c r="A12" s="4" t="s">
        <v>549</v>
      </c>
      <c r="B12" s="6" t="n">
        <v>99793</v>
      </c>
      <c r="C12" s="6" t="n">
        <v>142748</v>
      </c>
    </row>
    <row r="13" spans="1:3">
      <c r="A13" s="4" t="s">
        <v>550</v>
      </c>
      <c r="B13" s="6" t="n">
        <v>925</v>
      </c>
      <c r="C13" s="6" t="n">
        <v>49</v>
      </c>
    </row>
    <row r="14" spans="1:3">
      <c r="A14" s="4" t="s">
        <v>551</v>
      </c>
      <c r="B14" s="6" t="n">
        <v>-5</v>
      </c>
      <c r="C14" s="6" t="n">
        <v>-695</v>
      </c>
    </row>
    <row r="15" spans="1:3">
      <c r="A15" s="3" t="s">
        <v>552</v>
      </c>
    </row>
    <row r="16" spans="1:3">
      <c r="A16" s="4" t="s">
        <v>553</v>
      </c>
      <c r="B16" s="6" t="n">
        <v>29639</v>
      </c>
    </row>
    <row r="17" spans="1:3">
      <c r="A17" s="4" t="s">
        <v>554</v>
      </c>
      <c r="B17" s="6" t="n">
        <v>71074</v>
      </c>
    </row>
    <row r="18" spans="1:3">
      <c r="A18" s="4" t="s">
        <v>82</v>
      </c>
      <c r="B18" s="6" t="n">
        <v>100713</v>
      </c>
      <c r="C18" s="6" t="n">
        <v>142102</v>
      </c>
    </row>
    <row r="19" spans="1:3">
      <c r="A19" s="4" t="s">
        <v>556</v>
      </c>
    </row>
    <row r="20" spans="1:3">
      <c r="A20" s="3" t="s">
        <v>548</v>
      </c>
    </row>
    <row r="21" spans="1:3">
      <c r="A21" s="4" t="s">
        <v>549</v>
      </c>
      <c r="B21" s="6" t="n">
        <v>75334</v>
      </c>
      <c r="C21" s="6" t="n">
        <v>37163</v>
      </c>
    </row>
    <row r="22" spans="1:3">
      <c r="A22" s="4" t="s">
        <v>550</v>
      </c>
      <c r="B22" s="6" t="n">
        <v>235</v>
      </c>
      <c r="C22" s="6" t="n">
        <v>3</v>
      </c>
    </row>
    <row r="23" spans="1:3">
      <c r="A23" s="4" t="s">
        <v>551</v>
      </c>
      <c r="B23" s="6" t="n">
        <v>-88</v>
      </c>
      <c r="C23" s="6" t="n">
        <v>-59</v>
      </c>
    </row>
    <row r="24" spans="1:3">
      <c r="A24" s="3" t="s">
        <v>552</v>
      </c>
    </row>
    <row r="25" spans="1:3">
      <c r="A25" s="4" t="s">
        <v>553</v>
      </c>
      <c r="B25" s="6" t="n">
        <v>29963</v>
      </c>
    </row>
    <row r="26" spans="1:3">
      <c r="A26" s="4" t="s">
        <v>554</v>
      </c>
      <c r="B26" s="6" t="n">
        <v>45518</v>
      </c>
    </row>
    <row r="27" spans="1:3">
      <c r="A27" s="4" t="s">
        <v>82</v>
      </c>
      <c r="B27" s="6" t="n">
        <v>75481</v>
      </c>
      <c r="C27" s="6" t="n">
        <v>37107</v>
      </c>
    </row>
    <row r="28" spans="1:3">
      <c r="A28" s="4" t="s">
        <v>557</v>
      </c>
    </row>
    <row r="29" spans="1:3">
      <c r="A29" s="3" t="s">
        <v>548</v>
      </c>
    </row>
    <row r="30" spans="1:3">
      <c r="A30" s="4" t="s">
        <v>549</v>
      </c>
      <c r="C30" s="6" t="n">
        <v>9903</v>
      </c>
    </row>
    <row r="31" spans="1:3">
      <c r="A31" s="4" t="s">
        <v>550</v>
      </c>
      <c r="C31" s="6" t="n">
        <v>0</v>
      </c>
    </row>
    <row r="32" spans="1:3">
      <c r="A32" s="4" t="s">
        <v>551</v>
      </c>
      <c r="C32" s="6" t="n">
        <v>-32</v>
      </c>
    </row>
    <row r="33" spans="1:3">
      <c r="A33" s="3" t="s">
        <v>552</v>
      </c>
    </row>
    <row r="34" spans="1:3">
      <c r="A34" s="4" t="s">
        <v>82</v>
      </c>
      <c r="C34" s="6" t="n">
        <v>9871</v>
      </c>
    </row>
    <row r="35" spans="1:3">
      <c r="A35" s="4" t="s">
        <v>558</v>
      </c>
    </row>
    <row r="36" spans="1:3">
      <c r="A36" s="3" t="s">
        <v>548</v>
      </c>
    </row>
    <row r="37" spans="1:3">
      <c r="A37" s="4" t="s">
        <v>549</v>
      </c>
      <c r="B37" s="6" t="n">
        <v>69405</v>
      </c>
      <c r="C37" s="6" t="n">
        <v>43183</v>
      </c>
    </row>
    <row r="38" spans="1:3">
      <c r="A38" s="4" t="s">
        <v>550</v>
      </c>
      <c r="B38" s="6" t="n">
        <v>0</v>
      </c>
      <c r="C38" s="6" t="n">
        <v>2</v>
      </c>
    </row>
    <row r="39" spans="1:3">
      <c r="A39" s="4" t="s">
        <v>551</v>
      </c>
      <c r="B39" s="6" t="n">
        <v>0</v>
      </c>
      <c r="C39" s="6" t="n">
        <v>-24</v>
      </c>
    </row>
    <row r="40" spans="1:3">
      <c r="A40" s="3" t="s">
        <v>552</v>
      </c>
    </row>
    <row r="41" spans="1:3">
      <c r="A41" s="4" t="s">
        <v>553</v>
      </c>
      <c r="B41" s="6" t="n">
        <v>69405</v>
      </c>
    </row>
    <row r="42" spans="1:3">
      <c r="A42" s="4" t="s">
        <v>554</v>
      </c>
      <c r="B42" s="6" t="n">
        <v>0</v>
      </c>
    </row>
    <row r="43" spans="1:3">
      <c r="A43" s="4" t="s">
        <v>82</v>
      </c>
      <c r="B43" s="7" t="n">
        <v>69405</v>
      </c>
      <c r="C43" s="7" t="n">
        <v>431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560</v>
      </c>
    </row>
    <row r="3" spans="1:3">
      <c r="A3" s="4" t="s">
        <v>118</v>
      </c>
      <c r="B3" s="7" t="n">
        <v>245599</v>
      </c>
      <c r="C3" s="7" t="n">
        <v>232241</v>
      </c>
    </row>
    <row r="4" spans="1:3">
      <c r="A4" s="4" t="s">
        <v>561</v>
      </c>
    </row>
    <row r="5" spans="1:3">
      <c r="A5" s="3" t="s">
        <v>560</v>
      </c>
    </row>
    <row r="6" spans="1:3">
      <c r="A6" s="4" t="s">
        <v>562</v>
      </c>
      <c r="B6" s="6" t="n">
        <v>216491</v>
      </c>
      <c r="C6" s="6" t="n">
        <v>121154</v>
      </c>
    </row>
    <row r="7" spans="1:3">
      <c r="A7" s="4" t="s">
        <v>118</v>
      </c>
      <c r="B7" s="6" t="n">
        <v>245599</v>
      </c>
      <c r="C7" s="6" t="n">
        <v>232241</v>
      </c>
    </row>
    <row r="8" spans="1:3">
      <c r="A8" s="4" t="s">
        <v>563</v>
      </c>
      <c r="B8" s="6" t="n">
        <v>472392</v>
      </c>
      <c r="C8" s="6" t="n">
        <v>359546</v>
      </c>
    </row>
    <row r="9" spans="1:3">
      <c r="A9" s="3" t="s">
        <v>564</v>
      </c>
    </row>
    <row r="10" spans="1:3">
      <c r="A10" s="4" t="s">
        <v>565</v>
      </c>
      <c r="B10" s="6" t="n">
        <v>593</v>
      </c>
      <c r="C10" s="6" t="n">
        <v>1347</v>
      </c>
    </row>
    <row r="11" spans="1:3">
      <c r="A11" s="4" t="s">
        <v>566</v>
      </c>
    </row>
    <row r="12" spans="1:3">
      <c r="A12" s="3" t="s">
        <v>560</v>
      </c>
    </row>
    <row r="13" spans="1:3">
      <c r="A13" s="4" t="s">
        <v>567</v>
      </c>
      <c r="B13" s="6" t="n">
        <v>5878</v>
      </c>
      <c r="C13" s="6" t="n">
        <v>1572</v>
      </c>
    </row>
    <row r="14" spans="1:3">
      <c r="A14" s="4" t="s">
        <v>568</v>
      </c>
    </row>
    <row r="15" spans="1:3">
      <c r="A15" s="3" t="s">
        <v>560</v>
      </c>
    </row>
    <row r="16" spans="1:3">
      <c r="A16" s="4" t="s">
        <v>567</v>
      </c>
      <c r="B16" s="6" t="n">
        <v>4424</v>
      </c>
      <c r="C16" s="6" t="n">
        <v>4579</v>
      </c>
    </row>
    <row r="17" spans="1:3">
      <c r="A17" s="3" t="s">
        <v>564</v>
      </c>
    </row>
    <row r="18" spans="1:3">
      <c r="A18" s="4" t="s">
        <v>569</v>
      </c>
      <c r="B18" s="6" t="n">
        <v>593</v>
      </c>
      <c r="C18" s="6" t="n">
        <v>1347</v>
      </c>
    </row>
    <row r="19" spans="1:3">
      <c r="A19" s="4" t="s">
        <v>570</v>
      </c>
    </row>
    <row r="20" spans="1:3">
      <c r="A20" s="3" t="s">
        <v>560</v>
      </c>
    </row>
    <row r="21" spans="1:3">
      <c r="A21" s="4" t="s">
        <v>562</v>
      </c>
      <c r="B21" s="6" t="n">
        <v>205943</v>
      </c>
      <c r="C21" s="6" t="n">
        <v>42175</v>
      </c>
    </row>
    <row r="22" spans="1:3">
      <c r="A22" s="4" t="s">
        <v>118</v>
      </c>
      <c r="B22" s="6" t="n">
        <v>0</v>
      </c>
      <c r="C22" s="6" t="n">
        <v>0</v>
      </c>
    </row>
    <row r="23" spans="1:3">
      <c r="A23" s="4" t="s">
        <v>563</v>
      </c>
      <c r="B23" s="6" t="n">
        <v>205943</v>
      </c>
      <c r="C23" s="6" t="n">
        <v>42175</v>
      </c>
    </row>
    <row r="24" spans="1:3">
      <c r="A24" s="3" t="s">
        <v>564</v>
      </c>
    </row>
    <row r="25" spans="1:3">
      <c r="A25" s="4" t="s">
        <v>565</v>
      </c>
      <c r="B25" s="6" t="n">
        <v>0</v>
      </c>
      <c r="C25" s="6" t="n">
        <v>0</v>
      </c>
    </row>
    <row r="26" spans="1:3">
      <c r="A26" s="4" t="s">
        <v>571</v>
      </c>
    </row>
    <row r="27" spans="1:3">
      <c r="A27" s="3" t="s">
        <v>560</v>
      </c>
    </row>
    <row r="28" spans="1:3">
      <c r="A28" s="4" t="s">
        <v>567</v>
      </c>
      <c r="B28" s="6" t="n">
        <v>0</v>
      </c>
      <c r="C28" s="6" t="n">
        <v>0</v>
      </c>
    </row>
    <row r="29" spans="1:3">
      <c r="A29" s="4" t="s">
        <v>572</v>
      </c>
    </row>
    <row r="30" spans="1:3">
      <c r="A30" s="3" t="s">
        <v>560</v>
      </c>
    </row>
    <row r="31" spans="1:3">
      <c r="A31" s="4" t="s">
        <v>567</v>
      </c>
      <c r="B31" s="6" t="n">
        <v>0</v>
      </c>
      <c r="C31" s="6" t="n">
        <v>0</v>
      </c>
    </row>
    <row r="32" spans="1:3">
      <c r="A32" s="3" t="s">
        <v>564</v>
      </c>
    </row>
    <row r="33" spans="1:3">
      <c r="A33" s="4" t="s">
        <v>569</v>
      </c>
      <c r="B33" s="6" t="n">
        <v>0</v>
      </c>
      <c r="C33" s="6" t="n">
        <v>0</v>
      </c>
    </row>
    <row r="34" spans="1:3">
      <c r="A34" s="4" t="s">
        <v>573</v>
      </c>
    </row>
    <row r="35" spans="1:3">
      <c r="A35" s="3" t="s">
        <v>560</v>
      </c>
    </row>
    <row r="36" spans="1:3">
      <c r="A36" s="4" t="s">
        <v>562</v>
      </c>
      <c r="B36" s="6" t="n">
        <v>10548</v>
      </c>
      <c r="C36" s="6" t="n">
        <v>78979</v>
      </c>
    </row>
    <row r="37" spans="1:3">
      <c r="A37" s="4" t="s">
        <v>118</v>
      </c>
      <c r="B37" s="6" t="n">
        <v>245599</v>
      </c>
      <c r="C37" s="6" t="n">
        <v>232241</v>
      </c>
    </row>
    <row r="38" spans="1:3">
      <c r="A38" s="4" t="s">
        <v>563</v>
      </c>
      <c r="B38" s="6" t="n">
        <v>266449</v>
      </c>
      <c r="C38" s="6" t="n">
        <v>317371</v>
      </c>
    </row>
    <row r="39" spans="1:3">
      <c r="A39" s="3" t="s">
        <v>564</v>
      </c>
    </row>
    <row r="40" spans="1:3">
      <c r="A40" s="4" t="s">
        <v>565</v>
      </c>
      <c r="B40" s="6" t="n">
        <v>593</v>
      </c>
      <c r="C40" s="6" t="n">
        <v>1347</v>
      </c>
    </row>
    <row r="41" spans="1:3">
      <c r="A41" s="4" t="s">
        <v>574</v>
      </c>
    </row>
    <row r="42" spans="1:3">
      <c r="A42" s="3" t="s">
        <v>560</v>
      </c>
    </row>
    <row r="43" spans="1:3">
      <c r="A43" s="4" t="s">
        <v>567</v>
      </c>
      <c r="B43" s="6" t="n">
        <v>5878</v>
      </c>
      <c r="C43" s="6" t="n">
        <v>1572</v>
      </c>
    </row>
    <row r="44" spans="1:3">
      <c r="A44" s="4" t="s">
        <v>575</v>
      </c>
    </row>
    <row r="45" spans="1:3">
      <c r="A45" s="3" t="s">
        <v>560</v>
      </c>
    </row>
    <row r="46" spans="1:3">
      <c r="A46" s="4" t="s">
        <v>567</v>
      </c>
      <c r="B46" s="6" t="n">
        <v>4424</v>
      </c>
      <c r="C46" s="6" t="n">
        <v>4579</v>
      </c>
    </row>
    <row r="47" spans="1:3">
      <c r="A47" s="3" t="s">
        <v>564</v>
      </c>
    </row>
    <row r="48" spans="1:3">
      <c r="A48" s="4" t="s">
        <v>569</v>
      </c>
      <c r="B48" s="6" t="n">
        <v>593</v>
      </c>
      <c r="C48" s="6" t="n">
        <v>1347</v>
      </c>
    </row>
    <row r="49" spans="1:3">
      <c r="A49" s="4" t="s">
        <v>576</v>
      </c>
    </row>
    <row r="50" spans="1:3">
      <c r="A50" s="3" t="s">
        <v>560</v>
      </c>
    </row>
    <row r="51" spans="1:3">
      <c r="A51" s="4" t="s">
        <v>562</v>
      </c>
      <c r="B51" s="6" t="n">
        <v>0</v>
      </c>
      <c r="C51" s="6" t="n">
        <v>0</v>
      </c>
    </row>
    <row r="52" spans="1:3">
      <c r="A52" s="4" t="s">
        <v>118</v>
      </c>
      <c r="B52" s="6" t="n">
        <v>0</v>
      </c>
      <c r="C52" s="6" t="n">
        <v>0</v>
      </c>
    </row>
    <row r="53" spans="1:3">
      <c r="A53" s="4" t="s">
        <v>563</v>
      </c>
      <c r="B53" s="6" t="n">
        <v>0</v>
      </c>
      <c r="C53" s="6" t="n">
        <v>0</v>
      </c>
    </row>
    <row r="54" spans="1:3">
      <c r="A54" s="3" t="s">
        <v>564</v>
      </c>
    </row>
    <row r="55" spans="1:3">
      <c r="A55" s="4" t="s">
        <v>565</v>
      </c>
      <c r="B55" s="6" t="n">
        <v>0</v>
      </c>
      <c r="C55" s="6" t="n">
        <v>0</v>
      </c>
    </row>
    <row r="56" spans="1:3">
      <c r="A56" s="4" t="s">
        <v>577</v>
      </c>
    </row>
    <row r="57" spans="1:3">
      <c r="A57" s="3" t="s">
        <v>560</v>
      </c>
    </row>
    <row r="58" spans="1:3">
      <c r="A58" s="4" t="s">
        <v>567</v>
      </c>
      <c r="B58" s="6" t="n">
        <v>0</v>
      </c>
      <c r="C58" s="6" t="n">
        <v>0</v>
      </c>
    </row>
    <row r="59" spans="1:3">
      <c r="A59" s="4" t="s">
        <v>578</v>
      </c>
    </row>
    <row r="60" spans="1:3">
      <c r="A60" s="3" t="s">
        <v>560</v>
      </c>
    </row>
    <row r="61" spans="1:3">
      <c r="A61" s="4" t="s">
        <v>567</v>
      </c>
      <c r="B61" s="6" t="n">
        <v>0</v>
      </c>
      <c r="C61" s="6" t="n">
        <v>0</v>
      </c>
    </row>
    <row r="62" spans="1:3">
      <c r="A62" s="3" t="s">
        <v>564</v>
      </c>
    </row>
    <row r="63" spans="1:3">
      <c r="A63" s="4" t="s">
        <v>569</v>
      </c>
      <c r="B63" s="6" t="n">
        <v>0</v>
      </c>
      <c r="C63" s="6" t="n">
        <v>0</v>
      </c>
    </row>
    <row r="64" spans="1:3">
      <c r="A64" s="4" t="s">
        <v>579</v>
      </c>
    </row>
    <row r="65" spans="1:3">
      <c r="A65" s="3" t="s">
        <v>560</v>
      </c>
    </row>
    <row r="66" spans="1:3">
      <c r="A66" s="4" t="s">
        <v>118</v>
      </c>
      <c r="B66" s="6" t="n">
        <v>100713</v>
      </c>
      <c r="C66" s="6" t="n">
        <v>142102</v>
      </c>
    </row>
    <row r="67" spans="1:3">
      <c r="A67" s="4" t="s">
        <v>580</v>
      </c>
    </row>
    <row r="68" spans="1:3">
      <c r="A68" s="3" t="s">
        <v>560</v>
      </c>
    </row>
    <row r="69" spans="1:3">
      <c r="A69" s="4" t="s">
        <v>118</v>
      </c>
      <c r="B69" s="6" t="n">
        <v>0</v>
      </c>
      <c r="C69" s="6" t="n">
        <v>0</v>
      </c>
    </row>
    <row r="70" spans="1:3">
      <c r="A70" s="4" t="s">
        <v>581</v>
      </c>
    </row>
    <row r="71" spans="1:3">
      <c r="A71" s="3" t="s">
        <v>560</v>
      </c>
    </row>
    <row r="72" spans="1:3">
      <c r="A72" s="4" t="s">
        <v>118</v>
      </c>
      <c r="B72" s="6" t="n">
        <v>100713</v>
      </c>
      <c r="C72" s="6" t="n">
        <v>142102</v>
      </c>
    </row>
    <row r="73" spans="1:3">
      <c r="A73" s="4" t="s">
        <v>582</v>
      </c>
    </row>
    <row r="74" spans="1:3">
      <c r="A74" s="3" t="s">
        <v>560</v>
      </c>
    </row>
    <row r="75" spans="1:3">
      <c r="A75" s="4" t="s">
        <v>118</v>
      </c>
      <c r="B75" s="6" t="n">
        <v>0</v>
      </c>
      <c r="C75" s="6" t="n">
        <v>0</v>
      </c>
    </row>
    <row r="76" spans="1:3">
      <c r="A76" s="4" t="s">
        <v>583</v>
      </c>
    </row>
    <row r="77" spans="1:3">
      <c r="A77" s="3" t="s">
        <v>560</v>
      </c>
    </row>
    <row r="78" spans="1:3">
      <c r="A78" s="4" t="s">
        <v>118</v>
      </c>
      <c r="B78" s="6" t="n">
        <v>75481</v>
      </c>
      <c r="C78" s="6" t="n">
        <v>37107</v>
      </c>
    </row>
    <row r="79" spans="1:3">
      <c r="A79" s="4" t="s">
        <v>584</v>
      </c>
    </row>
    <row r="80" spans="1:3">
      <c r="A80" s="3" t="s">
        <v>560</v>
      </c>
    </row>
    <row r="81" spans="1:3">
      <c r="A81" s="4" t="s">
        <v>118</v>
      </c>
      <c r="B81" s="6" t="n">
        <v>0</v>
      </c>
      <c r="C81" s="6" t="n">
        <v>0</v>
      </c>
    </row>
    <row r="82" spans="1:3">
      <c r="A82" s="4" t="s">
        <v>585</v>
      </c>
    </row>
    <row r="83" spans="1:3">
      <c r="A83" s="3" t="s">
        <v>560</v>
      </c>
    </row>
    <row r="84" spans="1:3">
      <c r="A84" s="4" t="s">
        <v>118</v>
      </c>
      <c r="B84" s="6" t="n">
        <v>75481</v>
      </c>
      <c r="C84" s="6" t="n">
        <v>37107</v>
      </c>
    </row>
    <row r="85" spans="1:3">
      <c r="A85" s="4" t="s">
        <v>586</v>
      </c>
    </row>
    <row r="86" spans="1:3">
      <c r="A86" s="3" t="s">
        <v>560</v>
      </c>
    </row>
    <row r="87" spans="1:3">
      <c r="A87" s="4" t="s">
        <v>118</v>
      </c>
      <c r="B87" s="6" t="n">
        <v>0</v>
      </c>
      <c r="C87" s="6" t="n">
        <v>0</v>
      </c>
    </row>
    <row r="88" spans="1:3">
      <c r="A88" s="4" t="s">
        <v>587</v>
      </c>
    </row>
    <row r="89" spans="1:3">
      <c r="A89" s="3" t="s">
        <v>560</v>
      </c>
    </row>
    <row r="90" spans="1:3">
      <c r="A90" s="4" t="s">
        <v>118</v>
      </c>
      <c r="C90" s="6" t="n">
        <v>9871</v>
      </c>
    </row>
    <row r="91" spans="1:3">
      <c r="A91" s="4" t="s">
        <v>588</v>
      </c>
    </row>
    <row r="92" spans="1:3">
      <c r="A92" s="3" t="s">
        <v>560</v>
      </c>
    </row>
    <row r="93" spans="1:3">
      <c r="A93" s="4" t="s">
        <v>118</v>
      </c>
      <c r="C93" s="6" t="n">
        <v>0</v>
      </c>
    </row>
    <row r="94" spans="1:3">
      <c r="A94" s="4" t="s">
        <v>589</v>
      </c>
    </row>
    <row r="95" spans="1:3">
      <c r="A95" s="3" t="s">
        <v>560</v>
      </c>
    </row>
    <row r="96" spans="1:3">
      <c r="A96" s="4" t="s">
        <v>118</v>
      </c>
      <c r="C96" s="6" t="n">
        <v>9871</v>
      </c>
    </row>
    <row r="97" spans="1:3">
      <c r="A97" s="4" t="s">
        <v>590</v>
      </c>
    </row>
    <row r="98" spans="1:3">
      <c r="A98" s="3" t="s">
        <v>560</v>
      </c>
    </row>
    <row r="99" spans="1:3">
      <c r="A99" s="4" t="s">
        <v>118</v>
      </c>
      <c r="C99" s="6" t="n">
        <v>0</v>
      </c>
    </row>
    <row r="100" spans="1:3">
      <c r="A100" s="4" t="s">
        <v>591</v>
      </c>
    </row>
    <row r="101" spans="1:3">
      <c r="A101" s="3" t="s">
        <v>560</v>
      </c>
    </row>
    <row r="102" spans="1:3">
      <c r="A102" s="4" t="s">
        <v>118</v>
      </c>
      <c r="B102" s="6" t="n">
        <v>69405</v>
      </c>
      <c r="C102" s="6" t="n">
        <v>43161</v>
      </c>
    </row>
    <row r="103" spans="1:3">
      <c r="A103" s="4" t="s">
        <v>592</v>
      </c>
    </row>
    <row r="104" spans="1:3">
      <c r="A104" s="3" t="s">
        <v>560</v>
      </c>
    </row>
    <row r="105" spans="1:3">
      <c r="A105" s="4" t="s">
        <v>118</v>
      </c>
      <c r="B105" s="6" t="n">
        <v>0</v>
      </c>
      <c r="C105" s="6" t="n">
        <v>0</v>
      </c>
    </row>
    <row r="106" spans="1:3">
      <c r="A106" s="4" t="s">
        <v>593</v>
      </c>
    </row>
    <row r="107" spans="1:3">
      <c r="A107" s="3" t="s">
        <v>560</v>
      </c>
    </row>
    <row r="108" spans="1:3">
      <c r="A108" s="4" t="s">
        <v>118</v>
      </c>
      <c r="B108" s="6" t="n">
        <v>69405</v>
      </c>
      <c r="C108" s="6" t="n">
        <v>43161</v>
      </c>
    </row>
    <row r="109" spans="1:3">
      <c r="A109" s="4" t="s">
        <v>594</v>
      </c>
    </row>
    <row r="110" spans="1:3">
      <c r="A110" s="3" t="s">
        <v>560</v>
      </c>
    </row>
    <row r="111" spans="1:3">
      <c r="A111" s="4" t="s">
        <v>118</v>
      </c>
      <c r="B111" s="7" t="n">
        <v>0</v>
      </c>
      <c r="C11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5</v>
      </c>
    </row>
    <row r="2" spans="1:3">
      <c r="A2" s="3" t="s">
        <v>243</v>
      </c>
    </row>
    <row r="3" spans="1:3">
      <c r="A3" s="4" t="s">
        <v>596</v>
      </c>
      <c r="B3" s="7" t="n">
        <v>610397</v>
      </c>
      <c r="C3" s="7" t="n">
        <v>467760</v>
      </c>
    </row>
    <row r="4" spans="1:3">
      <c r="A4" s="4" t="s">
        <v>552</v>
      </c>
      <c r="B4" s="6" t="n">
        <v>605286</v>
      </c>
      <c r="C4" s="6" t="n">
        <v>461805</v>
      </c>
    </row>
    <row r="5" spans="1:3">
      <c r="A5" s="4" t="s">
        <v>597</v>
      </c>
    </row>
    <row r="6" spans="1:3">
      <c r="A6" s="3" t="s">
        <v>243</v>
      </c>
    </row>
    <row r="7" spans="1:3">
      <c r="A7" s="4" t="s">
        <v>552</v>
      </c>
      <c r="B7" s="6" t="n">
        <v>0</v>
      </c>
      <c r="C7" s="6" t="n">
        <v>0</v>
      </c>
    </row>
    <row r="8" spans="1:3">
      <c r="A8" s="4" t="s">
        <v>598</v>
      </c>
    </row>
    <row r="9" spans="1:3">
      <c r="A9" s="3" t="s">
        <v>243</v>
      </c>
    </row>
    <row r="10" spans="1:3">
      <c r="A10" s="4" t="s">
        <v>552</v>
      </c>
      <c r="B10" s="6" t="n">
        <v>0</v>
      </c>
      <c r="C10" s="6" t="n">
        <v>0</v>
      </c>
    </row>
    <row r="11" spans="1:3">
      <c r="A11" s="4" t="s">
        <v>599</v>
      </c>
    </row>
    <row r="12" spans="1:3">
      <c r="A12" s="3" t="s">
        <v>243</v>
      </c>
    </row>
    <row r="13" spans="1:3">
      <c r="A13" s="4" t="s">
        <v>552</v>
      </c>
      <c r="B13" s="7" t="n">
        <v>605286</v>
      </c>
      <c r="C13" s="7" t="n">
        <v>4618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5</v>
      </c>
      <c r="D2" s="2" t="s">
        <v>66</v>
      </c>
    </row>
    <row r="3" spans="1:4">
      <c r="A3" s="3" t="s">
        <v>601</v>
      </c>
    </row>
    <row r="4" spans="1:4">
      <c r="A4" s="4" t="s">
        <v>602</v>
      </c>
      <c r="B4" s="7" t="n">
        <v>-6709</v>
      </c>
      <c r="C4" s="7" t="n">
        <v>5590</v>
      </c>
      <c r="D4" s="7" t="n">
        <v>3312</v>
      </c>
    </row>
    <row r="5" spans="1:4">
      <c r="A5" s="4" t="s">
        <v>603</v>
      </c>
    </row>
    <row r="6" spans="1:4">
      <c r="A6" s="3" t="s">
        <v>601</v>
      </c>
    </row>
    <row r="7" spans="1:4">
      <c r="A7" s="4" t="s">
        <v>604</v>
      </c>
      <c r="B7" s="6" t="n">
        <v>-12403</v>
      </c>
      <c r="C7" s="6" t="n">
        <v>25563</v>
      </c>
      <c r="D7" s="6" t="n">
        <v>-534</v>
      </c>
    </row>
    <row r="8" spans="1:4">
      <c r="A8" s="4" t="s">
        <v>605</v>
      </c>
      <c r="B8" s="6" t="n">
        <v>8181</v>
      </c>
      <c r="C8" s="6" t="n">
        <v>-11792</v>
      </c>
      <c r="D8" s="6" t="n">
        <v>-7946</v>
      </c>
    </row>
    <row r="9" spans="1:4">
      <c r="A9" s="4" t="s">
        <v>606</v>
      </c>
      <c r="B9" s="6" t="n">
        <v>-2487</v>
      </c>
      <c r="C9" s="6" t="n">
        <v>-8181</v>
      </c>
      <c r="D9" s="6" t="n">
        <v>11792</v>
      </c>
    </row>
    <row r="10" spans="1:4">
      <c r="A10" s="4" t="s">
        <v>602</v>
      </c>
      <c r="B10" s="6" t="n">
        <v>-6709</v>
      </c>
      <c r="C10" s="7" t="n">
        <v>5590</v>
      </c>
      <c r="D10" s="7" t="n">
        <v>3312</v>
      </c>
    </row>
    <row r="11" spans="1:4">
      <c r="A11" s="4" t="s">
        <v>607</v>
      </c>
    </row>
    <row r="12" spans="1:4">
      <c r="A12" s="3" t="s">
        <v>601</v>
      </c>
    </row>
    <row r="13" spans="1:4">
      <c r="A13" s="4" t="s">
        <v>608</v>
      </c>
      <c r="B13" s="7" t="n">
        <v>3800</v>
      </c>
    </row>
    <row r="14" spans="1:4">
      <c r="A14" s="4" t="s">
        <v>609</v>
      </c>
      <c r="B14" s="4" t="s">
        <v>6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4</v>
      </c>
      <c r="B1" s="2" t="s">
        <v>2</v>
      </c>
      <c r="C1" s="2" t="s">
        <v>65</v>
      </c>
    </row>
    <row r="2" spans="1:3">
      <c r="A2" s="3" t="s">
        <v>155</v>
      </c>
    </row>
    <row r="3" spans="1:3">
      <c r="A3" s="4" t="s">
        <v>156</v>
      </c>
      <c r="B3" s="8" t="n">
        <v>0.01</v>
      </c>
      <c r="C3" s="8" t="n">
        <v>0.01</v>
      </c>
    </row>
    <row r="4" spans="1:3">
      <c r="A4" s="4" t="s">
        <v>157</v>
      </c>
      <c r="B4" s="6" t="n">
        <v>3</v>
      </c>
      <c r="C4" s="6" t="n">
        <v>3</v>
      </c>
    </row>
    <row r="5" spans="1:3">
      <c r="A5" s="4" t="s">
        <v>158</v>
      </c>
      <c r="B5" s="6" t="n">
        <v>3</v>
      </c>
      <c r="C5" s="6" t="n">
        <v>3</v>
      </c>
    </row>
    <row r="6" spans="1:3">
      <c r="A6" s="4" t="s">
        <v>159</v>
      </c>
      <c r="B6" s="8" t="n">
        <v>0.01</v>
      </c>
      <c r="C6" s="8" t="n">
        <v>0.01</v>
      </c>
    </row>
    <row r="7" spans="1:3">
      <c r="A7" s="4" t="s">
        <v>160</v>
      </c>
      <c r="B7" s="6" t="n">
        <v>46121859</v>
      </c>
      <c r="C7" s="6" t="n">
        <v>48540280</v>
      </c>
    </row>
    <row r="8" spans="1:3">
      <c r="A8" s="4" t="s">
        <v>161</v>
      </c>
      <c r="B8" s="6" t="n">
        <v>46121859</v>
      </c>
      <c r="C8" s="6" t="n">
        <v>48540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611</v>
      </c>
      <c r="B1" s="2" t="s">
        <v>1</v>
      </c>
    </row>
    <row r="2" spans="1:7">
      <c r="B2" s="2" t="s">
        <v>612</v>
      </c>
      <c r="C2" s="2" t="s">
        <v>613</v>
      </c>
      <c r="D2" s="2" t="s">
        <v>614</v>
      </c>
      <c r="E2" s="2" t="s">
        <v>615</v>
      </c>
      <c r="F2" s="2" t="s">
        <v>616</v>
      </c>
      <c r="G2" s="2" t="s">
        <v>617</v>
      </c>
    </row>
    <row r="3" spans="1:7">
      <c r="A3" s="3" t="s">
        <v>618</v>
      </c>
    </row>
    <row r="4" spans="1:7">
      <c r="A4" s="4" t="s">
        <v>619</v>
      </c>
      <c r="B4" s="7" t="n">
        <v>9700</v>
      </c>
      <c r="C4" s="7" t="n">
        <v>4800</v>
      </c>
    </row>
    <row r="5" spans="1:7">
      <c r="A5" s="4" t="s">
        <v>620</v>
      </c>
    </row>
    <row r="6" spans="1:7">
      <c r="A6" s="3" t="s">
        <v>618</v>
      </c>
    </row>
    <row r="7" spans="1:7">
      <c r="A7" s="4" t="s">
        <v>621</v>
      </c>
      <c r="D7" s="9" t="n">
        <v>19270650</v>
      </c>
      <c r="E7" s="7" t="n">
        <v>44468</v>
      </c>
      <c r="F7" s="9" t="n">
        <v>15933550</v>
      </c>
      <c r="G7" s="7" t="n">
        <v>48709</v>
      </c>
    </row>
    <row r="8" spans="1:7">
      <c r="A8" s="4" t="s">
        <v>622</v>
      </c>
      <c r="B8" s="6" t="n">
        <v>3787</v>
      </c>
      <c r="C8" s="6" t="n">
        <v>3922</v>
      </c>
    </row>
    <row r="9" spans="1:7">
      <c r="A9" s="4" t="s">
        <v>623</v>
      </c>
      <c r="B9" s="6" t="n">
        <v>-358</v>
      </c>
      <c r="C9" s="6" t="n">
        <v>-915</v>
      </c>
    </row>
    <row r="10" spans="1:7">
      <c r="A10" s="4" t="s">
        <v>619</v>
      </c>
      <c r="B10" s="6" t="n">
        <v>3429</v>
      </c>
      <c r="C10" s="6" t="n">
        <v>3007</v>
      </c>
    </row>
    <row r="11" spans="1:7">
      <c r="A11" s="4" t="s">
        <v>624</v>
      </c>
    </row>
    <row r="12" spans="1:7">
      <c r="A12" s="3" t="s">
        <v>618</v>
      </c>
    </row>
    <row r="13" spans="1:7">
      <c r="A13" s="4" t="s">
        <v>621</v>
      </c>
      <c r="D13" s="6" t="n">
        <v>5487250</v>
      </c>
      <c r="E13" s="6" t="n">
        <v>8429</v>
      </c>
      <c r="F13" s="6" t="n">
        <v>4491350</v>
      </c>
      <c r="G13" s="6" t="n">
        <v>9419</v>
      </c>
    </row>
    <row r="14" spans="1:7">
      <c r="A14" s="4" t="s">
        <v>625</v>
      </c>
      <c r="B14" s="6" t="n">
        <v>618</v>
      </c>
      <c r="C14" s="6" t="n">
        <v>633</v>
      </c>
    </row>
    <row r="15" spans="1:7">
      <c r="A15" s="4" t="s">
        <v>626</v>
      </c>
      <c r="B15" s="6" t="n">
        <v>-193</v>
      </c>
      <c r="C15" s="6" t="n">
        <v>-292</v>
      </c>
    </row>
    <row r="16" spans="1:7">
      <c r="A16" s="4" t="s">
        <v>619</v>
      </c>
      <c r="B16" s="6" t="n">
        <v>425</v>
      </c>
      <c r="C16" s="6" t="n">
        <v>341</v>
      </c>
    </row>
    <row r="17" spans="1:7">
      <c r="A17" s="4" t="s">
        <v>627</v>
      </c>
    </row>
    <row r="18" spans="1:7">
      <c r="A18" s="3" t="s">
        <v>618</v>
      </c>
    </row>
    <row r="19" spans="1:7">
      <c r="A19" s="4" t="s">
        <v>621</v>
      </c>
      <c r="D19" s="9" t="n">
        <v>694050</v>
      </c>
      <c r="E19" s="7" t="n">
        <v>2438</v>
      </c>
      <c r="F19" s="9" t="n">
        <v>832900</v>
      </c>
      <c r="G19" s="7" t="n">
        <v>2785</v>
      </c>
    </row>
    <row r="20" spans="1:7">
      <c r="A20" s="4" t="s">
        <v>622</v>
      </c>
      <c r="B20" s="6" t="n">
        <v>19</v>
      </c>
      <c r="C20" s="6" t="n">
        <v>24</v>
      </c>
    </row>
    <row r="21" spans="1:7">
      <c r="A21" s="4" t="s">
        <v>623</v>
      </c>
      <c r="B21" s="6" t="n">
        <v>-42</v>
      </c>
      <c r="C21" s="6" t="n">
        <v>-140</v>
      </c>
    </row>
    <row r="22" spans="1:7">
      <c r="A22" s="4" t="s">
        <v>619</v>
      </c>
      <c r="B22" s="7" t="n">
        <v>-23</v>
      </c>
      <c r="C22" s="7" t="n">
        <v>-116</v>
      </c>
    </row>
    <row r="23" spans="1:7">
      <c r="A23" s="4" t="s">
        <v>628</v>
      </c>
    </row>
    <row r="24" spans="1:7">
      <c r="A24" s="3" t="s">
        <v>618</v>
      </c>
    </row>
    <row r="25" spans="1:7">
      <c r="A25" s="4" t="s">
        <v>629</v>
      </c>
      <c r="B25" s="6" t="n">
        <v>97986</v>
      </c>
      <c r="C25" s="6" t="n">
        <v>95256</v>
      </c>
    </row>
    <row r="26" spans="1:7">
      <c r="A26" s="4" t="s">
        <v>622</v>
      </c>
      <c r="B26" s="7" t="n">
        <v>5878</v>
      </c>
      <c r="C26" s="7" t="n">
        <v>1572</v>
      </c>
    </row>
    <row r="27" spans="1:7">
      <c r="A27" s="4" t="s">
        <v>623</v>
      </c>
      <c r="B27" s="6" t="n">
        <v>0</v>
      </c>
      <c r="C27" s="6" t="n">
        <v>0</v>
      </c>
    </row>
    <row r="28" spans="1:7">
      <c r="A28" s="4" t="s">
        <v>619</v>
      </c>
      <c r="B28" s="7" t="n">
        <v>5878</v>
      </c>
      <c r="C28" s="7" t="n">
        <v>1572</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5</v>
      </c>
      <c r="D2" s="2" t="s">
        <v>66</v>
      </c>
    </row>
    <row r="3" spans="1:4">
      <c r="A3" s="3" t="s">
        <v>631</v>
      </c>
    </row>
    <row r="4" spans="1:4">
      <c r="A4" s="4" t="s">
        <v>632</v>
      </c>
      <c r="B4" s="7" t="n">
        <v>-5349</v>
      </c>
    </row>
    <row r="5" spans="1:4">
      <c r="A5" s="4" t="s">
        <v>632</v>
      </c>
      <c r="C5" s="7" t="n">
        <v>-3766</v>
      </c>
      <c r="D5" s="7" t="n">
        <v>6983</v>
      </c>
    </row>
    <row r="6" spans="1:4">
      <c r="A6" s="4" t="s">
        <v>633</v>
      </c>
      <c r="B6" s="7" t="n">
        <v>5307</v>
      </c>
    </row>
    <row r="7" spans="1:4">
      <c r="A7" s="4" t="s">
        <v>633</v>
      </c>
      <c r="C7" s="7" t="n">
        <v>-1380</v>
      </c>
      <c r="D7" s="7" t="n">
        <v>-23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4</v>
      </c>
      <c r="B1" s="2" t="s">
        <v>2</v>
      </c>
      <c r="C1" s="2" t="s">
        <v>65</v>
      </c>
    </row>
    <row r="2" spans="1:3">
      <c r="A2" s="3" t="s">
        <v>247</v>
      </c>
    </row>
    <row r="3" spans="1:3">
      <c r="A3" s="4" t="s">
        <v>619</v>
      </c>
      <c r="B3" s="7" t="n">
        <v>9700000</v>
      </c>
      <c r="C3" s="7" t="n">
        <v>4800000</v>
      </c>
    </row>
    <row r="4" spans="1:3">
      <c r="A4" s="4" t="s">
        <v>635</v>
      </c>
      <c r="B4" s="7" t="n">
        <v>0</v>
      </c>
      <c r="C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6</v>
      </c>
      <c r="B1" s="2" t="s">
        <v>1</v>
      </c>
    </row>
    <row r="2" spans="1:4">
      <c r="B2" s="2" t="s">
        <v>2</v>
      </c>
      <c r="C2" s="2" t="s">
        <v>65</v>
      </c>
      <c r="D2" s="2" t="s">
        <v>66</v>
      </c>
    </row>
    <row r="3" spans="1:4">
      <c r="A3" s="3" t="s">
        <v>249</v>
      </c>
    </row>
    <row r="4" spans="1:4">
      <c r="A4" s="4" t="s">
        <v>637</v>
      </c>
      <c r="B4" s="7" t="n">
        <v>13500000</v>
      </c>
      <c r="C4" s="7" t="n">
        <v>13500000</v>
      </c>
    </row>
    <row r="5" spans="1:4">
      <c r="A5" s="4" t="s">
        <v>638</v>
      </c>
      <c r="B5" s="6" t="n">
        <v>14888000</v>
      </c>
      <c r="C5" s="6" t="n">
        <v>23628000</v>
      </c>
    </row>
    <row r="6" spans="1:4">
      <c r="A6" s="4" t="s">
        <v>639</v>
      </c>
      <c r="B6" s="6" t="n">
        <v>-1388000</v>
      </c>
      <c r="C6" s="6" t="n">
        <v>-9479000</v>
      </c>
    </row>
    <row r="7" spans="1:4">
      <c r="A7" s="4" t="s">
        <v>638</v>
      </c>
      <c r="B7" s="6" t="n">
        <v>13500000</v>
      </c>
      <c r="C7" s="6" t="n">
        <v>14149000</v>
      </c>
    </row>
    <row r="8" spans="1:4">
      <c r="A8" s="4" t="s">
        <v>192</v>
      </c>
      <c r="B8" s="6" t="n">
        <v>649000</v>
      </c>
      <c r="C8" s="6" t="n">
        <v>1038000</v>
      </c>
      <c r="D8" s="7" t="n">
        <v>1224000</v>
      </c>
    </row>
    <row r="9" spans="1:4">
      <c r="A9" s="4" t="s">
        <v>640</v>
      </c>
      <c r="B9" s="6" t="n">
        <v>0</v>
      </c>
    </row>
    <row r="10" spans="1:4">
      <c r="A10" s="4" t="s">
        <v>641</v>
      </c>
    </row>
    <row r="11" spans="1:4">
      <c r="A11" s="3" t="s">
        <v>249</v>
      </c>
    </row>
    <row r="12" spans="1:4">
      <c r="A12" s="4" t="s">
        <v>642</v>
      </c>
      <c r="C12" s="6" t="n">
        <v>8740000</v>
      </c>
    </row>
    <row r="13" spans="1:4">
      <c r="A13" s="4" t="s">
        <v>639</v>
      </c>
      <c r="C13" s="6" t="n">
        <v>-8284000</v>
      </c>
    </row>
    <row r="14" spans="1:4">
      <c r="A14" s="4" t="s">
        <v>643</v>
      </c>
      <c r="C14" s="7" t="n">
        <v>456000</v>
      </c>
    </row>
    <row r="15" spans="1:4">
      <c r="A15" s="4" t="s">
        <v>644</v>
      </c>
    </row>
    <row r="16" spans="1:4">
      <c r="A16" s="3" t="s">
        <v>249</v>
      </c>
    </row>
    <row r="17" spans="1:4">
      <c r="A17" s="4" t="s">
        <v>645</v>
      </c>
      <c r="C17" s="4" t="s">
        <v>646</v>
      </c>
    </row>
    <row r="18" spans="1:4">
      <c r="A18" s="4" t="s">
        <v>81</v>
      </c>
    </row>
    <row r="19" spans="1:4">
      <c r="A19" s="3" t="s">
        <v>249</v>
      </c>
    </row>
    <row r="20" spans="1:4">
      <c r="A20" s="4" t="s">
        <v>642</v>
      </c>
      <c r="B20" s="6" t="n">
        <v>1388000</v>
      </c>
      <c r="C20" s="7" t="n">
        <v>1388000</v>
      </c>
    </row>
    <row r="21" spans="1:4">
      <c r="A21" s="4" t="s">
        <v>639</v>
      </c>
      <c r="B21" s="6" t="n">
        <v>-1388000</v>
      </c>
      <c r="C21" s="6" t="n">
        <v>-1195000</v>
      </c>
    </row>
    <row r="22" spans="1:4">
      <c r="A22" s="4" t="s">
        <v>643</v>
      </c>
      <c r="B22" s="7" t="n">
        <v>0</v>
      </c>
      <c r="C22" s="7" t="n">
        <v>193000</v>
      </c>
    </row>
    <row r="23" spans="1:4">
      <c r="A23" s="4" t="s">
        <v>645</v>
      </c>
      <c r="B23" s="4" t="s">
        <v>463</v>
      </c>
      <c r="C23" s="4" t="s">
        <v>4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648</v>
      </c>
    </row>
    <row r="2" spans="1:4">
      <c r="B2" s="2" t="s">
        <v>4</v>
      </c>
      <c r="C2" s="2" t="s">
        <v>2</v>
      </c>
      <c r="D2" s="2" t="s">
        <v>65</v>
      </c>
    </row>
    <row r="3" spans="1:4">
      <c r="A3" s="3" t="s">
        <v>649</v>
      </c>
    </row>
    <row r="4" spans="1:4">
      <c r="A4" s="4" t="s">
        <v>650</v>
      </c>
      <c r="C4" s="7" t="n">
        <v>610397</v>
      </c>
    </row>
    <row r="5" spans="1:4">
      <c r="A5" s="4" t="s">
        <v>651</v>
      </c>
      <c r="C5" s="6" t="n">
        <v>-9870</v>
      </c>
      <c r="D5" s="7" t="n">
        <v>-10458</v>
      </c>
    </row>
    <row r="6" spans="1:4">
      <c r="A6" s="4" t="s">
        <v>652</v>
      </c>
      <c r="C6" s="6" t="n">
        <v>600527</v>
      </c>
      <c r="D6" s="6" t="n">
        <v>457302</v>
      </c>
    </row>
    <row r="7" spans="1:4">
      <c r="A7" s="4" t="s">
        <v>653</v>
      </c>
      <c r="C7" s="6" t="n">
        <v>-53273</v>
      </c>
      <c r="D7" s="6" t="n">
        <v>-78950</v>
      </c>
    </row>
    <row r="8" spans="1:4">
      <c r="A8" s="4" t="s">
        <v>650</v>
      </c>
      <c r="C8" s="6" t="n">
        <v>547254</v>
      </c>
      <c r="D8" s="6" t="n">
        <v>378352</v>
      </c>
    </row>
    <row r="9" spans="1:4">
      <c r="A9" s="4" t="s">
        <v>654</v>
      </c>
    </row>
    <row r="10" spans="1:4">
      <c r="A10" s="3" t="s">
        <v>649</v>
      </c>
    </row>
    <row r="11" spans="1:4">
      <c r="A11" s="4" t="s">
        <v>650</v>
      </c>
      <c r="C11" s="7" t="n">
        <v>229866</v>
      </c>
      <c r="D11" s="6" t="n">
        <v>245845</v>
      </c>
    </row>
    <row r="12" spans="1:4">
      <c r="A12" s="4" t="s">
        <v>655</v>
      </c>
      <c r="C12" s="4" t="s">
        <v>656</v>
      </c>
    </row>
    <row r="13" spans="1:4">
      <c r="A13" s="4" t="s">
        <v>657</v>
      </c>
    </row>
    <row r="14" spans="1:4">
      <c r="A14" s="3" t="s">
        <v>649</v>
      </c>
    </row>
    <row r="15" spans="1:4">
      <c r="A15" s="4" t="s">
        <v>650</v>
      </c>
      <c r="C15" s="7" t="n">
        <v>82036</v>
      </c>
      <c r="D15" s="6" t="n">
        <v>88608</v>
      </c>
    </row>
    <row r="16" spans="1:4">
      <c r="A16" s="4" t="s">
        <v>655</v>
      </c>
      <c r="C16" s="4" t="s">
        <v>658</v>
      </c>
    </row>
    <row r="17" spans="1:4">
      <c r="A17" s="4" t="s">
        <v>659</v>
      </c>
    </row>
    <row r="18" spans="1:4">
      <c r="A18" s="3" t="s">
        <v>649</v>
      </c>
    </row>
    <row r="19" spans="1:4">
      <c r="A19" s="4" t="s">
        <v>650</v>
      </c>
      <c r="C19" s="7" t="n">
        <v>0</v>
      </c>
      <c r="D19" s="7" t="n">
        <v>50376</v>
      </c>
    </row>
    <row r="20" spans="1:4">
      <c r="A20" s="4" t="s">
        <v>655</v>
      </c>
      <c r="D20" s="4" t="s">
        <v>660</v>
      </c>
    </row>
    <row r="21" spans="1:4">
      <c r="A21" s="4" t="s">
        <v>661</v>
      </c>
      <c r="B21" s="7" t="n">
        <v>44800</v>
      </c>
    </row>
    <row r="22" spans="1:4">
      <c r="A22" s="4" t="s">
        <v>662</v>
      </c>
    </row>
    <row r="23" spans="1:4">
      <c r="A23" s="3" t="s">
        <v>649</v>
      </c>
    </row>
    <row r="24" spans="1:4">
      <c r="A24" s="4" t="s">
        <v>650</v>
      </c>
      <c r="C24" s="7" t="n">
        <v>39170</v>
      </c>
      <c r="D24" s="7" t="n">
        <v>42116</v>
      </c>
    </row>
    <row r="25" spans="1:4">
      <c r="A25" s="4" t="s">
        <v>655</v>
      </c>
      <c r="C25" s="4" t="s">
        <v>663</v>
      </c>
    </row>
    <row r="26" spans="1:4">
      <c r="A26" s="4" t="s">
        <v>664</v>
      </c>
    </row>
    <row r="27" spans="1:4">
      <c r="A27" s="3" t="s">
        <v>649</v>
      </c>
    </row>
    <row r="28" spans="1:4">
      <c r="A28" s="4" t="s">
        <v>650</v>
      </c>
      <c r="C28" s="7" t="n">
        <v>36616</v>
      </c>
      <c r="D28" s="6" t="n">
        <v>40815</v>
      </c>
    </row>
    <row r="29" spans="1:4">
      <c r="A29" s="4" t="s">
        <v>655</v>
      </c>
      <c r="C29" s="4" t="s">
        <v>665</v>
      </c>
    </row>
    <row r="30" spans="1:4">
      <c r="A30" s="4" t="s">
        <v>666</v>
      </c>
    </row>
    <row r="31" spans="1:4">
      <c r="A31" s="3" t="s">
        <v>649</v>
      </c>
    </row>
    <row r="32" spans="1:4">
      <c r="A32" s="4" t="s">
        <v>650</v>
      </c>
      <c r="C32" s="7" t="n">
        <v>133970</v>
      </c>
      <c r="D32" s="6" t="n">
        <v>0</v>
      </c>
    </row>
    <row r="33" spans="1:4">
      <c r="A33" s="4" t="s">
        <v>655</v>
      </c>
      <c r="C33" s="4" t="s">
        <v>667</v>
      </c>
    </row>
    <row r="34" spans="1:4">
      <c r="A34" s="4" t="s">
        <v>668</v>
      </c>
    </row>
    <row r="35" spans="1:4">
      <c r="A35" s="3" t="s">
        <v>649</v>
      </c>
    </row>
    <row r="36" spans="1:4">
      <c r="A36" s="4" t="s">
        <v>650</v>
      </c>
      <c r="C36" s="7" t="n">
        <v>88739</v>
      </c>
      <c r="D36" s="7" t="n">
        <v>0</v>
      </c>
    </row>
    <row r="37" spans="1:4">
      <c r="A37" s="4" t="s">
        <v>655</v>
      </c>
      <c r="C37" s="4" t="s">
        <v>6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47"/>
  </cols>
  <sheetData>
    <row r="1" spans="1:2">
      <c r="A1" s="1" t="s">
        <v>670</v>
      </c>
      <c r="B1" s="2" t="s">
        <v>1</v>
      </c>
    </row>
    <row r="2" spans="1:2">
      <c r="B2" s="2" t="s">
        <v>671</v>
      </c>
    </row>
    <row r="3" spans="1:2">
      <c r="A3" s="3" t="s">
        <v>649</v>
      </c>
    </row>
    <row r="4" spans="1:2">
      <c r="A4" s="4" t="s">
        <v>672</v>
      </c>
      <c r="B4" s="6" t="n">
        <v>2</v>
      </c>
    </row>
    <row r="5" spans="1:2">
      <c r="A5" s="4" t="s">
        <v>673</v>
      </c>
    </row>
    <row r="6" spans="1:2">
      <c r="A6" s="3" t="s">
        <v>649</v>
      </c>
    </row>
    <row r="7" spans="1:2">
      <c r="A7" s="4" t="s">
        <v>674</v>
      </c>
      <c r="B7" s="6"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38"/>
    <col customWidth="1" max="3" min="3" width="30"/>
    <col customWidth="1" max="4" min="4" width="21"/>
    <col customWidth="1" max="5" min="5" width="29"/>
    <col customWidth="1" max="6" min="6" width="21"/>
  </cols>
  <sheetData>
    <row r="1" spans="1:6">
      <c r="A1" s="1" t="s">
        <v>675</v>
      </c>
      <c r="B1" s="2" t="s">
        <v>1</v>
      </c>
    </row>
    <row r="2" spans="1:6">
      <c r="B2" s="2" t="s">
        <v>676</v>
      </c>
      <c r="C2" s="2" t="s">
        <v>677</v>
      </c>
      <c r="D2" s="2" t="s">
        <v>678</v>
      </c>
      <c r="E2" s="2" t="s">
        <v>679</v>
      </c>
      <c r="F2" s="2" t="s">
        <v>616</v>
      </c>
    </row>
    <row r="3" spans="1:6">
      <c r="A3" s="3" t="s">
        <v>649</v>
      </c>
    </row>
    <row r="4" spans="1:6">
      <c r="A4" s="4" t="s">
        <v>680</v>
      </c>
      <c r="B4" s="7" t="n">
        <v>493</v>
      </c>
      <c r="C4" s="7" t="n">
        <v>380</v>
      </c>
      <c r="D4" s="7" t="n">
        <v>0</v>
      </c>
    </row>
    <row r="5" spans="1:6">
      <c r="A5" s="4" t="s">
        <v>681</v>
      </c>
    </row>
    <row r="6" spans="1:6">
      <c r="A6" s="3" t="s">
        <v>649</v>
      </c>
    </row>
    <row r="7" spans="1:6">
      <c r="A7" s="4" t="s">
        <v>682</v>
      </c>
      <c r="B7" s="7" t="n">
        <v>382700</v>
      </c>
      <c r="C7" s="7" t="n">
        <v>106100</v>
      </c>
    </row>
    <row r="8" spans="1:6">
      <c r="A8" s="4" t="s">
        <v>683</v>
      </c>
    </row>
    <row r="9" spans="1:6">
      <c r="A9" s="3" t="s">
        <v>649</v>
      </c>
    </row>
    <row r="10" spans="1:6">
      <c r="A10" s="4" t="s">
        <v>684</v>
      </c>
      <c r="B10" s="6" t="n">
        <v>2</v>
      </c>
      <c r="C10" s="6" t="n">
        <v>2</v>
      </c>
    </row>
    <row r="11" spans="1:6">
      <c r="A11" s="4" t="s">
        <v>685</v>
      </c>
      <c r="B11" s="7" t="n">
        <v>227900</v>
      </c>
      <c r="C11" s="7" t="n">
        <v>86500</v>
      </c>
      <c r="E11" s="10" t="n">
        <v>24.7</v>
      </c>
      <c r="F11" s="10" t="n">
        <v>9.6</v>
      </c>
    </row>
    <row r="12" spans="1:6">
      <c r="A12" s="4" t="s">
        <v>686</v>
      </c>
      <c r="C12" s="4" t="s">
        <v>687</v>
      </c>
    </row>
    <row r="13" spans="1:6">
      <c r="A13" s="4" t="s">
        <v>688</v>
      </c>
    </row>
    <row r="14" spans="1:6">
      <c r="A14" s="3" t="s">
        <v>649</v>
      </c>
    </row>
    <row r="15" spans="1:6">
      <c r="A15" s="4" t="s">
        <v>686</v>
      </c>
      <c r="B15" s="4" t="s">
        <v>689</v>
      </c>
    </row>
    <row r="16" spans="1:6">
      <c r="A16" s="4" t="s">
        <v>690</v>
      </c>
    </row>
    <row r="17" spans="1:6">
      <c r="A17" s="3" t="s">
        <v>649</v>
      </c>
    </row>
    <row r="18" spans="1:6">
      <c r="A18" s="4" t="s">
        <v>691</v>
      </c>
      <c r="B18" s="4" t="s">
        <v>669</v>
      </c>
      <c r="C18" s="4" t="s">
        <v>665</v>
      </c>
      <c r="E18" s="4" t="s">
        <v>669</v>
      </c>
      <c r="F18" s="4" t="s">
        <v>665</v>
      </c>
    </row>
    <row r="19" spans="1:6">
      <c r="A19" s="4" t="s">
        <v>692</v>
      </c>
    </row>
    <row r="20" spans="1:6">
      <c r="A20" s="3" t="s">
        <v>649</v>
      </c>
    </row>
    <row r="21" spans="1:6">
      <c r="A21" s="4" t="s">
        <v>686</v>
      </c>
      <c r="B21" s="4" t="s">
        <v>687</v>
      </c>
    </row>
    <row r="22" spans="1:6">
      <c r="A22" s="4" t="s">
        <v>693</v>
      </c>
    </row>
    <row r="23" spans="1:6">
      <c r="A23" s="3" t="s">
        <v>649</v>
      </c>
    </row>
    <row r="24" spans="1:6">
      <c r="A24" s="4" t="s">
        <v>691</v>
      </c>
      <c r="B24" s="4" t="s">
        <v>667</v>
      </c>
      <c r="C24" s="4" t="s">
        <v>663</v>
      </c>
      <c r="E24" s="4" t="s">
        <v>667</v>
      </c>
      <c r="F24" s="4" t="s">
        <v>663</v>
      </c>
    </row>
    <row r="25" spans="1:6">
      <c r="A25" s="4" t="s">
        <v>694</v>
      </c>
    </row>
    <row r="26" spans="1:6">
      <c r="A26" s="3" t="s">
        <v>649</v>
      </c>
    </row>
    <row r="27" spans="1:6">
      <c r="A27" s="4" t="s">
        <v>695</v>
      </c>
      <c r="B27" s="6" t="n">
        <v>2</v>
      </c>
      <c r="E27" s="6" t="n">
        <v>2</v>
      </c>
    </row>
    <row r="28" spans="1:6">
      <c r="A28" s="4" t="s">
        <v>696</v>
      </c>
    </row>
    <row r="29" spans="1:6">
      <c r="A29" s="3" t="s">
        <v>649</v>
      </c>
    </row>
    <row r="30" spans="1:6">
      <c r="A30" s="4" t="s">
        <v>695</v>
      </c>
      <c r="B30" s="6" t="n">
        <v>4</v>
      </c>
      <c r="E30"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5</v>
      </c>
      <c r="D2" s="2" t="s">
        <v>66</v>
      </c>
    </row>
    <row r="3" spans="1:4">
      <c r="A3" s="3" t="s">
        <v>698</v>
      </c>
    </row>
    <row r="4" spans="1:4">
      <c r="A4" s="4" t="s">
        <v>699</v>
      </c>
      <c r="B4" s="7" t="n">
        <v>0</v>
      </c>
    </row>
    <row r="5" spans="1:4">
      <c r="A5" s="4" t="s">
        <v>700</v>
      </c>
    </row>
    <row r="6" spans="1:4">
      <c r="A6" s="3" t="s">
        <v>698</v>
      </c>
    </row>
    <row r="7" spans="1:4">
      <c r="A7" s="4" t="s">
        <v>701</v>
      </c>
      <c r="C7" s="7" t="n">
        <v>235000000</v>
      </c>
      <c r="D7" s="7" t="n">
        <v>225000000</v>
      </c>
    </row>
    <row r="8" spans="1:4">
      <c r="A8" s="4" t="s">
        <v>702</v>
      </c>
      <c r="B8" s="4" t="s">
        <v>687</v>
      </c>
    </row>
    <row r="9" spans="1:4">
      <c r="A9" s="4" t="s">
        <v>703</v>
      </c>
      <c r="C9" s="6" t="n">
        <v>600000</v>
      </c>
    </row>
    <row r="10" spans="1:4">
      <c r="A10" s="4" t="s">
        <v>221</v>
      </c>
      <c r="C10" s="7" t="n">
        <v>2000000</v>
      </c>
    </row>
    <row r="11" spans="1:4">
      <c r="A11" s="4" t="s">
        <v>704</v>
      </c>
    </row>
    <row r="12" spans="1:4">
      <c r="A12" s="3" t="s">
        <v>698</v>
      </c>
    </row>
    <row r="13" spans="1:4">
      <c r="A13" s="4" t="s">
        <v>655</v>
      </c>
      <c r="C13" s="4" t="s">
        <v>705</v>
      </c>
    </row>
    <row r="14" spans="1:4">
      <c r="A14" s="4" t="s">
        <v>706</v>
      </c>
    </row>
    <row r="15" spans="1:4">
      <c r="A15" s="3" t="s">
        <v>698</v>
      </c>
    </row>
    <row r="16" spans="1:4">
      <c r="A16" s="4" t="s">
        <v>655</v>
      </c>
      <c r="C16" s="4" t="s">
        <v>7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08</v>
      </c>
      <c r="B1" s="2" t="s">
        <v>709</v>
      </c>
    </row>
    <row r="2" spans="1:2">
      <c r="A2" s="3" t="s">
        <v>253</v>
      </c>
    </row>
    <row r="3" spans="1:2">
      <c r="A3" s="4" t="s">
        <v>710</v>
      </c>
      <c r="B3" s="7" t="n">
        <v>55444</v>
      </c>
    </row>
    <row r="4" spans="1:2">
      <c r="A4" s="4" t="s">
        <v>711</v>
      </c>
      <c r="B4" s="6" t="n">
        <v>82576</v>
      </c>
    </row>
    <row r="5" spans="1:2">
      <c r="A5" s="4" t="s">
        <v>712</v>
      </c>
      <c r="B5" s="6" t="n">
        <v>89854</v>
      </c>
    </row>
    <row r="6" spans="1:2">
      <c r="A6" s="4" t="s">
        <v>713</v>
      </c>
      <c r="B6" s="6" t="n">
        <v>54835</v>
      </c>
    </row>
    <row r="7" spans="1:2">
      <c r="A7" s="4" t="s">
        <v>714</v>
      </c>
      <c r="B7" s="6" t="n">
        <v>52732</v>
      </c>
    </row>
    <row r="8" spans="1:2">
      <c r="A8" s="4" t="s">
        <v>715</v>
      </c>
      <c r="B8" s="6" t="n">
        <v>274956</v>
      </c>
    </row>
    <row r="9" spans="1:2">
      <c r="A9" s="4" t="s">
        <v>716</v>
      </c>
      <c r="B9" s="7" t="n">
        <v>6103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36"/>
    <col customWidth="1" max="5" min="5" width="21"/>
    <col customWidth="1" max="6" min="6" width="21"/>
  </cols>
  <sheetData>
    <row r="1" spans="1:6">
      <c r="A1" s="1" t="s">
        <v>717</v>
      </c>
      <c r="B1" s="2" t="s">
        <v>648</v>
      </c>
      <c r="C1" s="2" t="s">
        <v>718</v>
      </c>
      <c r="D1" s="2" t="s">
        <v>1</v>
      </c>
    </row>
    <row r="2" spans="1:6">
      <c r="B2" s="2" t="s">
        <v>719</v>
      </c>
      <c r="C2" s="2" t="s">
        <v>720</v>
      </c>
      <c r="D2" s="2" t="s">
        <v>721</v>
      </c>
      <c r="E2" s="2" t="s">
        <v>722</v>
      </c>
      <c r="F2" s="2" t="s">
        <v>678</v>
      </c>
    </row>
    <row r="3" spans="1:6">
      <c r="A3" s="3" t="s">
        <v>723</v>
      </c>
    </row>
    <row r="4" spans="1:6">
      <c r="A4" s="4" t="s">
        <v>724</v>
      </c>
      <c r="E4" s="5" t="n">
        <v>201.1</v>
      </c>
      <c r="F4" s="7" t="n">
        <v>208</v>
      </c>
    </row>
    <row r="5" spans="1:6">
      <c r="A5" s="4" t="s">
        <v>725</v>
      </c>
    </row>
    <row r="6" spans="1:6">
      <c r="A6" s="3" t="s">
        <v>723</v>
      </c>
    </row>
    <row r="7" spans="1:6">
      <c r="A7" s="4" t="s">
        <v>726</v>
      </c>
      <c r="D7" s="6" t="n">
        <v>19</v>
      </c>
    </row>
    <row r="8" spans="1:6">
      <c r="A8" s="4" t="s">
        <v>727</v>
      </c>
      <c r="D8" s="6" t="n">
        <v>68</v>
      </c>
    </row>
    <row r="9" spans="1:6">
      <c r="A9" s="4" t="s">
        <v>728</v>
      </c>
      <c r="D9" s="6" t="n">
        <v>4</v>
      </c>
    </row>
    <row r="10" spans="1:6">
      <c r="A10" s="4" t="s">
        <v>729</v>
      </c>
      <c r="D10" s="6" t="n">
        <v>15</v>
      </c>
    </row>
    <row r="11" spans="1:6">
      <c r="A11" s="4" t="s">
        <v>730</v>
      </c>
    </row>
    <row r="12" spans="1:6">
      <c r="A12" s="3" t="s">
        <v>723</v>
      </c>
    </row>
    <row r="13" spans="1:6">
      <c r="A13" s="4" t="s">
        <v>731</v>
      </c>
      <c r="D13" s="4" t="s">
        <v>732</v>
      </c>
    </row>
    <row r="14" spans="1:6">
      <c r="A14" s="4" t="s">
        <v>733</v>
      </c>
    </row>
    <row r="15" spans="1:6">
      <c r="A15" s="3" t="s">
        <v>723</v>
      </c>
    </row>
    <row r="16" spans="1:6">
      <c r="A16" s="4" t="s">
        <v>731</v>
      </c>
      <c r="D16" s="4" t="s">
        <v>449</v>
      </c>
    </row>
    <row r="17" spans="1:6">
      <c r="A17" s="4" t="s">
        <v>734</v>
      </c>
    </row>
    <row r="18" spans="1:6">
      <c r="A18" s="3" t="s">
        <v>723</v>
      </c>
    </row>
    <row r="19" spans="1:6">
      <c r="A19" s="4" t="s">
        <v>735</v>
      </c>
      <c r="D19" s="6" t="n">
        <v>5</v>
      </c>
    </row>
    <row r="20" spans="1:6">
      <c r="A20" s="4" t="s">
        <v>736</v>
      </c>
    </row>
    <row r="21" spans="1:6">
      <c r="A21" s="3" t="s">
        <v>723</v>
      </c>
    </row>
    <row r="22" spans="1:6">
      <c r="A22" s="4" t="s">
        <v>731</v>
      </c>
      <c r="D22" s="4" t="s">
        <v>737</v>
      </c>
    </row>
    <row r="23" spans="1:6">
      <c r="A23" s="4" t="s">
        <v>738</v>
      </c>
    </row>
    <row r="24" spans="1:6">
      <c r="A24" s="3" t="s">
        <v>723</v>
      </c>
    </row>
    <row r="25" spans="1:6">
      <c r="A25" s="4" t="s">
        <v>731</v>
      </c>
      <c r="D25" s="4" t="s">
        <v>444</v>
      </c>
    </row>
    <row r="26" spans="1:6">
      <c r="A26" s="4" t="s">
        <v>739</v>
      </c>
    </row>
    <row r="27" spans="1:6">
      <c r="A27" s="3" t="s">
        <v>723</v>
      </c>
    </row>
    <row r="28" spans="1:6">
      <c r="A28" s="4" t="s">
        <v>731</v>
      </c>
      <c r="D28" s="4" t="s">
        <v>740</v>
      </c>
    </row>
    <row r="29" spans="1:6">
      <c r="A29" s="4" t="s">
        <v>741</v>
      </c>
    </row>
    <row r="30" spans="1:6">
      <c r="A30" s="3" t="s">
        <v>723</v>
      </c>
    </row>
    <row r="31" spans="1:6">
      <c r="A31" s="4" t="s">
        <v>731</v>
      </c>
      <c r="D31" s="4" t="s">
        <v>742</v>
      </c>
    </row>
    <row r="32" spans="1:6">
      <c r="A32" s="4" t="s">
        <v>743</v>
      </c>
    </row>
    <row r="33" spans="1:6">
      <c r="A33" s="3" t="s">
        <v>723</v>
      </c>
    </row>
    <row r="34" spans="1:6">
      <c r="A34" s="4" t="s">
        <v>731</v>
      </c>
      <c r="D34" s="4" t="s">
        <v>737</v>
      </c>
    </row>
    <row r="35" spans="1:6">
      <c r="A35" s="4" t="s">
        <v>744</v>
      </c>
    </row>
    <row r="36" spans="1:6">
      <c r="A36" s="3" t="s">
        <v>723</v>
      </c>
    </row>
    <row r="37" spans="1:6">
      <c r="A37" s="4" t="s">
        <v>731</v>
      </c>
      <c r="D37" s="4" t="s">
        <v>444</v>
      </c>
    </row>
    <row r="38" spans="1:6">
      <c r="A38" s="4" t="s">
        <v>745</v>
      </c>
    </row>
    <row r="39" spans="1:6">
      <c r="A39" s="3" t="s">
        <v>723</v>
      </c>
    </row>
    <row r="40" spans="1:6">
      <c r="A40" s="4" t="s">
        <v>746</v>
      </c>
      <c r="B40" s="4" t="s">
        <v>747</v>
      </c>
    </row>
    <row r="41" spans="1:6">
      <c r="A41" s="4" t="s">
        <v>748</v>
      </c>
      <c r="B41" s="7" t="n">
        <v>73</v>
      </c>
      <c r="C41" s="5" t="n">
        <v>37.3</v>
      </c>
    </row>
    <row r="42" spans="1:6">
      <c r="A42" s="4" t="s">
        <v>749</v>
      </c>
    </row>
    <row r="43" spans="1:6">
      <c r="A43" s="3" t="s">
        <v>723</v>
      </c>
    </row>
    <row r="44" spans="1:6">
      <c r="A44" s="4" t="s">
        <v>731</v>
      </c>
      <c r="D44" s="4" t="s">
        <v>737</v>
      </c>
    </row>
    <row r="45" spans="1:6">
      <c r="A45" s="4" t="s">
        <v>750</v>
      </c>
    </row>
    <row r="46" spans="1:6">
      <c r="A46" s="3" t="s">
        <v>723</v>
      </c>
    </row>
    <row r="47" spans="1:6">
      <c r="A47" s="4" t="s">
        <v>731</v>
      </c>
      <c r="D47" s="4" t="s">
        <v>463</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4"/>
    <col customWidth="1" max="5" min="5" width="24"/>
    <col customWidth="1" max="6" min="6" width="4"/>
    <col customWidth="1" max="7" min="7" width="31"/>
    <col customWidth="1" max="8" min="8" width="19"/>
    <col customWidth="1" max="9" min="9" width="46"/>
  </cols>
  <sheetData>
    <row r="1" spans="1:9">
      <c r="A1" s="1" t="s">
        <v>162</v>
      </c>
      <c r="B1" s="2" t="s">
        <v>82</v>
      </c>
      <c r="C1" s="2" t="s">
        <v>163</v>
      </c>
      <c r="D1" s="2" t="s">
        <v>164</v>
      </c>
      <c r="E1" s="2" t="s">
        <v>165</v>
      </c>
      <c r="F1" s="2" t="s">
        <v>166</v>
      </c>
      <c r="G1" s="2" t="s">
        <v>167</v>
      </c>
      <c r="H1" s="2" t="s">
        <v>168</v>
      </c>
      <c r="I1" s="2" t="s">
        <v>169</v>
      </c>
    </row>
    <row r="2" spans="1:9">
      <c r="A2" s="4" t="s">
        <v>170</v>
      </c>
      <c r="B2" s="7" t="n">
        <v>593067</v>
      </c>
      <c r="C2" s="7" t="n">
        <v>534</v>
      </c>
      <c r="E2" s="7" t="n">
        <v>0</v>
      </c>
      <c r="G2" s="7" t="n">
        <v>127266</v>
      </c>
      <c r="H2" s="7" t="n">
        <v>568760</v>
      </c>
      <c r="I2" s="7" t="n">
        <v>-103493</v>
      </c>
    </row>
    <row r="3" spans="1:9">
      <c r="A3" s="3" t="s">
        <v>171</v>
      </c>
    </row>
    <row r="4" spans="1:9">
      <c r="A4" s="4" t="s">
        <v>94</v>
      </c>
      <c r="B4" s="6" t="n">
        <v>330610</v>
      </c>
      <c r="H4" s="6" t="n">
        <v>330610</v>
      </c>
    </row>
    <row r="5" spans="1:9">
      <c r="A5" s="4" t="s">
        <v>172</v>
      </c>
      <c r="B5" s="6" t="n">
        <v>-6261</v>
      </c>
      <c r="H5" s="6" t="n">
        <v>-6261</v>
      </c>
    </row>
    <row r="6" spans="1:9">
      <c r="A6" s="4" t="s">
        <v>173</v>
      </c>
      <c r="B6" s="6" t="n">
        <v>28229</v>
      </c>
      <c r="I6" s="6" t="n">
        <v>28229</v>
      </c>
    </row>
    <row r="7" spans="1:9">
      <c r="A7" s="4" t="s">
        <v>174</v>
      </c>
      <c r="B7" s="6" t="n">
        <v>-7532</v>
      </c>
      <c r="C7" s="6" t="n">
        <v>3</v>
      </c>
      <c r="G7" s="6" t="n">
        <v>-7535</v>
      </c>
    </row>
    <row r="8" spans="1:9">
      <c r="A8" s="4" t="s">
        <v>175</v>
      </c>
      <c r="B8" s="6" t="n">
        <v>-100000</v>
      </c>
      <c r="C8" s="6" t="n">
        <v>-25</v>
      </c>
      <c r="H8" s="6" t="n">
        <v>-99975</v>
      </c>
    </row>
    <row r="9" spans="1:9">
      <c r="A9" s="4" t="s">
        <v>176</v>
      </c>
      <c r="B9" s="6" t="n">
        <v>7012</v>
      </c>
      <c r="G9" s="6" t="n">
        <v>7012</v>
      </c>
    </row>
    <row r="10" spans="1:9">
      <c r="A10" s="4" t="s">
        <v>177</v>
      </c>
      <c r="B10" s="6" t="n">
        <v>845125</v>
      </c>
      <c r="C10" s="6" t="n">
        <v>512</v>
      </c>
      <c r="E10" s="6" t="n">
        <v>0</v>
      </c>
      <c r="G10" s="6" t="n">
        <v>126743</v>
      </c>
      <c r="H10" s="6" t="n">
        <v>793134</v>
      </c>
      <c r="I10" s="6" t="n">
        <v>-75264</v>
      </c>
    </row>
    <row r="11" spans="1:9">
      <c r="A11" s="3" t="s">
        <v>171</v>
      </c>
    </row>
    <row r="12" spans="1:9">
      <c r="A12" s="4" t="s">
        <v>94</v>
      </c>
      <c r="B12" s="6" t="n">
        <v>233200</v>
      </c>
      <c r="H12" s="6" t="n">
        <v>233200</v>
      </c>
    </row>
    <row r="13" spans="1:9">
      <c r="A13" s="4" t="s">
        <v>172</v>
      </c>
      <c r="B13" s="6" t="n">
        <v>-24171</v>
      </c>
      <c r="H13" s="6" t="n">
        <v>-24171</v>
      </c>
    </row>
    <row r="14" spans="1:9">
      <c r="A14" s="4" t="s">
        <v>173</v>
      </c>
      <c r="B14" s="6" t="n">
        <v>-5366</v>
      </c>
      <c r="I14" s="6" t="n">
        <v>-5366</v>
      </c>
    </row>
    <row r="15" spans="1:9">
      <c r="A15" s="4" t="s">
        <v>174</v>
      </c>
      <c r="B15" s="6" t="n">
        <v>-3644</v>
      </c>
      <c r="C15" s="6" t="n">
        <v>1</v>
      </c>
      <c r="G15" s="6" t="n">
        <v>-3645</v>
      </c>
    </row>
    <row r="16" spans="1:9">
      <c r="A16" s="4" t="s">
        <v>175</v>
      </c>
      <c r="B16" s="6" t="n">
        <v>-102500</v>
      </c>
      <c r="C16" s="6" t="n">
        <v>-28</v>
      </c>
      <c r="H16" s="6" t="n">
        <v>-102472</v>
      </c>
    </row>
    <row r="17" spans="1:9">
      <c r="A17" s="4" t="s">
        <v>176</v>
      </c>
      <c r="B17" s="6" t="n">
        <v>5350</v>
      </c>
      <c r="G17" s="6" t="n">
        <v>5350</v>
      </c>
    </row>
    <row r="18" spans="1:9">
      <c r="A18" s="4" t="s">
        <v>178</v>
      </c>
      <c r="B18" s="6" t="n">
        <v>0</v>
      </c>
      <c r="H18" s="6" t="n">
        <v>12510</v>
      </c>
      <c r="I18" s="6" t="n">
        <v>-12510</v>
      </c>
    </row>
    <row r="19" spans="1:9">
      <c r="A19" s="4" t="s">
        <v>179</v>
      </c>
      <c r="B19" s="6" t="n">
        <v>947994</v>
      </c>
      <c r="C19" s="6" t="n">
        <v>485</v>
      </c>
      <c r="E19" s="6" t="n">
        <v>0</v>
      </c>
      <c r="G19" s="6" t="n">
        <v>128448</v>
      </c>
      <c r="H19" s="6" t="n">
        <v>912201</v>
      </c>
      <c r="I19" s="6" t="n">
        <v>-93140</v>
      </c>
    </row>
    <row r="20" spans="1:9">
      <c r="A20" s="3" t="s">
        <v>171</v>
      </c>
    </row>
    <row r="21" spans="1:9">
      <c r="A21" s="4" t="s">
        <v>94</v>
      </c>
      <c r="B21" s="6" t="n">
        <v>223984</v>
      </c>
      <c r="H21" s="6" t="n">
        <v>223984</v>
      </c>
    </row>
    <row r="22" spans="1:9">
      <c r="A22" s="4" t="s">
        <v>172</v>
      </c>
      <c r="B22" s="6" t="n">
        <v>-22774</v>
      </c>
      <c r="H22" s="6" t="n">
        <v>-22774</v>
      </c>
    </row>
    <row r="23" spans="1:9">
      <c r="A23" s="4" t="s">
        <v>173</v>
      </c>
      <c r="B23" s="6" t="n">
        <v>-10743</v>
      </c>
      <c r="I23" s="6" t="n">
        <v>-10743</v>
      </c>
    </row>
    <row r="24" spans="1:9">
      <c r="A24" s="4" t="s">
        <v>174</v>
      </c>
      <c r="B24" s="6" t="n">
        <v>-1049</v>
      </c>
      <c r="C24" s="6" t="n">
        <v>1</v>
      </c>
      <c r="G24" s="6" t="n">
        <v>-1050</v>
      </c>
    </row>
    <row r="25" spans="1:9">
      <c r="A25" s="4" t="s">
        <v>175</v>
      </c>
      <c r="B25" s="6" t="n">
        <v>-68769</v>
      </c>
      <c r="C25" s="6" t="n">
        <v>-25</v>
      </c>
      <c r="H25" s="6" t="n">
        <v>-68744</v>
      </c>
    </row>
    <row r="26" spans="1:9">
      <c r="A26" s="4" t="s">
        <v>176</v>
      </c>
      <c r="B26" s="6" t="n">
        <v>8253</v>
      </c>
      <c r="G26" s="6" t="n">
        <v>8253</v>
      </c>
    </row>
    <row r="27" spans="1:9">
      <c r="A27" s="4" t="s">
        <v>180</v>
      </c>
      <c r="B27" s="7" t="n">
        <v>1081796</v>
      </c>
      <c r="C27" s="7" t="n">
        <v>461</v>
      </c>
      <c r="E27" s="7" t="n">
        <v>0</v>
      </c>
      <c r="G27" s="7" t="n">
        <v>135651</v>
      </c>
      <c r="H27" s="7" t="n">
        <v>1049567</v>
      </c>
      <c r="I27" s="7" t="n">
        <v>-103883</v>
      </c>
    </row>
    <row r="28" spans="1:9"/>
    <row r="29" spans="1:9">
      <c r="A29" s="4" t="s">
        <v>164</v>
      </c>
      <c r="B29" s="4" t="s">
        <v>181</v>
      </c>
    </row>
    <row r="30" spans="1:9">
      <c r="A30" s="4" t="s">
        <v>166</v>
      </c>
      <c r="B30" s="4" t="s">
        <v>182</v>
      </c>
    </row>
  </sheetData>
  <mergeCells count="55">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A28:I28"/>
    <mergeCell ref="B29:I29"/>
    <mergeCell ref="B30:I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1</v>
      </c>
      <c r="B1" s="2" t="s">
        <v>2</v>
      </c>
      <c r="C1" s="2" t="s">
        <v>65</v>
      </c>
    </row>
    <row r="2" spans="1:3">
      <c r="A2" s="3" t="s">
        <v>752</v>
      </c>
    </row>
    <row r="3" spans="1:3">
      <c r="A3" s="4" t="s">
        <v>753</v>
      </c>
      <c r="B3" s="7" t="n">
        <v>632545</v>
      </c>
    </row>
    <row r="4" spans="1:3">
      <c r="A4" s="4" t="s">
        <v>754</v>
      </c>
      <c r="B4" s="6" t="n">
        <v>153102</v>
      </c>
    </row>
    <row r="5" spans="1:3">
      <c r="A5" s="4" t="s">
        <v>755</v>
      </c>
      <c r="B5" s="6" t="n">
        <v>785647</v>
      </c>
    </row>
    <row r="6" spans="1:3">
      <c r="A6" s="3" t="s">
        <v>756</v>
      </c>
    </row>
    <row r="7" spans="1:3">
      <c r="A7" s="4" t="s">
        <v>757</v>
      </c>
      <c r="B7" s="6" t="n">
        <v>83224</v>
      </c>
    </row>
    <row r="8" spans="1:3">
      <c r="A8" s="4" t="s">
        <v>758</v>
      </c>
      <c r="B8" s="6" t="n">
        <v>21857</v>
      </c>
      <c r="C8" s="7" t="n">
        <v>22147</v>
      </c>
    </row>
    <row r="9" spans="1:3">
      <c r="A9" s="3" t="s">
        <v>759</v>
      </c>
    </row>
    <row r="10" spans="1:3">
      <c r="A10" s="4" t="s">
        <v>757</v>
      </c>
      <c r="B10" s="6" t="n">
        <v>514685</v>
      </c>
    </row>
    <row r="11" spans="1:3">
      <c r="A11" s="4" t="s">
        <v>758</v>
      </c>
      <c r="B11" s="6" t="n">
        <v>141861</v>
      </c>
      <c r="C11" s="7" t="n">
        <v>230332</v>
      </c>
    </row>
    <row r="12" spans="1:3">
      <c r="A12" s="4" t="s">
        <v>760</v>
      </c>
      <c r="B12" s="7" t="n">
        <v>761627</v>
      </c>
    </row>
    <row r="13" spans="1:3">
      <c r="A13" s="3" t="s">
        <v>761</v>
      </c>
    </row>
    <row r="14" spans="1:3">
      <c r="A14" s="4" t="s">
        <v>762</v>
      </c>
      <c r="B14" s="4" t="s">
        <v>763</v>
      </c>
    </row>
    <row r="15" spans="1:3">
      <c r="A15" s="4" t="s">
        <v>764</v>
      </c>
      <c r="B15" s="4" t="s">
        <v>765</v>
      </c>
    </row>
    <row r="16" spans="1:3">
      <c r="A16" s="3" t="s">
        <v>766</v>
      </c>
    </row>
    <row r="17" spans="1:3">
      <c r="A17" s="4" t="s">
        <v>767</v>
      </c>
      <c r="B17" s="4" t="s">
        <v>768</v>
      </c>
    </row>
    <row r="18" spans="1:3">
      <c r="A18" s="4" t="s">
        <v>764</v>
      </c>
      <c r="B18" s="4" t="s">
        <v>7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70</v>
      </c>
      <c r="B1" s="2" t="s">
        <v>1</v>
      </c>
    </row>
    <row r="2" spans="1:2">
      <c r="B2" s="2" t="s">
        <v>709</v>
      </c>
    </row>
    <row r="3" spans="1:2">
      <c r="A3" s="3" t="s">
        <v>256</v>
      </c>
    </row>
    <row r="4" spans="1:2">
      <c r="A4" s="4" t="s">
        <v>771</v>
      </c>
      <c r="B4" s="7" t="n">
        <v>25319</v>
      </c>
    </row>
    <row r="5" spans="1:2">
      <c r="A5" s="4" t="s">
        <v>772</v>
      </c>
      <c r="B5" s="6" t="n">
        <v>8249</v>
      </c>
    </row>
    <row r="6" spans="1:2">
      <c r="A6" s="4" t="s">
        <v>773</v>
      </c>
      <c r="B6" s="6" t="n">
        <v>116866</v>
      </c>
    </row>
    <row r="7" spans="1:2">
      <c r="A7" s="4" t="s">
        <v>774</v>
      </c>
      <c r="B7" s="6" t="n">
        <v>4671</v>
      </c>
    </row>
    <row r="8" spans="1:2">
      <c r="A8" s="4" t="s">
        <v>775</v>
      </c>
      <c r="B8" s="6" t="n">
        <v>126989</v>
      </c>
    </row>
    <row r="9" spans="1:2">
      <c r="A9" s="4" t="s">
        <v>776</v>
      </c>
      <c r="B9" s="7" t="n">
        <v>2820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777</v>
      </c>
      <c r="B1" s="2" t="s">
        <v>1</v>
      </c>
    </row>
    <row r="2" spans="1:2">
      <c r="B2" s="2" t="s">
        <v>709</v>
      </c>
    </row>
    <row r="3" spans="1:2">
      <c r="A3" s="3" t="s">
        <v>256</v>
      </c>
    </row>
    <row r="4" spans="1:2">
      <c r="A4" s="4" t="s">
        <v>778</v>
      </c>
      <c r="B4" s="7" t="n">
        <v>116485</v>
      </c>
    </row>
    <row r="5" spans="1:2">
      <c r="A5" s="4" t="s">
        <v>779</v>
      </c>
      <c r="B5" s="6" t="n">
        <v>8223</v>
      </c>
    </row>
    <row r="6" spans="1:2">
      <c r="A6" s="4" t="s">
        <v>780</v>
      </c>
      <c r="B6" s="7" t="n">
        <v>233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5</v>
      </c>
    </row>
    <row r="2" spans="1:3">
      <c r="A2" s="3" t="s">
        <v>782</v>
      </c>
    </row>
    <row r="3" spans="1:3">
      <c r="A3" s="4" t="s">
        <v>783</v>
      </c>
      <c r="B3" s="7" t="n">
        <v>-21857</v>
      </c>
      <c r="C3" s="7" t="n">
        <v>-22147</v>
      </c>
    </row>
    <row r="4" spans="1:3">
      <c r="A4" s="4" t="s">
        <v>139</v>
      </c>
      <c r="B4" s="6" t="n">
        <v>141861</v>
      </c>
      <c r="C4" s="7" t="n">
        <v>230332</v>
      </c>
    </row>
    <row r="5" spans="1:3">
      <c r="A5" s="3" t="s">
        <v>784</v>
      </c>
    </row>
    <row r="6" spans="1:3">
      <c r="A6" s="4" t="s">
        <v>783</v>
      </c>
      <c r="B6" s="6" t="n">
        <v>-83224</v>
      </c>
    </row>
    <row r="7" spans="1:3">
      <c r="A7" s="4" t="s">
        <v>785</v>
      </c>
      <c r="B7" s="6" t="n">
        <v>514685</v>
      </c>
    </row>
    <row r="8" spans="1:3">
      <c r="A8" s="4" t="s">
        <v>725</v>
      </c>
    </row>
    <row r="9" spans="1:3">
      <c r="A9" s="3" t="s">
        <v>782</v>
      </c>
    </row>
    <row r="10" spans="1:3">
      <c r="A10" s="4" t="s">
        <v>710</v>
      </c>
      <c r="B10" s="6" t="n">
        <v>23485</v>
      </c>
    </row>
    <row r="11" spans="1:3">
      <c r="A11" s="4" t="s">
        <v>711</v>
      </c>
      <c r="B11" s="6" t="n">
        <v>23500</v>
      </c>
    </row>
    <row r="12" spans="1:3">
      <c r="A12" s="4" t="s">
        <v>712</v>
      </c>
      <c r="B12" s="6" t="n">
        <v>23472</v>
      </c>
    </row>
    <row r="13" spans="1:3">
      <c r="A13" s="4" t="s">
        <v>713</v>
      </c>
      <c r="B13" s="6" t="n">
        <v>23012</v>
      </c>
    </row>
    <row r="14" spans="1:3">
      <c r="A14" s="4" t="s">
        <v>714</v>
      </c>
      <c r="B14" s="6" t="n">
        <v>16709</v>
      </c>
    </row>
    <row r="15" spans="1:3">
      <c r="A15" s="4" t="s">
        <v>715</v>
      </c>
      <c r="B15" s="6" t="n">
        <v>61473</v>
      </c>
    </row>
    <row r="16" spans="1:3">
      <c r="A16" s="4" t="s">
        <v>786</v>
      </c>
      <c r="B16" s="6" t="n">
        <v>171651</v>
      </c>
    </row>
    <row r="17" spans="1:3">
      <c r="A17" s="4" t="s">
        <v>787</v>
      </c>
      <c r="B17" s="6" t="n">
        <v>-27786</v>
      </c>
    </row>
    <row r="18" spans="1:3">
      <c r="A18" s="4" t="s">
        <v>788</v>
      </c>
      <c r="B18" s="6" t="n">
        <v>143865</v>
      </c>
    </row>
    <row r="19" spans="1:3">
      <c r="A19" s="4" t="s">
        <v>783</v>
      </c>
      <c r="B19" s="6" t="n">
        <v>-17432</v>
      </c>
    </row>
    <row r="20" spans="1:3">
      <c r="A20" s="4" t="s">
        <v>139</v>
      </c>
      <c r="B20" s="6" t="n">
        <v>126433</v>
      </c>
    </row>
    <row r="21" spans="1:3">
      <c r="A21" s="3" t="s">
        <v>784</v>
      </c>
    </row>
    <row r="22" spans="1:3">
      <c r="A22" s="4" t="s">
        <v>710</v>
      </c>
      <c r="B22" s="6" t="n">
        <v>100052</v>
      </c>
    </row>
    <row r="23" spans="1:3">
      <c r="A23" s="4" t="s">
        <v>711</v>
      </c>
      <c r="B23" s="6" t="n">
        <v>91654</v>
      </c>
    </row>
    <row r="24" spans="1:3">
      <c r="A24" s="4" t="s">
        <v>712</v>
      </c>
      <c r="B24" s="6" t="n">
        <v>82327</v>
      </c>
    </row>
    <row r="25" spans="1:3">
      <c r="A25" s="4" t="s">
        <v>713</v>
      </c>
      <c r="B25" s="6" t="n">
        <v>74809</v>
      </c>
    </row>
    <row r="26" spans="1:3">
      <c r="A26" s="4" t="s">
        <v>714</v>
      </c>
      <c r="B26" s="6" t="n">
        <v>68959</v>
      </c>
    </row>
    <row r="27" spans="1:3">
      <c r="A27" s="4" t="s">
        <v>715</v>
      </c>
      <c r="B27" s="6" t="n">
        <v>140184</v>
      </c>
    </row>
    <row r="28" spans="1:3">
      <c r="A28" s="4" t="s">
        <v>786</v>
      </c>
      <c r="B28" s="6" t="n">
        <v>557985</v>
      </c>
    </row>
    <row r="29" spans="1:3">
      <c r="A29" s="4" t="s">
        <v>787</v>
      </c>
      <c r="B29" s="6" t="n">
        <v>-77547</v>
      </c>
    </row>
    <row r="30" spans="1:3">
      <c r="A30" s="4" t="s">
        <v>788</v>
      </c>
      <c r="B30" s="6" t="n">
        <v>480438</v>
      </c>
    </row>
    <row r="31" spans="1:3">
      <c r="A31" s="4" t="s">
        <v>783</v>
      </c>
      <c r="B31" s="6" t="n">
        <v>-80060</v>
      </c>
    </row>
    <row r="32" spans="1:3">
      <c r="A32" s="4" t="s">
        <v>785</v>
      </c>
      <c r="B32" s="6" t="n">
        <v>400378</v>
      </c>
    </row>
    <row r="33" spans="1:3">
      <c r="A33" s="4" t="s">
        <v>81</v>
      </c>
    </row>
    <row r="34" spans="1:3">
      <c r="A34" s="3" t="s">
        <v>782</v>
      </c>
    </row>
    <row r="35" spans="1:3">
      <c r="A35" s="4" t="s">
        <v>710</v>
      </c>
      <c r="B35" s="6" t="n">
        <v>5238</v>
      </c>
    </row>
    <row r="36" spans="1:3">
      <c r="A36" s="4" t="s">
        <v>711</v>
      </c>
      <c r="B36" s="6" t="n">
        <v>3912</v>
      </c>
    </row>
    <row r="37" spans="1:3">
      <c r="A37" s="4" t="s">
        <v>712</v>
      </c>
      <c r="B37" s="6" t="n">
        <v>3578</v>
      </c>
    </row>
    <row r="38" spans="1:3">
      <c r="A38" s="4" t="s">
        <v>713</v>
      </c>
      <c r="B38" s="6" t="n">
        <v>5019</v>
      </c>
    </row>
    <row r="39" spans="1:3">
      <c r="A39" s="4" t="s">
        <v>714</v>
      </c>
      <c r="B39" s="6" t="n">
        <v>236</v>
      </c>
    </row>
    <row r="40" spans="1:3">
      <c r="A40" s="4" t="s">
        <v>715</v>
      </c>
      <c r="B40" s="6" t="n">
        <v>6856</v>
      </c>
    </row>
    <row r="41" spans="1:3">
      <c r="A41" s="4" t="s">
        <v>786</v>
      </c>
      <c r="B41" s="6" t="n">
        <v>24839</v>
      </c>
    </row>
    <row r="42" spans="1:3">
      <c r="A42" s="4" t="s">
        <v>787</v>
      </c>
      <c r="B42" s="6" t="n">
        <v>-4986</v>
      </c>
    </row>
    <row r="43" spans="1:3">
      <c r="A43" s="4" t="s">
        <v>788</v>
      </c>
      <c r="B43" s="6" t="n">
        <v>19853</v>
      </c>
    </row>
    <row r="44" spans="1:3">
      <c r="A44" s="4" t="s">
        <v>783</v>
      </c>
      <c r="B44" s="6" t="n">
        <v>-4425</v>
      </c>
    </row>
    <row r="45" spans="1:3">
      <c r="A45" s="4" t="s">
        <v>139</v>
      </c>
      <c r="B45" s="6" t="n">
        <v>15428</v>
      </c>
    </row>
    <row r="46" spans="1:3">
      <c r="A46" s="3" t="s">
        <v>784</v>
      </c>
    </row>
    <row r="47" spans="1:3">
      <c r="A47" s="4" t="s">
        <v>710</v>
      </c>
      <c r="B47" s="6" t="n">
        <v>8317</v>
      </c>
    </row>
    <row r="48" spans="1:3">
      <c r="A48" s="4" t="s">
        <v>711</v>
      </c>
      <c r="B48" s="6" t="n">
        <v>8542</v>
      </c>
    </row>
    <row r="49" spans="1:3">
      <c r="A49" s="4" t="s">
        <v>712</v>
      </c>
      <c r="B49" s="6" t="n">
        <v>8963</v>
      </c>
    </row>
    <row r="50" spans="1:3">
      <c r="A50" s="4" t="s">
        <v>713</v>
      </c>
      <c r="B50" s="6" t="n">
        <v>9193</v>
      </c>
    </row>
    <row r="51" spans="1:3">
      <c r="A51" s="4" t="s">
        <v>714</v>
      </c>
      <c r="B51" s="6" t="n">
        <v>9423</v>
      </c>
    </row>
    <row r="52" spans="1:3">
      <c r="A52" s="4" t="s">
        <v>715</v>
      </c>
      <c r="B52" s="6" t="n">
        <v>172563</v>
      </c>
    </row>
    <row r="53" spans="1:3">
      <c r="A53" s="4" t="s">
        <v>786</v>
      </c>
      <c r="B53" s="6" t="n">
        <v>217001</v>
      </c>
    </row>
    <row r="54" spans="1:3">
      <c r="A54" s="4" t="s">
        <v>787</v>
      </c>
      <c r="B54" s="6" t="n">
        <v>-99530</v>
      </c>
    </row>
    <row r="55" spans="1:3">
      <c r="A55" s="4" t="s">
        <v>788</v>
      </c>
      <c r="B55" s="6" t="n">
        <v>117471</v>
      </c>
    </row>
    <row r="56" spans="1:3">
      <c r="A56" s="4" t="s">
        <v>783</v>
      </c>
      <c r="B56" s="6" t="n">
        <v>-3164</v>
      </c>
    </row>
    <row r="57" spans="1:3">
      <c r="A57" s="4" t="s">
        <v>785</v>
      </c>
      <c r="B57" s="7" t="n">
        <v>1143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3"/>
    <col customWidth="1" max="2" min="2" width="21"/>
  </cols>
  <sheetData>
    <row r="1" spans="1:2">
      <c r="A1" s="1" t="s">
        <v>789</v>
      </c>
      <c r="B1" s="2" t="s">
        <v>722</v>
      </c>
    </row>
    <row r="2" spans="1:2">
      <c r="A2" s="4" t="s">
        <v>725</v>
      </c>
    </row>
    <row r="3" spans="1:2">
      <c r="A3" s="3" t="s">
        <v>790</v>
      </c>
    </row>
    <row r="4" spans="1:2">
      <c r="A4" s="4" t="s">
        <v>61</v>
      </c>
      <c r="B4" s="7" t="n">
        <v>24850</v>
      </c>
    </row>
    <row r="5" spans="1:2">
      <c r="A5" s="4" t="s">
        <v>710</v>
      </c>
      <c r="B5" s="6" t="n">
        <v>24850</v>
      </c>
    </row>
    <row r="6" spans="1:2">
      <c r="A6" s="4" t="s">
        <v>711</v>
      </c>
      <c r="B6" s="6" t="n">
        <v>24850</v>
      </c>
    </row>
    <row r="7" spans="1:2">
      <c r="A7" s="4" t="s">
        <v>712</v>
      </c>
      <c r="B7" s="6" t="n">
        <v>24705</v>
      </c>
    </row>
    <row r="8" spans="1:2">
      <c r="A8" s="4" t="s">
        <v>713</v>
      </c>
      <c r="B8" s="6" t="n">
        <v>21370</v>
      </c>
    </row>
    <row r="9" spans="1:2">
      <c r="A9" s="4" t="s">
        <v>715</v>
      </c>
      <c r="B9" s="6" t="n">
        <v>75891</v>
      </c>
    </row>
    <row r="10" spans="1:2">
      <c r="A10" s="4" t="s">
        <v>791</v>
      </c>
      <c r="B10" s="6" t="n">
        <v>196516</v>
      </c>
    </row>
    <row r="11" spans="1:2">
      <c r="A11" s="4" t="s">
        <v>792</v>
      </c>
      <c r="B11" s="6" t="n">
        <v>-35502</v>
      </c>
    </row>
    <row r="12" spans="1:2">
      <c r="A12" s="4" t="s">
        <v>793</v>
      </c>
      <c r="B12" s="6" t="n">
        <v>161014</v>
      </c>
    </row>
    <row r="13" spans="1:2">
      <c r="A13" s="3" t="s">
        <v>794</v>
      </c>
    </row>
    <row r="14" spans="1:2">
      <c r="A14" s="4" t="s">
        <v>61</v>
      </c>
      <c r="B14" s="6" t="n">
        <v>106448</v>
      </c>
    </row>
    <row r="15" spans="1:2">
      <c r="A15" s="4" t="s">
        <v>710</v>
      </c>
      <c r="B15" s="6" t="n">
        <v>90417</v>
      </c>
    </row>
    <row r="16" spans="1:2">
      <c r="A16" s="4" t="s">
        <v>711</v>
      </c>
      <c r="B16" s="6" t="n">
        <v>74315</v>
      </c>
    </row>
    <row r="17" spans="1:2">
      <c r="A17" s="4" t="s">
        <v>712</v>
      </c>
      <c r="B17" s="6" t="n">
        <v>68208</v>
      </c>
    </row>
    <row r="18" spans="1:2">
      <c r="A18" s="4" t="s">
        <v>713</v>
      </c>
      <c r="B18" s="6" t="n">
        <v>59925</v>
      </c>
    </row>
    <row r="19" spans="1:2">
      <c r="A19" s="4" t="s">
        <v>715</v>
      </c>
      <c r="B19" s="6" t="n">
        <v>159271</v>
      </c>
    </row>
    <row r="20" spans="1:2">
      <c r="A20" s="4" t="s">
        <v>795</v>
      </c>
      <c r="B20" s="6" t="n">
        <v>558584</v>
      </c>
    </row>
    <row r="21" spans="1:2">
      <c r="A21" s="4" t="s">
        <v>81</v>
      </c>
    </row>
    <row r="22" spans="1:2">
      <c r="A22" s="3" t="s">
        <v>790</v>
      </c>
    </row>
    <row r="23" spans="1:2">
      <c r="A23" s="4" t="s">
        <v>61</v>
      </c>
      <c r="B23" s="6" t="n">
        <v>7909</v>
      </c>
    </row>
    <row r="24" spans="1:2">
      <c r="A24" s="4" t="s">
        <v>710</v>
      </c>
      <c r="B24" s="6" t="n">
        <v>5908</v>
      </c>
    </row>
    <row r="25" spans="1:2">
      <c r="A25" s="4" t="s">
        <v>711</v>
      </c>
      <c r="B25" s="6" t="n">
        <v>4630</v>
      </c>
    </row>
    <row r="26" spans="1:2">
      <c r="A26" s="4" t="s">
        <v>712</v>
      </c>
      <c r="B26" s="6" t="n">
        <v>4870</v>
      </c>
    </row>
    <row r="27" spans="1:2">
      <c r="A27" s="4" t="s">
        <v>713</v>
      </c>
      <c r="B27" s="6" t="n">
        <v>8207</v>
      </c>
    </row>
    <row r="28" spans="1:2">
      <c r="A28" s="4" t="s">
        <v>715</v>
      </c>
      <c r="B28" s="6" t="n">
        <v>111651</v>
      </c>
    </row>
    <row r="29" spans="1:2">
      <c r="A29" s="4" t="s">
        <v>791</v>
      </c>
      <c r="B29" s="6" t="n">
        <v>143175</v>
      </c>
    </row>
    <row r="30" spans="1:2">
      <c r="A30" s="4" t="s">
        <v>792</v>
      </c>
      <c r="B30" s="6" t="n">
        <v>-51672</v>
      </c>
    </row>
    <row r="31" spans="1:2">
      <c r="A31" s="4" t="s">
        <v>793</v>
      </c>
      <c r="B31" s="6" t="n">
        <v>91503</v>
      </c>
    </row>
    <row r="32" spans="1:2">
      <c r="A32" s="3" t="s">
        <v>794</v>
      </c>
    </row>
    <row r="33" spans="1:2">
      <c r="A33" s="4" t="s">
        <v>61</v>
      </c>
      <c r="B33" s="6" t="n">
        <v>5730</v>
      </c>
    </row>
    <row r="34" spans="1:2">
      <c r="A34" s="4" t="s">
        <v>710</v>
      </c>
      <c r="B34" s="6" t="n">
        <v>5709</v>
      </c>
    </row>
    <row r="35" spans="1:2">
      <c r="A35" s="4" t="s">
        <v>711</v>
      </c>
      <c r="B35" s="6" t="n">
        <v>5846</v>
      </c>
    </row>
    <row r="36" spans="1:2">
      <c r="A36" s="4" t="s">
        <v>712</v>
      </c>
      <c r="B36" s="6" t="n">
        <v>5930</v>
      </c>
    </row>
    <row r="37" spans="1:2">
      <c r="A37" s="4" t="s">
        <v>713</v>
      </c>
      <c r="B37" s="6" t="n">
        <v>5975</v>
      </c>
    </row>
    <row r="38" spans="1:2">
      <c r="A38" s="4" t="s">
        <v>715</v>
      </c>
      <c r="B38" s="6" t="n">
        <v>89699</v>
      </c>
    </row>
    <row r="39" spans="1:2">
      <c r="A39" s="4" t="s">
        <v>795</v>
      </c>
      <c r="B39" s="7" t="n">
        <v>1188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96</v>
      </c>
      <c r="B1" s="2" t="s">
        <v>1</v>
      </c>
    </row>
    <row r="2" spans="1:4">
      <c r="B2" s="2" t="s">
        <v>2</v>
      </c>
      <c r="C2" s="2" t="s">
        <v>65</v>
      </c>
      <c r="D2" s="2" t="s">
        <v>66</v>
      </c>
    </row>
    <row r="3" spans="1:4">
      <c r="A3" s="3" t="s">
        <v>259</v>
      </c>
    </row>
    <row r="4" spans="1:4">
      <c r="A4" s="4" t="s">
        <v>797</v>
      </c>
      <c r="D4" s="7" t="n">
        <v>83000</v>
      </c>
    </row>
    <row r="5" spans="1:4">
      <c r="A5" s="4" t="s">
        <v>798</v>
      </c>
      <c r="C5" s="7" t="n">
        <v>9300</v>
      </c>
    </row>
    <row r="6" spans="1:4">
      <c r="A6" s="4" t="s">
        <v>799</v>
      </c>
      <c r="B6" s="7" t="n">
        <v>-46764</v>
      </c>
      <c r="C6" s="6" t="n">
        <v>23438</v>
      </c>
      <c r="D6" s="6" t="n">
        <v>49835</v>
      </c>
    </row>
    <row r="7" spans="1:4">
      <c r="A7" s="4" t="s">
        <v>800</v>
      </c>
      <c r="B7" s="6" t="n">
        <v>42400</v>
      </c>
      <c r="C7" s="6" t="n">
        <v>1100</v>
      </c>
    </row>
    <row r="8" spans="1:4">
      <c r="A8" s="4" t="s">
        <v>801</v>
      </c>
      <c r="B8" s="6" t="n">
        <v>900</v>
      </c>
      <c r="C8" s="6" t="n">
        <v>0</v>
      </c>
      <c r="D8" s="7" t="n">
        <v>0</v>
      </c>
    </row>
    <row r="9" spans="1:4">
      <c r="A9" s="4" t="s">
        <v>802</v>
      </c>
      <c r="B9" s="7" t="n">
        <v>900</v>
      </c>
      <c r="C9"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65</v>
      </c>
      <c r="D2" s="2" t="s">
        <v>66</v>
      </c>
    </row>
    <row r="3" spans="1:4">
      <c r="A3" s="3" t="s">
        <v>756</v>
      </c>
    </row>
    <row r="4" spans="1:4">
      <c r="A4" s="4" t="s">
        <v>804</v>
      </c>
      <c r="B4" s="7" t="n">
        <v>-46764</v>
      </c>
      <c r="C4" s="7" t="n">
        <v>23438</v>
      </c>
      <c r="D4" s="7" t="n">
        <v>49835</v>
      </c>
    </row>
    <row r="5" spans="1:4">
      <c r="A5" s="4" t="s">
        <v>805</v>
      </c>
      <c r="B5" s="6" t="n">
        <v>3708</v>
      </c>
      <c r="C5" s="6" t="n">
        <v>9087</v>
      </c>
      <c r="D5" s="6" t="n">
        <v>11471</v>
      </c>
    </row>
    <row r="6" spans="1:4">
      <c r="A6" s="4" t="s">
        <v>806</v>
      </c>
      <c r="B6" s="6" t="n">
        <v>-43056</v>
      </c>
      <c r="C6" s="6" t="n">
        <v>32525</v>
      </c>
      <c r="D6" s="6" t="n">
        <v>61306</v>
      </c>
    </row>
    <row r="7" spans="1:4">
      <c r="A7" s="3" t="s">
        <v>807</v>
      </c>
    </row>
    <row r="8" spans="1:4">
      <c r="A8" s="4" t="s">
        <v>804</v>
      </c>
      <c r="B8" s="6" t="n">
        <v>109489</v>
      </c>
      <c r="C8" s="6" t="n">
        <v>29782</v>
      </c>
      <c r="D8" s="6" t="n">
        <v>-7017</v>
      </c>
    </row>
    <row r="9" spans="1:4">
      <c r="A9" s="4" t="s">
        <v>805</v>
      </c>
      <c r="B9" s="6" t="n">
        <v>14579</v>
      </c>
      <c r="C9" s="6" t="n">
        <v>5651</v>
      </c>
      <c r="D9" s="6" t="n">
        <v>5922</v>
      </c>
    </row>
    <row r="10" spans="1:4">
      <c r="A10" s="4" t="s">
        <v>808</v>
      </c>
      <c r="B10" s="6" t="n">
        <v>124068</v>
      </c>
      <c r="C10" s="6" t="n">
        <v>35433</v>
      </c>
      <c r="D10" s="6" t="n">
        <v>-1095</v>
      </c>
    </row>
    <row r="11" spans="1:4">
      <c r="A11" s="4" t="s">
        <v>93</v>
      </c>
      <c r="B11" s="7" t="n">
        <v>81012</v>
      </c>
      <c r="C11" s="7" t="n">
        <v>67958</v>
      </c>
      <c r="D11" s="7" t="n">
        <v>602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65</v>
      </c>
      <c r="D2" s="2" t="s">
        <v>66</v>
      </c>
    </row>
    <row r="3" spans="1:4">
      <c r="A3" s="3" t="s">
        <v>259</v>
      </c>
    </row>
    <row r="4" spans="1:4">
      <c r="A4" s="4" t="s">
        <v>810</v>
      </c>
      <c r="B4" s="7" t="n">
        <v>64049</v>
      </c>
      <c r="C4" s="7" t="n">
        <v>63243</v>
      </c>
      <c r="D4" s="7" t="n">
        <v>136788</v>
      </c>
    </row>
    <row r="5" spans="1:4">
      <c r="A5" s="3" t="s">
        <v>811</v>
      </c>
    </row>
    <row r="6" spans="1:4">
      <c r="A6" s="4" t="s">
        <v>812</v>
      </c>
      <c r="B6" s="6" t="n">
        <v>14446</v>
      </c>
      <c r="C6" s="6" t="n">
        <v>11643</v>
      </c>
      <c r="D6" s="6" t="n">
        <v>11095</v>
      </c>
    </row>
    <row r="7" spans="1:4">
      <c r="A7" s="4" t="s">
        <v>813</v>
      </c>
      <c r="B7" s="6" t="n">
        <v>756</v>
      </c>
      <c r="C7" s="6" t="n">
        <v>797</v>
      </c>
      <c r="D7" s="6" t="n">
        <v>1146</v>
      </c>
    </row>
    <row r="8" spans="1:4">
      <c r="A8" s="4" t="s">
        <v>814</v>
      </c>
      <c r="B8" s="6" t="n">
        <v>0</v>
      </c>
      <c r="C8" s="6" t="n">
        <v>-9333</v>
      </c>
      <c r="D8" s="6" t="n">
        <v>-82978</v>
      </c>
    </row>
    <row r="9" spans="1:4">
      <c r="A9" s="4" t="s">
        <v>815</v>
      </c>
      <c r="B9" s="6" t="n">
        <v>0</v>
      </c>
      <c r="C9" s="6" t="n">
        <v>-188</v>
      </c>
      <c r="D9" s="6" t="n">
        <v>-5288</v>
      </c>
    </row>
    <row r="10" spans="1:4">
      <c r="A10" s="4" t="s">
        <v>81</v>
      </c>
      <c r="B10" s="6" t="n">
        <v>1761</v>
      </c>
      <c r="C10" s="6" t="n">
        <v>1796</v>
      </c>
      <c r="D10" s="6" t="n">
        <v>-552</v>
      </c>
    </row>
    <row r="11" spans="1:4">
      <c r="A11" s="4" t="s">
        <v>93</v>
      </c>
      <c r="B11" s="7" t="n">
        <v>81012</v>
      </c>
      <c r="C11" s="7" t="n">
        <v>67958</v>
      </c>
      <c r="D11" s="7" t="n">
        <v>602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5</v>
      </c>
    </row>
    <row r="2" spans="1:3">
      <c r="A2" s="3" t="s">
        <v>817</v>
      </c>
    </row>
    <row r="3" spans="1:3">
      <c r="A3" s="4" t="s">
        <v>818</v>
      </c>
      <c r="B3" s="7" t="n">
        <v>51416</v>
      </c>
      <c r="C3" s="7" t="n">
        <v>45663</v>
      </c>
    </row>
    <row r="4" spans="1:3">
      <c r="A4" s="4" t="s">
        <v>819</v>
      </c>
      <c r="B4" s="6" t="n">
        <v>147929</v>
      </c>
      <c r="C4" s="6" t="n">
        <v>0</v>
      </c>
    </row>
    <row r="5" spans="1:3">
      <c r="A5" s="4" t="s">
        <v>764</v>
      </c>
      <c r="B5" s="6" t="n">
        <v>2909</v>
      </c>
      <c r="C5" s="6" t="n">
        <v>3515</v>
      </c>
    </row>
    <row r="6" spans="1:3">
      <c r="A6" s="4" t="s">
        <v>820</v>
      </c>
      <c r="B6" s="6" t="n">
        <v>57240</v>
      </c>
      <c r="C6" s="6" t="n">
        <v>70206</v>
      </c>
    </row>
    <row r="7" spans="1:3">
      <c r="A7" s="4" t="s">
        <v>821</v>
      </c>
      <c r="B7" s="6" t="n">
        <v>9086</v>
      </c>
      <c r="C7" s="6" t="n">
        <v>9697</v>
      </c>
    </row>
    <row r="8" spans="1:3">
      <c r="A8" s="4" t="s">
        <v>822</v>
      </c>
      <c r="B8" s="6" t="n">
        <v>11540</v>
      </c>
      <c r="C8" s="6" t="n">
        <v>2547</v>
      </c>
    </row>
    <row r="9" spans="1:3">
      <c r="A9" s="4" t="s">
        <v>823</v>
      </c>
      <c r="B9" s="6" t="n">
        <v>16430</v>
      </c>
      <c r="C9" s="6" t="n">
        <v>15843</v>
      </c>
    </row>
    <row r="10" spans="1:3">
      <c r="A10" s="4" t="s">
        <v>824</v>
      </c>
      <c r="B10" s="6" t="n">
        <v>12609</v>
      </c>
      <c r="C10" s="6" t="n">
        <v>11758</v>
      </c>
    </row>
    <row r="11" spans="1:3">
      <c r="A11" s="4" t="s">
        <v>825</v>
      </c>
      <c r="B11" s="6" t="n">
        <v>10124</v>
      </c>
      <c r="C11" s="6" t="n">
        <v>16421</v>
      </c>
    </row>
    <row r="12" spans="1:3">
      <c r="A12" s="4" t="s">
        <v>826</v>
      </c>
      <c r="B12" s="6" t="n">
        <v>319283</v>
      </c>
      <c r="C12" s="6" t="n">
        <v>175650</v>
      </c>
    </row>
    <row r="13" spans="1:3">
      <c r="A13" s="4" t="s">
        <v>827</v>
      </c>
      <c r="B13" s="6" t="n">
        <v>-2547</v>
      </c>
      <c r="C13" s="6" t="n">
        <v>-2547</v>
      </c>
    </row>
    <row r="14" spans="1:3">
      <c r="A14" s="4" t="s">
        <v>828</v>
      </c>
      <c r="B14" s="6" t="n">
        <v>316736</v>
      </c>
      <c r="C14" s="6" t="n">
        <v>173103</v>
      </c>
    </row>
    <row r="15" spans="1:3">
      <c r="A15" s="3" t="s">
        <v>829</v>
      </c>
    </row>
    <row r="16" spans="1:3">
      <c r="A16" s="4" t="s">
        <v>830</v>
      </c>
      <c r="B16" s="6" t="n">
        <v>-3216</v>
      </c>
      <c r="C16" s="6" t="n">
        <v>-3297</v>
      </c>
    </row>
    <row r="17" spans="1:3">
      <c r="A17" s="4" t="s">
        <v>831</v>
      </c>
      <c r="B17" s="6" t="n">
        <v>-433395</v>
      </c>
      <c r="C17" s="6" t="n">
        <v>-324614</v>
      </c>
    </row>
    <row r="18" spans="1:3">
      <c r="A18" s="4" t="s">
        <v>125</v>
      </c>
      <c r="B18" s="6" t="n">
        <v>-159601</v>
      </c>
      <c r="C18" s="6" t="n">
        <v>0</v>
      </c>
    </row>
    <row r="19" spans="1:3">
      <c r="A19" s="4" t="s">
        <v>832</v>
      </c>
      <c r="B19" s="6" t="n">
        <v>-10088</v>
      </c>
      <c r="C19" s="6" t="n">
        <v>-12962</v>
      </c>
    </row>
    <row r="20" spans="1:3">
      <c r="A20" s="4" t="s">
        <v>833</v>
      </c>
      <c r="B20" s="6" t="n">
        <v>-606300</v>
      </c>
      <c r="C20" s="6" t="n">
        <v>-340873</v>
      </c>
    </row>
    <row r="21" spans="1:3">
      <c r="A21" s="4" t="s">
        <v>834</v>
      </c>
      <c r="B21" s="7" t="n">
        <v>-289564</v>
      </c>
      <c r="C21" s="7" t="n">
        <v>-1677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5</v>
      </c>
      <c r="D2" s="2" t="s">
        <v>66</v>
      </c>
    </row>
    <row r="3" spans="1:4">
      <c r="A3" s="3" t="s">
        <v>836</v>
      </c>
    </row>
    <row r="4" spans="1:4">
      <c r="A4" s="4" t="s">
        <v>511</v>
      </c>
      <c r="B4" s="7" t="n">
        <v>5086</v>
      </c>
      <c r="C4" s="7" t="n">
        <v>4081</v>
      </c>
      <c r="D4" s="7" t="n">
        <v>3329</v>
      </c>
    </row>
    <row r="5" spans="1:4">
      <c r="A5" s="4" t="s">
        <v>837</v>
      </c>
      <c r="B5" s="6" t="n">
        <v>118</v>
      </c>
      <c r="C5" s="6" t="n">
        <v>336</v>
      </c>
      <c r="D5" s="6" t="n">
        <v>253</v>
      </c>
    </row>
    <row r="6" spans="1:4">
      <c r="A6" s="4" t="s">
        <v>838</v>
      </c>
      <c r="B6" s="6" t="n">
        <v>1059</v>
      </c>
      <c r="C6" s="6" t="n">
        <v>669</v>
      </c>
      <c r="D6" s="6" t="n">
        <v>499</v>
      </c>
    </row>
    <row r="7" spans="1:4">
      <c r="A7" s="4" t="s">
        <v>515</v>
      </c>
      <c r="B7" s="7" t="n">
        <v>6263</v>
      </c>
      <c r="C7" s="7" t="n">
        <v>5086</v>
      </c>
      <c r="D7" s="7" t="n">
        <v>40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3</v>
      </c>
      <c r="B1" s="2" t="s">
        <v>1</v>
      </c>
    </row>
    <row r="2" spans="1:4">
      <c r="B2" s="2" t="s">
        <v>2</v>
      </c>
      <c r="C2" s="2" t="s">
        <v>65</v>
      </c>
      <c r="D2" s="2" t="s">
        <v>66</v>
      </c>
    </row>
    <row r="3" spans="1:4">
      <c r="A3" s="3" t="s">
        <v>184</v>
      </c>
    </row>
    <row r="4" spans="1:4">
      <c r="A4" s="4" t="s">
        <v>185</v>
      </c>
      <c r="B4" s="6" t="n">
        <v>97263</v>
      </c>
      <c r="C4" s="6" t="n">
        <v>182843</v>
      </c>
      <c r="D4" s="6" t="n">
        <v>247852</v>
      </c>
    </row>
    <row r="5" spans="1:4">
      <c r="A5" s="4" t="s">
        <v>186</v>
      </c>
      <c r="B5" s="6" t="n">
        <v>2515684</v>
      </c>
      <c r="C5" s="6" t="n">
        <v>2816016</v>
      </c>
      <c r="D5" s="6" t="n">
        <v>2509633</v>
      </c>
    </row>
    <row r="6" spans="1:4">
      <c r="A6" s="4" t="s">
        <v>159</v>
      </c>
      <c r="B6" s="8" t="n">
        <v>0.01</v>
      </c>
      <c r="C6" s="8" t="n">
        <v>0.01</v>
      </c>
    </row>
    <row r="7" spans="1:4">
      <c r="A7" s="4" t="s">
        <v>187</v>
      </c>
      <c r="B7" s="6" t="n">
        <v>118000000</v>
      </c>
      <c r="C7" s="6" t="n">
        <v>118000000</v>
      </c>
    </row>
    <row r="8" spans="1:4">
      <c r="A8" s="4" t="s">
        <v>156</v>
      </c>
      <c r="B8" s="8" t="n">
        <v>0.01</v>
      </c>
      <c r="C8" s="8" t="n">
        <v>0.01</v>
      </c>
    </row>
    <row r="9" spans="1:4">
      <c r="A9" s="4" t="s">
        <v>188</v>
      </c>
      <c r="B9" s="6" t="n">
        <v>2000000</v>
      </c>
      <c r="C9" s="6" t="n">
        <v>2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5"/>
    <col customWidth="1" max="5" min="5" width="21"/>
    <col customWidth="1" max="6" min="6" width="14"/>
    <col customWidth="1" max="7" min="7" width="21"/>
    <col customWidth="1" max="8" min="8" width="29"/>
    <col customWidth="1" max="9" min="9" width="21"/>
    <col customWidth="1" max="10" min="10" width="22"/>
  </cols>
  <sheetData>
    <row r="1" spans="1:10">
      <c r="A1" s="1" t="s">
        <v>839</v>
      </c>
      <c r="B1" s="2" t="s">
        <v>840</v>
      </c>
      <c r="C1" s="2" t="s">
        <v>841</v>
      </c>
      <c r="D1" s="2" t="s">
        <v>842</v>
      </c>
      <c r="E1" s="2" t="s">
        <v>843</v>
      </c>
      <c r="F1" s="2" t="s">
        <v>844</v>
      </c>
      <c r="G1" s="2" t="s">
        <v>709</v>
      </c>
      <c r="H1" s="2" t="s">
        <v>845</v>
      </c>
      <c r="I1" s="2" t="s">
        <v>678</v>
      </c>
      <c r="J1" s="2" t="s">
        <v>846</v>
      </c>
    </row>
    <row r="2" spans="1:10">
      <c r="A2" s="3" t="s">
        <v>757</v>
      </c>
    </row>
    <row r="3" spans="1:10">
      <c r="A3" s="4" t="s">
        <v>79</v>
      </c>
      <c r="G3" s="7" t="n">
        <v>0</v>
      </c>
      <c r="H3" s="7" t="n">
        <v>35322</v>
      </c>
      <c r="I3" s="7" t="n">
        <v>0</v>
      </c>
    </row>
    <row r="4" spans="1:10">
      <c r="A4" s="3" t="s">
        <v>847</v>
      </c>
    </row>
    <row r="5" spans="1:10">
      <c r="A5" s="4" t="s">
        <v>848</v>
      </c>
      <c r="G5" s="6" t="n">
        <v>0</v>
      </c>
      <c r="H5" s="6" t="n">
        <v>0</v>
      </c>
      <c r="I5" s="6" t="n">
        <v>4771</v>
      </c>
    </row>
    <row r="6" spans="1:10">
      <c r="A6" s="4" t="s">
        <v>849</v>
      </c>
      <c r="G6" s="6" t="n">
        <v>0</v>
      </c>
      <c r="H6" s="6" t="n">
        <v>0</v>
      </c>
      <c r="I6" s="6" t="n">
        <v>18679</v>
      </c>
    </row>
    <row r="7" spans="1:10">
      <c r="A7" s="4" t="s">
        <v>850</v>
      </c>
      <c r="G7" s="6" t="n">
        <v>0</v>
      </c>
      <c r="H7" s="6" t="n">
        <v>35322</v>
      </c>
      <c r="I7" s="6" t="n">
        <v>23450</v>
      </c>
    </row>
    <row r="8" spans="1:10">
      <c r="A8" s="3" t="s">
        <v>851</v>
      </c>
    </row>
    <row r="9" spans="1:10">
      <c r="A9" s="4" t="s">
        <v>200</v>
      </c>
      <c r="G9" s="6" t="n">
        <v>0</v>
      </c>
      <c r="H9" s="6" t="n">
        <v>0</v>
      </c>
      <c r="I9" s="6" t="n">
        <v>10384</v>
      </c>
    </row>
    <row r="10" spans="1:10">
      <c r="A10" s="4" t="s">
        <v>852</v>
      </c>
      <c r="G10" s="6" t="n">
        <v>0</v>
      </c>
      <c r="H10" s="6" t="n">
        <v>0</v>
      </c>
      <c r="I10" s="6" t="n">
        <v>35201</v>
      </c>
    </row>
    <row r="11" spans="1:10">
      <c r="A11" s="4" t="s">
        <v>853</v>
      </c>
      <c r="G11" s="7" t="n">
        <v>0</v>
      </c>
      <c r="H11" s="7" t="n">
        <v>0</v>
      </c>
      <c r="I11" s="7" t="n">
        <v>45585</v>
      </c>
    </row>
    <row r="12" spans="1:10">
      <c r="A12" s="4" t="s">
        <v>854</v>
      </c>
      <c r="H12" s="6" t="n">
        <v>2</v>
      </c>
    </row>
    <row r="13" spans="1:10">
      <c r="A13" s="4" t="s">
        <v>855</v>
      </c>
    </row>
    <row r="14" spans="1:10">
      <c r="A14" s="3" t="s">
        <v>847</v>
      </c>
    </row>
    <row r="15" spans="1:10">
      <c r="A15" s="4" t="s">
        <v>849</v>
      </c>
      <c r="H15" s="7" t="n">
        <v>18700</v>
      </c>
    </row>
    <row r="16" spans="1:10">
      <c r="A16" s="3" t="s">
        <v>851</v>
      </c>
    </row>
    <row r="17" spans="1:10">
      <c r="A17" s="4" t="s">
        <v>856</v>
      </c>
      <c r="B17" s="4" t="s">
        <v>857</v>
      </c>
    </row>
    <row r="18" spans="1:10">
      <c r="A18" s="4" t="s">
        <v>858</v>
      </c>
    </row>
    <row r="19" spans="1:10">
      <c r="A19" s="3" t="s">
        <v>851</v>
      </c>
    </row>
    <row r="20" spans="1:10">
      <c r="A20" s="4" t="s">
        <v>859</v>
      </c>
      <c r="C20" s="6" t="n">
        <v>6</v>
      </c>
    </row>
    <row r="21" spans="1:10">
      <c r="A21" s="4" t="s">
        <v>860</v>
      </c>
      <c r="C21" s="6" t="n">
        <v>6</v>
      </c>
    </row>
    <row r="22" spans="1:10">
      <c r="A22" s="4" t="s">
        <v>861</v>
      </c>
    </row>
    <row r="23" spans="1:10">
      <c r="A23" s="3" t="s">
        <v>851</v>
      </c>
    </row>
    <row r="24" spans="1:10">
      <c r="A24" s="4" t="s">
        <v>862</v>
      </c>
      <c r="D24" s="7" t="n">
        <v>67100</v>
      </c>
    </row>
    <row r="25" spans="1:10">
      <c r="A25" s="4" t="s">
        <v>863</v>
      </c>
    </row>
    <row r="26" spans="1:10">
      <c r="A26" s="3" t="s">
        <v>851</v>
      </c>
    </row>
    <row r="27" spans="1:10">
      <c r="A27" s="4" t="s">
        <v>852</v>
      </c>
      <c r="E27" s="7" t="n">
        <v>35200</v>
      </c>
    </row>
    <row r="28" spans="1:10">
      <c r="A28" s="4" t="s">
        <v>864</v>
      </c>
    </row>
    <row r="29" spans="1:10">
      <c r="A29" s="3" t="s">
        <v>851</v>
      </c>
    </row>
    <row r="30" spans="1:10">
      <c r="A30" s="4" t="s">
        <v>200</v>
      </c>
      <c r="E30" s="6" t="n">
        <v>10400</v>
      </c>
    </row>
    <row r="31" spans="1:10">
      <c r="A31" s="4" t="s">
        <v>865</v>
      </c>
    </row>
    <row r="32" spans="1:10">
      <c r="A32" s="3" t="s">
        <v>851</v>
      </c>
    </row>
    <row r="33" spans="1:10">
      <c r="A33" s="4" t="s">
        <v>200</v>
      </c>
      <c r="E33" s="7" t="n">
        <v>10400</v>
      </c>
    </row>
    <row r="34" spans="1:10">
      <c r="A34" s="4" t="s">
        <v>856</v>
      </c>
      <c r="F34" s="4" t="s">
        <v>857</v>
      </c>
    </row>
    <row r="35" spans="1:10">
      <c r="A35" s="4" t="s">
        <v>866</v>
      </c>
    </row>
    <row r="36" spans="1:10">
      <c r="A36" s="3" t="s">
        <v>847</v>
      </c>
    </row>
    <row r="37" spans="1:10">
      <c r="A37" s="4" t="s">
        <v>848</v>
      </c>
      <c r="H37" s="7" t="n">
        <v>4800</v>
      </c>
    </row>
    <row r="38" spans="1:10">
      <c r="A38" s="3" t="s">
        <v>851</v>
      </c>
    </row>
    <row r="39" spans="1:10">
      <c r="A39" s="4" t="s">
        <v>867</v>
      </c>
      <c r="D39" s="6" t="n">
        <v>3</v>
      </c>
      <c r="J39" s="6" t="n">
        <v>3</v>
      </c>
    </row>
    <row r="40" spans="1:10">
      <c r="A40" s="4" t="s">
        <v>868</v>
      </c>
      <c r="D40"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5"/>
    <col customWidth="1" max="7" min="7" width="21"/>
    <col customWidth="1" max="8" min="8" width="21"/>
  </cols>
  <sheetData>
    <row r="1" spans="1:8">
      <c r="A1" s="1" t="s">
        <v>869</v>
      </c>
      <c r="B1" s="2" t="s">
        <v>840</v>
      </c>
      <c r="C1" s="2" t="s">
        <v>870</v>
      </c>
      <c r="D1" s="2" t="s">
        <v>843</v>
      </c>
      <c r="E1" s="2" t="s">
        <v>844</v>
      </c>
      <c r="F1" s="2" t="s">
        <v>871</v>
      </c>
      <c r="G1" s="2" t="s">
        <v>722</v>
      </c>
      <c r="H1" s="2" t="s">
        <v>678</v>
      </c>
    </row>
    <row r="2" spans="1:8">
      <c r="A2" s="3" t="s">
        <v>872</v>
      </c>
    </row>
    <row r="3" spans="1:8">
      <c r="A3" s="4" t="s">
        <v>873</v>
      </c>
      <c r="C3" s="4" t="s">
        <v>874</v>
      </c>
    </row>
    <row r="4" spans="1:8">
      <c r="A4" s="4" t="s">
        <v>875</v>
      </c>
      <c r="C4" s="4" t="s">
        <v>874</v>
      </c>
    </row>
    <row r="5" spans="1:8">
      <c r="A5" s="4" t="s">
        <v>876</v>
      </c>
      <c r="F5" s="6" t="n">
        <v>4</v>
      </c>
    </row>
    <row r="6" spans="1:8">
      <c r="A6" s="4" t="s">
        <v>877</v>
      </c>
      <c r="F6" s="7" t="n">
        <v>0</v>
      </c>
      <c r="G6" s="7" t="n">
        <v>0</v>
      </c>
      <c r="H6" s="7" t="n">
        <v>35201</v>
      </c>
    </row>
    <row r="7" spans="1:8">
      <c r="A7" s="4" t="s">
        <v>200</v>
      </c>
      <c r="F7" s="6" t="n">
        <v>0</v>
      </c>
      <c r="G7" s="7" t="n">
        <v>0</v>
      </c>
      <c r="H7" s="6" t="n">
        <v>10384</v>
      </c>
    </row>
    <row r="8" spans="1:8">
      <c r="A8" s="4" t="s">
        <v>878</v>
      </c>
      <c r="F8" s="7" t="n">
        <v>17800</v>
      </c>
    </row>
    <row r="9" spans="1:8">
      <c r="A9" s="4" t="s">
        <v>879</v>
      </c>
    </row>
    <row r="10" spans="1:8">
      <c r="A10" s="3" t="s">
        <v>872</v>
      </c>
    </row>
    <row r="11" spans="1:8">
      <c r="A11" s="4" t="s">
        <v>880</v>
      </c>
      <c r="H11" s="7" t="n">
        <v>18500</v>
      </c>
    </row>
    <row r="12" spans="1:8">
      <c r="A12" s="4" t="s">
        <v>863</v>
      </c>
    </row>
    <row r="13" spans="1:8">
      <c r="A13" s="3" t="s">
        <v>872</v>
      </c>
    </row>
    <row r="14" spans="1:8">
      <c r="A14" s="4" t="s">
        <v>877</v>
      </c>
      <c r="D14" s="7" t="n">
        <v>35200</v>
      </c>
    </row>
    <row r="15" spans="1:8">
      <c r="A15" s="4" t="s">
        <v>864</v>
      </c>
    </row>
    <row r="16" spans="1:8">
      <c r="A16" s="3" t="s">
        <v>872</v>
      </c>
    </row>
    <row r="17" spans="1:8">
      <c r="A17" s="4" t="s">
        <v>200</v>
      </c>
      <c r="D17" s="6" t="n">
        <v>10400</v>
      </c>
    </row>
    <row r="18" spans="1:8">
      <c r="A18" s="4" t="s">
        <v>881</v>
      </c>
      <c r="D18" s="6" t="n">
        <v>73400</v>
      </c>
    </row>
    <row r="19" spans="1:8">
      <c r="A19" s="4" t="s">
        <v>855</v>
      </c>
    </row>
    <row r="20" spans="1:8">
      <c r="A20" s="3" t="s">
        <v>872</v>
      </c>
    </row>
    <row r="21" spans="1:8">
      <c r="A21" s="4" t="s">
        <v>882</v>
      </c>
      <c r="B21" s="4" t="s">
        <v>857</v>
      </c>
    </row>
    <row r="22" spans="1:8">
      <c r="A22" s="4" t="s">
        <v>883</v>
      </c>
    </row>
    <row r="23" spans="1:8">
      <c r="A23" s="3" t="s">
        <v>872</v>
      </c>
    </row>
    <row r="24" spans="1:8">
      <c r="A24" s="4" t="s">
        <v>882</v>
      </c>
      <c r="E24" s="4" t="s">
        <v>857</v>
      </c>
    </row>
    <row r="25" spans="1:8">
      <c r="A25" s="4" t="s">
        <v>884</v>
      </c>
      <c r="D25" s="7" t="n">
        <v>101900</v>
      </c>
    </row>
    <row r="26" spans="1:8">
      <c r="A26" s="4" t="s">
        <v>885</v>
      </c>
      <c r="D26" s="4" t="s">
        <v>886</v>
      </c>
    </row>
    <row r="27" spans="1:8">
      <c r="A27" s="4" t="s">
        <v>200</v>
      </c>
      <c r="D27" s="7" t="n">
        <v>10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5</v>
      </c>
      <c r="D2" s="2" t="s">
        <v>66</v>
      </c>
    </row>
    <row r="3" spans="1:4">
      <c r="A3" s="3" t="s">
        <v>888</v>
      </c>
    </row>
    <row r="4" spans="1:4">
      <c r="A4" s="4" t="s">
        <v>889</v>
      </c>
      <c r="B4" s="7" t="n">
        <v>-203596</v>
      </c>
      <c r="C4" s="7" t="n">
        <v>-182620</v>
      </c>
    </row>
    <row r="5" spans="1:4">
      <c r="A5" s="3" t="s">
        <v>890</v>
      </c>
    </row>
    <row r="6" spans="1:4">
      <c r="A6" s="4" t="s">
        <v>891</v>
      </c>
      <c r="B6" s="6" t="n">
        <v>444900</v>
      </c>
      <c r="C6" s="6" t="n">
        <v>397500</v>
      </c>
    </row>
    <row r="7" spans="1:4">
      <c r="A7" s="4" t="s">
        <v>892</v>
      </c>
    </row>
    <row r="8" spans="1:4">
      <c r="A8" s="3" t="s">
        <v>893</v>
      </c>
    </row>
    <row r="9" spans="1:4">
      <c r="A9" s="4" t="s">
        <v>894</v>
      </c>
      <c r="B9" s="6" t="n">
        <v>-398087</v>
      </c>
      <c r="C9" s="6" t="n">
        <v>-426066</v>
      </c>
    </row>
    <row r="10" spans="1:4">
      <c r="A10" s="4" t="s">
        <v>895</v>
      </c>
      <c r="B10" s="6" t="n">
        <v>-175</v>
      </c>
      <c r="C10" s="6" t="n">
        <v>-352</v>
      </c>
      <c r="D10" s="7" t="n">
        <v>-480</v>
      </c>
    </row>
    <row r="11" spans="1:4">
      <c r="A11" s="4" t="s">
        <v>896</v>
      </c>
      <c r="B11" s="6" t="n">
        <v>-16910</v>
      </c>
      <c r="C11" s="6" t="n">
        <v>-15599</v>
      </c>
      <c r="D11" s="6" t="n">
        <v>-18042</v>
      </c>
    </row>
    <row r="12" spans="1:4">
      <c r="A12" s="4" t="s">
        <v>897</v>
      </c>
      <c r="B12" s="6" t="n">
        <v>-52208</v>
      </c>
      <c r="C12" s="6" t="n">
        <v>22677</v>
      </c>
    </row>
    <row r="13" spans="1:4">
      <c r="A13" s="4" t="s">
        <v>898</v>
      </c>
      <c r="B13" s="6" t="n">
        <v>22484</v>
      </c>
      <c r="C13" s="6" t="n">
        <v>21253</v>
      </c>
    </row>
    <row r="14" spans="1:4">
      <c r="A14" s="4" t="s">
        <v>899</v>
      </c>
      <c r="B14" s="6" t="n">
        <v>-444896</v>
      </c>
      <c r="C14" s="6" t="n">
        <v>-398087</v>
      </c>
      <c r="D14" s="6" t="n">
        <v>-426066</v>
      </c>
    </row>
    <row r="15" spans="1:4">
      <c r="A15" s="3" t="s">
        <v>900</v>
      </c>
    </row>
    <row r="16" spans="1:4">
      <c r="A16" s="4" t="s">
        <v>901</v>
      </c>
      <c r="B16" s="6" t="n">
        <v>308024</v>
      </c>
      <c r="C16" s="6" t="n">
        <v>296386</v>
      </c>
    </row>
    <row r="17" spans="1:4">
      <c r="A17" s="4" t="s">
        <v>902</v>
      </c>
      <c r="B17" s="6" t="n">
        <v>65820</v>
      </c>
      <c r="C17" s="6" t="n">
        <v>-17339</v>
      </c>
    </row>
    <row r="18" spans="1:4">
      <c r="A18" s="4" t="s">
        <v>903</v>
      </c>
      <c r="B18" s="6" t="n">
        <v>461</v>
      </c>
      <c r="C18" s="6" t="n">
        <v>50230</v>
      </c>
    </row>
    <row r="19" spans="1:4">
      <c r="A19" s="4" t="s">
        <v>898</v>
      </c>
      <c r="B19" s="6" t="n">
        <v>-22484</v>
      </c>
      <c r="C19" s="6" t="n">
        <v>-21253</v>
      </c>
    </row>
    <row r="20" spans="1:4">
      <c r="A20" s="4" t="s">
        <v>904</v>
      </c>
      <c r="B20" s="6" t="n">
        <v>351821</v>
      </c>
      <c r="C20" s="6" t="n">
        <v>308024</v>
      </c>
      <c r="D20" s="6" t="n">
        <v>296386</v>
      </c>
    </row>
    <row r="21" spans="1:4">
      <c r="A21" s="4" t="s">
        <v>905</v>
      </c>
      <c r="B21" s="6" t="n">
        <v>-93075</v>
      </c>
      <c r="C21" s="6" t="n">
        <v>-90063</v>
      </c>
    </row>
    <row r="22" spans="1:4">
      <c r="A22" s="3" t="s">
        <v>888</v>
      </c>
    </row>
    <row r="23" spans="1:4">
      <c r="A23" s="4" t="s">
        <v>906</v>
      </c>
      <c r="B23" s="6" t="n">
        <v>-667</v>
      </c>
      <c r="C23" s="6" t="n">
        <v>-386</v>
      </c>
    </row>
    <row r="24" spans="1:4">
      <c r="A24" s="4" t="s">
        <v>889</v>
      </c>
      <c r="B24" s="6" t="n">
        <v>-92408</v>
      </c>
      <c r="C24" s="6" t="n">
        <v>-89677</v>
      </c>
    </row>
    <row r="25" spans="1:4">
      <c r="A25" s="4" t="s">
        <v>907</v>
      </c>
      <c r="B25" s="6" t="n">
        <v>-93075</v>
      </c>
      <c r="C25" s="6" t="n">
        <v>-90063</v>
      </c>
    </row>
    <row r="26" spans="1:4">
      <c r="A26" s="3" t="s">
        <v>890</v>
      </c>
    </row>
    <row r="27" spans="1:4">
      <c r="A27" s="4" t="s">
        <v>908</v>
      </c>
      <c r="B27" s="6" t="n">
        <v>127367</v>
      </c>
      <c r="C27" s="6" t="n">
        <v>124560</v>
      </c>
    </row>
    <row r="28" spans="1:4">
      <c r="A28" s="4" t="s">
        <v>909</v>
      </c>
      <c r="B28" s="6" t="n">
        <v>0</v>
      </c>
      <c r="C28" s="6" t="n">
        <v>0</v>
      </c>
    </row>
    <row r="29" spans="1:4">
      <c r="A29" s="4" t="s">
        <v>910</v>
      </c>
      <c r="B29" s="6" t="n">
        <v>127367</v>
      </c>
      <c r="C29" s="6" t="n">
        <v>124560</v>
      </c>
    </row>
    <row r="30" spans="1:4">
      <c r="A30" s="4" t="s">
        <v>81</v>
      </c>
    </row>
    <row r="31" spans="1:4">
      <c r="A31" s="3" t="s">
        <v>893</v>
      </c>
    </row>
    <row r="32" spans="1:4">
      <c r="A32" s="4" t="s">
        <v>894</v>
      </c>
      <c r="B32" s="6" t="n">
        <v>-122648</v>
      </c>
      <c r="C32" s="6" t="n">
        <v>-120417</v>
      </c>
    </row>
    <row r="33" spans="1:4">
      <c r="A33" s="4" t="s">
        <v>895</v>
      </c>
      <c r="B33" s="6" t="n">
        <v>-8255</v>
      </c>
      <c r="C33" s="6" t="n">
        <v>-8119</v>
      </c>
      <c r="D33" s="6" t="n">
        <v>-12403</v>
      </c>
    </row>
    <row r="34" spans="1:4">
      <c r="A34" s="4" t="s">
        <v>896</v>
      </c>
      <c r="B34" s="6" t="n">
        <v>-5472</v>
      </c>
      <c r="C34" s="6" t="n">
        <v>-4708</v>
      </c>
      <c r="D34" s="6" t="n">
        <v>-8022</v>
      </c>
    </row>
    <row r="35" spans="1:4">
      <c r="A35" s="4" t="s">
        <v>897</v>
      </c>
      <c r="B35" s="6" t="n">
        <v>-16113</v>
      </c>
      <c r="C35" s="6" t="n">
        <v>6007</v>
      </c>
    </row>
    <row r="36" spans="1:4">
      <c r="A36" s="4" t="s">
        <v>898</v>
      </c>
      <c r="B36" s="6" t="n">
        <v>5250</v>
      </c>
      <c r="C36" s="6" t="n">
        <v>4639</v>
      </c>
    </row>
    <row r="37" spans="1:4">
      <c r="A37" s="4" t="s">
        <v>911</v>
      </c>
      <c r="B37" s="6" t="n">
        <v>-48</v>
      </c>
      <c r="C37" s="6" t="n">
        <v>-50</v>
      </c>
    </row>
    <row r="38" spans="1:4">
      <c r="A38" s="4" t="s">
        <v>899</v>
      </c>
      <c r="B38" s="6" t="n">
        <v>-147286</v>
      </c>
      <c r="C38" s="6" t="n">
        <v>-122648</v>
      </c>
      <c r="D38" s="6" t="n">
        <v>-120417</v>
      </c>
    </row>
    <row r="39" spans="1:4">
      <c r="A39" s="3" t="s">
        <v>900</v>
      </c>
    </row>
    <row r="40" spans="1:4">
      <c r="A40" s="4" t="s">
        <v>901</v>
      </c>
      <c r="B40" s="6" t="n">
        <v>26363</v>
      </c>
      <c r="C40" s="6" t="n">
        <v>26078</v>
      </c>
    </row>
    <row r="41" spans="1:4">
      <c r="A41" s="4" t="s">
        <v>902</v>
      </c>
      <c r="B41" s="6" t="n">
        <v>4532</v>
      </c>
      <c r="C41" s="6" t="n">
        <v>-1697</v>
      </c>
    </row>
    <row r="42" spans="1:4">
      <c r="A42" s="4" t="s">
        <v>903</v>
      </c>
      <c r="B42" s="6" t="n">
        <v>6900</v>
      </c>
      <c r="C42" s="6" t="n">
        <v>6621</v>
      </c>
    </row>
    <row r="43" spans="1:4">
      <c r="A43" s="4" t="s">
        <v>898</v>
      </c>
      <c r="B43" s="6" t="n">
        <v>-5250</v>
      </c>
      <c r="C43" s="6" t="n">
        <v>-4639</v>
      </c>
    </row>
    <row r="44" spans="1:4">
      <c r="A44" s="4" t="s">
        <v>904</v>
      </c>
      <c r="B44" s="6" t="n">
        <v>32545</v>
      </c>
      <c r="C44" s="6" t="n">
        <v>26363</v>
      </c>
      <c r="D44" s="7" t="n">
        <v>26078</v>
      </c>
    </row>
    <row r="45" spans="1:4">
      <c r="A45" s="4" t="s">
        <v>905</v>
      </c>
      <c r="B45" s="6" t="n">
        <v>-114741</v>
      </c>
      <c r="C45" s="6" t="n">
        <v>-96285</v>
      </c>
    </row>
    <row r="46" spans="1:4">
      <c r="A46" s="3" t="s">
        <v>888</v>
      </c>
    </row>
    <row r="47" spans="1:4">
      <c r="A47" s="4" t="s">
        <v>906</v>
      </c>
      <c r="B47" s="6" t="n">
        <v>-3553</v>
      </c>
      <c r="C47" s="6" t="n">
        <v>-3342</v>
      </c>
    </row>
    <row r="48" spans="1:4">
      <c r="A48" s="4" t="s">
        <v>889</v>
      </c>
      <c r="B48" s="6" t="n">
        <v>-111188</v>
      </c>
      <c r="C48" s="6" t="n">
        <v>-92943</v>
      </c>
    </row>
    <row r="49" spans="1:4">
      <c r="A49" s="4" t="s">
        <v>907</v>
      </c>
      <c r="B49" s="6" t="n">
        <v>-114741</v>
      </c>
      <c r="C49" s="6" t="n">
        <v>-96285</v>
      </c>
    </row>
    <row r="50" spans="1:4">
      <c r="A50" s="3" t="s">
        <v>890</v>
      </c>
    </row>
    <row r="51" spans="1:4">
      <c r="A51" s="4" t="s">
        <v>908</v>
      </c>
      <c r="B51" s="6" t="n">
        <v>-1662</v>
      </c>
      <c r="C51" s="6" t="n">
        <v>-15606</v>
      </c>
    </row>
    <row r="52" spans="1:4">
      <c r="A52" s="4" t="s">
        <v>909</v>
      </c>
      <c r="B52" s="6" t="n">
        <v>1512</v>
      </c>
      <c r="C52" s="6" t="n">
        <v>1737</v>
      </c>
    </row>
    <row r="53" spans="1:4">
      <c r="A53" s="4" t="s">
        <v>910</v>
      </c>
      <c r="B53" s="7" t="n">
        <v>-150</v>
      </c>
      <c r="C53" s="7" t="n">
        <v>-138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5</v>
      </c>
      <c r="D2" s="2" t="s">
        <v>66</v>
      </c>
    </row>
    <row r="3" spans="1:4">
      <c r="A3" s="3" t="s">
        <v>913</v>
      </c>
    </row>
    <row r="4" spans="1:4">
      <c r="A4" s="4" t="s">
        <v>877</v>
      </c>
      <c r="B4" s="7" t="n">
        <v>0</v>
      </c>
      <c r="C4" s="7" t="n">
        <v>0</v>
      </c>
      <c r="D4" s="7" t="n">
        <v>10384</v>
      </c>
    </row>
    <row r="5" spans="1:4">
      <c r="A5" s="4" t="s">
        <v>892</v>
      </c>
    </row>
    <row r="6" spans="1:4">
      <c r="A6" s="3" t="s">
        <v>913</v>
      </c>
    </row>
    <row r="7" spans="1:4">
      <c r="A7" s="4" t="s">
        <v>895</v>
      </c>
      <c r="B7" s="6" t="n">
        <v>175</v>
      </c>
      <c r="C7" s="6" t="n">
        <v>352</v>
      </c>
      <c r="D7" s="6" t="n">
        <v>480</v>
      </c>
    </row>
    <row r="8" spans="1:4">
      <c r="A8" s="4" t="s">
        <v>896</v>
      </c>
      <c r="B8" s="6" t="n">
        <v>16910</v>
      </c>
      <c r="C8" s="6" t="n">
        <v>15599</v>
      </c>
      <c r="D8" s="6" t="n">
        <v>18042</v>
      </c>
    </row>
    <row r="9" spans="1:4">
      <c r="A9" s="4" t="s">
        <v>914</v>
      </c>
      <c r="B9" s="6" t="n">
        <v>-20519</v>
      </c>
      <c r="C9" s="6" t="n">
        <v>-20948</v>
      </c>
      <c r="D9" s="6" t="n">
        <v>-17291</v>
      </c>
    </row>
    <row r="10" spans="1:4">
      <c r="A10" s="4" t="s">
        <v>915</v>
      </c>
      <c r="B10" s="6" t="n">
        <v>4103</v>
      </c>
      <c r="C10" s="6" t="n">
        <v>3482</v>
      </c>
      <c r="D10" s="6" t="n">
        <v>9033</v>
      </c>
    </row>
    <row r="11" spans="1:4">
      <c r="A11" s="4" t="s">
        <v>909</v>
      </c>
      <c r="B11" s="6" t="n">
        <v>0</v>
      </c>
      <c r="C11" s="6" t="n">
        <v>0</v>
      </c>
      <c r="D11" s="6" t="n">
        <v>-28</v>
      </c>
    </row>
    <row r="12" spans="1:4">
      <c r="A12" s="4" t="s">
        <v>916</v>
      </c>
      <c r="B12" s="6" t="n">
        <v>494</v>
      </c>
      <c r="C12" s="6" t="n">
        <v>-1867</v>
      </c>
      <c r="D12" s="6" t="n">
        <v>9756</v>
      </c>
    </row>
    <row r="13" spans="1:4">
      <c r="A13" s="4" t="s">
        <v>877</v>
      </c>
      <c r="B13" s="6" t="n">
        <v>0</v>
      </c>
      <c r="C13" s="6" t="n">
        <v>0</v>
      </c>
      <c r="D13" s="6" t="n">
        <v>35201</v>
      </c>
    </row>
    <row r="14" spans="1:4">
      <c r="A14" s="4" t="s">
        <v>917</v>
      </c>
      <c r="B14" s="6" t="n">
        <v>669</v>
      </c>
      <c r="C14" s="6" t="n">
        <v>-1515</v>
      </c>
      <c r="D14" s="6" t="n">
        <v>45437</v>
      </c>
    </row>
    <row r="15" spans="1:4">
      <c r="A15" s="3" t="s">
        <v>918</v>
      </c>
    </row>
    <row r="16" spans="1:4">
      <c r="A16" s="4" t="s">
        <v>919</v>
      </c>
      <c r="B16" s="6" t="n">
        <v>6907</v>
      </c>
      <c r="C16" s="6" t="n">
        <v>15625</v>
      </c>
      <c r="D16" s="6" t="n">
        <v>17414</v>
      </c>
    </row>
    <row r="17" spans="1:4">
      <c r="A17" s="4" t="s">
        <v>920</v>
      </c>
      <c r="B17" s="6" t="n">
        <v>0</v>
      </c>
      <c r="C17" s="6" t="n">
        <v>0</v>
      </c>
      <c r="D17" s="6" t="n">
        <v>0</v>
      </c>
    </row>
    <row r="18" spans="1:4">
      <c r="A18" s="4" t="s">
        <v>921</v>
      </c>
      <c r="B18" s="6" t="n">
        <v>-4103</v>
      </c>
      <c r="C18" s="6" t="n">
        <v>-3482</v>
      </c>
      <c r="D18" s="6" t="n">
        <v>-9033</v>
      </c>
    </row>
    <row r="19" spans="1:4">
      <c r="A19" s="4" t="s">
        <v>922</v>
      </c>
      <c r="B19" s="6" t="n">
        <v>0</v>
      </c>
      <c r="C19" s="6" t="n">
        <v>0</v>
      </c>
      <c r="D19" s="6" t="n">
        <v>28</v>
      </c>
    </row>
    <row r="20" spans="1:4">
      <c r="A20" s="4" t="s">
        <v>877</v>
      </c>
      <c r="B20" s="6" t="n">
        <v>0</v>
      </c>
      <c r="C20" s="6" t="n">
        <v>0</v>
      </c>
      <c r="D20" s="6" t="n">
        <v>-35201</v>
      </c>
    </row>
    <row r="21" spans="1:4">
      <c r="A21" s="4" t="s">
        <v>923</v>
      </c>
      <c r="B21" s="6" t="n">
        <v>2804</v>
      </c>
      <c r="C21" s="6" t="n">
        <v>12143</v>
      </c>
      <c r="D21" s="6" t="n">
        <v>-26792</v>
      </c>
    </row>
    <row r="22" spans="1:4">
      <c r="A22" s="4" t="s">
        <v>924</v>
      </c>
      <c r="B22" s="6" t="n">
        <v>3473</v>
      </c>
      <c r="C22" s="6" t="n">
        <v>10628</v>
      </c>
      <c r="D22" s="6" t="n">
        <v>18645</v>
      </c>
    </row>
    <row r="23" spans="1:4">
      <c r="A23" s="4" t="s">
        <v>81</v>
      </c>
    </row>
    <row r="24" spans="1:4">
      <c r="A24" s="3" t="s">
        <v>913</v>
      </c>
    </row>
    <row r="25" spans="1:4">
      <c r="A25" s="4" t="s">
        <v>895</v>
      </c>
      <c r="B25" s="6" t="n">
        <v>8255</v>
      </c>
      <c r="C25" s="6" t="n">
        <v>8119</v>
      </c>
      <c r="D25" s="6" t="n">
        <v>12403</v>
      </c>
    </row>
    <row r="26" spans="1:4">
      <c r="A26" s="4" t="s">
        <v>896</v>
      </c>
      <c r="B26" s="6" t="n">
        <v>5472</v>
      </c>
      <c r="C26" s="6" t="n">
        <v>4708</v>
      </c>
      <c r="D26" s="6" t="n">
        <v>8022</v>
      </c>
    </row>
    <row r="27" spans="1:4">
      <c r="A27" s="4" t="s">
        <v>914</v>
      </c>
      <c r="B27" s="6" t="n">
        <v>-1421</v>
      </c>
      <c r="C27" s="6" t="n">
        <v>-1413</v>
      </c>
      <c r="D27" s="6" t="n">
        <v>-1106</v>
      </c>
    </row>
    <row r="28" spans="1:4">
      <c r="A28" s="4" t="s">
        <v>915</v>
      </c>
      <c r="B28" s="6" t="n">
        <v>-902</v>
      </c>
      <c r="C28" s="6" t="n">
        <v>-774</v>
      </c>
      <c r="D28" s="6" t="n">
        <v>-241</v>
      </c>
    </row>
    <row r="29" spans="1:4">
      <c r="A29" s="4" t="s">
        <v>909</v>
      </c>
      <c r="B29" s="6" t="n">
        <v>225</v>
      </c>
      <c r="C29" s="6" t="n">
        <v>225</v>
      </c>
      <c r="D29" s="6" t="n">
        <v>282</v>
      </c>
    </row>
    <row r="30" spans="1:4">
      <c r="A30" s="4" t="s">
        <v>916</v>
      </c>
      <c r="B30" s="6" t="n">
        <v>3374</v>
      </c>
      <c r="C30" s="6" t="n">
        <v>2746</v>
      </c>
      <c r="D30" s="6" t="n">
        <v>6957</v>
      </c>
    </row>
    <row r="31" spans="1:4">
      <c r="A31" s="4" t="s">
        <v>877</v>
      </c>
      <c r="B31" s="6" t="n">
        <v>0</v>
      </c>
      <c r="C31" s="6" t="n">
        <v>0</v>
      </c>
      <c r="D31" s="6" t="n">
        <v>10384</v>
      </c>
    </row>
    <row r="32" spans="1:4">
      <c r="A32" s="4" t="s">
        <v>917</v>
      </c>
      <c r="B32" s="6" t="n">
        <v>11629</v>
      </c>
      <c r="C32" s="6" t="n">
        <v>10865</v>
      </c>
      <c r="D32" s="6" t="n">
        <v>29744</v>
      </c>
    </row>
    <row r="33" spans="1:4">
      <c r="A33" s="3" t="s">
        <v>918</v>
      </c>
    </row>
    <row r="34" spans="1:4">
      <c r="A34" s="4" t="s">
        <v>919</v>
      </c>
      <c r="B34" s="6" t="n">
        <v>13041</v>
      </c>
      <c r="C34" s="6" t="n">
        <v>-2858</v>
      </c>
      <c r="D34" s="6" t="n">
        <v>-18972</v>
      </c>
    </row>
    <row r="35" spans="1:4">
      <c r="A35" s="4" t="s">
        <v>920</v>
      </c>
      <c r="B35" s="6" t="n">
        <v>0</v>
      </c>
      <c r="C35" s="6" t="n">
        <v>0</v>
      </c>
      <c r="D35" s="6" t="n">
        <v>-381</v>
      </c>
    </row>
    <row r="36" spans="1:4">
      <c r="A36" s="4" t="s">
        <v>921</v>
      </c>
      <c r="B36" s="6" t="n">
        <v>902</v>
      </c>
      <c r="C36" s="6" t="n">
        <v>774</v>
      </c>
      <c r="D36" s="6" t="n">
        <v>241</v>
      </c>
    </row>
    <row r="37" spans="1:4">
      <c r="A37" s="4" t="s">
        <v>922</v>
      </c>
      <c r="B37" s="6" t="n">
        <v>-225</v>
      </c>
      <c r="C37" s="6" t="n">
        <v>-225</v>
      </c>
      <c r="D37" s="6" t="n">
        <v>-282</v>
      </c>
    </row>
    <row r="38" spans="1:4">
      <c r="A38" s="4" t="s">
        <v>877</v>
      </c>
      <c r="B38" s="6" t="n">
        <v>0</v>
      </c>
      <c r="C38" s="6" t="n">
        <v>0</v>
      </c>
      <c r="D38" s="6" t="n">
        <v>-10384</v>
      </c>
    </row>
    <row r="39" spans="1:4">
      <c r="A39" s="4" t="s">
        <v>923</v>
      </c>
      <c r="B39" s="6" t="n">
        <v>13718</v>
      </c>
      <c r="C39" s="6" t="n">
        <v>-2309</v>
      </c>
      <c r="D39" s="6" t="n">
        <v>-29778</v>
      </c>
    </row>
    <row r="40" spans="1:4">
      <c r="A40" s="4" t="s">
        <v>924</v>
      </c>
      <c r="B40" s="7" t="n">
        <v>25347</v>
      </c>
      <c r="C40" s="7" t="n">
        <v>8556</v>
      </c>
      <c r="D40" s="7" t="n">
        <v>-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65</v>
      </c>
    </row>
    <row r="3" spans="1:3">
      <c r="A3" s="3" t="s">
        <v>926</v>
      </c>
    </row>
    <row r="4" spans="1:3">
      <c r="A4" s="4" t="s">
        <v>927</v>
      </c>
      <c r="B4" s="4" t="s">
        <v>928</v>
      </c>
    </row>
    <row r="5" spans="1:3">
      <c r="A5" s="4" t="s">
        <v>892</v>
      </c>
    </row>
    <row r="6" spans="1:3">
      <c r="A6" s="3" t="s">
        <v>926</v>
      </c>
    </row>
    <row r="7" spans="1:3">
      <c r="A7" s="4" t="s">
        <v>929</v>
      </c>
      <c r="B7" s="4" t="s">
        <v>930</v>
      </c>
      <c r="C7" s="4" t="s">
        <v>931</v>
      </c>
    </row>
    <row r="8" spans="1:3">
      <c r="A8" s="4" t="s">
        <v>932</v>
      </c>
      <c r="B8" s="4" t="s">
        <v>933</v>
      </c>
      <c r="C8" s="4" t="s">
        <v>930</v>
      </c>
    </row>
    <row r="9" spans="1:3">
      <c r="A9" s="4" t="s">
        <v>914</v>
      </c>
      <c r="B9" s="4" t="s">
        <v>934</v>
      </c>
      <c r="C9" s="4" t="s">
        <v>935</v>
      </c>
    </row>
    <row r="10" spans="1:3">
      <c r="A10" s="4" t="s">
        <v>936</v>
      </c>
      <c r="B10" s="4" t="s">
        <v>937</v>
      </c>
    </row>
    <row r="11" spans="1:3">
      <c r="A11" s="4" t="s">
        <v>938</v>
      </c>
    </row>
    <row r="12" spans="1:3">
      <c r="A12" s="3" t="s">
        <v>926</v>
      </c>
    </row>
    <row r="13" spans="1:3">
      <c r="A13" s="4" t="s">
        <v>929</v>
      </c>
      <c r="B13" s="4" t="s">
        <v>939</v>
      </c>
      <c r="C13" s="4" t="s">
        <v>940</v>
      </c>
    </row>
    <row r="14" spans="1:3">
      <c r="A14" s="4" t="s">
        <v>932</v>
      </c>
      <c r="B14" s="4" t="s">
        <v>933</v>
      </c>
      <c r="C14" s="4" t="s">
        <v>939</v>
      </c>
    </row>
    <row r="15" spans="1:3">
      <c r="A15" s="4" t="s">
        <v>941</v>
      </c>
      <c r="B15" s="4" t="s">
        <v>942</v>
      </c>
      <c r="C15" s="4" t="s">
        <v>943</v>
      </c>
    </row>
    <row r="16" spans="1:3">
      <c r="A16" s="4" t="s">
        <v>944</v>
      </c>
      <c r="B16" s="4" t="s">
        <v>945</v>
      </c>
      <c r="C16" s="4" t="s">
        <v>945</v>
      </c>
    </row>
    <row r="17" spans="1:3">
      <c r="A17" s="4" t="s">
        <v>946</v>
      </c>
      <c r="B17" s="4" t="s">
        <v>947</v>
      </c>
      <c r="C17" s="4" t="s">
        <v>948</v>
      </c>
    </row>
    <row r="18" spans="1:3">
      <c r="A18" s="4" t="s">
        <v>949</v>
      </c>
      <c r="B18" s="4" t="s">
        <v>950</v>
      </c>
      <c r="C18" s="4" t="s">
        <v>942</v>
      </c>
    </row>
    <row r="19" spans="1:3">
      <c r="A19" s="4" t="s">
        <v>944</v>
      </c>
      <c r="B19" s="4" t="s">
        <v>945</v>
      </c>
      <c r="C19" s="4" t="s">
        <v>945</v>
      </c>
    </row>
    <row r="20" spans="1:3">
      <c r="A20" s="4" t="s">
        <v>946</v>
      </c>
      <c r="B20" s="4" t="s">
        <v>444</v>
      </c>
      <c r="C20" s="4" t="s">
        <v>947</v>
      </c>
    </row>
    <row r="21" spans="1:3">
      <c r="A21" s="4" t="s">
        <v>951</v>
      </c>
    </row>
    <row r="22" spans="1:3">
      <c r="A22" s="3" t="s">
        <v>926</v>
      </c>
    </row>
    <row r="23" spans="1:3">
      <c r="A23" s="4" t="s">
        <v>952</v>
      </c>
      <c r="B23" s="4" t="s">
        <v>953</v>
      </c>
      <c r="C23" s="4" t="s">
        <v>954</v>
      </c>
    </row>
    <row r="24" spans="1:3">
      <c r="A24" s="4" t="s">
        <v>955</v>
      </c>
      <c r="B24" s="4" t="s">
        <v>956</v>
      </c>
      <c r="C24" s="4" t="s">
        <v>953</v>
      </c>
    </row>
    <row r="25" spans="1:3">
      <c r="A25" s="4" t="s">
        <v>957</v>
      </c>
      <c r="B25" s="4" t="s">
        <v>928</v>
      </c>
      <c r="C25" s="4" t="s">
        <v>928</v>
      </c>
    </row>
    <row r="26" spans="1:3">
      <c r="A26" s="4" t="s">
        <v>958</v>
      </c>
    </row>
    <row r="27" spans="1:3">
      <c r="A27" s="3" t="s">
        <v>926</v>
      </c>
    </row>
    <row r="28" spans="1:3">
      <c r="A28" s="4" t="s">
        <v>959</v>
      </c>
      <c r="B28" s="4" t="s">
        <v>705</v>
      </c>
    </row>
    <row r="29" spans="1:3">
      <c r="A29" s="4" t="s">
        <v>960</v>
      </c>
    </row>
    <row r="30" spans="1:3">
      <c r="A30" s="3" t="s">
        <v>926</v>
      </c>
    </row>
    <row r="31" spans="1:3">
      <c r="A31" s="4" t="s">
        <v>959</v>
      </c>
      <c r="C31" s="4" t="s">
        <v>9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709</v>
      </c>
    </row>
    <row r="3" spans="1:2">
      <c r="A3" s="3" t="s">
        <v>963</v>
      </c>
    </row>
    <row r="4" spans="1:2">
      <c r="A4" s="4" t="s">
        <v>964</v>
      </c>
      <c r="B4" s="7" t="n">
        <v>9961</v>
      </c>
    </row>
    <row r="5" spans="1:2">
      <c r="A5" s="4" t="s">
        <v>965</v>
      </c>
      <c r="B5" s="6" t="n">
        <v>874</v>
      </c>
    </row>
    <row r="6" spans="1:2">
      <c r="A6" s="4" t="s">
        <v>966</v>
      </c>
      <c r="B6" s="6" t="n">
        <v>-8525</v>
      </c>
    </row>
    <row r="7" spans="1:2">
      <c r="A7" s="4" t="s">
        <v>967</v>
      </c>
      <c r="B7" s="6" t="n">
        <v>-732</v>
      </c>
    </row>
    <row r="8" spans="1:2">
      <c r="A8" s="4" t="s">
        <v>892</v>
      </c>
    </row>
    <row r="9" spans="1:2">
      <c r="A9" s="3" t="s">
        <v>926</v>
      </c>
    </row>
    <row r="10" spans="1:2">
      <c r="A10" s="4" t="s">
        <v>968</v>
      </c>
      <c r="B10" s="6" t="n">
        <v>4073</v>
      </c>
    </row>
    <row r="11" spans="1:2">
      <c r="A11" s="4" t="s">
        <v>969</v>
      </c>
      <c r="B11" s="6" t="n">
        <v>0</v>
      </c>
    </row>
    <row r="12" spans="1:2">
      <c r="A12" s="4" t="s">
        <v>970</v>
      </c>
      <c r="B12" s="6" t="n">
        <v>4073</v>
      </c>
    </row>
    <row r="13" spans="1:2">
      <c r="A13" s="4" t="s">
        <v>938</v>
      </c>
    </row>
    <row r="14" spans="1:2">
      <c r="A14" s="3" t="s">
        <v>926</v>
      </c>
    </row>
    <row r="15" spans="1:2">
      <c r="A15" s="4" t="s">
        <v>968</v>
      </c>
      <c r="B15" s="6" t="n">
        <v>-385</v>
      </c>
    </row>
    <row r="16" spans="1:2">
      <c r="A16" s="4" t="s">
        <v>969</v>
      </c>
      <c r="B16" s="6" t="n">
        <v>225</v>
      </c>
    </row>
    <row r="17" spans="1:2">
      <c r="A17" s="4" t="s">
        <v>970</v>
      </c>
      <c r="B17" s="7" t="n">
        <v>-1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65</v>
      </c>
      <c r="D1" s="2" t="s">
        <v>66</v>
      </c>
    </row>
    <row r="2" spans="1:4">
      <c r="A2" s="3" t="s">
        <v>926</v>
      </c>
    </row>
    <row r="3" spans="1:4">
      <c r="A3" s="4" t="s">
        <v>972</v>
      </c>
      <c r="B3" s="4" t="s">
        <v>973</v>
      </c>
    </row>
    <row r="4" spans="1:4">
      <c r="A4" s="4" t="s">
        <v>974</v>
      </c>
      <c r="B4" s="4" t="s">
        <v>973</v>
      </c>
    </row>
    <row r="5" spans="1:4">
      <c r="A5" s="4" t="s">
        <v>975</v>
      </c>
    </row>
    <row r="6" spans="1:4">
      <c r="A6" s="3" t="s">
        <v>926</v>
      </c>
    </row>
    <row r="7" spans="1:4">
      <c r="A7" s="4" t="s">
        <v>976</v>
      </c>
      <c r="B7" s="7" t="n">
        <v>351821</v>
      </c>
      <c r="C7" s="7" t="n">
        <v>308024</v>
      </c>
      <c r="D7" s="7" t="n">
        <v>296386</v>
      </c>
    </row>
    <row r="8" spans="1:4">
      <c r="A8" s="3" t="s">
        <v>977</v>
      </c>
    </row>
    <row r="9" spans="1:4">
      <c r="A9" s="4" t="s">
        <v>710</v>
      </c>
      <c r="B9" s="6" t="n">
        <v>24498</v>
      </c>
    </row>
    <row r="10" spans="1:4">
      <c r="A10" s="4" t="s">
        <v>711</v>
      </c>
      <c r="B10" s="6" t="n">
        <v>25492</v>
      </c>
    </row>
    <row r="11" spans="1:4">
      <c r="A11" s="4" t="s">
        <v>712</v>
      </c>
      <c r="B11" s="6" t="n">
        <v>26098</v>
      </c>
    </row>
    <row r="12" spans="1:4">
      <c r="A12" s="4" t="s">
        <v>713</v>
      </c>
      <c r="B12" s="6" t="n">
        <v>26644</v>
      </c>
    </row>
    <row r="13" spans="1:4">
      <c r="A13" s="4" t="s">
        <v>714</v>
      </c>
      <c r="B13" s="6" t="n">
        <v>26948</v>
      </c>
    </row>
    <row r="14" spans="1:4">
      <c r="A14" s="4" t="s">
        <v>978</v>
      </c>
      <c r="B14" s="6" t="n">
        <v>134719</v>
      </c>
    </row>
    <row r="15" spans="1:4">
      <c r="A15" s="4" t="s">
        <v>979</v>
      </c>
      <c r="B15" s="6" t="n">
        <v>264399</v>
      </c>
    </row>
    <row r="16" spans="1:4">
      <c r="A16" s="4" t="s">
        <v>980</v>
      </c>
    </row>
    <row r="17" spans="1:4">
      <c r="A17" s="3" t="s">
        <v>926</v>
      </c>
    </row>
    <row r="18" spans="1:4">
      <c r="A18" s="4" t="s">
        <v>976</v>
      </c>
      <c r="B18" s="6" t="n">
        <v>32545</v>
      </c>
      <c r="C18" s="6" t="n">
        <v>26363</v>
      </c>
      <c r="D18" s="7" t="n">
        <v>26078</v>
      </c>
    </row>
    <row r="19" spans="1:4">
      <c r="A19" s="3" t="s">
        <v>977</v>
      </c>
    </row>
    <row r="20" spans="1:4">
      <c r="A20" s="4" t="s">
        <v>710</v>
      </c>
      <c r="B20" s="6" t="n">
        <v>5852</v>
      </c>
    </row>
    <row r="21" spans="1:4">
      <c r="A21" s="4" t="s">
        <v>711</v>
      </c>
      <c r="B21" s="6" t="n">
        <v>6436</v>
      </c>
    </row>
    <row r="22" spans="1:4">
      <c r="A22" s="4" t="s">
        <v>712</v>
      </c>
      <c r="B22" s="6" t="n">
        <v>7093</v>
      </c>
    </row>
    <row r="23" spans="1:4">
      <c r="A23" s="4" t="s">
        <v>713</v>
      </c>
      <c r="B23" s="6" t="n">
        <v>7816</v>
      </c>
    </row>
    <row r="24" spans="1:4">
      <c r="A24" s="4" t="s">
        <v>714</v>
      </c>
      <c r="B24" s="6" t="n">
        <v>8513</v>
      </c>
    </row>
    <row r="25" spans="1:4">
      <c r="A25" s="4" t="s">
        <v>978</v>
      </c>
      <c r="B25" s="6" t="n">
        <v>50811</v>
      </c>
    </row>
    <row r="26" spans="1:4">
      <c r="A26" s="4" t="s">
        <v>979</v>
      </c>
      <c r="B26" s="6" t="n">
        <v>86521</v>
      </c>
    </row>
    <row r="27" spans="1:4">
      <c r="A27" s="3" t="s">
        <v>981</v>
      </c>
    </row>
    <row r="28" spans="1:4">
      <c r="A28" s="4" t="s">
        <v>982</v>
      </c>
      <c r="B28" s="6" t="n">
        <v>0</v>
      </c>
    </row>
    <row r="29" spans="1:4">
      <c r="A29" s="4" t="s">
        <v>983</v>
      </c>
      <c r="B29" s="6" t="n">
        <v>0</v>
      </c>
    </row>
    <row r="30" spans="1:4">
      <c r="A30" s="4" t="s">
        <v>984</v>
      </c>
      <c r="B30" s="6" t="n">
        <v>0</v>
      </c>
    </row>
    <row r="31" spans="1:4">
      <c r="A31" s="4" t="s">
        <v>985</v>
      </c>
      <c r="B31" s="6" t="n">
        <v>0</v>
      </c>
    </row>
    <row r="32" spans="1:4">
      <c r="A32" s="4" t="s">
        <v>986</v>
      </c>
      <c r="B32" s="6" t="n">
        <v>0</v>
      </c>
    </row>
    <row r="33" spans="1:4">
      <c r="A33" s="4" t="s">
        <v>987</v>
      </c>
      <c r="B33" s="6" t="n">
        <v>0</v>
      </c>
    </row>
    <row r="34" spans="1:4">
      <c r="A34" s="4" t="s">
        <v>988</v>
      </c>
      <c r="B34" s="7" t="n">
        <v>0</v>
      </c>
    </row>
    <row r="35" spans="1:4">
      <c r="A35" s="4" t="s">
        <v>989</v>
      </c>
    </row>
    <row r="36" spans="1:4">
      <c r="A36" s="3" t="s">
        <v>926</v>
      </c>
    </row>
    <row r="37" spans="1:4">
      <c r="A37" s="4" t="s">
        <v>972</v>
      </c>
      <c r="B37" s="4" t="s">
        <v>990</v>
      </c>
    </row>
    <row r="38" spans="1:4">
      <c r="A38" s="4" t="s">
        <v>974</v>
      </c>
      <c r="B38" s="4" t="s">
        <v>990</v>
      </c>
    </row>
    <row r="39" spans="1:4">
      <c r="A39" s="4" t="s">
        <v>976</v>
      </c>
      <c r="B39" s="7" t="n">
        <v>214319</v>
      </c>
      <c r="C39" s="6" t="n">
        <v>175583</v>
      </c>
    </row>
    <row r="40" spans="1:4">
      <c r="A40" s="4" t="s">
        <v>991</v>
      </c>
    </row>
    <row r="41" spans="1:4">
      <c r="A41" s="3" t="s">
        <v>926</v>
      </c>
    </row>
    <row r="42" spans="1:4">
      <c r="A42" s="4" t="s">
        <v>972</v>
      </c>
      <c r="B42" s="4" t="s">
        <v>992</v>
      </c>
    </row>
    <row r="43" spans="1:4">
      <c r="A43" s="4" t="s">
        <v>974</v>
      </c>
      <c r="B43" s="4" t="s">
        <v>992</v>
      </c>
    </row>
    <row r="44" spans="1:4">
      <c r="A44" s="4" t="s">
        <v>976</v>
      </c>
      <c r="B44" s="7" t="n">
        <v>118321</v>
      </c>
      <c r="C44" s="6" t="n">
        <v>110650</v>
      </c>
    </row>
    <row r="45" spans="1:4">
      <c r="A45" s="4" t="s">
        <v>993</v>
      </c>
    </row>
    <row r="46" spans="1:4">
      <c r="A46" s="3" t="s">
        <v>926</v>
      </c>
    </row>
    <row r="47" spans="1:4">
      <c r="A47" s="4" t="s">
        <v>972</v>
      </c>
      <c r="B47" s="4" t="s">
        <v>446</v>
      </c>
    </row>
    <row r="48" spans="1:4">
      <c r="A48" s="4" t="s">
        <v>974</v>
      </c>
      <c r="B48" s="4" t="s">
        <v>446</v>
      </c>
    </row>
    <row r="49" spans="1:4">
      <c r="A49" s="4" t="s">
        <v>976</v>
      </c>
      <c r="B49" s="7" t="n">
        <v>16778</v>
      </c>
      <c r="C49" s="6" t="n">
        <v>14718</v>
      </c>
    </row>
    <row r="50" spans="1:4">
      <c r="A50" s="4" t="s">
        <v>994</v>
      </c>
    </row>
    <row r="51" spans="1:4">
      <c r="A51" s="3" t="s">
        <v>926</v>
      </c>
    </row>
    <row r="52" spans="1:4">
      <c r="A52" s="4" t="s">
        <v>976</v>
      </c>
      <c r="B52" s="6" t="n">
        <v>2407</v>
      </c>
      <c r="C52" s="6" t="n">
        <v>7076</v>
      </c>
    </row>
    <row r="53" spans="1:4">
      <c r="A53" s="4" t="s">
        <v>995</v>
      </c>
    </row>
    <row r="54" spans="1:4">
      <c r="A54" s="3" t="s">
        <v>926</v>
      </c>
    </row>
    <row r="55" spans="1:4">
      <c r="A55" s="4" t="s">
        <v>976</v>
      </c>
      <c r="B55" s="6" t="n">
        <v>351825</v>
      </c>
      <c r="C55" s="6" t="n">
        <v>308027</v>
      </c>
    </row>
    <row r="56" spans="1:4">
      <c r="A56" s="4" t="s">
        <v>996</v>
      </c>
    </row>
    <row r="57" spans="1:4">
      <c r="A57" s="3" t="s">
        <v>926</v>
      </c>
    </row>
    <row r="58" spans="1:4">
      <c r="A58" s="4" t="s">
        <v>976</v>
      </c>
      <c r="B58" s="7" t="n">
        <v>32366</v>
      </c>
      <c r="C58" s="7" t="n">
        <v>262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5</v>
      </c>
      <c r="D2" s="2" t="s">
        <v>66</v>
      </c>
    </row>
    <row r="3" spans="1:4">
      <c r="A3" s="3" t="s">
        <v>265</v>
      </c>
    </row>
    <row r="4" spans="1:4">
      <c r="A4" s="4" t="s">
        <v>998</v>
      </c>
      <c r="B4" s="5" t="n">
        <v>46.7</v>
      </c>
      <c r="C4" s="7" t="n">
        <v>42</v>
      </c>
      <c r="D4" s="5" t="n">
        <v>3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6"/>
    <col customWidth="1" max="3" min="3" width="24"/>
  </cols>
  <sheetData>
    <row r="1" spans="1:3">
      <c r="A1" s="1" t="s">
        <v>999</v>
      </c>
      <c r="B1" s="2" t="s">
        <v>1</v>
      </c>
    </row>
    <row r="2" spans="1:3">
      <c r="B2" s="2" t="s">
        <v>1000</v>
      </c>
      <c r="C2" s="2" t="s">
        <v>1001</v>
      </c>
    </row>
    <row r="3" spans="1:3">
      <c r="A3" s="3" t="s">
        <v>1002</v>
      </c>
    </row>
    <row r="4" spans="1:3">
      <c r="A4" s="4" t="s">
        <v>1003</v>
      </c>
      <c r="B4" s="6" t="n">
        <v>1</v>
      </c>
    </row>
    <row r="5" spans="1:3">
      <c r="A5" s="4" t="s">
        <v>1004</v>
      </c>
      <c r="B5" s="6" t="n">
        <v>1</v>
      </c>
    </row>
    <row r="6" spans="1:3">
      <c r="A6" s="4" t="s">
        <v>1005</v>
      </c>
      <c r="B6" s="6" t="n">
        <v>1</v>
      </c>
    </row>
    <row r="7" spans="1:3">
      <c r="A7" s="4" t="s">
        <v>1006</v>
      </c>
      <c r="B7" s="8" t="n">
        <v>0.01</v>
      </c>
      <c r="C7" s="8" t="n">
        <v>0.01</v>
      </c>
    </row>
    <row r="8" spans="1:3">
      <c r="A8" s="4" t="s">
        <v>1007</v>
      </c>
      <c r="B8" s="6" t="n">
        <v>2</v>
      </c>
    </row>
    <row r="9" spans="1:3">
      <c r="A9" s="4" t="s">
        <v>1008</v>
      </c>
      <c r="B9" s="6" t="n">
        <v>1</v>
      </c>
    </row>
    <row r="10" spans="1:3">
      <c r="A10" s="4" t="s">
        <v>163</v>
      </c>
    </row>
    <row r="11" spans="1:3">
      <c r="A11" s="3" t="s">
        <v>1002</v>
      </c>
    </row>
    <row r="12" spans="1:3">
      <c r="A12" s="4" t="s">
        <v>1009</v>
      </c>
      <c r="B12" s="6" t="n">
        <v>1</v>
      </c>
    </row>
    <row r="13" spans="1:3">
      <c r="A13" s="4" t="s">
        <v>1010</v>
      </c>
    </row>
    <row r="14" spans="1:3">
      <c r="A14" s="3" t="s">
        <v>1002</v>
      </c>
    </row>
    <row r="15" spans="1:3">
      <c r="A15" s="4" t="s">
        <v>1009</v>
      </c>
      <c r="B15" s="6"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1</v>
      </c>
      <c r="B1" s="2" t="s">
        <v>648</v>
      </c>
      <c r="C1" s="2" t="s">
        <v>1</v>
      </c>
    </row>
    <row r="2" spans="1:5">
      <c r="B2" s="2" t="s">
        <v>1012</v>
      </c>
      <c r="C2" s="2" t="s">
        <v>2</v>
      </c>
      <c r="D2" s="2" t="s">
        <v>65</v>
      </c>
      <c r="E2" s="2" t="s">
        <v>66</v>
      </c>
    </row>
    <row r="3" spans="1:5">
      <c r="A3" s="3" t="s">
        <v>1013</v>
      </c>
    </row>
    <row r="4" spans="1:5">
      <c r="A4" s="4" t="s">
        <v>1014</v>
      </c>
      <c r="C4" s="7" t="n">
        <v>22774</v>
      </c>
      <c r="D4" s="7" t="n">
        <v>24171</v>
      </c>
      <c r="E4" s="7" t="n">
        <v>6261</v>
      </c>
    </row>
    <row r="5" spans="1:5">
      <c r="A5" s="4" t="s">
        <v>101</v>
      </c>
      <c r="C5" s="8" t="n">
        <v>0.48</v>
      </c>
      <c r="D5" s="8" t="n">
        <v>0.48</v>
      </c>
      <c r="E5" s="8" t="n">
        <v>0.12</v>
      </c>
    </row>
    <row r="6" spans="1:5">
      <c r="A6" s="4" t="s">
        <v>1015</v>
      </c>
    </row>
    <row r="7" spans="1:5">
      <c r="A7" s="3" t="s">
        <v>1013</v>
      </c>
    </row>
    <row r="8" spans="1:5">
      <c r="A8" s="4" t="s">
        <v>101</v>
      </c>
      <c r="B8" s="8" t="n">
        <v>0.1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5</v>
      </c>
      <c r="D2" s="2" t="s">
        <v>66</v>
      </c>
    </row>
    <row r="3" spans="1:4">
      <c r="A3" s="3" t="s">
        <v>190</v>
      </c>
    </row>
    <row r="4" spans="1:4">
      <c r="A4" s="4" t="s">
        <v>94</v>
      </c>
      <c r="B4" s="7" t="n">
        <v>223984</v>
      </c>
      <c r="C4" s="7" t="n">
        <v>233200</v>
      </c>
      <c r="D4" s="7" t="n">
        <v>330610</v>
      </c>
    </row>
    <row r="5" spans="1:4">
      <c r="A5" s="3" t="s">
        <v>191</v>
      </c>
    </row>
    <row r="6" spans="1:4">
      <c r="A6" s="4" t="s">
        <v>192</v>
      </c>
      <c r="B6" s="6" t="n">
        <v>649</v>
      </c>
      <c r="C6" s="6" t="n">
        <v>1038</v>
      </c>
      <c r="D6" s="6" t="n">
        <v>1224</v>
      </c>
    </row>
    <row r="7" spans="1:4">
      <c r="A7" s="4" t="s">
        <v>193</v>
      </c>
      <c r="B7" s="6" t="n">
        <v>158714</v>
      </c>
      <c r="C7" s="6" t="n">
        <v>139401</v>
      </c>
      <c r="D7" s="6" t="n">
        <v>112627</v>
      </c>
    </row>
    <row r="8" spans="1:4">
      <c r="A8" s="4" t="s">
        <v>194</v>
      </c>
      <c r="B8" s="6" t="n">
        <v>124068</v>
      </c>
      <c r="C8" s="6" t="n">
        <v>35433</v>
      </c>
      <c r="D8" s="6" t="n">
        <v>-1095</v>
      </c>
    </row>
    <row r="9" spans="1:4">
      <c r="A9" s="4" t="s">
        <v>195</v>
      </c>
      <c r="B9" s="6" t="n">
        <v>8253</v>
      </c>
      <c r="C9" s="6" t="n">
        <v>5349</v>
      </c>
      <c r="D9" s="6" t="n">
        <v>7286</v>
      </c>
    </row>
    <row r="10" spans="1:4">
      <c r="A10" s="4" t="s">
        <v>196</v>
      </c>
      <c r="B10" s="6" t="n">
        <v>0</v>
      </c>
      <c r="C10" s="6" t="n">
        <v>-1201</v>
      </c>
      <c r="D10" s="6" t="n">
        <v>0</v>
      </c>
    </row>
    <row r="11" spans="1:4">
      <c r="A11" s="4" t="s">
        <v>197</v>
      </c>
      <c r="B11" s="6" t="n">
        <v>2976</v>
      </c>
      <c r="C11" s="6" t="n">
        <v>4482</v>
      </c>
      <c r="D11" s="6" t="n">
        <v>5252</v>
      </c>
    </row>
    <row r="12" spans="1:4">
      <c r="A12" s="4" t="s">
        <v>198</v>
      </c>
      <c r="B12" s="6" t="n">
        <v>-7169</v>
      </c>
      <c r="C12" s="6" t="n">
        <v>-56663</v>
      </c>
      <c r="D12" s="6" t="n">
        <v>-153959</v>
      </c>
    </row>
    <row r="13" spans="1:4">
      <c r="A13" s="4" t="s">
        <v>199</v>
      </c>
      <c r="B13" s="6" t="n">
        <v>12120</v>
      </c>
      <c r="C13" s="6" t="n">
        <v>9350</v>
      </c>
      <c r="D13" s="6" t="n">
        <v>29580</v>
      </c>
    </row>
    <row r="14" spans="1:4">
      <c r="A14" s="4" t="s">
        <v>200</v>
      </c>
      <c r="B14" s="6" t="n">
        <v>0</v>
      </c>
      <c r="C14" s="6" t="n">
        <v>0</v>
      </c>
      <c r="D14" s="6" t="n">
        <v>45585</v>
      </c>
    </row>
    <row r="15" spans="1:4">
      <c r="A15" s="4" t="s">
        <v>201</v>
      </c>
      <c r="B15" s="6" t="n">
        <v>-5694</v>
      </c>
      <c r="C15" s="6" t="n">
        <v>19973</v>
      </c>
      <c r="D15" s="6" t="n">
        <v>-3845</v>
      </c>
    </row>
    <row r="16" spans="1:4">
      <c r="A16" s="4" t="s">
        <v>202</v>
      </c>
      <c r="B16" s="6" t="n">
        <v>493</v>
      </c>
      <c r="C16" s="6" t="n">
        <v>380</v>
      </c>
      <c r="D16" s="6" t="n">
        <v>0</v>
      </c>
    </row>
    <row r="17" spans="1:4">
      <c r="A17" s="4" t="s">
        <v>91</v>
      </c>
      <c r="B17" s="6" t="n">
        <v>2564</v>
      </c>
      <c r="C17" s="6" t="n">
        <v>8610</v>
      </c>
      <c r="D17" s="6" t="n">
        <v>11170</v>
      </c>
    </row>
    <row r="18" spans="1:4">
      <c r="A18" s="3" t="s">
        <v>203</v>
      </c>
    </row>
    <row r="19" spans="1:4">
      <c r="A19" s="4" t="s">
        <v>119</v>
      </c>
      <c r="B19" s="6" t="n">
        <v>-24756</v>
      </c>
      <c r="C19" s="6" t="n">
        <v>21132</v>
      </c>
      <c r="D19" s="6" t="n">
        <v>-40782</v>
      </c>
    </row>
    <row r="20" spans="1:4">
      <c r="A20" s="4" t="s">
        <v>120</v>
      </c>
      <c r="B20" s="6" t="n">
        <v>19605</v>
      </c>
      <c r="C20" s="6" t="n">
        <v>0</v>
      </c>
      <c r="D20" s="6" t="n">
        <v>0</v>
      </c>
    </row>
    <row r="21" spans="1:4">
      <c r="A21" s="4" t="s">
        <v>121</v>
      </c>
      <c r="B21" s="6" t="n">
        <v>-8767</v>
      </c>
      <c r="C21" s="6" t="n">
        <v>-4701</v>
      </c>
      <c r="D21" s="6" t="n">
        <v>-21964</v>
      </c>
    </row>
    <row r="22" spans="1:4">
      <c r="A22" s="4" t="s">
        <v>204</v>
      </c>
      <c r="B22" s="6" t="n">
        <v>3662</v>
      </c>
      <c r="C22" s="6" t="n">
        <v>-149</v>
      </c>
      <c r="D22" s="6" t="n">
        <v>1915</v>
      </c>
    </row>
    <row r="23" spans="1:4">
      <c r="A23" s="4" t="s">
        <v>131</v>
      </c>
      <c r="B23" s="6" t="n">
        <v>6244</v>
      </c>
      <c r="C23" s="6" t="n">
        <v>2926</v>
      </c>
      <c r="D23" s="6" t="n">
        <v>21964</v>
      </c>
    </row>
    <row r="24" spans="1:4">
      <c r="A24" s="4" t="s">
        <v>205</v>
      </c>
      <c r="B24" s="6" t="n">
        <v>-3071</v>
      </c>
      <c r="C24" s="6" t="n">
        <v>7830</v>
      </c>
      <c r="D24" s="6" t="n">
        <v>57474</v>
      </c>
    </row>
    <row r="25" spans="1:4">
      <c r="A25" s="4" t="s">
        <v>133</v>
      </c>
      <c r="B25" s="6" t="n">
        <v>-43034</v>
      </c>
      <c r="C25" s="6" t="n">
        <v>18329</v>
      </c>
      <c r="D25" s="6" t="n">
        <v>-24629</v>
      </c>
    </row>
    <row r="26" spans="1:4">
      <c r="A26" s="4" t="s">
        <v>206</v>
      </c>
      <c r="B26" s="6" t="n">
        <v>17618</v>
      </c>
      <c r="C26" s="6" t="n">
        <v>20668</v>
      </c>
      <c r="D26" s="6" t="n">
        <v>28662</v>
      </c>
    </row>
    <row r="27" spans="1:4">
      <c r="A27" s="4" t="s">
        <v>207</v>
      </c>
      <c r="B27" s="6" t="n">
        <v>-3319</v>
      </c>
      <c r="C27" s="6" t="n">
        <v>43121</v>
      </c>
      <c r="D27" s="6" t="n">
        <v>-75940</v>
      </c>
    </row>
    <row r="28" spans="1:4">
      <c r="A28" s="4" t="s">
        <v>208</v>
      </c>
      <c r="B28" s="6" t="n">
        <v>485140</v>
      </c>
      <c r="C28" s="6" t="n">
        <v>508508</v>
      </c>
      <c r="D28" s="6" t="n">
        <v>331135</v>
      </c>
    </row>
    <row r="29" spans="1:4">
      <c r="A29" s="3" t="s">
        <v>209</v>
      </c>
    </row>
    <row r="30" spans="1:4">
      <c r="A30" s="4" t="s">
        <v>210</v>
      </c>
      <c r="B30" s="6" t="n">
        <v>-397421</v>
      </c>
      <c r="C30" s="6" t="n">
        <v>-486777</v>
      </c>
      <c r="D30" s="6" t="n">
        <v>-341515</v>
      </c>
    </row>
    <row r="31" spans="1:4">
      <c r="A31" s="4" t="s">
        <v>211</v>
      </c>
      <c r="B31" s="6" t="n">
        <v>0</v>
      </c>
      <c r="C31" s="6" t="n">
        <v>87000</v>
      </c>
      <c r="D31" s="6" t="n">
        <v>33000</v>
      </c>
    </row>
    <row r="32" spans="1:4">
      <c r="A32" s="4" t="s">
        <v>212</v>
      </c>
      <c r="B32" s="6" t="n">
        <v>9595</v>
      </c>
      <c r="C32" s="6" t="n">
        <v>46714</v>
      </c>
      <c r="D32" s="6" t="n">
        <v>941</v>
      </c>
    </row>
    <row r="33" spans="1:4">
      <c r="A33" s="4" t="s">
        <v>213</v>
      </c>
      <c r="B33" s="6" t="n">
        <v>-312768</v>
      </c>
      <c r="C33" s="6" t="n">
        <v>-210836</v>
      </c>
      <c r="D33" s="6" t="n">
        <v>-231393</v>
      </c>
    </row>
    <row r="34" spans="1:4">
      <c r="A34" s="4" t="s">
        <v>214</v>
      </c>
      <c r="B34" s="6" t="n">
        <v>301662</v>
      </c>
      <c r="C34" s="6" t="n">
        <v>247423</v>
      </c>
      <c r="D34" s="6" t="n">
        <v>244261</v>
      </c>
    </row>
    <row r="35" spans="1:4">
      <c r="A35" s="4" t="s">
        <v>81</v>
      </c>
      <c r="B35" s="6" t="n">
        <v>-6275</v>
      </c>
      <c r="C35" s="6" t="n">
        <v>0</v>
      </c>
      <c r="D35" s="6" t="n">
        <v>0</v>
      </c>
    </row>
    <row r="36" spans="1:4">
      <c r="A36" s="4" t="s">
        <v>215</v>
      </c>
      <c r="B36" s="6" t="n">
        <v>-405207</v>
      </c>
      <c r="C36" s="6" t="n">
        <v>-316476</v>
      </c>
      <c r="D36" s="6" t="n">
        <v>-294706</v>
      </c>
    </row>
    <row r="37" spans="1:4">
      <c r="A37" s="3" t="s">
        <v>216</v>
      </c>
    </row>
    <row r="38" spans="1:4">
      <c r="A38" s="4" t="s">
        <v>217</v>
      </c>
      <c r="B38" s="6" t="n">
        <v>227889</v>
      </c>
      <c r="C38" s="6" t="n">
        <v>86500</v>
      </c>
      <c r="D38" s="6" t="n">
        <v>0</v>
      </c>
    </row>
    <row r="39" spans="1:4">
      <c r="A39" s="4" t="s">
        <v>218</v>
      </c>
      <c r="B39" s="6" t="n">
        <v>-109128</v>
      </c>
      <c r="C39" s="6" t="n">
        <v>-68245</v>
      </c>
      <c r="D39" s="6" t="n">
        <v>-61486</v>
      </c>
    </row>
    <row r="40" spans="1:4">
      <c r="A40" s="4" t="s">
        <v>219</v>
      </c>
      <c r="B40" s="6" t="n">
        <v>-22774</v>
      </c>
      <c r="C40" s="6" t="n">
        <v>-24171</v>
      </c>
      <c r="D40" s="6" t="n">
        <v>-6261</v>
      </c>
    </row>
    <row r="41" spans="1:4">
      <c r="A41" s="4" t="s">
        <v>220</v>
      </c>
      <c r="B41" s="6" t="n">
        <v>-68769</v>
      </c>
      <c r="C41" s="6" t="n">
        <v>-102500</v>
      </c>
      <c r="D41" s="6" t="n">
        <v>-100000</v>
      </c>
    </row>
    <row r="42" spans="1:4">
      <c r="A42" s="4" t="s">
        <v>221</v>
      </c>
      <c r="B42" s="6" t="n">
        <v>-1623</v>
      </c>
      <c r="C42" s="6" t="n">
        <v>-3350</v>
      </c>
      <c r="D42" s="6" t="n">
        <v>-188</v>
      </c>
    </row>
    <row r="43" spans="1:4">
      <c r="A43" s="4" t="s">
        <v>222</v>
      </c>
      <c r="B43" s="6" t="n">
        <v>-1049</v>
      </c>
      <c r="C43" s="6" t="n">
        <v>-3642</v>
      </c>
      <c r="D43" s="6" t="n">
        <v>-7532</v>
      </c>
    </row>
    <row r="44" spans="1:4">
      <c r="A44" s="4" t="s">
        <v>223</v>
      </c>
      <c r="B44" s="6" t="n">
        <v>24546</v>
      </c>
      <c r="C44" s="6" t="n">
        <v>-115408</v>
      </c>
      <c r="D44" s="6" t="n">
        <v>-175467</v>
      </c>
    </row>
    <row r="45" spans="1:4">
      <c r="A45" s="4" t="s">
        <v>224</v>
      </c>
      <c r="B45" s="6" t="n">
        <v>104479</v>
      </c>
      <c r="C45" s="6" t="n">
        <v>76624</v>
      </c>
      <c r="D45" s="6" t="n">
        <v>-139038</v>
      </c>
    </row>
    <row r="46" spans="1:4">
      <c r="A46" s="4" t="s">
        <v>225</v>
      </c>
      <c r="B46" s="6" t="n">
        <v>268577</v>
      </c>
      <c r="C46" s="6" t="n">
        <v>191953</v>
      </c>
      <c r="D46" s="6" t="n">
        <v>330991</v>
      </c>
    </row>
    <row r="47" spans="1:4">
      <c r="A47" s="4" t="s">
        <v>226</v>
      </c>
      <c r="B47" s="7" t="n">
        <v>373056</v>
      </c>
      <c r="C47" s="7" t="n">
        <v>268577</v>
      </c>
      <c r="D47" s="7" t="n">
        <v>1919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016</v>
      </c>
      <c r="B1" s="2" t="s">
        <v>648</v>
      </c>
      <c r="C1" s="2" t="s">
        <v>1</v>
      </c>
    </row>
    <row r="2" spans="1:5">
      <c r="B2" s="2" t="s">
        <v>1017</v>
      </c>
      <c r="C2" s="2" t="s">
        <v>2</v>
      </c>
      <c r="D2" s="2" t="s">
        <v>65</v>
      </c>
      <c r="E2" s="2" t="s">
        <v>66</v>
      </c>
    </row>
    <row r="3" spans="1:5">
      <c r="A3" s="3" t="s">
        <v>268</v>
      </c>
    </row>
    <row r="4" spans="1:5">
      <c r="A4" s="4" t="s">
        <v>1018</v>
      </c>
      <c r="B4" s="7" t="n">
        <v>100000000</v>
      </c>
    </row>
    <row r="5" spans="1:5">
      <c r="A5" s="4" t="s">
        <v>1019</v>
      </c>
      <c r="B5" s="4" t="s">
        <v>732</v>
      </c>
    </row>
    <row r="6" spans="1:5">
      <c r="A6" s="4" t="s">
        <v>1020</v>
      </c>
      <c r="C6" s="7" t="n">
        <v>68800000</v>
      </c>
      <c r="D6" s="7" t="n">
        <v>102500000</v>
      </c>
      <c r="E6" s="7" t="n">
        <v>100000000</v>
      </c>
    </row>
    <row r="7" spans="1:5">
      <c r="A7" s="4" t="s">
        <v>1021</v>
      </c>
      <c r="C7" s="11" t="n">
        <v>2.5</v>
      </c>
      <c r="D7" s="11" t="n">
        <v>2.8</v>
      </c>
      <c r="E7" s="11" t="n">
        <v>2.5</v>
      </c>
    </row>
    <row r="8" spans="1:5">
      <c r="A8" s="4" t="s">
        <v>1022</v>
      </c>
      <c r="C8" s="7" t="n">
        <v>287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23</v>
      </c>
      <c r="B1" s="2" t="s">
        <v>1</v>
      </c>
    </row>
    <row r="2" spans="1:4">
      <c r="B2" s="2" t="s">
        <v>2</v>
      </c>
      <c r="C2" s="2" t="s">
        <v>65</v>
      </c>
      <c r="D2" s="2" t="s">
        <v>66</v>
      </c>
    </row>
    <row r="3" spans="1:4">
      <c r="A3" s="3" t="s">
        <v>405</v>
      </c>
    </row>
    <row r="4" spans="1:4">
      <c r="A4" s="4" t="s">
        <v>1024</v>
      </c>
      <c r="B4" s="5" t="n">
        <v>8.300000000000001</v>
      </c>
      <c r="C4" s="5" t="n">
        <v>5.3</v>
      </c>
      <c r="D4" s="5" t="n">
        <v>7.3</v>
      </c>
    </row>
    <row r="5" spans="1:4">
      <c r="A5" s="4" t="s">
        <v>1025</v>
      </c>
      <c r="B5" s="5" t="n">
        <v>7.1</v>
      </c>
    </row>
    <row r="6" spans="1:4">
      <c r="A6" s="4" t="s">
        <v>1026</v>
      </c>
      <c r="B6" s="4" t="s">
        <v>1027</v>
      </c>
    </row>
    <row r="7" spans="1:4">
      <c r="A7" s="4" t="s">
        <v>1028</v>
      </c>
    </row>
    <row r="8" spans="1:4">
      <c r="A8" s="3" t="s">
        <v>405</v>
      </c>
    </row>
    <row r="9" spans="1:4">
      <c r="A9" s="4" t="s">
        <v>1025</v>
      </c>
      <c r="B9" s="5" t="n">
        <v>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5</v>
      </c>
      <c r="D2" s="2" t="s">
        <v>66</v>
      </c>
    </row>
    <row r="3" spans="1:4">
      <c r="A3" s="3" t="s">
        <v>405</v>
      </c>
    </row>
    <row r="4" spans="1:4">
      <c r="A4" s="4" t="s">
        <v>1030</v>
      </c>
      <c r="B4" s="6" t="n">
        <v>114858</v>
      </c>
    </row>
    <row r="5" spans="1:4">
      <c r="A5" s="4" t="s">
        <v>1031</v>
      </c>
      <c r="B5" s="6" t="n">
        <v>229716</v>
      </c>
    </row>
    <row r="6" spans="1:4">
      <c r="A6" s="4" t="s">
        <v>1032</v>
      </c>
      <c r="B6" s="4" t="s">
        <v>463</v>
      </c>
    </row>
    <row r="7" spans="1:4">
      <c r="A7" s="3" t="s">
        <v>1033</v>
      </c>
    </row>
    <row r="8" spans="1:4">
      <c r="A8" s="4" t="s">
        <v>1034</v>
      </c>
      <c r="B8" s="6" t="n">
        <v>261852</v>
      </c>
      <c r="C8" s="6" t="n">
        <v>381956</v>
      </c>
      <c r="D8" s="6" t="n">
        <v>422297</v>
      </c>
    </row>
    <row r="9" spans="1:4">
      <c r="A9" s="4" t="s">
        <v>1035</v>
      </c>
      <c r="B9" s="6" t="n">
        <v>114858</v>
      </c>
      <c r="C9" s="6" t="n">
        <v>160348</v>
      </c>
      <c r="D9" s="6" t="n">
        <v>355897</v>
      </c>
    </row>
    <row r="10" spans="1:4">
      <c r="A10" s="4" t="s">
        <v>1036</v>
      </c>
      <c r="B10" s="6" t="n">
        <v>-56641</v>
      </c>
      <c r="C10" s="6" t="n">
        <v>-211053</v>
      </c>
      <c r="D10" s="6" t="n">
        <v>-358619</v>
      </c>
    </row>
    <row r="11" spans="1:4">
      <c r="A11" s="4" t="s">
        <v>1037</v>
      </c>
      <c r="B11" s="6" t="n">
        <v>-18486</v>
      </c>
      <c r="C11" s="6" t="n">
        <v>-69399</v>
      </c>
      <c r="D11" s="6" t="n">
        <v>-37619</v>
      </c>
    </row>
    <row r="12" spans="1:4">
      <c r="A12" s="4" t="s">
        <v>1038</v>
      </c>
      <c r="B12" s="6" t="n">
        <v>301583</v>
      </c>
      <c r="C12" s="6" t="n">
        <v>261852</v>
      </c>
      <c r="D12" s="6" t="n">
        <v>381956</v>
      </c>
    </row>
    <row r="13" spans="1:4">
      <c r="A13" s="3" t="s">
        <v>1039</v>
      </c>
    </row>
    <row r="14" spans="1:4">
      <c r="A14" s="4" t="s">
        <v>1040</v>
      </c>
      <c r="B14" s="8" t="n">
        <v>33.01</v>
      </c>
      <c r="C14" s="8" t="n">
        <v>28.03</v>
      </c>
      <c r="D14" s="7" t="n">
        <v>14</v>
      </c>
    </row>
    <row r="15" spans="1:4">
      <c r="A15" s="4" t="s">
        <v>1041</v>
      </c>
      <c r="B15" s="12" t="n">
        <v>31.74</v>
      </c>
      <c r="C15" s="12" t="n">
        <v>39.09</v>
      </c>
      <c r="D15" s="12" t="n">
        <v>43.51</v>
      </c>
    </row>
    <row r="16" spans="1:4">
      <c r="A16" s="4" t="s">
        <v>1042</v>
      </c>
      <c r="B16" s="12" t="n">
        <v>36.45</v>
      </c>
      <c r="C16" s="12" t="n">
        <v>26.28</v>
      </c>
      <c r="D16" s="12" t="n">
        <v>12.71</v>
      </c>
    </row>
    <row r="17" spans="1:4">
      <c r="A17" s="4" t="s">
        <v>1043</v>
      </c>
      <c r="B17" s="12" t="n">
        <v>34.32</v>
      </c>
      <c r="C17" s="12" t="n">
        <v>39.42</v>
      </c>
      <c r="D17" s="12" t="n">
        <v>27.6</v>
      </c>
    </row>
    <row r="18" spans="1:4">
      <c r="A18" s="4" t="s">
        <v>1044</v>
      </c>
      <c r="B18" s="8" t="n">
        <v>33.4</v>
      </c>
      <c r="C18" s="8" t="n">
        <v>33.01</v>
      </c>
      <c r="D18" s="8" t="n">
        <v>28.03</v>
      </c>
    </row>
    <row r="19" spans="1:4">
      <c r="A19" s="4" t="s">
        <v>1045</v>
      </c>
      <c r="B19" s="5" t="n">
        <v>1.7</v>
      </c>
      <c r="C19" s="5" t="n">
        <v>8.199999999999999</v>
      </c>
      <c r="D19" s="5" t="n">
        <v>17.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5</v>
      </c>
      <c r="D2" s="2" t="s">
        <v>66</v>
      </c>
    </row>
    <row r="3" spans="1:4">
      <c r="A3" s="3" t="s">
        <v>405</v>
      </c>
    </row>
    <row r="4" spans="1:4">
      <c r="A4" s="4" t="s">
        <v>1047</v>
      </c>
      <c r="B4" s="6" t="n">
        <v>176326</v>
      </c>
      <c r="C4" s="6" t="n">
        <v>128617</v>
      </c>
      <c r="D4" s="6" t="n">
        <v>22898</v>
      </c>
    </row>
    <row r="5" spans="1:4">
      <c r="A5" s="3" t="s">
        <v>1033</v>
      </c>
    </row>
    <row r="6" spans="1:4">
      <c r="A6" s="4" t="s">
        <v>1034</v>
      </c>
      <c r="B6" s="6" t="n">
        <v>142951</v>
      </c>
      <c r="C6" s="6" t="n">
        <v>91378</v>
      </c>
      <c r="D6" s="6" t="n">
        <v>195449</v>
      </c>
    </row>
    <row r="7" spans="1:4">
      <c r="A7" s="4" t="s">
        <v>1035</v>
      </c>
      <c r="B7" s="6" t="n">
        <v>176326</v>
      </c>
      <c r="C7" s="6" t="n">
        <v>128617</v>
      </c>
      <c r="D7" s="6" t="n">
        <v>22898</v>
      </c>
    </row>
    <row r="8" spans="1:4">
      <c r="A8" s="4" t="s">
        <v>1036</v>
      </c>
      <c r="B8" s="6" t="n">
        <v>-75638</v>
      </c>
      <c r="C8" s="6" t="n">
        <v>-68803</v>
      </c>
      <c r="D8" s="6" t="n">
        <v>-110575</v>
      </c>
    </row>
    <row r="9" spans="1:4">
      <c r="A9" s="4" t="s">
        <v>1037</v>
      </c>
      <c r="B9" s="6" t="n">
        <v>-10357</v>
      </c>
      <c r="C9" s="6" t="n">
        <v>-8241</v>
      </c>
      <c r="D9" s="6" t="n">
        <v>-16394</v>
      </c>
    </row>
    <row r="10" spans="1:4">
      <c r="A10" s="4" t="s">
        <v>1038</v>
      </c>
      <c r="B10" s="6" t="n">
        <v>233282</v>
      </c>
      <c r="C10" s="6" t="n">
        <v>142951</v>
      </c>
      <c r="D10" s="6" t="n">
        <v>91378</v>
      </c>
    </row>
    <row r="11" spans="1:4">
      <c r="A11" s="3" t="s">
        <v>1039</v>
      </c>
    </row>
    <row r="12" spans="1:4">
      <c r="A12" s="4" t="s">
        <v>1040</v>
      </c>
      <c r="B12" s="8" t="n">
        <v>38.77</v>
      </c>
      <c r="C12" s="8" t="n">
        <v>28.12</v>
      </c>
      <c r="D12" s="8" t="n">
        <v>24.29</v>
      </c>
    </row>
    <row r="13" spans="1:4">
      <c r="A13" s="4" t="s">
        <v>1041</v>
      </c>
      <c r="B13" s="12" t="n">
        <v>29.01</v>
      </c>
      <c r="C13" s="12" t="n">
        <v>38.71</v>
      </c>
      <c r="D13" s="12" t="n">
        <v>49.95</v>
      </c>
    </row>
    <row r="14" spans="1:4">
      <c r="A14" s="4" t="s">
        <v>1042</v>
      </c>
      <c r="B14" s="12" t="n">
        <v>38.39</v>
      </c>
      <c r="C14" s="12" t="n">
        <v>38.98</v>
      </c>
      <c r="D14" s="12" t="n">
        <v>23.8</v>
      </c>
    </row>
    <row r="15" spans="1:4">
      <c r="A15" s="4" t="s">
        <v>1043</v>
      </c>
      <c r="B15" s="6" t="n">
        <v>31</v>
      </c>
      <c r="C15" s="12" t="n">
        <v>38.03</v>
      </c>
      <c r="D15" s="12" t="n">
        <v>26.71</v>
      </c>
    </row>
    <row r="16" spans="1:4">
      <c r="A16" s="4" t="s">
        <v>1044</v>
      </c>
      <c r="B16" s="8" t="n">
        <v>31.8</v>
      </c>
      <c r="C16" s="8" t="n">
        <v>38.77</v>
      </c>
      <c r="D16" s="8" t="n">
        <v>28.12</v>
      </c>
    </row>
    <row r="17" spans="1:4">
      <c r="A17" s="4" t="s">
        <v>1045</v>
      </c>
      <c r="B17" s="5" t="n">
        <v>2.2</v>
      </c>
      <c r="C17" s="5" t="n">
        <v>2.7</v>
      </c>
      <c r="D17" s="5" t="n">
        <v>5.6</v>
      </c>
    </row>
    <row r="18" spans="1:4">
      <c r="A18" s="4" t="s">
        <v>1048</v>
      </c>
    </row>
    <row r="19" spans="1:4">
      <c r="A19" s="3" t="s">
        <v>405</v>
      </c>
    </row>
    <row r="20" spans="1:4">
      <c r="A20" s="4" t="s">
        <v>1032</v>
      </c>
      <c r="B20" s="4" t="s">
        <v>737</v>
      </c>
    </row>
    <row r="21" spans="1:4">
      <c r="A21" s="4" t="s">
        <v>1049</v>
      </c>
    </row>
    <row r="22" spans="1:4">
      <c r="A22" s="3" t="s">
        <v>405</v>
      </c>
    </row>
    <row r="23" spans="1:4">
      <c r="A23" s="4" t="s">
        <v>1032</v>
      </c>
      <c r="B23" s="4" t="s">
        <v>732</v>
      </c>
    </row>
    <row r="24" spans="1:4">
      <c r="A24" s="4" t="s">
        <v>1050</v>
      </c>
    </row>
    <row r="25" spans="1:4">
      <c r="A25" s="3" t="s">
        <v>405</v>
      </c>
    </row>
    <row r="26" spans="1:4">
      <c r="A26" s="4" t="s">
        <v>1032</v>
      </c>
      <c r="B26" s="4" t="s">
        <v>4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1051</v>
      </c>
      <c r="B1" s="2" t="s">
        <v>709</v>
      </c>
    </row>
    <row r="2" spans="1:2">
      <c r="A2" s="3" t="s">
        <v>1052</v>
      </c>
    </row>
    <row r="3" spans="1:2">
      <c r="A3" s="4" t="s">
        <v>710</v>
      </c>
      <c r="B3" s="7" t="n">
        <v>260773</v>
      </c>
    </row>
    <row r="4" spans="1:2">
      <c r="A4" s="4" t="s">
        <v>711</v>
      </c>
      <c r="B4" s="6" t="n">
        <v>395174</v>
      </c>
    </row>
    <row r="5" spans="1:2">
      <c r="A5" s="4" t="s">
        <v>712</v>
      </c>
      <c r="B5" s="6" t="n">
        <v>505983</v>
      </c>
    </row>
    <row r="6" spans="1:2">
      <c r="A6" s="4" t="s">
        <v>713</v>
      </c>
      <c r="B6" s="6" t="n">
        <v>308841</v>
      </c>
    </row>
    <row r="7" spans="1:2">
      <c r="A7" s="4" t="s">
        <v>714</v>
      </c>
      <c r="B7" s="6" t="n">
        <v>407743</v>
      </c>
    </row>
    <row r="8" spans="1:2">
      <c r="A8" s="4" t="s">
        <v>715</v>
      </c>
      <c r="B8" s="6" t="n">
        <v>241442</v>
      </c>
    </row>
    <row r="9" spans="1:2">
      <c r="A9" s="4" t="s">
        <v>1053</v>
      </c>
      <c r="B9" s="6" t="n">
        <v>2119956</v>
      </c>
    </row>
    <row r="10" spans="1:2">
      <c r="A10" s="4" t="s">
        <v>1054</v>
      </c>
    </row>
    <row r="11" spans="1:2">
      <c r="A11" s="3" t="s">
        <v>1052</v>
      </c>
    </row>
    <row r="12" spans="1:2">
      <c r="A12" s="4" t="s">
        <v>710</v>
      </c>
      <c r="B12" s="6" t="n">
        <v>177643</v>
      </c>
    </row>
    <row r="13" spans="1:2">
      <c r="A13" s="4" t="s">
        <v>711</v>
      </c>
      <c r="B13" s="6" t="n">
        <v>312335</v>
      </c>
    </row>
    <row r="14" spans="1:2">
      <c r="A14" s="4" t="s">
        <v>712</v>
      </c>
      <c r="B14" s="6" t="n">
        <v>433245</v>
      </c>
    </row>
    <row r="15" spans="1:2">
      <c r="A15" s="4" t="s">
        <v>713</v>
      </c>
      <c r="B15" s="6" t="n">
        <v>243805</v>
      </c>
    </row>
    <row r="16" spans="1:2">
      <c r="A16" s="4" t="s">
        <v>714</v>
      </c>
      <c r="B16" s="6" t="n">
        <v>350408</v>
      </c>
    </row>
    <row r="17" spans="1:2">
      <c r="A17" s="4" t="s">
        <v>715</v>
      </c>
      <c r="B17" s="6" t="n">
        <v>110175</v>
      </c>
    </row>
    <row r="18" spans="1:2">
      <c r="A18" s="4" t="s">
        <v>1053</v>
      </c>
      <c r="B18" s="6" t="n">
        <v>1627611</v>
      </c>
    </row>
    <row r="19" spans="1:2">
      <c r="A19" s="4" t="s">
        <v>81</v>
      </c>
    </row>
    <row r="20" spans="1:2">
      <c r="A20" s="3" t="s">
        <v>1052</v>
      </c>
    </row>
    <row r="21" spans="1:2">
      <c r="A21" s="4" t="s">
        <v>710</v>
      </c>
      <c r="B21" s="6" t="n">
        <v>83130</v>
      </c>
    </row>
    <row r="22" spans="1:2">
      <c r="A22" s="4" t="s">
        <v>711</v>
      </c>
      <c r="B22" s="6" t="n">
        <v>82839</v>
      </c>
    </row>
    <row r="23" spans="1:2">
      <c r="A23" s="4" t="s">
        <v>712</v>
      </c>
      <c r="B23" s="6" t="n">
        <v>72738</v>
      </c>
    </row>
    <row r="24" spans="1:2">
      <c r="A24" s="4" t="s">
        <v>713</v>
      </c>
      <c r="B24" s="6" t="n">
        <v>65036</v>
      </c>
    </row>
    <row r="25" spans="1:2">
      <c r="A25" s="4" t="s">
        <v>714</v>
      </c>
      <c r="B25" s="6" t="n">
        <v>57335</v>
      </c>
    </row>
    <row r="26" spans="1:2">
      <c r="A26" s="4" t="s">
        <v>715</v>
      </c>
      <c r="B26" s="6" t="n">
        <v>131267</v>
      </c>
    </row>
    <row r="27" spans="1:2">
      <c r="A27" s="4" t="s">
        <v>1053</v>
      </c>
      <c r="B27" s="7" t="n">
        <v>4923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3"/>
  </cols>
  <sheetData>
    <row r="1" spans="1:2">
      <c r="A1" s="1" t="s">
        <v>1055</v>
      </c>
      <c r="B1" s="2" t="s">
        <v>1</v>
      </c>
    </row>
    <row r="2" spans="1:2">
      <c r="B2" s="2" t="s">
        <v>1056</v>
      </c>
    </row>
    <row r="3" spans="1:2">
      <c r="A3" s="4" t="s">
        <v>1057</v>
      </c>
    </row>
    <row r="4" spans="1:2">
      <c r="A4" s="3" t="s">
        <v>1052</v>
      </c>
    </row>
    <row r="5" spans="1:2">
      <c r="A5" s="4" t="s">
        <v>1058</v>
      </c>
      <c r="B5" s="6" t="n">
        <v>0</v>
      </c>
    </row>
    <row r="6" spans="1:2">
      <c r="A6" s="4" t="s">
        <v>1059</v>
      </c>
      <c r="B6" s="6" t="n">
        <v>2</v>
      </c>
    </row>
    <row r="7" spans="1:2">
      <c r="A7" s="4" t="s">
        <v>1060</v>
      </c>
    </row>
    <row r="8" spans="1:2">
      <c r="A8" s="3" t="s">
        <v>1052</v>
      </c>
    </row>
    <row r="9" spans="1:2">
      <c r="A9" s="4" t="s">
        <v>1058</v>
      </c>
      <c r="B9" s="6" t="n">
        <v>2</v>
      </c>
    </row>
    <row r="10" spans="1:2">
      <c r="A10" s="4" t="s">
        <v>1059</v>
      </c>
      <c r="B10" s="6" t="n">
        <v>2</v>
      </c>
    </row>
    <row r="11" spans="1:2">
      <c r="A11" s="4" t="s">
        <v>1061</v>
      </c>
    </row>
    <row r="12" spans="1:2">
      <c r="A12" s="3" t="s">
        <v>1052</v>
      </c>
    </row>
    <row r="13" spans="1:2">
      <c r="A13" s="4" t="s">
        <v>1058</v>
      </c>
      <c r="B13" s="6" t="n">
        <v>1</v>
      </c>
    </row>
    <row r="14" spans="1:2">
      <c r="A14" s="4" t="s">
        <v>1059</v>
      </c>
      <c r="B14" s="6" t="n">
        <v>9</v>
      </c>
    </row>
    <row r="15" spans="1:2">
      <c r="A15" s="4" t="s">
        <v>1062</v>
      </c>
    </row>
    <row r="16" spans="1:2">
      <c r="A16" s="3" t="s">
        <v>1052</v>
      </c>
    </row>
    <row r="17" spans="1:2">
      <c r="A17" s="4" t="s">
        <v>1058</v>
      </c>
      <c r="B17" s="6" t="n">
        <v>10</v>
      </c>
    </row>
    <row r="18" spans="1:2">
      <c r="A18" s="4" t="s">
        <v>1059</v>
      </c>
      <c r="B18" s="6" t="n">
        <v>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33"/>
    <col customWidth="1" max="3" min="3" width="22"/>
    <col customWidth="1" max="4" min="4" width="22"/>
    <col customWidth="1" max="5" min="5" width="21"/>
    <col customWidth="1" max="6" min="6" width="21"/>
  </cols>
  <sheetData>
    <row r="1" spans="1:6">
      <c r="A1" s="1" t="s">
        <v>1063</v>
      </c>
      <c r="B1" s="2" t="s">
        <v>648</v>
      </c>
      <c r="E1" s="2" t="s">
        <v>1</v>
      </c>
    </row>
    <row r="2" spans="1:6">
      <c r="B2" s="2" t="s">
        <v>1064</v>
      </c>
      <c r="C2" s="2" t="s">
        <v>1065</v>
      </c>
      <c r="D2" s="2" t="s">
        <v>841</v>
      </c>
      <c r="E2" s="2" t="s">
        <v>709</v>
      </c>
      <c r="F2" s="2" t="s">
        <v>722</v>
      </c>
    </row>
    <row r="3" spans="1:6">
      <c r="A3" s="3" t="s">
        <v>1052</v>
      </c>
    </row>
    <row r="4" spans="1:6">
      <c r="A4" s="4" t="s">
        <v>1066</v>
      </c>
      <c r="F4" s="7" t="n">
        <v>0</v>
      </c>
    </row>
    <row r="5" spans="1:6">
      <c r="A5" s="4" t="s">
        <v>1067</v>
      </c>
      <c r="E5" s="4" t="s">
        <v>1068</v>
      </c>
    </row>
    <row r="6" spans="1:6">
      <c r="A6" s="4" t="s">
        <v>1069</v>
      </c>
    </row>
    <row r="7" spans="1:6">
      <c r="A7" s="3" t="s">
        <v>1052</v>
      </c>
    </row>
    <row r="8" spans="1:6">
      <c r="A8" s="4" t="s">
        <v>1067</v>
      </c>
      <c r="E8" s="4" t="s">
        <v>1070</v>
      </c>
    </row>
    <row r="9" spans="1:6">
      <c r="A9" s="4" t="s">
        <v>1071</v>
      </c>
    </row>
    <row r="10" spans="1:6">
      <c r="A10" s="3" t="s">
        <v>1052</v>
      </c>
    </row>
    <row r="11" spans="1:6">
      <c r="A11" s="4" t="s">
        <v>1066</v>
      </c>
      <c r="E11" s="7" t="n">
        <v>0</v>
      </c>
    </row>
    <row r="12" spans="1:6">
      <c r="A12" s="4" t="s">
        <v>1072</v>
      </c>
      <c r="E12" s="4" t="s">
        <v>973</v>
      </c>
    </row>
    <row r="13" spans="1:6">
      <c r="A13" s="4" t="s">
        <v>858</v>
      </c>
    </row>
    <row r="14" spans="1:6">
      <c r="A14" s="3" t="s">
        <v>1052</v>
      </c>
    </row>
    <row r="15" spans="1:6">
      <c r="A15" s="4" t="s">
        <v>1073</v>
      </c>
      <c r="D15" s="6" t="n">
        <v>6</v>
      </c>
    </row>
    <row r="16" spans="1:6">
      <c r="A16" s="4" t="s">
        <v>1074</v>
      </c>
      <c r="D16" s="6" t="n">
        <v>6</v>
      </c>
    </row>
    <row r="17" spans="1:6">
      <c r="A17" s="4" t="s">
        <v>1062</v>
      </c>
    </row>
    <row r="18" spans="1:6">
      <c r="A18" s="3" t="s">
        <v>1052</v>
      </c>
    </row>
    <row r="19" spans="1:6">
      <c r="A19" s="4" t="s">
        <v>1075</v>
      </c>
      <c r="C19" s="6" t="n">
        <v>10</v>
      </c>
    </row>
    <row r="20" spans="1:6">
      <c r="A20" s="4" t="s">
        <v>1076</v>
      </c>
      <c r="C20" s="6" t="n">
        <v>10</v>
      </c>
    </row>
    <row r="21" spans="1:6">
      <c r="A21" s="4" t="s">
        <v>1077</v>
      </c>
    </row>
    <row r="22" spans="1:6">
      <c r="A22" s="3" t="s">
        <v>1052</v>
      </c>
    </row>
    <row r="23" spans="1:6">
      <c r="A23" s="4" t="s">
        <v>1078</v>
      </c>
      <c r="B23" s="6" t="n">
        <v>20</v>
      </c>
    </row>
    <row r="24" spans="1:6">
      <c r="A24" s="4" t="s">
        <v>1079</v>
      </c>
      <c r="B24" s="6" t="n">
        <v>20</v>
      </c>
    </row>
    <row r="25" spans="1:6">
      <c r="A25" s="4" t="s">
        <v>1080</v>
      </c>
    </row>
    <row r="26" spans="1:6">
      <c r="A26" s="3" t="s">
        <v>1052</v>
      </c>
    </row>
    <row r="27" spans="1:6">
      <c r="A27" s="4" t="s">
        <v>1081</v>
      </c>
      <c r="B27" s="6" t="n">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2</v>
      </c>
      <c r="B1" s="2" t="s">
        <v>1</v>
      </c>
    </row>
    <row r="2" spans="1:4">
      <c r="B2" s="2" t="s">
        <v>2</v>
      </c>
      <c r="C2" s="2" t="s">
        <v>65</v>
      </c>
      <c r="D2" s="2" t="s">
        <v>66</v>
      </c>
    </row>
    <row r="3" spans="1:4">
      <c r="A3" s="3" t="s">
        <v>273</v>
      </c>
    </row>
    <row r="4" spans="1:4">
      <c r="A4" s="4" t="s">
        <v>1083</v>
      </c>
      <c r="B4" s="7" t="n">
        <v>20346</v>
      </c>
      <c r="C4" s="7" t="n">
        <v>24343</v>
      </c>
      <c r="D4" s="7" t="n">
        <v>23134</v>
      </c>
    </row>
    <row r="5" spans="1:4">
      <c r="A5" s="4" t="s">
        <v>1084</v>
      </c>
      <c r="B5" s="6" t="n">
        <v>25809</v>
      </c>
      <c r="C5" s="6" t="n">
        <v>16063</v>
      </c>
      <c r="D5" s="6" t="n">
        <v>65812</v>
      </c>
    </row>
    <row r="6" spans="1:4">
      <c r="A6" s="3" t="s">
        <v>1085</v>
      </c>
    </row>
    <row r="7" spans="1:4">
      <c r="A7" s="4" t="s">
        <v>1086</v>
      </c>
      <c r="B7" s="6" t="n">
        <v>6567</v>
      </c>
      <c r="C7" s="6" t="n">
        <v>119530</v>
      </c>
      <c r="D7" s="6" t="n">
        <v>72996</v>
      </c>
    </row>
    <row r="8" spans="1:4">
      <c r="A8" s="4" t="s">
        <v>1087</v>
      </c>
      <c r="B8" s="7" t="n">
        <v>74529</v>
      </c>
      <c r="C8" s="7" t="n">
        <v>0</v>
      </c>
      <c r="D8"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6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 customWidth="1" max="13" min="13" width="32"/>
  </cols>
  <sheetData>
    <row r="1" spans="1:13">
      <c r="A1" s="1" t="s">
        <v>1088</v>
      </c>
      <c r="B1" s="2" t="s">
        <v>488</v>
      </c>
      <c r="J1" s="2" t="s">
        <v>1</v>
      </c>
    </row>
    <row r="2" spans="1:13">
      <c r="B2" s="2" t="s">
        <v>1089</v>
      </c>
      <c r="C2" s="2" t="s">
        <v>1090</v>
      </c>
      <c r="D2" s="2" t="s">
        <v>1091</v>
      </c>
      <c r="E2" s="2" t="s">
        <v>1092</v>
      </c>
      <c r="F2" s="2" t="s">
        <v>722</v>
      </c>
      <c r="G2" s="2" t="s">
        <v>1093</v>
      </c>
      <c r="H2" s="2" t="s">
        <v>1094</v>
      </c>
      <c r="I2" s="2" t="s">
        <v>1095</v>
      </c>
      <c r="J2" s="2" t="s">
        <v>1089</v>
      </c>
      <c r="K2" s="2" t="s">
        <v>722</v>
      </c>
      <c r="L2" s="2" t="s">
        <v>678</v>
      </c>
      <c r="M2" s="2" t="s">
        <v>1096</v>
      </c>
    </row>
    <row r="3" spans="1:13">
      <c r="A3" s="3" t="s">
        <v>1097</v>
      </c>
    </row>
    <row r="4" spans="1:13">
      <c r="A4" s="4" t="s">
        <v>672</v>
      </c>
      <c r="M4" s="6" t="n">
        <v>2</v>
      </c>
    </row>
    <row r="5" spans="1:13">
      <c r="A5" s="3" t="s">
        <v>67</v>
      </c>
    </row>
    <row r="6" spans="1:13">
      <c r="A6" s="4" t="s">
        <v>68</v>
      </c>
      <c r="B6" s="7" t="n">
        <v>708137</v>
      </c>
      <c r="C6" s="7" t="n">
        <v>755151</v>
      </c>
      <c r="D6" s="7" t="n">
        <v>712189</v>
      </c>
      <c r="E6" s="7" t="n">
        <v>656751</v>
      </c>
      <c r="F6" s="7" t="n">
        <v>697465</v>
      </c>
      <c r="G6" s="7" t="n">
        <v>759087</v>
      </c>
      <c r="H6" s="7" t="n">
        <v>715447</v>
      </c>
      <c r="I6" s="7" t="n">
        <v>665412</v>
      </c>
      <c r="J6" s="7" t="n">
        <v>2832228</v>
      </c>
      <c r="K6" s="7" t="n">
        <v>2837411</v>
      </c>
      <c r="L6" s="7" t="n">
        <v>2675145</v>
      </c>
    </row>
    <row r="7" spans="1:13">
      <c r="A7" s="3" t="s">
        <v>69</v>
      </c>
    </row>
    <row r="8" spans="1:13">
      <c r="A8" s="4" t="s">
        <v>71</v>
      </c>
      <c r="J8" s="6" t="n">
        <v>542573</v>
      </c>
      <c r="K8" s="6" t="n">
        <v>599544</v>
      </c>
      <c r="L8" s="6" t="n">
        <v>440383</v>
      </c>
    </row>
    <row r="9" spans="1:13">
      <c r="A9" s="4" t="s">
        <v>70</v>
      </c>
      <c r="J9" s="6" t="n">
        <v>723656</v>
      </c>
      <c r="K9" s="6" t="n">
        <v>684719</v>
      </c>
      <c r="L9" s="6" t="n">
        <v>632997</v>
      </c>
    </row>
    <row r="10" spans="1:13">
      <c r="A10" s="4" t="s">
        <v>72</v>
      </c>
      <c r="J10" s="6" t="n">
        <v>118904</v>
      </c>
      <c r="K10" s="6" t="n">
        <v>125961</v>
      </c>
      <c r="L10" s="6" t="n">
        <v>137764</v>
      </c>
    </row>
    <row r="11" spans="1:13">
      <c r="A11" s="4" t="s">
        <v>73</v>
      </c>
      <c r="J11" s="6" t="n">
        <v>249772</v>
      </c>
      <c r="K11" s="6" t="n">
        <v>239759</v>
      </c>
      <c r="L11" s="6" t="n">
        <v>219553</v>
      </c>
    </row>
    <row r="12" spans="1:13">
      <c r="A12" s="4" t="s">
        <v>74</v>
      </c>
      <c r="J12" s="6" t="n">
        <v>164275</v>
      </c>
      <c r="K12" s="6" t="n">
        <v>157796</v>
      </c>
      <c r="L12" s="6" t="n">
        <v>144853</v>
      </c>
    </row>
    <row r="13" spans="1:13">
      <c r="A13" s="4" t="s">
        <v>75</v>
      </c>
      <c r="J13" s="6" t="n">
        <v>130216</v>
      </c>
      <c r="K13" s="6" t="n">
        <v>129315</v>
      </c>
      <c r="L13" s="6" t="n">
        <v>126750</v>
      </c>
    </row>
    <row r="14" spans="1:13">
      <c r="A14" s="4" t="s">
        <v>76</v>
      </c>
      <c r="J14" s="6" t="n">
        <v>158906</v>
      </c>
      <c r="K14" s="6" t="n">
        <v>139866</v>
      </c>
      <c r="L14" s="6" t="n">
        <v>113277</v>
      </c>
    </row>
    <row r="15" spans="1:13">
      <c r="A15" s="4" t="s">
        <v>77</v>
      </c>
      <c r="J15" s="6" t="n">
        <v>129622</v>
      </c>
      <c r="K15" s="6" t="n">
        <v>126903</v>
      </c>
      <c r="L15" s="6" t="n">
        <v>116763</v>
      </c>
    </row>
    <row r="16" spans="1:13">
      <c r="A16" s="4" t="s">
        <v>78</v>
      </c>
      <c r="J16" s="6" t="n">
        <v>131567</v>
      </c>
      <c r="K16" s="6" t="n">
        <v>131651</v>
      </c>
      <c r="L16" s="6" t="n">
        <v>110787</v>
      </c>
    </row>
    <row r="17" spans="1:13">
      <c r="A17" s="4" t="s">
        <v>79</v>
      </c>
      <c r="J17" s="6" t="n">
        <v>0</v>
      </c>
      <c r="K17" s="6" t="n">
        <v>35322</v>
      </c>
      <c r="L17" s="6" t="n">
        <v>0</v>
      </c>
    </row>
    <row r="18" spans="1:13">
      <c r="A18" s="4" t="s">
        <v>80</v>
      </c>
      <c r="J18" s="6" t="n">
        <v>0</v>
      </c>
      <c r="K18" s="6" t="n">
        <v>35322</v>
      </c>
      <c r="L18" s="6" t="n">
        <v>23450</v>
      </c>
    </row>
    <row r="19" spans="1:13">
      <c r="A19" s="4" t="s">
        <v>81</v>
      </c>
      <c r="J19" s="6" t="n">
        <v>155260</v>
      </c>
      <c r="K19" s="6" t="n">
        <v>152207</v>
      </c>
      <c r="L19" s="6" t="n">
        <v>144530</v>
      </c>
    </row>
    <row r="20" spans="1:13">
      <c r="A20" s="4" t="s">
        <v>82</v>
      </c>
      <c r="J20" s="6" t="n">
        <v>2504751</v>
      </c>
      <c r="K20" s="6" t="n">
        <v>2523043</v>
      </c>
      <c r="L20" s="6" t="n">
        <v>2211107</v>
      </c>
    </row>
    <row r="21" spans="1:13">
      <c r="A21" s="4" t="s">
        <v>83</v>
      </c>
      <c r="B21" s="6" t="n">
        <v>69284</v>
      </c>
      <c r="C21" s="6" t="n">
        <v>116636</v>
      </c>
      <c r="D21" s="6" t="n">
        <v>88881</v>
      </c>
      <c r="E21" s="6" t="n">
        <v>52676</v>
      </c>
      <c r="F21" s="6" t="n">
        <v>69349</v>
      </c>
      <c r="G21" s="6" t="n">
        <v>115826</v>
      </c>
      <c r="H21" s="6" t="n">
        <v>92928</v>
      </c>
      <c r="I21" s="6" t="n">
        <v>36265</v>
      </c>
      <c r="J21" s="6" t="n">
        <v>327477</v>
      </c>
      <c r="K21" s="6" t="n">
        <v>314368</v>
      </c>
      <c r="L21" s="6" t="n">
        <v>464038</v>
      </c>
    </row>
    <row r="22" spans="1:13">
      <c r="A22" s="3" t="s">
        <v>84</v>
      </c>
    </row>
    <row r="23" spans="1:13">
      <c r="A23" s="4" t="s">
        <v>1098</v>
      </c>
      <c r="J23" s="6" t="n">
        <v>0</v>
      </c>
      <c r="K23" s="6" t="n">
        <v>0</v>
      </c>
      <c r="L23" s="6" t="n">
        <v>0</v>
      </c>
    </row>
    <row r="24" spans="1:13">
      <c r="A24" s="4" t="s">
        <v>85</v>
      </c>
      <c r="J24" s="6" t="n">
        <v>0</v>
      </c>
      <c r="K24" s="6" t="n">
        <v>0</v>
      </c>
      <c r="L24" s="6" t="n">
        <v>-45585</v>
      </c>
    </row>
    <row r="25" spans="1:13">
      <c r="A25" s="4" t="s">
        <v>86</v>
      </c>
      <c r="J25" s="6" t="n">
        <v>-27864</v>
      </c>
      <c r="K25" s="6" t="n">
        <v>-33001</v>
      </c>
      <c r="L25" s="6" t="n">
        <v>-30901</v>
      </c>
    </row>
    <row r="26" spans="1:13">
      <c r="A26" s="4" t="s">
        <v>87</v>
      </c>
      <c r="J26" s="6" t="n">
        <v>12583</v>
      </c>
      <c r="K26" s="6" t="n">
        <v>9242</v>
      </c>
      <c r="L26" s="6" t="n">
        <v>6132</v>
      </c>
    </row>
    <row r="27" spans="1:13">
      <c r="A27" s="4" t="s">
        <v>88</v>
      </c>
      <c r="J27" s="6" t="n">
        <v>4492</v>
      </c>
      <c r="K27" s="6" t="n">
        <v>7887</v>
      </c>
      <c r="L27" s="6" t="n">
        <v>8437</v>
      </c>
    </row>
    <row r="28" spans="1:13">
      <c r="A28" s="4" t="s">
        <v>1099</v>
      </c>
      <c r="J28" s="6" t="n">
        <v>-3864</v>
      </c>
      <c r="K28" s="6" t="n">
        <v>-825</v>
      </c>
      <c r="L28" s="6" t="n">
        <v>-16713</v>
      </c>
    </row>
    <row r="29" spans="1:13">
      <c r="A29" s="4" t="s">
        <v>90</v>
      </c>
      <c r="J29" s="6" t="n">
        <v>-6709</v>
      </c>
      <c r="K29" s="6" t="n">
        <v>5590</v>
      </c>
      <c r="L29" s="6" t="n">
        <v>3312</v>
      </c>
    </row>
    <row r="30" spans="1:13">
      <c r="A30" s="4" t="s">
        <v>91</v>
      </c>
      <c r="J30" s="6" t="n">
        <v>-1119</v>
      </c>
      <c r="K30" s="6" t="n">
        <v>-2103</v>
      </c>
      <c r="L30" s="6" t="n">
        <v>2101</v>
      </c>
    </row>
    <row r="31" spans="1:13">
      <c r="A31" s="4" t="s">
        <v>82</v>
      </c>
      <c r="B31" s="6" t="n">
        <v>-1375</v>
      </c>
      <c r="C31" s="6" t="n">
        <v>-8117</v>
      </c>
      <c r="D31" s="6" t="n">
        <v>-9272</v>
      </c>
      <c r="E31" s="6" t="n">
        <v>-3717</v>
      </c>
      <c r="F31" s="6" t="n">
        <v>-27830</v>
      </c>
      <c r="G31" s="6" t="n">
        <v>931</v>
      </c>
      <c r="H31" s="6" t="n">
        <v>12859</v>
      </c>
      <c r="I31" s="6" t="n">
        <v>830</v>
      </c>
      <c r="J31" s="6" t="n">
        <v>-22481</v>
      </c>
      <c r="K31" s="6" t="n">
        <v>-13210</v>
      </c>
      <c r="L31" s="6" t="n">
        <v>-73217</v>
      </c>
    </row>
    <row r="32" spans="1:13">
      <c r="A32" s="4" t="s">
        <v>92</v>
      </c>
      <c r="J32" s="6" t="n">
        <v>304996</v>
      </c>
      <c r="K32" s="6" t="n">
        <v>301158</v>
      </c>
      <c r="L32" s="6" t="n">
        <v>390821</v>
      </c>
    </row>
    <row r="33" spans="1:13">
      <c r="A33" s="4" t="s">
        <v>498</v>
      </c>
      <c r="J33" s="6" t="n">
        <v>81012</v>
      </c>
      <c r="K33" s="6" t="n">
        <v>67958</v>
      </c>
      <c r="L33" s="6" t="n">
        <v>60211</v>
      </c>
    </row>
    <row r="34" spans="1:13">
      <c r="A34" s="4" t="s">
        <v>94</v>
      </c>
      <c r="B34" s="7" t="n">
        <v>49717</v>
      </c>
      <c r="C34" s="7" t="n">
        <v>80076</v>
      </c>
      <c r="D34" s="7" t="n">
        <v>57833</v>
      </c>
      <c r="E34" s="7" t="n">
        <v>36358</v>
      </c>
      <c r="F34" s="7" t="n">
        <v>31636</v>
      </c>
      <c r="G34" s="7" t="n">
        <v>93542</v>
      </c>
      <c r="H34" s="7" t="n">
        <v>79480</v>
      </c>
      <c r="I34" s="7" t="n">
        <v>28542</v>
      </c>
      <c r="J34" s="6" t="n">
        <v>223984</v>
      </c>
      <c r="K34" s="6" t="n">
        <v>233200</v>
      </c>
      <c r="L34" s="6" t="n">
        <v>330610</v>
      </c>
    </row>
    <row r="35" spans="1:13">
      <c r="A35" s="4" t="s">
        <v>1100</v>
      </c>
      <c r="J35" s="6" t="n">
        <v>213241</v>
      </c>
      <c r="K35" s="6" t="n">
        <v>227834</v>
      </c>
      <c r="L35" s="6" t="n">
        <v>358839</v>
      </c>
    </row>
    <row r="36" spans="1:13">
      <c r="A36" s="4" t="s">
        <v>1101</v>
      </c>
    </row>
    <row r="37" spans="1:13">
      <c r="A37" s="3" t="s">
        <v>67</v>
      </c>
    </row>
    <row r="38" spans="1:13">
      <c r="A38" s="4" t="s">
        <v>68</v>
      </c>
      <c r="J38" s="6" t="n">
        <v>-10107</v>
      </c>
      <c r="K38" s="6" t="n">
        <v>-405</v>
      </c>
      <c r="L38" s="6" t="n">
        <v>-392</v>
      </c>
    </row>
    <row r="39" spans="1:13">
      <c r="A39" s="3" t="s">
        <v>69</v>
      </c>
    </row>
    <row r="40" spans="1:13">
      <c r="A40" s="4" t="s">
        <v>71</v>
      </c>
      <c r="J40" s="6" t="n">
        <v>0</v>
      </c>
      <c r="K40" s="6" t="n">
        <v>0</v>
      </c>
      <c r="L40" s="6" t="n">
        <v>0</v>
      </c>
    </row>
    <row r="41" spans="1:13">
      <c r="A41" s="4" t="s">
        <v>70</v>
      </c>
      <c r="J41" s="6" t="n">
        <v>0</v>
      </c>
      <c r="K41" s="6" t="n">
        <v>0</v>
      </c>
      <c r="L41" s="6" t="n">
        <v>0</v>
      </c>
    </row>
    <row r="42" spans="1:13">
      <c r="A42" s="4" t="s">
        <v>72</v>
      </c>
      <c r="J42" s="6" t="n">
        <v>0</v>
      </c>
      <c r="K42" s="6" t="n">
        <v>0</v>
      </c>
      <c r="L42" s="6" t="n">
        <v>0</v>
      </c>
    </row>
    <row r="43" spans="1:13">
      <c r="A43" s="4" t="s">
        <v>73</v>
      </c>
      <c r="J43" s="6" t="n">
        <v>-633</v>
      </c>
      <c r="K43" s="6" t="n">
        <v>0</v>
      </c>
      <c r="L43" s="6" t="n">
        <v>0</v>
      </c>
    </row>
    <row r="44" spans="1:13">
      <c r="A44" s="4" t="s">
        <v>74</v>
      </c>
      <c r="J44" s="6" t="n">
        <v>0</v>
      </c>
      <c r="K44" s="6" t="n">
        <v>0</v>
      </c>
      <c r="L44" s="6" t="n">
        <v>0</v>
      </c>
    </row>
    <row r="45" spans="1:13">
      <c r="A45" s="4" t="s">
        <v>75</v>
      </c>
      <c r="J45" s="6" t="n">
        <v>-159</v>
      </c>
      <c r="K45" s="6" t="n">
        <v>-140</v>
      </c>
      <c r="L45" s="6" t="n">
        <v>-137</v>
      </c>
    </row>
    <row r="46" spans="1:13">
      <c r="A46" s="4" t="s">
        <v>76</v>
      </c>
      <c r="J46" s="6" t="n">
        <v>0</v>
      </c>
      <c r="K46" s="6" t="n">
        <v>0</v>
      </c>
      <c r="L46" s="6" t="n">
        <v>0</v>
      </c>
    </row>
    <row r="47" spans="1:13">
      <c r="A47" s="4" t="s">
        <v>77</v>
      </c>
      <c r="J47" s="6" t="n">
        <v>-47</v>
      </c>
      <c r="K47" s="6" t="n">
        <v>0</v>
      </c>
      <c r="L47" s="6" t="n">
        <v>0</v>
      </c>
    </row>
    <row r="48" spans="1:13">
      <c r="A48" s="4" t="s">
        <v>78</v>
      </c>
      <c r="J48" s="6" t="n">
        <v>-9063</v>
      </c>
      <c r="K48" s="6" t="n">
        <v>-61</v>
      </c>
      <c r="L48" s="6" t="n">
        <v>-60</v>
      </c>
    </row>
    <row r="49" spans="1:13">
      <c r="A49" s="4" t="s">
        <v>79</v>
      </c>
      <c r="K49" s="6" t="n">
        <v>0</v>
      </c>
    </row>
    <row r="50" spans="1:13">
      <c r="A50" s="4" t="s">
        <v>80</v>
      </c>
      <c r="L50" s="6" t="n">
        <v>0</v>
      </c>
    </row>
    <row r="51" spans="1:13">
      <c r="A51" s="4" t="s">
        <v>81</v>
      </c>
      <c r="J51" s="6" t="n">
        <v>-205</v>
      </c>
      <c r="K51" s="6" t="n">
        <v>-204</v>
      </c>
      <c r="L51" s="6" t="n">
        <v>-195</v>
      </c>
    </row>
    <row r="52" spans="1:13">
      <c r="A52" s="4" t="s">
        <v>82</v>
      </c>
      <c r="J52" s="6" t="n">
        <v>-10107</v>
      </c>
      <c r="K52" s="6" t="n">
        <v>-405</v>
      </c>
      <c r="L52" s="6" t="n">
        <v>-392</v>
      </c>
    </row>
    <row r="53" spans="1:13">
      <c r="A53" s="4" t="s">
        <v>83</v>
      </c>
      <c r="J53" s="6" t="n">
        <v>0</v>
      </c>
      <c r="K53" s="6" t="n">
        <v>0</v>
      </c>
      <c r="L53" s="6" t="n">
        <v>0</v>
      </c>
    </row>
    <row r="54" spans="1:13">
      <c r="A54" s="3" t="s">
        <v>84</v>
      </c>
    </row>
    <row r="55" spans="1:13">
      <c r="A55" s="4" t="s">
        <v>1098</v>
      </c>
      <c r="J55" s="6" t="n">
        <v>-228934</v>
      </c>
      <c r="K55" s="6" t="n">
        <v>-238365</v>
      </c>
      <c r="L55" s="6" t="n">
        <v>-333476</v>
      </c>
    </row>
    <row r="56" spans="1:13">
      <c r="A56" s="4" t="s">
        <v>85</v>
      </c>
      <c r="L56" s="6" t="n">
        <v>0</v>
      </c>
    </row>
    <row r="57" spans="1:13">
      <c r="A57" s="4" t="s">
        <v>86</v>
      </c>
      <c r="J57" s="6" t="n">
        <v>0</v>
      </c>
      <c r="K57" s="6" t="n">
        <v>0</v>
      </c>
      <c r="L57" s="6" t="n">
        <v>0</v>
      </c>
    </row>
    <row r="58" spans="1:13">
      <c r="A58" s="4" t="s">
        <v>87</v>
      </c>
      <c r="J58" s="6" t="n">
        <v>0</v>
      </c>
      <c r="K58" s="6" t="n">
        <v>0</v>
      </c>
      <c r="L58" s="6" t="n">
        <v>0</v>
      </c>
    </row>
    <row r="59" spans="1:13">
      <c r="A59" s="4" t="s">
        <v>88</v>
      </c>
      <c r="J59" s="6" t="n">
        <v>0</v>
      </c>
      <c r="K59" s="6" t="n">
        <v>0</v>
      </c>
      <c r="L59" s="6" t="n">
        <v>0</v>
      </c>
    </row>
    <row r="60" spans="1:13">
      <c r="A60" s="4" t="s">
        <v>1099</v>
      </c>
      <c r="J60" s="6" t="n">
        <v>0</v>
      </c>
      <c r="K60" s="6" t="n">
        <v>0</v>
      </c>
      <c r="L60" s="6" t="n">
        <v>0</v>
      </c>
    </row>
    <row r="61" spans="1:13">
      <c r="A61" s="4" t="s">
        <v>90</v>
      </c>
      <c r="J61" s="6" t="n">
        <v>0</v>
      </c>
      <c r="K61" s="6" t="n">
        <v>0</v>
      </c>
      <c r="L61" s="6" t="n">
        <v>0</v>
      </c>
    </row>
    <row r="62" spans="1:13">
      <c r="A62" s="4" t="s">
        <v>91</v>
      </c>
      <c r="J62" s="6" t="n">
        <v>0</v>
      </c>
      <c r="K62" s="6" t="n">
        <v>0</v>
      </c>
      <c r="L62" s="6" t="n">
        <v>0</v>
      </c>
    </row>
    <row r="63" spans="1:13">
      <c r="A63" s="4" t="s">
        <v>82</v>
      </c>
      <c r="J63" s="6" t="n">
        <v>-228934</v>
      </c>
      <c r="K63" s="6" t="n">
        <v>-238365</v>
      </c>
      <c r="L63" s="6" t="n">
        <v>-333476</v>
      </c>
    </row>
    <row r="64" spans="1:13">
      <c r="A64" s="4" t="s">
        <v>92</v>
      </c>
      <c r="J64" s="6" t="n">
        <v>-228934</v>
      </c>
      <c r="K64" s="6" t="n">
        <v>-238365</v>
      </c>
      <c r="L64" s="6" t="n">
        <v>-333476</v>
      </c>
    </row>
    <row r="65" spans="1:13">
      <c r="A65" s="4" t="s">
        <v>498</v>
      </c>
      <c r="J65" s="6" t="n">
        <v>0</v>
      </c>
      <c r="K65" s="6" t="n">
        <v>0</v>
      </c>
      <c r="L65" s="6" t="n">
        <v>0</v>
      </c>
    </row>
    <row r="66" spans="1:13">
      <c r="A66" s="4" t="s">
        <v>94</v>
      </c>
      <c r="J66" s="6" t="n">
        <v>-228934</v>
      </c>
      <c r="K66" s="6" t="n">
        <v>-238365</v>
      </c>
      <c r="L66" s="6" t="n">
        <v>-333476</v>
      </c>
    </row>
    <row r="67" spans="1:13">
      <c r="A67" s="4" t="s">
        <v>1100</v>
      </c>
      <c r="J67" s="6" t="n">
        <v>-218191</v>
      </c>
      <c r="K67" s="6" t="n">
        <v>-232999</v>
      </c>
      <c r="L67" s="6" t="n">
        <v>-361707</v>
      </c>
    </row>
    <row r="68" spans="1:13">
      <c r="A68" s="4" t="s">
        <v>1102</v>
      </c>
    </row>
    <row r="69" spans="1:13">
      <c r="A69" s="3" t="s">
        <v>67</v>
      </c>
    </row>
    <row r="70" spans="1:13">
      <c r="A70" s="4" t="s">
        <v>68</v>
      </c>
      <c r="J70" s="6" t="n">
        <v>0</v>
      </c>
      <c r="K70" s="6" t="n">
        <v>0</v>
      </c>
      <c r="L70" s="6" t="n">
        <v>0</v>
      </c>
    </row>
    <row r="71" spans="1:13">
      <c r="A71" s="3" t="s">
        <v>69</v>
      </c>
    </row>
    <row r="72" spans="1:13">
      <c r="A72" s="4" t="s">
        <v>71</v>
      </c>
      <c r="J72" s="6" t="n">
        <v>0</v>
      </c>
      <c r="K72" s="6" t="n">
        <v>0</v>
      </c>
      <c r="L72" s="6" t="n">
        <v>0</v>
      </c>
    </row>
    <row r="73" spans="1:13">
      <c r="A73" s="4" t="s">
        <v>70</v>
      </c>
      <c r="J73" s="6" t="n">
        <v>0</v>
      </c>
      <c r="K73" s="6" t="n">
        <v>0</v>
      </c>
      <c r="L73" s="6" t="n">
        <v>0</v>
      </c>
    </row>
    <row r="74" spans="1:13">
      <c r="A74" s="4" t="s">
        <v>72</v>
      </c>
      <c r="J74" s="6" t="n">
        <v>0</v>
      </c>
      <c r="K74" s="6" t="n">
        <v>0</v>
      </c>
      <c r="L74" s="6" t="n">
        <v>0</v>
      </c>
    </row>
    <row r="75" spans="1:13">
      <c r="A75" s="4" t="s">
        <v>73</v>
      </c>
      <c r="J75" s="6" t="n">
        <v>0</v>
      </c>
      <c r="K75" s="6" t="n">
        <v>0</v>
      </c>
      <c r="L75" s="6" t="n">
        <v>0</v>
      </c>
    </row>
    <row r="76" spans="1:13">
      <c r="A76" s="4" t="s">
        <v>74</v>
      </c>
      <c r="J76" s="6" t="n">
        <v>0</v>
      </c>
      <c r="K76" s="6" t="n">
        <v>0</v>
      </c>
      <c r="L76" s="6" t="n">
        <v>0</v>
      </c>
    </row>
    <row r="77" spans="1:13">
      <c r="A77" s="4" t="s">
        <v>75</v>
      </c>
      <c r="J77" s="6" t="n">
        <v>11</v>
      </c>
      <c r="K77" s="6" t="n">
        <v>-5</v>
      </c>
      <c r="L77" s="6" t="n">
        <v>84</v>
      </c>
    </row>
    <row r="78" spans="1:13">
      <c r="A78" s="4" t="s">
        <v>76</v>
      </c>
      <c r="J78" s="6" t="n">
        <v>0</v>
      </c>
      <c r="K78" s="6" t="n">
        <v>0</v>
      </c>
      <c r="L78" s="6" t="n">
        <v>0</v>
      </c>
    </row>
    <row r="79" spans="1:13">
      <c r="A79" s="4" t="s">
        <v>77</v>
      </c>
      <c r="J79" s="6" t="n">
        <v>0</v>
      </c>
      <c r="K79" s="6" t="n">
        <v>0</v>
      </c>
      <c r="L79" s="6" t="n">
        <v>0</v>
      </c>
    </row>
    <row r="80" spans="1:13">
      <c r="A80" s="4" t="s">
        <v>78</v>
      </c>
      <c r="J80" s="6" t="n">
        <v>284</v>
      </c>
      <c r="K80" s="6" t="n">
        <v>195</v>
      </c>
      <c r="L80" s="6" t="n">
        <v>478</v>
      </c>
    </row>
    <row r="81" spans="1:13">
      <c r="A81" s="4" t="s">
        <v>79</v>
      </c>
      <c r="K81" s="6" t="n">
        <v>0</v>
      </c>
    </row>
    <row r="82" spans="1:13">
      <c r="A82" s="4" t="s">
        <v>80</v>
      </c>
      <c r="L82" s="6" t="n">
        <v>0</v>
      </c>
    </row>
    <row r="83" spans="1:13">
      <c r="A83" s="4" t="s">
        <v>81</v>
      </c>
      <c r="J83" s="6" t="n">
        <v>5991</v>
      </c>
      <c r="K83" s="6" t="n">
        <v>6527</v>
      </c>
      <c r="L83" s="6" t="n">
        <v>5393</v>
      </c>
    </row>
    <row r="84" spans="1:13">
      <c r="A84" s="4" t="s">
        <v>82</v>
      </c>
      <c r="J84" s="6" t="n">
        <v>6286</v>
      </c>
      <c r="K84" s="6" t="n">
        <v>6717</v>
      </c>
      <c r="L84" s="6" t="n">
        <v>5955</v>
      </c>
    </row>
    <row r="85" spans="1:13">
      <c r="A85" s="4" t="s">
        <v>83</v>
      </c>
      <c r="J85" s="6" t="n">
        <v>-6286</v>
      </c>
      <c r="K85" s="6" t="n">
        <v>-6717</v>
      </c>
      <c r="L85" s="6" t="n">
        <v>-5955</v>
      </c>
    </row>
    <row r="86" spans="1:13">
      <c r="A86" s="3" t="s">
        <v>84</v>
      </c>
    </row>
    <row r="87" spans="1:13">
      <c r="A87" s="4" t="s">
        <v>1098</v>
      </c>
      <c r="J87" s="6" t="n">
        <v>228934</v>
      </c>
      <c r="K87" s="6" t="n">
        <v>238365</v>
      </c>
      <c r="L87" s="6" t="n">
        <v>333476</v>
      </c>
    </row>
    <row r="88" spans="1:13">
      <c r="A88" s="4" t="s">
        <v>85</v>
      </c>
      <c r="L88" s="6" t="n">
        <v>0</v>
      </c>
    </row>
    <row r="89" spans="1:13">
      <c r="A89" s="4" t="s">
        <v>86</v>
      </c>
      <c r="J89" s="6" t="n">
        <v>0</v>
      </c>
      <c r="K89" s="6" t="n">
        <v>-3</v>
      </c>
      <c r="L89" s="6" t="n">
        <v>0</v>
      </c>
    </row>
    <row r="90" spans="1:13">
      <c r="A90" s="4" t="s">
        <v>87</v>
      </c>
      <c r="J90" s="6" t="n">
        <v>28</v>
      </c>
      <c r="K90" s="6" t="n">
        <v>185</v>
      </c>
      <c r="L90" s="6" t="n">
        <v>0</v>
      </c>
    </row>
    <row r="91" spans="1:13">
      <c r="A91" s="4" t="s">
        <v>88</v>
      </c>
      <c r="J91" s="6" t="n">
        <v>0</v>
      </c>
      <c r="K91" s="6" t="n">
        <v>0</v>
      </c>
      <c r="L91" s="6" t="n">
        <v>0</v>
      </c>
    </row>
    <row r="92" spans="1:13">
      <c r="A92" s="4" t="s">
        <v>1099</v>
      </c>
      <c r="J92" s="6" t="n">
        <v>0</v>
      </c>
      <c r="K92" s="6" t="n">
        <v>0</v>
      </c>
      <c r="L92" s="6" t="n">
        <v>0</v>
      </c>
    </row>
    <row r="93" spans="1:13">
      <c r="A93" s="4" t="s">
        <v>90</v>
      </c>
      <c r="J93" s="6" t="n">
        <v>0</v>
      </c>
      <c r="K93" s="6" t="n">
        <v>0</v>
      </c>
      <c r="L93" s="6" t="n">
        <v>0</v>
      </c>
    </row>
    <row r="94" spans="1:13">
      <c r="A94" s="4" t="s">
        <v>91</v>
      </c>
      <c r="J94" s="6" t="n">
        <v>-8</v>
      </c>
      <c r="K94" s="6" t="n">
        <v>-4</v>
      </c>
    </row>
    <row r="95" spans="1:13">
      <c r="A95" s="4" t="s">
        <v>82</v>
      </c>
      <c r="J95" s="6" t="n">
        <v>228954</v>
      </c>
      <c r="K95" s="6" t="n">
        <v>238543</v>
      </c>
      <c r="L95" s="6" t="n">
        <v>333476</v>
      </c>
    </row>
    <row r="96" spans="1:13">
      <c r="A96" s="4" t="s">
        <v>92</v>
      </c>
      <c r="J96" s="6" t="n">
        <v>222668</v>
      </c>
      <c r="K96" s="6" t="n">
        <v>231826</v>
      </c>
      <c r="L96" s="6" t="n">
        <v>327521</v>
      </c>
    </row>
    <row r="97" spans="1:13">
      <c r="A97" s="4" t="s">
        <v>498</v>
      </c>
      <c r="J97" s="6" t="n">
        <v>-1316</v>
      </c>
      <c r="K97" s="6" t="n">
        <v>-1374</v>
      </c>
      <c r="L97" s="6" t="n">
        <v>-3089</v>
      </c>
    </row>
    <row r="98" spans="1:13">
      <c r="A98" s="4" t="s">
        <v>94</v>
      </c>
      <c r="J98" s="6" t="n">
        <v>223984</v>
      </c>
      <c r="K98" s="6" t="n">
        <v>233200</v>
      </c>
      <c r="L98" s="6" t="n">
        <v>330610</v>
      </c>
    </row>
    <row r="99" spans="1:13">
      <c r="A99" s="4" t="s">
        <v>1100</v>
      </c>
      <c r="J99" s="7" t="n">
        <v>213241</v>
      </c>
      <c r="K99" s="6" t="n">
        <v>227834</v>
      </c>
      <c r="L99" s="6" t="n">
        <v>358841</v>
      </c>
    </row>
    <row r="100" spans="1:13">
      <c r="A100" s="4" t="s">
        <v>1103</v>
      </c>
    </row>
    <row r="101" spans="1:13">
      <c r="A101" s="3" t="s">
        <v>1097</v>
      </c>
    </row>
    <row r="102" spans="1:13">
      <c r="A102" s="4" t="s">
        <v>672</v>
      </c>
      <c r="B102" s="6" t="n">
        <v>2</v>
      </c>
      <c r="J102" s="6" t="n">
        <v>2</v>
      </c>
    </row>
    <row r="103" spans="1:13">
      <c r="A103" s="4" t="s">
        <v>1104</v>
      </c>
    </row>
    <row r="104" spans="1:13">
      <c r="A104" s="3" t="s">
        <v>67</v>
      </c>
    </row>
    <row r="105" spans="1:13">
      <c r="A105" s="4" t="s">
        <v>68</v>
      </c>
      <c r="J105" s="7" t="n">
        <v>2830133</v>
      </c>
      <c r="K105" s="6" t="n">
        <v>2827215</v>
      </c>
      <c r="L105" s="6" t="n">
        <v>2667435</v>
      </c>
    </row>
    <row r="106" spans="1:13">
      <c r="A106" s="3" t="s">
        <v>69</v>
      </c>
    </row>
    <row r="107" spans="1:13">
      <c r="A107" s="4" t="s">
        <v>71</v>
      </c>
      <c r="J107" s="6" t="n">
        <v>542573</v>
      </c>
      <c r="K107" s="6" t="n">
        <v>599544</v>
      </c>
      <c r="L107" s="6" t="n">
        <v>440383</v>
      </c>
    </row>
    <row r="108" spans="1:13">
      <c r="A108" s="4" t="s">
        <v>70</v>
      </c>
      <c r="J108" s="6" t="n">
        <v>723656</v>
      </c>
      <c r="K108" s="6" t="n">
        <v>684719</v>
      </c>
      <c r="L108" s="6" t="n">
        <v>632997</v>
      </c>
    </row>
    <row r="109" spans="1:13">
      <c r="A109" s="4" t="s">
        <v>72</v>
      </c>
      <c r="J109" s="6" t="n">
        <v>118380</v>
      </c>
      <c r="K109" s="6" t="n">
        <v>125883</v>
      </c>
      <c r="L109" s="6" t="n">
        <v>137289</v>
      </c>
    </row>
    <row r="110" spans="1:13">
      <c r="A110" s="4" t="s">
        <v>73</v>
      </c>
      <c r="J110" s="6" t="n">
        <v>238198</v>
      </c>
      <c r="K110" s="6" t="n">
        <v>233503</v>
      </c>
      <c r="L110" s="6" t="n">
        <v>215473</v>
      </c>
    </row>
    <row r="111" spans="1:13">
      <c r="A111" s="4" t="s">
        <v>74</v>
      </c>
      <c r="J111" s="6" t="n">
        <v>164275</v>
      </c>
      <c r="K111" s="6" t="n">
        <v>157796</v>
      </c>
      <c r="L111" s="6" t="n">
        <v>144853</v>
      </c>
    </row>
    <row r="112" spans="1:13">
      <c r="A112" s="4" t="s">
        <v>75</v>
      </c>
      <c r="J112" s="6" t="n">
        <v>130226</v>
      </c>
      <c r="K112" s="6" t="n">
        <v>129332</v>
      </c>
      <c r="L112" s="6" t="n">
        <v>126674</v>
      </c>
    </row>
    <row r="113" spans="1:13">
      <c r="A113" s="4" t="s">
        <v>76</v>
      </c>
      <c r="J113" s="6" t="n">
        <v>151337</v>
      </c>
      <c r="K113" s="6" t="n">
        <v>134651</v>
      </c>
      <c r="L113" s="6" t="n">
        <v>109458</v>
      </c>
    </row>
    <row r="114" spans="1:13">
      <c r="A114" s="4" t="s">
        <v>77</v>
      </c>
      <c r="J114" s="6" t="n">
        <v>129642</v>
      </c>
      <c r="K114" s="6" t="n">
        <v>126509</v>
      </c>
      <c r="L114" s="6" t="n">
        <v>116763</v>
      </c>
    </row>
    <row r="115" spans="1:13">
      <c r="A115" s="4" t="s">
        <v>78</v>
      </c>
      <c r="J115" s="6" t="n">
        <v>139145</v>
      </c>
      <c r="K115" s="6" t="n">
        <v>130665</v>
      </c>
      <c r="L115" s="6" t="n">
        <v>109436</v>
      </c>
    </row>
    <row r="116" spans="1:13">
      <c r="A116" s="4" t="s">
        <v>79</v>
      </c>
      <c r="K116" s="6" t="n">
        <v>35322</v>
      </c>
    </row>
    <row r="117" spans="1:13">
      <c r="A117" s="4" t="s">
        <v>80</v>
      </c>
      <c r="L117" s="6" t="n">
        <v>23450</v>
      </c>
    </row>
    <row r="118" spans="1:13">
      <c r="A118" s="4" t="s">
        <v>81</v>
      </c>
      <c r="J118" s="6" t="n">
        <v>147378</v>
      </c>
      <c r="K118" s="6" t="n">
        <v>142125</v>
      </c>
      <c r="L118" s="6" t="n">
        <v>137494</v>
      </c>
    </row>
    <row r="119" spans="1:13">
      <c r="A119" s="4" t="s">
        <v>82</v>
      </c>
      <c r="J119" s="6" t="n">
        <v>2484810</v>
      </c>
      <c r="K119" s="6" t="n">
        <v>2500049</v>
      </c>
      <c r="L119" s="6" t="n">
        <v>2194270</v>
      </c>
    </row>
    <row r="120" spans="1:13">
      <c r="A120" s="4" t="s">
        <v>83</v>
      </c>
      <c r="J120" s="6" t="n">
        <v>345323</v>
      </c>
      <c r="K120" s="6" t="n">
        <v>327166</v>
      </c>
      <c r="L120" s="6" t="n">
        <v>473165</v>
      </c>
    </row>
    <row r="121" spans="1:13">
      <c r="A121" s="3" t="s">
        <v>84</v>
      </c>
    </row>
    <row r="122" spans="1:13">
      <c r="A122" s="4" t="s">
        <v>1098</v>
      </c>
      <c r="J122" s="6" t="n">
        <v>0</v>
      </c>
      <c r="K122" s="6" t="n">
        <v>0</v>
      </c>
      <c r="L122" s="6" t="n">
        <v>0</v>
      </c>
    </row>
    <row r="123" spans="1:13">
      <c r="A123" s="4" t="s">
        <v>85</v>
      </c>
      <c r="L123" s="6" t="n">
        <v>-45585</v>
      </c>
    </row>
    <row r="124" spans="1:13">
      <c r="A124" s="4" t="s">
        <v>86</v>
      </c>
      <c r="J124" s="6" t="n">
        <v>-27848</v>
      </c>
      <c r="K124" s="6" t="n">
        <v>-32861</v>
      </c>
      <c r="L124" s="6" t="n">
        <v>-30901</v>
      </c>
    </row>
    <row r="125" spans="1:13">
      <c r="A125" s="4" t="s">
        <v>87</v>
      </c>
      <c r="J125" s="6" t="n">
        <v>12555</v>
      </c>
      <c r="K125" s="6" t="n">
        <v>9057</v>
      </c>
      <c r="L125" s="6" t="n">
        <v>5830</v>
      </c>
    </row>
    <row r="126" spans="1:13">
      <c r="A126" s="4" t="s">
        <v>88</v>
      </c>
      <c r="J126" s="6" t="n">
        <v>4492</v>
      </c>
      <c r="K126" s="6" t="n">
        <v>7887</v>
      </c>
      <c r="L126" s="6" t="n">
        <v>8437</v>
      </c>
    </row>
    <row r="127" spans="1:13">
      <c r="A127" s="4" t="s">
        <v>1099</v>
      </c>
      <c r="J127" s="6" t="n">
        <v>-3864</v>
      </c>
      <c r="K127" s="6" t="n">
        <v>-825</v>
      </c>
      <c r="L127" s="6" t="n">
        <v>-16713</v>
      </c>
    </row>
    <row r="128" spans="1:13">
      <c r="A128" s="4" t="s">
        <v>90</v>
      </c>
      <c r="J128" s="6" t="n">
        <v>-6709</v>
      </c>
      <c r="K128" s="6" t="n">
        <v>5590</v>
      </c>
      <c r="L128" s="6" t="n">
        <v>3312</v>
      </c>
    </row>
    <row r="129" spans="1:13">
      <c r="A129" s="4" t="s">
        <v>91</v>
      </c>
      <c r="J129" s="6" t="n">
        <v>-1104</v>
      </c>
      <c r="K129" s="6" t="n">
        <v>-2117</v>
      </c>
      <c r="L129" s="6" t="n">
        <v>2101</v>
      </c>
    </row>
    <row r="130" spans="1:13">
      <c r="A130" s="4" t="s">
        <v>82</v>
      </c>
      <c r="J130" s="6" t="n">
        <v>-22478</v>
      </c>
      <c r="K130" s="6" t="n">
        <v>-13269</v>
      </c>
      <c r="L130" s="6" t="n">
        <v>-73519</v>
      </c>
    </row>
    <row r="131" spans="1:13">
      <c r="A131" s="4" t="s">
        <v>92</v>
      </c>
      <c r="J131" s="6" t="n">
        <v>322845</v>
      </c>
      <c r="K131" s="6" t="n">
        <v>313897</v>
      </c>
      <c r="L131" s="6" t="n">
        <v>399646</v>
      </c>
    </row>
    <row r="132" spans="1:13">
      <c r="A132" s="4" t="s">
        <v>498</v>
      </c>
      <c r="J132" s="6" t="n">
        <v>84760</v>
      </c>
      <c r="K132" s="6" t="n">
        <v>70634</v>
      </c>
      <c r="L132" s="6" t="n">
        <v>63300</v>
      </c>
    </row>
    <row r="133" spans="1:13">
      <c r="A133" s="4" t="s">
        <v>94</v>
      </c>
      <c r="J133" s="6" t="n">
        <v>238085</v>
      </c>
      <c r="K133" s="6" t="n">
        <v>243263</v>
      </c>
      <c r="L133" s="6" t="n">
        <v>336346</v>
      </c>
    </row>
    <row r="134" spans="1:13">
      <c r="A134" s="4" t="s">
        <v>1100</v>
      </c>
      <c r="J134" s="6" t="n">
        <v>227342</v>
      </c>
      <c r="K134" s="6" t="n">
        <v>237897</v>
      </c>
      <c r="L134" s="6" t="n">
        <v>364575</v>
      </c>
    </row>
    <row r="135" spans="1:13">
      <c r="A135" s="4" t="s">
        <v>1105</v>
      </c>
    </row>
    <row r="136" spans="1:13">
      <c r="A136" s="3" t="s">
        <v>67</v>
      </c>
    </row>
    <row r="137" spans="1:13">
      <c r="A137" s="4" t="s">
        <v>68</v>
      </c>
      <c r="J137" s="6" t="n">
        <v>12202</v>
      </c>
      <c r="K137" s="6" t="n">
        <v>10601</v>
      </c>
      <c r="L137" s="6" t="n">
        <v>8102</v>
      </c>
    </row>
    <row r="138" spans="1:13">
      <c r="A138" s="3" t="s">
        <v>69</v>
      </c>
    </row>
    <row r="139" spans="1:13">
      <c r="A139" s="4" t="s">
        <v>71</v>
      </c>
      <c r="J139" s="6" t="n">
        <v>0</v>
      </c>
      <c r="K139" s="6" t="n">
        <v>0</v>
      </c>
      <c r="L139" s="6" t="n">
        <v>0</v>
      </c>
    </row>
    <row r="140" spans="1:13">
      <c r="A140" s="4" t="s">
        <v>70</v>
      </c>
      <c r="J140" s="6" t="n">
        <v>0</v>
      </c>
      <c r="K140" s="6" t="n">
        <v>0</v>
      </c>
      <c r="L140" s="6" t="n">
        <v>0</v>
      </c>
    </row>
    <row r="141" spans="1:13">
      <c r="A141" s="4" t="s">
        <v>72</v>
      </c>
      <c r="J141" s="6" t="n">
        <v>524</v>
      </c>
      <c r="K141" s="6" t="n">
        <v>78</v>
      </c>
      <c r="L141" s="6" t="n">
        <v>475</v>
      </c>
    </row>
    <row r="142" spans="1:13">
      <c r="A142" s="4" t="s">
        <v>73</v>
      </c>
      <c r="J142" s="6" t="n">
        <v>12207</v>
      </c>
      <c r="K142" s="6" t="n">
        <v>6256</v>
      </c>
      <c r="L142" s="6" t="n">
        <v>4080</v>
      </c>
    </row>
    <row r="143" spans="1:13">
      <c r="A143" s="4" t="s">
        <v>74</v>
      </c>
      <c r="J143" s="6" t="n">
        <v>0</v>
      </c>
      <c r="K143" s="6" t="n">
        <v>0</v>
      </c>
      <c r="L143" s="6" t="n">
        <v>0</v>
      </c>
    </row>
    <row r="144" spans="1:13">
      <c r="A144" s="4" t="s">
        <v>75</v>
      </c>
      <c r="J144" s="6" t="n">
        <v>138</v>
      </c>
      <c r="K144" s="6" t="n">
        <v>128</v>
      </c>
      <c r="L144" s="6" t="n">
        <v>129</v>
      </c>
    </row>
    <row r="145" spans="1:13">
      <c r="A145" s="4" t="s">
        <v>76</v>
      </c>
      <c r="J145" s="6" t="n">
        <v>7569</v>
      </c>
      <c r="K145" s="6" t="n">
        <v>5215</v>
      </c>
      <c r="L145" s="6" t="n">
        <v>3819</v>
      </c>
    </row>
    <row r="146" spans="1:13">
      <c r="A146" s="4" t="s">
        <v>77</v>
      </c>
      <c r="J146" s="6" t="n">
        <v>27</v>
      </c>
      <c r="K146" s="6" t="n">
        <v>394</v>
      </c>
      <c r="L146" s="6" t="n">
        <v>0</v>
      </c>
    </row>
    <row r="147" spans="1:13">
      <c r="A147" s="4" t="s">
        <v>78</v>
      </c>
      <c r="J147" s="6" t="n">
        <v>1201</v>
      </c>
      <c r="K147" s="6" t="n">
        <v>852</v>
      </c>
      <c r="L147" s="6" t="n">
        <v>933</v>
      </c>
    </row>
    <row r="148" spans="1:13">
      <c r="A148" s="4" t="s">
        <v>79</v>
      </c>
      <c r="K148" s="6" t="n">
        <v>0</v>
      </c>
    </row>
    <row r="149" spans="1:13">
      <c r="A149" s="4" t="s">
        <v>80</v>
      </c>
      <c r="L149" s="6" t="n">
        <v>0</v>
      </c>
    </row>
    <row r="150" spans="1:13">
      <c r="A150" s="4" t="s">
        <v>81</v>
      </c>
      <c r="J150" s="6" t="n">
        <v>2096</v>
      </c>
      <c r="K150" s="6" t="n">
        <v>3759</v>
      </c>
      <c r="L150" s="6" t="n">
        <v>1838</v>
      </c>
    </row>
    <row r="151" spans="1:13">
      <c r="A151" s="4" t="s">
        <v>82</v>
      </c>
      <c r="J151" s="6" t="n">
        <v>23762</v>
      </c>
      <c r="K151" s="6" t="n">
        <v>16682</v>
      </c>
      <c r="L151" s="6" t="n">
        <v>11274</v>
      </c>
    </row>
    <row r="152" spans="1:13">
      <c r="A152" s="4" t="s">
        <v>83</v>
      </c>
      <c r="J152" s="6" t="n">
        <v>-11560</v>
      </c>
      <c r="K152" s="6" t="n">
        <v>-6081</v>
      </c>
      <c r="L152" s="6" t="n">
        <v>-3172</v>
      </c>
    </row>
    <row r="153" spans="1:13">
      <c r="A153" s="3" t="s">
        <v>84</v>
      </c>
    </row>
    <row r="154" spans="1:13">
      <c r="A154" s="4" t="s">
        <v>1098</v>
      </c>
      <c r="J154" s="6" t="n">
        <v>0</v>
      </c>
      <c r="K154" s="6" t="n">
        <v>0</v>
      </c>
      <c r="L154" s="6" t="n">
        <v>0</v>
      </c>
    </row>
    <row r="155" spans="1:13">
      <c r="A155" s="4" t="s">
        <v>85</v>
      </c>
      <c r="L155" s="6" t="n">
        <v>0</v>
      </c>
    </row>
    <row r="156" spans="1:13">
      <c r="A156" s="4" t="s">
        <v>86</v>
      </c>
      <c r="J156" s="6" t="n">
        <v>-16</v>
      </c>
      <c r="K156" s="6" t="n">
        <v>-137</v>
      </c>
      <c r="L156" s="6" t="n">
        <v>0</v>
      </c>
    </row>
    <row r="157" spans="1:13">
      <c r="A157" s="4" t="s">
        <v>87</v>
      </c>
      <c r="J157" s="6" t="n">
        <v>0</v>
      </c>
      <c r="K157" s="6" t="n">
        <v>0</v>
      </c>
      <c r="L157" s="6" t="n">
        <v>302</v>
      </c>
    </row>
    <row r="158" spans="1:13">
      <c r="A158" s="4" t="s">
        <v>88</v>
      </c>
      <c r="J158" s="6" t="n">
        <v>0</v>
      </c>
      <c r="K158" s="6" t="n">
        <v>0</v>
      </c>
      <c r="L158" s="6" t="n">
        <v>0</v>
      </c>
    </row>
    <row r="159" spans="1:13">
      <c r="A159" s="4" t="s">
        <v>1099</v>
      </c>
      <c r="J159" s="6" t="n">
        <v>0</v>
      </c>
      <c r="K159" s="6" t="n">
        <v>0</v>
      </c>
      <c r="L159" s="6" t="n">
        <v>0</v>
      </c>
    </row>
    <row r="160" spans="1:13">
      <c r="A160" s="4" t="s">
        <v>90</v>
      </c>
      <c r="J160" s="6" t="n">
        <v>0</v>
      </c>
      <c r="K160" s="6" t="n">
        <v>0</v>
      </c>
      <c r="L160" s="6" t="n">
        <v>0</v>
      </c>
    </row>
    <row r="161" spans="1:13">
      <c r="A161" s="4" t="s">
        <v>91</v>
      </c>
      <c r="J161" s="6" t="n">
        <v>-7</v>
      </c>
      <c r="K161" s="6" t="n">
        <v>18</v>
      </c>
      <c r="L161" s="6" t="n">
        <v>0</v>
      </c>
    </row>
    <row r="162" spans="1:13">
      <c r="A162" s="4" t="s">
        <v>82</v>
      </c>
      <c r="J162" s="6" t="n">
        <v>-23</v>
      </c>
      <c r="K162" s="6" t="n">
        <v>-119</v>
      </c>
      <c r="L162" s="6" t="n">
        <v>302</v>
      </c>
    </row>
    <row r="163" spans="1:13">
      <c r="A163" s="4" t="s">
        <v>92</v>
      </c>
      <c r="J163" s="6" t="n">
        <v>-11583</v>
      </c>
      <c r="K163" s="6" t="n">
        <v>-6200</v>
      </c>
      <c r="L163" s="6" t="n">
        <v>-2870</v>
      </c>
    </row>
    <row r="164" spans="1:13">
      <c r="A164" s="4" t="s">
        <v>498</v>
      </c>
      <c r="J164" s="6" t="n">
        <v>-2432</v>
      </c>
      <c r="K164" s="6" t="n">
        <v>-1302</v>
      </c>
      <c r="L164" s="6" t="n">
        <v>0</v>
      </c>
    </row>
    <row r="165" spans="1:13">
      <c r="A165" s="4" t="s">
        <v>94</v>
      </c>
      <c r="J165" s="6" t="n">
        <v>-9151</v>
      </c>
      <c r="K165" s="6" t="n">
        <v>-4898</v>
      </c>
      <c r="L165" s="6" t="n">
        <v>-2870</v>
      </c>
    </row>
    <row r="166" spans="1:13">
      <c r="A166" s="4" t="s">
        <v>1100</v>
      </c>
      <c r="J166" s="7" t="n">
        <v>-9151</v>
      </c>
      <c r="K166" s="7" t="n">
        <v>-4898</v>
      </c>
      <c r="L166" s="7" t="n">
        <v>-287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6</v>
      </c>
      <c r="B1" s="2" t="s">
        <v>2</v>
      </c>
      <c r="C1" s="2" t="s">
        <v>65</v>
      </c>
      <c r="D1" s="2" t="s">
        <v>66</v>
      </c>
      <c r="E1" s="2" t="s">
        <v>1107</v>
      </c>
    </row>
    <row r="2" spans="1:5">
      <c r="A2" s="3" t="s">
        <v>1108</v>
      </c>
    </row>
    <row r="3" spans="1:5">
      <c r="A3" s="4" t="s">
        <v>117</v>
      </c>
      <c r="B3" s="7" t="n">
        <v>373056</v>
      </c>
      <c r="C3" s="7" t="n">
        <v>268577</v>
      </c>
    </row>
    <row r="4" spans="1:5">
      <c r="A4" s="4" t="s">
        <v>118</v>
      </c>
      <c r="B4" s="6" t="n">
        <v>245599</v>
      </c>
      <c r="C4" s="6" t="n">
        <v>232241</v>
      </c>
    </row>
    <row r="5" spans="1:5">
      <c r="A5" s="4" t="s">
        <v>119</v>
      </c>
      <c r="B5" s="6" t="n">
        <v>97380</v>
      </c>
      <c r="C5" s="6" t="n">
        <v>111834</v>
      </c>
    </row>
    <row r="6" spans="1:5">
      <c r="A6" s="4" t="s">
        <v>120</v>
      </c>
      <c r="B6" s="6" t="n">
        <v>64192</v>
      </c>
      <c r="C6" s="6" t="n">
        <v>0</v>
      </c>
    </row>
    <row r="7" spans="1:5">
      <c r="A7" s="4" t="s">
        <v>121</v>
      </c>
      <c r="B7" s="6" t="n">
        <v>37630</v>
      </c>
      <c r="C7" s="6" t="n">
        <v>33942</v>
      </c>
    </row>
    <row r="8" spans="1:5">
      <c r="A8" s="4" t="s">
        <v>122</v>
      </c>
      <c r="B8" s="6" t="n">
        <v>56849</v>
      </c>
      <c r="C8" s="6" t="n">
        <v>58573</v>
      </c>
    </row>
    <row r="9" spans="1:5">
      <c r="A9" s="4" t="s">
        <v>82</v>
      </c>
      <c r="B9" s="6" t="n">
        <v>874706</v>
      </c>
      <c r="C9" s="6" t="n">
        <v>705167</v>
      </c>
    </row>
    <row r="10" spans="1:5">
      <c r="A10" s="4" t="s">
        <v>1109</v>
      </c>
      <c r="B10" s="6" t="n">
        <v>3079316</v>
      </c>
      <c r="C10" s="6" t="n">
        <v>2848572</v>
      </c>
    </row>
    <row r="11" spans="1:5">
      <c r="A11" s="4" t="s">
        <v>433</v>
      </c>
      <c r="B11" s="6" t="n">
        <v>-762544</v>
      </c>
      <c r="C11" s="6" t="n">
        <v>-663461</v>
      </c>
    </row>
    <row r="12" spans="1:5">
      <c r="A12" s="4" t="s">
        <v>434</v>
      </c>
      <c r="B12" s="6" t="n">
        <v>2316772</v>
      </c>
      <c r="C12" s="6" t="n">
        <v>2185111</v>
      </c>
    </row>
    <row r="13" spans="1:5">
      <c r="A13" s="4" t="s">
        <v>125</v>
      </c>
      <c r="B13" s="6" t="n">
        <v>632545</v>
      </c>
    </row>
    <row r="14" spans="1:5">
      <c r="A14" s="4" t="s">
        <v>126</v>
      </c>
      <c r="B14" s="6" t="n">
        <v>182438</v>
      </c>
      <c r="C14" s="6" t="n">
        <v>185556</v>
      </c>
    </row>
    <row r="15" spans="1:5">
      <c r="A15" s="4" t="s">
        <v>1110</v>
      </c>
      <c r="B15" s="6" t="n">
        <v>120163</v>
      </c>
      <c r="C15" s="6" t="n">
        <v>120812</v>
      </c>
    </row>
    <row r="16" spans="1:5">
      <c r="A16" s="4" t="s">
        <v>1111</v>
      </c>
      <c r="B16" s="6" t="n">
        <v>0</v>
      </c>
      <c r="C16" s="6" t="n">
        <v>0</v>
      </c>
    </row>
    <row r="17" spans="1:5">
      <c r="A17" s="4" t="s">
        <v>1112</v>
      </c>
      <c r="B17" s="6" t="n">
        <v>0</v>
      </c>
      <c r="C17" s="6" t="n">
        <v>0</v>
      </c>
    </row>
    <row r="18" spans="1:5">
      <c r="A18" s="4" t="s">
        <v>129</v>
      </c>
      <c r="B18" s="6" t="n">
        <v>4126624</v>
      </c>
      <c r="C18" s="6" t="n">
        <v>3196646</v>
      </c>
    </row>
    <row r="19" spans="1:5">
      <c r="A19" s="3" t="s">
        <v>1113</v>
      </c>
    </row>
    <row r="20" spans="1:5">
      <c r="A20" s="4" t="s">
        <v>131</v>
      </c>
      <c r="B20" s="6" t="n">
        <v>148748</v>
      </c>
      <c r="C20" s="6" t="n">
        <v>143146</v>
      </c>
    </row>
    <row r="21" spans="1:5">
      <c r="A21" s="4" t="s">
        <v>132</v>
      </c>
      <c r="B21" s="6" t="n">
        <v>606684</v>
      </c>
      <c r="C21" s="6" t="n">
        <v>603736</v>
      </c>
    </row>
    <row r="22" spans="1:5">
      <c r="A22" s="4" t="s">
        <v>133</v>
      </c>
      <c r="B22" s="6" t="n">
        <v>161430</v>
      </c>
      <c r="C22" s="6" t="n">
        <v>158154</v>
      </c>
    </row>
    <row r="23" spans="1:5">
      <c r="A23" s="4" t="s">
        <v>134</v>
      </c>
      <c r="B23" s="6" t="n">
        <v>53273</v>
      </c>
      <c r="C23" s="6" t="n">
        <v>78950</v>
      </c>
    </row>
    <row r="24" spans="1:5">
      <c r="A24" s="4" t="s">
        <v>135</v>
      </c>
      <c r="B24" s="6" t="n">
        <v>21857</v>
      </c>
      <c r="C24" s="6" t="n">
        <v>22147</v>
      </c>
    </row>
    <row r="25" spans="1:5">
      <c r="A25" s="4" t="s">
        <v>136</v>
      </c>
      <c r="B25" s="6" t="n">
        <v>83224</v>
      </c>
    </row>
    <row r="26" spans="1:5">
      <c r="A26" s="4" t="s">
        <v>82</v>
      </c>
      <c r="B26" s="6" t="n">
        <v>1075216</v>
      </c>
      <c r="C26" s="6" t="n">
        <v>1006133</v>
      </c>
    </row>
    <row r="27" spans="1:5">
      <c r="A27" s="4" t="s">
        <v>650</v>
      </c>
      <c r="B27" s="6" t="n">
        <v>547254</v>
      </c>
      <c r="C27" s="6" t="n">
        <v>378352</v>
      </c>
    </row>
    <row r="28" spans="1:5">
      <c r="A28" s="4" t="s">
        <v>1114</v>
      </c>
      <c r="B28" s="6" t="n">
        <v>0</v>
      </c>
      <c r="C28" s="6" t="n">
        <v>0</v>
      </c>
    </row>
    <row r="29" spans="1:5">
      <c r="A29" s="3" t="s">
        <v>1115</v>
      </c>
    </row>
    <row r="30" spans="1:5">
      <c r="A30" s="4" t="s">
        <v>139</v>
      </c>
      <c r="B30" s="6" t="n">
        <v>141861</v>
      </c>
      <c r="C30" s="6" t="n">
        <v>230332</v>
      </c>
    </row>
    <row r="31" spans="1:5">
      <c r="A31" s="4" t="s">
        <v>140</v>
      </c>
      <c r="B31" s="6" t="n">
        <v>514685</v>
      </c>
    </row>
    <row r="32" spans="1:5">
      <c r="A32" s="4" t="s">
        <v>1116</v>
      </c>
      <c r="B32" s="6" t="n">
        <v>203596</v>
      </c>
      <c r="C32" s="6" t="n">
        <v>182620</v>
      </c>
    </row>
    <row r="33" spans="1:5">
      <c r="A33" s="4" t="s">
        <v>142</v>
      </c>
      <c r="B33" s="6" t="n">
        <v>97434</v>
      </c>
      <c r="C33" s="6" t="n">
        <v>119826</v>
      </c>
    </row>
    <row r="34" spans="1:5">
      <c r="A34" s="4" t="s">
        <v>143</v>
      </c>
      <c r="B34" s="6" t="n">
        <v>175218</v>
      </c>
      <c r="C34" s="6" t="n">
        <v>163619</v>
      </c>
    </row>
    <row r="35" spans="1:5">
      <c r="A35" s="4" t="s">
        <v>1117</v>
      </c>
      <c r="B35" s="6" t="n">
        <v>289564</v>
      </c>
      <c r="C35" s="6" t="n">
        <v>167770</v>
      </c>
    </row>
    <row r="36" spans="1:5">
      <c r="A36" s="4" t="s">
        <v>82</v>
      </c>
      <c r="B36" s="6" t="n">
        <v>1422358</v>
      </c>
      <c r="C36" s="6" t="n">
        <v>864167</v>
      </c>
    </row>
    <row r="37" spans="1:5">
      <c r="A37" s="4" t="s">
        <v>1118</v>
      </c>
      <c r="B37" s="6" t="n">
        <v>1081796</v>
      </c>
      <c r="C37" s="6" t="n">
        <v>947994</v>
      </c>
      <c r="D37" s="7" t="n">
        <v>845125</v>
      </c>
      <c r="E37" s="7" t="n">
        <v>593067</v>
      </c>
    </row>
    <row r="38" spans="1:5">
      <c r="A38" s="4" t="s">
        <v>153</v>
      </c>
      <c r="B38" s="6" t="n">
        <v>4126624</v>
      </c>
      <c r="C38" s="6" t="n">
        <v>3196646</v>
      </c>
    </row>
    <row r="39" spans="1:5">
      <c r="A39" s="4" t="s">
        <v>1101</v>
      </c>
    </row>
    <row r="40" spans="1:5">
      <c r="A40" s="3" t="s">
        <v>1108</v>
      </c>
    </row>
    <row r="41" spans="1:5">
      <c r="A41" s="4" t="s">
        <v>117</v>
      </c>
      <c r="B41" s="6" t="n">
        <v>0</v>
      </c>
      <c r="C41" s="6" t="n">
        <v>0</v>
      </c>
    </row>
    <row r="42" spans="1:5">
      <c r="A42" s="4" t="s">
        <v>118</v>
      </c>
      <c r="B42" s="6" t="n">
        <v>0</v>
      </c>
      <c r="C42" s="6" t="n">
        <v>0</v>
      </c>
    </row>
    <row r="43" spans="1:5">
      <c r="A43" s="4" t="s">
        <v>119</v>
      </c>
      <c r="B43" s="6" t="n">
        <v>-949</v>
      </c>
      <c r="C43" s="6" t="n">
        <v>-234</v>
      </c>
    </row>
    <row r="44" spans="1:5">
      <c r="A44" s="4" t="s">
        <v>120</v>
      </c>
      <c r="B44" s="6" t="n">
        <v>0</v>
      </c>
    </row>
    <row r="45" spans="1:5">
      <c r="A45" s="4" t="s">
        <v>121</v>
      </c>
      <c r="B45" s="6" t="n">
        <v>0</v>
      </c>
      <c r="C45" s="6" t="n">
        <v>0</v>
      </c>
    </row>
    <row r="46" spans="1:5">
      <c r="A46" s="4" t="s">
        <v>122</v>
      </c>
      <c r="B46" s="6" t="n">
        <v>0</v>
      </c>
      <c r="C46" s="6" t="n">
        <v>0</v>
      </c>
    </row>
    <row r="47" spans="1:5">
      <c r="A47" s="4" t="s">
        <v>82</v>
      </c>
      <c r="B47" s="6" t="n">
        <v>-949</v>
      </c>
      <c r="C47" s="6" t="n">
        <v>-234</v>
      </c>
    </row>
    <row r="48" spans="1:5">
      <c r="A48" s="4" t="s">
        <v>1109</v>
      </c>
      <c r="B48" s="6" t="n">
        <v>0</v>
      </c>
      <c r="C48" s="6" t="n">
        <v>0</v>
      </c>
    </row>
    <row r="49" spans="1:5">
      <c r="A49" s="4" t="s">
        <v>433</v>
      </c>
      <c r="B49" s="6" t="n">
        <v>0</v>
      </c>
      <c r="C49" s="6" t="n">
        <v>0</v>
      </c>
    </row>
    <row r="50" spans="1:5">
      <c r="A50" s="4" t="s">
        <v>434</v>
      </c>
      <c r="B50" s="6" t="n">
        <v>0</v>
      </c>
      <c r="C50" s="6" t="n">
        <v>0</v>
      </c>
    </row>
    <row r="51" spans="1:5">
      <c r="A51" s="4" t="s">
        <v>125</v>
      </c>
      <c r="B51" s="6" t="n">
        <v>0</v>
      </c>
    </row>
    <row r="52" spans="1:5">
      <c r="A52" s="4" t="s">
        <v>126</v>
      </c>
      <c r="B52" s="6" t="n">
        <v>0</v>
      </c>
      <c r="C52" s="6" t="n">
        <v>-63494</v>
      </c>
    </row>
    <row r="53" spans="1:5">
      <c r="A53" s="4" t="s">
        <v>1110</v>
      </c>
      <c r="B53" s="6" t="n">
        <v>0</v>
      </c>
      <c r="C53" s="6" t="n">
        <v>0</v>
      </c>
    </row>
    <row r="54" spans="1:5">
      <c r="A54" s="4" t="s">
        <v>1111</v>
      </c>
      <c r="B54" s="6" t="n">
        <v>-550075</v>
      </c>
      <c r="C54" s="6" t="n">
        <v>-456338</v>
      </c>
    </row>
    <row r="55" spans="1:5">
      <c r="A55" s="4" t="s">
        <v>1112</v>
      </c>
      <c r="B55" s="6" t="n">
        <v>-1620453</v>
      </c>
      <c r="C55" s="6" t="n">
        <v>-1325380</v>
      </c>
    </row>
    <row r="56" spans="1:5">
      <c r="A56" s="4" t="s">
        <v>129</v>
      </c>
      <c r="B56" s="6" t="n">
        <v>-2171477</v>
      </c>
      <c r="C56" s="6" t="n">
        <v>-1845446</v>
      </c>
    </row>
    <row r="57" spans="1:5">
      <c r="A57" s="3" t="s">
        <v>1113</v>
      </c>
    </row>
    <row r="58" spans="1:5">
      <c r="A58" s="4" t="s">
        <v>131</v>
      </c>
      <c r="B58" s="6" t="n">
        <v>-949</v>
      </c>
      <c r="C58" s="6" t="n">
        <v>-234</v>
      </c>
    </row>
    <row r="59" spans="1:5">
      <c r="A59" s="4" t="s">
        <v>132</v>
      </c>
      <c r="B59" s="6" t="n">
        <v>0</v>
      </c>
      <c r="C59" s="6" t="n">
        <v>0</v>
      </c>
    </row>
    <row r="60" spans="1:5">
      <c r="A60" s="4" t="s">
        <v>133</v>
      </c>
      <c r="B60" s="6" t="n">
        <v>0</v>
      </c>
      <c r="C60" s="6" t="n">
        <v>0</v>
      </c>
    </row>
    <row r="61" spans="1:5">
      <c r="A61" s="4" t="s">
        <v>134</v>
      </c>
      <c r="B61" s="6" t="n">
        <v>0</v>
      </c>
      <c r="C61" s="6" t="n">
        <v>0</v>
      </c>
    </row>
    <row r="62" spans="1:5">
      <c r="A62" s="4" t="s">
        <v>135</v>
      </c>
      <c r="B62" s="6" t="n">
        <v>0</v>
      </c>
      <c r="C62" s="6" t="n">
        <v>0</v>
      </c>
    </row>
    <row r="63" spans="1:5">
      <c r="A63" s="4" t="s">
        <v>136</v>
      </c>
      <c r="B63" s="6" t="n">
        <v>0</v>
      </c>
    </row>
    <row r="64" spans="1:5">
      <c r="A64" s="4" t="s">
        <v>82</v>
      </c>
      <c r="B64" s="6" t="n">
        <v>-949</v>
      </c>
      <c r="C64" s="6" t="n">
        <v>-234</v>
      </c>
    </row>
    <row r="65" spans="1:5">
      <c r="A65" s="4" t="s">
        <v>650</v>
      </c>
      <c r="B65" s="6" t="n">
        <v>0</v>
      </c>
      <c r="C65" s="6" t="n">
        <v>0</v>
      </c>
    </row>
    <row r="66" spans="1:5">
      <c r="A66" s="4" t="s">
        <v>1114</v>
      </c>
      <c r="B66" s="6" t="n">
        <v>-550075</v>
      </c>
      <c r="C66" s="6" t="n">
        <v>-456338</v>
      </c>
    </row>
    <row r="67" spans="1:5">
      <c r="A67" s="3" t="s">
        <v>1115</v>
      </c>
    </row>
    <row r="68" spans="1:5">
      <c r="A68" s="4" t="s">
        <v>139</v>
      </c>
      <c r="B68" s="6" t="n">
        <v>0</v>
      </c>
      <c r="C68" s="6" t="n">
        <v>0</v>
      </c>
    </row>
    <row r="69" spans="1:5">
      <c r="A69" s="4" t="s">
        <v>140</v>
      </c>
      <c r="B69" s="6" t="n">
        <v>0</v>
      </c>
    </row>
    <row r="70" spans="1:5">
      <c r="A70" s="4" t="s">
        <v>1116</v>
      </c>
      <c r="B70" s="6" t="n">
        <v>0</v>
      </c>
      <c r="C70" s="6" t="n">
        <v>0</v>
      </c>
    </row>
    <row r="71" spans="1:5">
      <c r="A71" s="4" t="s">
        <v>142</v>
      </c>
      <c r="B71" s="6" t="n">
        <v>0</v>
      </c>
      <c r="C71" s="6" t="n">
        <v>0</v>
      </c>
    </row>
    <row r="72" spans="1:5">
      <c r="A72" s="4" t="s">
        <v>143</v>
      </c>
      <c r="B72" s="6" t="n">
        <v>0</v>
      </c>
      <c r="C72" s="6" t="n">
        <v>0</v>
      </c>
    </row>
    <row r="73" spans="1:5">
      <c r="A73" s="4" t="s">
        <v>1117</v>
      </c>
      <c r="B73" s="6" t="n">
        <v>0</v>
      </c>
      <c r="C73" s="6" t="n">
        <v>0</v>
      </c>
    </row>
    <row r="74" spans="1:5">
      <c r="A74" s="4" t="s">
        <v>82</v>
      </c>
      <c r="B74" s="6" t="n">
        <v>0</v>
      </c>
      <c r="C74" s="6" t="n">
        <v>0</v>
      </c>
    </row>
    <row r="75" spans="1:5">
      <c r="A75" s="4" t="s">
        <v>1118</v>
      </c>
      <c r="B75" s="6" t="n">
        <v>-1620453</v>
      </c>
      <c r="C75" s="6" t="n">
        <v>-1388874</v>
      </c>
    </row>
    <row r="76" spans="1:5">
      <c r="A76" s="4" t="s">
        <v>153</v>
      </c>
      <c r="B76" s="6" t="n">
        <v>-2171477</v>
      </c>
      <c r="C76" s="6" t="n">
        <v>-1845446</v>
      </c>
    </row>
    <row r="77" spans="1:5">
      <c r="A77" s="4" t="s">
        <v>1102</v>
      </c>
    </row>
    <row r="78" spans="1:5">
      <c r="A78" s="3" t="s">
        <v>1108</v>
      </c>
    </row>
    <row r="79" spans="1:5">
      <c r="A79" s="4" t="s">
        <v>117</v>
      </c>
      <c r="B79" s="6" t="n">
        <v>1228</v>
      </c>
      <c r="C79" s="6" t="n">
        <v>5154</v>
      </c>
    </row>
    <row r="80" spans="1:5">
      <c r="A80" s="4" t="s">
        <v>118</v>
      </c>
      <c r="B80" s="6" t="n">
        <v>0</v>
      </c>
      <c r="C80" s="6" t="n">
        <v>0</v>
      </c>
    </row>
    <row r="81" spans="1:5">
      <c r="A81" s="4" t="s">
        <v>119</v>
      </c>
      <c r="B81" s="6" t="n">
        <v>0</v>
      </c>
      <c r="C81" s="6" t="n">
        <v>0</v>
      </c>
    </row>
    <row r="82" spans="1:5">
      <c r="A82" s="4" t="s">
        <v>120</v>
      </c>
      <c r="B82" s="6" t="n">
        <v>0</v>
      </c>
    </row>
    <row r="83" spans="1:5">
      <c r="A83" s="4" t="s">
        <v>121</v>
      </c>
      <c r="B83" s="6" t="n">
        <v>0</v>
      </c>
      <c r="C83" s="6" t="n">
        <v>0</v>
      </c>
    </row>
    <row r="84" spans="1:5">
      <c r="A84" s="4" t="s">
        <v>122</v>
      </c>
      <c r="B84" s="6" t="n">
        <v>90</v>
      </c>
      <c r="C84" s="6" t="n">
        <v>165</v>
      </c>
    </row>
    <row r="85" spans="1:5">
      <c r="A85" s="4" t="s">
        <v>82</v>
      </c>
      <c r="B85" s="6" t="n">
        <v>1318</v>
      </c>
      <c r="C85" s="6" t="n">
        <v>5319</v>
      </c>
    </row>
    <row r="86" spans="1:5">
      <c r="A86" s="4" t="s">
        <v>1109</v>
      </c>
      <c r="B86" s="6" t="n">
        <v>0</v>
      </c>
      <c r="C86" s="6" t="n">
        <v>0</v>
      </c>
    </row>
    <row r="87" spans="1:5">
      <c r="A87" s="4" t="s">
        <v>433</v>
      </c>
      <c r="B87" s="6" t="n">
        <v>0</v>
      </c>
      <c r="C87" s="6" t="n">
        <v>0</v>
      </c>
    </row>
    <row r="88" spans="1:5">
      <c r="A88" s="4" t="s">
        <v>434</v>
      </c>
      <c r="B88" s="6" t="n">
        <v>0</v>
      </c>
      <c r="C88" s="6" t="n">
        <v>0</v>
      </c>
    </row>
    <row r="89" spans="1:5">
      <c r="A89" s="4" t="s">
        <v>125</v>
      </c>
      <c r="B89" s="6" t="n">
        <v>0</v>
      </c>
    </row>
    <row r="90" spans="1:5">
      <c r="A90" s="4" t="s">
        <v>126</v>
      </c>
      <c r="B90" s="6" t="n">
        <v>0</v>
      </c>
      <c r="C90" s="6" t="n">
        <v>62990</v>
      </c>
    </row>
    <row r="91" spans="1:5">
      <c r="A91" s="4" t="s">
        <v>1110</v>
      </c>
      <c r="B91" s="6" t="n">
        <v>0</v>
      </c>
      <c r="C91" s="6" t="n">
        <v>0</v>
      </c>
    </row>
    <row r="92" spans="1:5">
      <c r="A92" s="4" t="s">
        <v>1111</v>
      </c>
      <c r="B92" s="6" t="n">
        <v>0</v>
      </c>
      <c r="C92" s="6" t="n">
        <v>0</v>
      </c>
    </row>
    <row r="93" spans="1:5">
      <c r="A93" s="4" t="s">
        <v>1112</v>
      </c>
      <c r="B93" s="6" t="n">
        <v>1619949</v>
      </c>
      <c r="C93" s="6" t="n">
        <v>1325380</v>
      </c>
    </row>
    <row r="94" spans="1:5">
      <c r="A94" s="4" t="s">
        <v>129</v>
      </c>
      <c r="B94" s="6" t="n">
        <v>1621267</v>
      </c>
      <c r="C94" s="6" t="n">
        <v>1393689</v>
      </c>
    </row>
    <row r="95" spans="1:5">
      <c r="A95" s="3" t="s">
        <v>1113</v>
      </c>
    </row>
    <row r="96" spans="1:5">
      <c r="A96" s="4" t="s">
        <v>131</v>
      </c>
      <c r="B96" s="6" t="n">
        <v>529</v>
      </c>
      <c r="C96" s="6" t="n">
        <v>665</v>
      </c>
    </row>
    <row r="97" spans="1:5">
      <c r="A97" s="4" t="s">
        <v>132</v>
      </c>
      <c r="B97" s="6" t="n">
        <v>0</v>
      </c>
      <c r="C97" s="6" t="n">
        <v>0</v>
      </c>
    </row>
    <row r="98" spans="1:5">
      <c r="A98" s="4" t="s">
        <v>133</v>
      </c>
      <c r="B98" s="6" t="n">
        <v>0</v>
      </c>
      <c r="C98" s="6" t="n">
        <v>0</v>
      </c>
    </row>
    <row r="99" spans="1:5">
      <c r="A99" s="4" t="s">
        <v>134</v>
      </c>
      <c r="B99" s="6" t="n">
        <v>0</v>
      </c>
      <c r="C99" s="6" t="n">
        <v>0</v>
      </c>
    </row>
    <row r="100" spans="1:5">
      <c r="A100" s="4" t="s">
        <v>135</v>
      </c>
      <c r="B100" s="6" t="n">
        <v>0</v>
      </c>
      <c r="C100" s="6" t="n">
        <v>0</v>
      </c>
    </row>
    <row r="101" spans="1:5">
      <c r="A101" s="4" t="s">
        <v>136</v>
      </c>
      <c r="B101" s="6" t="n">
        <v>0</v>
      </c>
    </row>
    <row r="102" spans="1:5">
      <c r="A102" s="4" t="s">
        <v>82</v>
      </c>
      <c r="B102" s="6" t="n">
        <v>529</v>
      </c>
      <c r="C102" s="6" t="n">
        <v>665</v>
      </c>
    </row>
    <row r="103" spans="1:5">
      <c r="A103" s="4" t="s">
        <v>650</v>
      </c>
      <c r="B103" s="6" t="n">
        <v>0</v>
      </c>
      <c r="C103" s="6" t="n">
        <v>0</v>
      </c>
    </row>
    <row r="104" spans="1:5">
      <c r="A104" s="4" t="s">
        <v>1114</v>
      </c>
      <c r="B104" s="6" t="n">
        <v>538942</v>
      </c>
      <c r="C104" s="6" t="n">
        <v>445030</v>
      </c>
    </row>
    <row r="105" spans="1:5">
      <c r="A105" s="3" t="s">
        <v>1115</v>
      </c>
    </row>
    <row r="106" spans="1:5">
      <c r="A106" s="4" t="s">
        <v>139</v>
      </c>
      <c r="B106" s="6" t="n">
        <v>0</v>
      </c>
      <c r="C106" s="6" t="n">
        <v>0</v>
      </c>
    </row>
    <row r="107" spans="1:5">
      <c r="A107" s="4" t="s">
        <v>140</v>
      </c>
      <c r="B107" s="6" t="n">
        <v>0</v>
      </c>
    </row>
    <row r="108" spans="1:5">
      <c r="A108" s="4" t="s">
        <v>1116</v>
      </c>
      <c r="B108" s="6" t="n">
        <v>0</v>
      </c>
      <c r="C108" s="6" t="n">
        <v>0</v>
      </c>
    </row>
    <row r="109" spans="1:5">
      <c r="A109" s="4" t="s">
        <v>142</v>
      </c>
      <c r="B109" s="6" t="n">
        <v>0</v>
      </c>
      <c r="C109" s="6" t="n">
        <v>0</v>
      </c>
    </row>
    <row r="110" spans="1:5">
      <c r="A110" s="4" t="s">
        <v>143</v>
      </c>
      <c r="B110" s="6" t="n">
        <v>0</v>
      </c>
      <c r="C110" s="6" t="n">
        <v>0</v>
      </c>
    </row>
    <row r="111" spans="1:5">
      <c r="A111" s="4" t="s">
        <v>1117</v>
      </c>
      <c r="B111" s="6" t="n">
        <v>0</v>
      </c>
      <c r="C111" s="6" t="n">
        <v>0</v>
      </c>
    </row>
    <row r="112" spans="1:5">
      <c r="A112" s="4" t="s">
        <v>82</v>
      </c>
      <c r="B112" s="6" t="n">
        <v>0</v>
      </c>
      <c r="C112" s="6" t="n">
        <v>0</v>
      </c>
    </row>
    <row r="113" spans="1:5">
      <c r="A113" s="4" t="s">
        <v>1118</v>
      </c>
      <c r="B113" s="6" t="n">
        <v>1081796</v>
      </c>
      <c r="C113" s="6" t="n">
        <v>947994</v>
      </c>
    </row>
    <row r="114" spans="1:5">
      <c r="A114" s="4" t="s">
        <v>153</v>
      </c>
      <c r="B114" s="6" t="n">
        <v>1621267</v>
      </c>
      <c r="C114" s="6" t="n">
        <v>1393689</v>
      </c>
    </row>
    <row r="115" spans="1:5">
      <c r="A115" s="4" t="s">
        <v>1104</v>
      </c>
    </row>
    <row r="116" spans="1:5">
      <c r="A116" s="3" t="s">
        <v>1108</v>
      </c>
    </row>
    <row r="117" spans="1:5">
      <c r="A117" s="4" t="s">
        <v>117</v>
      </c>
      <c r="B117" s="6" t="n">
        <v>362933</v>
      </c>
      <c r="C117" s="6" t="n">
        <v>255279</v>
      </c>
    </row>
    <row r="118" spans="1:5">
      <c r="A118" s="4" t="s">
        <v>118</v>
      </c>
      <c r="B118" s="6" t="n">
        <v>245599</v>
      </c>
      <c r="C118" s="6" t="n">
        <v>232241</v>
      </c>
    </row>
    <row r="119" spans="1:5">
      <c r="A119" s="4" t="s">
        <v>119</v>
      </c>
      <c r="B119" s="6" t="n">
        <v>95141</v>
      </c>
      <c r="C119" s="6" t="n">
        <v>109499</v>
      </c>
    </row>
    <row r="120" spans="1:5">
      <c r="A120" s="4" t="s">
        <v>120</v>
      </c>
      <c r="B120" s="6" t="n">
        <v>64192</v>
      </c>
    </row>
    <row r="121" spans="1:5">
      <c r="A121" s="4" t="s">
        <v>121</v>
      </c>
      <c r="B121" s="6" t="n">
        <v>37630</v>
      </c>
      <c r="C121" s="6" t="n">
        <v>33942</v>
      </c>
    </row>
    <row r="122" spans="1:5">
      <c r="A122" s="4" t="s">
        <v>122</v>
      </c>
      <c r="B122" s="6" t="n">
        <v>56743</v>
      </c>
      <c r="C122" s="6" t="n">
        <v>58296</v>
      </c>
    </row>
    <row r="123" spans="1:5">
      <c r="A123" s="4" t="s">
        <v>82</v>
      </c>
      <c r="B123" s="6" t="n">
        <v>862238</v>
      </c>
      <c r="C123" s="6" t="n">
        <v>689257</v>
      </c>
    </row>
    <row r="124" spans="1:5">
      <c r="A124" s="4" t="s">
        <v>1109</v>
      </c>
      <c r="B124" s="6" t="n">
        <v>2987222</v>
      </c>
      <c r="C124" s="6" t="n">
        <v>2756551</v>
      </c>
    </row>
    <row r="125" spans="1:5">
      <c r="A125" s="4" t="s">
        <v>433</v>
      </c>
      <c r="B125" s="6" t="n">
        <v>-739930</v>
      </c>
      <c r="C125" s="6" t="n">
        <v>-648111</v>
      </c>
    </row>
    <row r="126" spans="1:5">
      <c r="A126" s="4" t="s">
        <v>434</v>
      </c>
      <c r="B126" s="6" t="n">
        <v>2247292</v>
      </c>
      <c r="C126" s="6" t="n">
        <v>2108440</v>
      </c>
    </row>
    <row r="127" spans="1:5">
      <c r="A127" s="4" t="s">
        <v>125</v>
      </c>
      <c r="B127" s="6" t="n">
        <v>632545</v>
      </c>
    </row>
    <row r="128" spans="1:5">
      <c r="A128" s="4" t="s">
        <v>126</v>
      </c>
      <c r="B128" s="6" t="n">
        <v>182051</v>
      </c>
      <c r="C128" s="6" t="n">
        <v>185161</v>
      </c>
    </row>
    <row r="129" spans="1:5">
      <c r="A129" s="4" t="s">
        <v>1110</v>
      </c>
      <c r="B129" s="6" t="n">
        <v>119663</v>
      </c>
      <c r="C129" s="6" t="n">
        <v>120119</v>
      </c>
    </row>
    <row r="130" spans="1:5">
      <c r="A130" s="4" t="s">
        <v>1111</v>
      </c>
      <c r="B130" s="6" t="n">
        <v>550075</v>
      </c>
      <c r="C130" s="6" t="n">
        <v>456338</v>
      </c>
    </row>
    <row r="131" spans="1:5">
      <c r="A131" s="4" t="s">
        <v>1112</v>
      </c>
      <c r="B131" s="6" t="n">
        <v>0</v>
      </c>
      <c r="C131" s="6" t="n">
        <v>0</v>
      </c>
    </row>
    <row r="132" spans="1:5">
      <c r="A132" s="4" t="s">
        <v>129</v>
      </c>
      <c r="B132" s="6" t="n">
        <v>4593864</v>
      </c>
      <c r="C132" s="6" t="n">
        <v>3559315</v>
      </c>
    </row>
    <row r="133" spans="1:5">
      <c r="A133" s="3" t="s">
        <v>1113</v>
      </c>
    </row>
    <row r="134" spans="1:5">
      <c r="A134" s="4" t="s">
        <v>131</v>
      </c>
      <c r="B134" s="6" t="n">
        <v>139764</v>
      </c>
      <c r="C134" s="6" t="n">
        <v>139552</v>
      </c>
    </row>
    <row r="135" spans="1:5">
      <c r="A135" s="4" t="s">
        <v>132</v>
      </c>
      <c r="B135" s="6" t="n">
        <v>600851</v>
      </c>
      <c r="C135" s="6" t="n">
        <v>598387</v>
      </c>
    </row>
    <row r="136" spans="1:5">
      <c r="A136" s="4" t="s">
        <v>133</v>
      </c>
      <c r="B136" s="6" t="n">
        <v>161125</v>
      </c>
      <c r="C136" s="6" t="n">
        <v>157842</v>
      </c>
    </row>
    <row r="137" spans="1:5">
      <c r="A137" s="4" t="s">
        <v>134</v>
      </c>
      <c r="B137" s="6" t="n">
        <v>53273</v>
      </c>
      <c r="C137" s="6" t="n">
        <v>78950</v>
      </c>
    </row>
    <row r="138" spans="1:5">
      <c r="A138" s="4" t="s">
        <v>135</v>
      </c>
      <c r="B138" s="6" t="n">
        <v>21857</v>
      </c>
      <c r="C138" s="6" t="n">
        <v>22102</v>
      </c>
    </row>
    <row r="139" spans="1:5">
      <c r="A139" s="4" t="s">
        <v>136</v>
      </c>
      <c r="B139" s="6" t="n">
        <v>83224</v>
      </c>
    </row>
    <row r="140" spans="1:5">
      <c r="A140" s="4" t="s">
        <v>82</v>
      </c>
      <c r="B140" s="6" t="n">
        <v>1060094</v>
      </c>
      <c r="C140" s="6" t="n">
        <v>996833</v>
      </c>
    </row>
    <row r="141" spans="1:5">
      <c r="A141" s="4" t="s">
        <v>650</v>
      </c>
      <c r="B141" s="6" t="n">
        <v>547254</v>
      </c>
      <c r="C141" s="6" t="n">
        <v>378352</v>
      </c>
    </row>
    <row r="142" spans="1:5">
      <c r="A142" s="4" t="s">
        <v>1114</v>
      </c>
      <c r="B142" s="6" t="n">
        <v>0</v>
      </c>
      <c r="C142" s="6" t="n">
        <v>0</v>
      </c>
    </row>
    <row r="143" spans="1:5">
      <c r="A143" s="3" t="s">
        <v>1115</v>
      </c>
    </row>
    <row r="144" spans="1:5">
      <c r="A144" s="4" t="s">
        <v>139</v>
      </c>
      <c r="B144" s="6" t="n">
        <v>141861</v>
      </c>
      <c r="C144" s="6" t="n">
        <v>225737</v>
      </c>
    </row>
    <row r="145" spans="1:5">
      <c r="A145" s="4" t="s">
        <v>140</v>
      </c>
      <c r="B145" s="6" t="n">
        <v>514685</v>
      </c>
    </row>
    <row r="146" spans="1:5">
      <c r="A146" s="4" t="s">
        <v>1116</v>
      </c>
      <c r="B146" s="6" t="n">
        <v>203596</v>
      </c>
      <c r="C146" s="6" t="n">
        <v>182620</v>
      </c>
    </row>
    <row r="147" spans="1:5">
      <c r="A147" s="4" t="s">
        <v>142</v>
      </c>
      <c r="B147" s="6" t="n">
        <v>96338</v>
      </c>
      <c r="C147" s="6" t="n">
        <v>118682</v>
      </c>
    </row>
    <row r="148" spans="1:5">
      <c r="A148" s="4" t="s">
        <v>143</v>
      </c>
      <c r="B148" s="6" t="n">
        <v>175218</v>
      </c>
      <c r="C148" s="6" t="n">
        <v>163619</v>
      </c>
    </row>
    <row r="149" spans="1:5">
      <c r="A149" s="4" t="s">
        <v>1117</v>
      </c>
      <c r="B149" s="6" t="n">
        <v>289564</v>
      </c>
      <c r="C149" s="6" t="n">
        <v>167770</v>
      </c>
    </row>
    <row r="150" spans="1:5">
      <c r="A150" s="4" t="s">
        <v>82</v>
      </c>
      <c r="B150" s="6" t="n">
        <v>1421262</v>
      </c>
      <c r="C150" s="6" t="n">
        <v>858428</v>
      </c>
    </row>
    <row r="151" spans="1:5">
      <c r="A151" s="4" t="s">
        <v>1118</v>
      </c>
      <c r="B151" s="6" t="n">
        <v>1565254</v>
      </c>
      <c r="C151" s="6" t="n">
        <v>1325702</v>
      </c>
    </row>
    <row r="152" spans="1:5">
      <c r="A152" s="4" t="s">
        <v>153</v>
      </c>
      <c r="B152" s="6" t="n">
        <v>4593864</v>
      </c>
      <c r="C152" s="6" t="n">
        <v>3559315</v>
      </c>
    </row>
    <row r="153" spans="1:5">
      <c r="A153" s="4" t="s">
        <v>1105</v>
      </c>
    </row>
    <row r="154" spans="1:5">
      <c r="A154" s="3" t="s">
        <v>1108</v>
      </c>
    </row>
    <row r="155" spans="1:5">
      <c r="A155" s="4" t="s">
        <v>117</v>
      </c>
      <c r="B155" s="6" t="n">
        <v>8895</v>
      </c>
      <c r="C155" s="6" t="n">
        <v>8144</v>
      </c>
    </row>
    <row r="156" spans="1:5">
      <c r="A156" s="4" t="s">
        <v>118</v>
      </c>
      <c r="B156" s="6" t="n">
        <v>0</v>
      </c>
      <c r="C156" s="6" t="n">
        <v>0</v>
      </c>
    </row>
    <row r="157" spans="1:5">
      <c r="A157" s="4" t="s">
        <v>119</v>
      </c>
      <c r="B157" s="6" t="n">
        <v>3188</v>
      </c>
      <c r="C157" s="6" t="n">
        <v>2569</v>
      </c>
    </row>
    <row r="158" spans="1:5">
      <c r="A158" s="4" t="s">
        <v>120</v>
      </c>
      <c r="B158" s="6" t="n">
        <v>0</v>
      </c>
    </row>
    <row r="159" spans="1:5">
      <c r="A159" s="4" t="s">
        <v>121</v>
      </c>
      <c r="B159" s="6" t="n">
        <v>0</v>
      </c>
      <c r="C159" s="6" t="n">
        <v>0</v>
      </c>
    </row>
    <row r="160" spans="1:5">
      <c r="A160" s="4" t="s">
        <v>122</v>
      </c>
      <c r="B160" s="6" t="n">
        <v>16</v>
      </c>
      <c r="C160" s="6" t="n">
        <v>112</v>
      </c>
    </row>
    <row r="161" spans="1:5">
      <c r="A161" s="4" t="s">
        <v>82</v>
      </c>
      <c r="B161" s="6" t="n">
        <v>12099</v>
      </c>
      <c r="C161" s="6" t="n">
        <v>10825</v>
      </c>
    </row>
    <row r="162" spans="1:5">
      <c r="A162" s="4" t="s">
        <v>1109</v>
      </c>
      <c r="B162" s="6" t="n">
        <v>92094</v>
      </c>
      <c r="C162" s="6" t="n">
        <v>92021</v>
      </c>
    </row>
    <row r="163" spans="1:5">
      <c r="A163" s="4" t="s">
        <v>433</v>
      </c>
      <c r="B163" s="6" t="n">
        <v>-22614</v>
      </c>
      <c r="C163" s="6" t="n">
        <v>-15350</v>
      </c>
    </row>
    <row r="164" spans="1:5">
      <c r="A164" s="4" t="s">
        <v>434</v>
      </c>
      <c r="B164" s="6" t="n">
        <v>69480</v>
      </c>
      <c r="C164" s="6" t="n">
        <v>76671</v>
      </c>
    </row>
    <row r="165" spans="1:5">
      <c r="A165" s="4" t="s">
        <v>125</v>
      </c>
      <c r="B165" s="6" t="n">
        <v>0</v>
      </c>
    </row>
    <row r="166" spans="1:5">
      <c r="A166" s="4" t="s">
        <v>126</v>
      </c>
      <c r="B166" s="6" t="n">
        <v>387</v>
      </c>
      <c r="C166" s="6" t="n">
        <v>899</v>
      </c>
    </row>
    <row r="167" spans="1:5">
      <c r="A167" s="4" t="s">
        <v>1110</v>
      </c>
      <c r="B167" s="6" t="n">
        <v>500</v>
      </c>
      <c r="C167" s="6" t="n">
        <v>693</v>
      </c>
    </row>
    <row r="168" spans="1:5">
      <c r="A168" s="4" t="s">
        <v>1111</v>
      </c>
      <c r="B168" s="6" t="n">
        <v>0</v>
      </c>
      <c r="C168" s="6" t="n">
        <v>0</v>
      </c>
    </row>
    <row r="169" spans="1:5">
      <c r="A169" s="4" t="s">
        <v>1112</v>
      </c>
      <c r="B169" s="6" t="n">
        <v>504</v>
      </c>
      <c r="C169" s="6" t="n">
        <v>0</v>
      </c>
    </row>
    <row r="170" spans="1:5">
      <c r="A170" s="4" t="s">
        <v>129</v>
      </c>
      <c r="B170" s="6" t="n">
        <v>82970</v>
      </c>
      <c r="C170" s="6" t="n">
        <v>89088</v>
      </c>
    </row>
    <row r="171" spans="1:5">
      <c r="A171" s="3" t="s">
        <v>1113</v>
      </c>
    </row>
    <row r="172" spans="1:5">
      <c r="A172" s="4" t="s">
        <v>131</v>
      </c>
      <c r="B172" s="6" t="n">
        <v>9404</v>
      </c>
      <c r="C172" s="6" t="n">
        <v>3163</v>
      </c>
    </row>
    <row r="173" spans="1:5">
      <c r="A173" s="4" t="s">
        <v>132</v>
      </c>
      <c r="B173" s="6" t="n">
        <v>5833</v>
      </c>
      <c r="C173" s="6" t="n">
        <v>5349</v>
      </c>
    </row>
    <row r="174" spans="1:5">
      <c r="A174" s="4" t="s">
        <v>133</v>
      </c>
      <c r="B174" s="6" t="n">
        <v>305</v>
      </c>
      <c r="C174" s="6" t="n">
        <v>312</v>
      </c>
    </row>
    <row r="175" spans="1:5">
      <c r="A175" s="4" t="s">
        <v>134</v>
      </c>
      <c r="B175" s="6" t="n">
        <v>0</v>
      </c>
      <c r="C175" s="6" t="n">
        <v>0</v>
      </c>
    </row>
    <row r="176" spans="1:5">
      <c r="A176" s="4" t="s">
        <v>135</v>
      </c>
      <c r="B176" s="6" t="n">
        <v>0</v>
      </c>
      <c r="C176" s="6" t="n">
        <v>45</v>
      </c>
    </row>
    <row r="177" spans="1:5">
      <c r="A177" s="4" t="s">
        <v>136</v>
      </c>
      <c r="B177" s="6" t="n">
        <v>0</v>
      </c>
    </row>
    <row r="178" spans="1:5">
      <c r="A178" s="4" t="s">
        <v>82</v>
      </c>
      <c r="B178" s="6" t="n">
        <v>15542</v>
      </c>
      <c r="C178" s="6" t="n">
        <v>8869</v>
      </c>
    </row>
    <row r="179" spans="1:5">
      <c r="A179" s="4" t="s">
        <v>650</v>
      </c>
      <c r="B179" s="6" t="n">
        <v>0</v>
      </c>
      <c r="C179" s="6" t="n">
        <v>0</v>
      </c>
    </row>
    <row r="180" spans="1:5">
      <c r="A180" s="4" t="s">
        <v>1114</v>
      </c>
      <c r="B180" s="6" t="n">
        <v>11133</v>
      </c>
      <c r="C180" s="6" t="n">
        <v>11308</v>
      </c>
    </row>
    <row r="181" spans="1:5">
      <c r="A181" s="3" t="s">
        <v>1115</v>
      </c>
    </row>
    <row r="182" spans="1:5">
      <c r="A182" s="4" t="s">
        <v>139</v>
      </c>
      <c r="B182" s="6" t="n">
        <v>0</v>
      </c>
      <c r="C182" s="6" t="n">
        <v>4595</v>
      </c>
    </row>
    <row r="183" spans="1:5">
      <c r="A183" s="4" t="s">
        <v>140</v>
      </c>
      <c r="B183" s="6" t="n">
        <v>0</v>
      </c>
    </row>
    <row r="184" spans="1:5">
      <c r="A184" s="4" t="s">
        <v>1116</v>
      </c>
      <c r="B184" s="6" t="n">
        <v>0</v>
      </c>
      <c r="C184" s="6" t="n">
        <v>0</v>
      </c>
    </row>
    <row r="185" spans="1:5">
      <c r="A185" s="4" t="s">
        <v>142</v>
      </c>
      <c r="B185" s="6" t="n">
        <v>1096</v>
      </c>
      <c r="C185" s="6" t="n">
        <v>1144</v>
      </c>
    </row>
    <row r="186" spans="1:5">
      <c r="A186" s="4" t="s">
        <v>143</v>
      </c>
      <c r="B186" s="6" t="n">
        <v>0</v>
      </c>
      <c r="C186" s="6" t="n">
        <v>0</v>
      </c>
    </row>
    <row r="187" spans="1:5">
      <c r="A187" s="4" t="s">
        <v>1117</v>
      </c>
      <c r="B187" s="6" t="n">
        <v>0</v>
      </c>
      <c r="C187" s="6" t="n">
        <v>0</v>
      </c>
    </row>
    <row r="188" spans="1:5">
      <c r="A188" s="4" t="s">
        <v>82</v>
      </c>
      <c r="B188" s="6" t="n">
        <v>1096</v>
      </c>
      <c r="C188" s="6" t="n">
        <v>5739</v>
      </c>
    </row>
    <row r="189" spans="1:5">
      <c r="A189" s="4" t="s">
        <v>1118</v>
      </c>
      <c r="B189" s="6" t="n">
        <v>55199</v>
      </c>
      <c r="C189" s="6" t="n">
        <v>63172</v>
      </c>
    </row>
    <row r="190" spans="1:5">
      <c r="A190" s="4" t="s">
        <v>153</v>
      </c>
      <c r="B190" s="7" t="n">
        <v>82970</v>
      </c>
      <c r="C190" s="7" t="n">
        <v>890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27:58Z</dcterms:created>
  <dcterms:modified xmlns:dcterms="http://purl.org/dc/terms/" xmlns:xsi="http://www.w3.org/2001/XMLSchema-instance" xsi:type="dcterms:W3CDTF">2020-02-12T16:27:58Z</dcterms:modified>
</cp:coreProperties>
</file>